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Credit Agreement and Guaranty"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statement of Previously Iss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epaid Expenses (Tables)" sheetId="26" state="visible" r:id="rId26"/>
    <sheet xmlns:r="http://schemas.openxmlformats.org/officeDocument/2006/relationships" name="Property and Equipment (Tables)" sheetId="27" state="visible" r:id="rId27"/>
    <sheet xmlns:r="http://schemas.openxmlformats.org/officeDocument/2006/relationships" name="Accrued Liabilities (Tables)" sheetId="28" state="visible" r:id="rId28"/>
    <sheet xmlns:r="http://schemas.openxmlformats.org/officeDocument/2006/relationships" name="Leases (Tables)" sheetId="29" state="visible" r:id="rId29"/>
    <sheet xmlns:r="http://schemas.openxmlformats.org/officeDocument/2006/relationships" name="Credit Agreement and Guaranty (" sheetId="30" state="visible" r:id="rId30"/>
    <sheet xmlns:r="http://schemas.openxmlformats.org/officeDocument/2006/relationships" name="Equity Incentive Plans (Tables)" sheetId="31" state="visible" r:id="rId31"/>
    <sheet xmlns:r="http://schemas.openxmlformats.org/officeDocument/2006/relationships" name="Income Taxes (Tables)" sheetId="32" state="visible" r:id="rId32"/>
    <sheet xmlns:r="http://schemas.openxmlformats.org/officeDocument/2006/relationships" name="Quarterly Financial Informati_2" sheetId="33" state="visible" r:id="rId33"/>
    <sheet xmlns:r="http://schemas.openxmlformats.org/officeDocument/2006/relationships" name="Organization and Description _2" sheetId="34" state="visible" r:id="rId34"/>
    <sheet xmlns:r="http://schemas.openxmlformats.org/officeDocument/2006/relationships" name="Restatement of Previously Iss_3" sheetId="35" state="visible" r:id="rId35"/>
    <sheet xmlns:r="http://schemas.openxmlformats.org/officeDocument/2006/relationships" name="Restatement of Previously Iss_4" sheetId="36" state="visible" r:id="rId36"/>
    <sheet xmlns:r="http://schemas.openxmlformats.org/officeDocument/2006/relationships" name="Restatement of Previously Iss_5" sheetId="37" state="visible" r:id="rId37"/>
    <sheet xmlns:r="http://schemas.openxmlformats.org/officeDocument/2006/relationships" name="Restatement of Previously Iss_6" sheetId="38" state="visible" r:id="rId38"/>
    <sheet xmlns:r="http://schemas.openxmlformats.org/officeDocument/2006/relationships" name="Restatement of Previously Iss_7"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Fair Value Measurements - Finan" sheetId="50" state="visible" r:id="rId50"/>
    <sheet xmlns:r="http://schemas.openxmlformats.org/officeDocument/2006/relationships" name="Fair Value Measurements - Warra" sheetId="51" state="visible" r:id="rId51"/>
    <sheet xmlns:r="http://schemas.openxmlformats.org/officeDocument/2006/relationships" name="Fair Value Measurements - Level" sheetId="52" state="visible" r:id="rId52"/>
    <sheet xmlns:r="http://schemas.openxmlformats.org/officeDocument/2006/relationships" name="Prepaid Expenses (Details)" sheetId="53" state="visible" r:id="rId53"/>
    <sheet xmlns:r="http://schemas.openxmlformats.org/officeDocument/2006/relationships" name="Property and Equipment (Details" sheetId="54" state="visible" r:id="rId54"/>
    <sheet xmlns:r="http://schemas.openxmlformats.org/officeDocument/2006/relationships" name="Accrued Liabilities (Details)" sheetId="55" state="visible" r:id="rId55"/>
    <sheet xmlns:r="http://schemas.openxmlformats.org/officeDocument/2006/relationships" name="Leases - Summary (Details)" sheetId="56" state="visible" r:id="rId56"/>
    <sheet xmlns:r="http://schemas.openxmlformats.org/officeDocument/2006/relationships" name="Leases - Maturity of lease liab" sheetId="57" state="visible" r:id="rId57"/>
    <sheet xmlns:r="http://schemas.openxmlformats.org/officeDocument/2006/relationships" name="Credit Agreement and Guaranty_2" sheetId="58" state="visible" r:id="rId58"/>
    <sheet xmlns:r="http://schemas.openxmlformats.org/officeDocument/2006/relationships" name="Credit Agreement and Guaranty -" sheetId="59" state="visible" r:id="rId59"/>
    <sheet xmlns:r="http://schemas.openxmlformats.org/officeDocument/2006/relationships" name="Stockholders' Equity - Amended " sheetId="60" state="visible" r:id="rId60"/>
    <sheet xmlns:r="http://schemas.openxmlformats.org/officeDocument/2006/relationships" name="Stockholders' Equity - Common S" sheetId="61" state="visible" r:id="rId61"/>
    <sheet xmlns:r="http://schemas.openxmlformats.org/officeDocument/2006/relationships" name="Equity Incentive Plans - Stock " sheetId="62" state="visible" r:id="rId62"/>
    <sheet xmlns:r="http://schemas.openxmlformats.org/officeDocument/2006/relationships" name="Equity Incentive Plans - Stock-" sheetId="63" state="visible" r:id="rId63"/>
    <sheet xmlns:r="http://schemas.openxmlformats.org/officeDocument/2006/relationships" name="Equity Incentive Plans - Stoc_2" sheetId="64" state="visible" r:id="rId64"/>
    <sheet xmlns:r="http://schemas.openxmlformats.org/officeDocument/2006/relationships" name="Equity Incentive Plans - Restri" sheetId="65" state="visible" r:id="rId65"/>
    <sheet xmlns:r="http://schemas.openxmlformats.org/officeDocument/2006/relationships" name="Income Taxes (Details)" sheetId="66" state="visible" r:id="rId66"/>
    <sheet xmlns:r="http://schemas.openxmlformats.org/officeDocument/2006/relationships" name="Income Taxes - Deferred Taxes (" sheetId="67" state="visible" r:id="rId67"/>
    <sheet xmlns:r="http://schemas.openxmlformats.org/officeDocument/2006/relationships" name="Income Taxes - Reconciliation o" sheetId="68" state="visible" r:id="rId68"/>
    <sheet xmlns:r="http://schemas.openxmlformats.org/officeDocument/2006/relationships" name="Income Taxes - Sale of New Jers" sheetId="69" state="visible" r:id="rId69"/>
    <sheet xmlns:r="http://schemas.openxmlformats.org/officeDocument/2006/relationships" name="Commitments and Contingencies (" sheetId="70" state="visible" r:id="rId70"/>
    <sheet xmlns:r="http://schemas.openxmlformats.org/officeDocument/2006/relationships" name="Quarterly Financial Informati_3" sheetId="71" state="visible" r:id="rId71"/>
    <sheet xmlns:r="http://schemas.openxmlformats.org/officeDocument/2006/relationships" name="Quarterly Financial Informati_4" sheetId="72" state="visible" r:id="rId72"/>
    <sheet xmlns:r="http://schemas.openxmlformats.org/officeDocument/2006/relationships" name="Quarterly Financial Informati_5" sheetId="73" state="visible" r:id="rId73"/>
    <sheet xmlns:r="http://schemas.openxmlformats.org/officeDocument/2006/relationships" name="Quarterly Financial Informati_6" sheetId="74" state="visible" r:id="rId74"/>
    <sheet xmlns:r="http://schemas.openxmlformats.org/officeDocument/2006/relationships" name="Quarterly Financial Informati_7"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_);(#,##0%)"/>
    <numFmt numFmtId="170" formatCode="#,##0.0_);(#,##0.0)"/>
    <numFmt numFmtId="171" formatCode="#,##0.00%_);(#,##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4,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464</t>
        </is>
      </c>
      <c r="C8" s="4" t="inlineStr">
        <is>
          <t xml:space="preserve"> </t>
        </is>
      </c>
      <c r="D8" s="4" t="inlineStr">
        <is>
          <t xml:space="preserve"> </t>
        </is>
      </c>
    </row>
    <row r="9">
      <c r="A9" s="4" t="inlineStr">
        <is>
          <t>Entity Registrant Name</t>
        </is>
      </c>
      <c r="B9" s="4" t="inlineStr">
        <is>
          <t>AGILE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3-2936302</t>
        </is>
      </c>
      <c r="C11" s="4" t="inlineStr">
        <is>
          <t xml:space="preserve"> </t>
        </is>
      </c>
      <c r="D11" s="4" t="inlineStr">
        <is>
          <t xml:space="preserve"> </t>
        </is>
      </c>
    </row>
    <row r="12">
      <c r="A12" s="4" t="inlineStr">
        <is>
          <t>Entity Address, Address Line One</t>
        </is>
      </c>
      <c r="B12" s="4" t="inlineStr">
        <is>
          <t>500 College Road East, Suite 310</t>
        </is>
      </c>
      <c r="C12" s="4" t="inlineStr">
        <is>
          <t xml:space="preserve"> </t>
        </is>
      </c>
      <c r="D12" s="4" t="inlineStr">
        <is>
          <t xml:space="preserve"> </t>
        </is>
      </c>
    </row>
    <row r="13">
      <c r="A13" s="4" t="inlineStr">
        <is>
          <t>Entity Address, City or Town</t>
        </is>
      </c>
      <c r="B13" s="4" t="inlineStr">
        <is>
          <t>Princeton</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8540</t>
        </is>
      </c>
      <c r="C15" s="4" t="inlineStr">
        <is>
          <t xml:space="preserve"> </t>
        </is>
      </c>
      <c r="D15" s="4" t="inlineStr">
        <is>
          <t xml:space="preserve"> </t>
        </is>
      </c>
    </row>
    <row r="16">
      <c r="A16" s="4" t="inlineStr">
        <is>
          <t>City Area Code</t>
        </is>
      </c>
      <c r="B16" s="4" t="inlineStr">
        <is>
          <t>609</t>
        </is>
      </c>
      <c r="C16" s="4" t="inlineStr">
        <is>
          <t xml:space="preserve"> </t>
        </is>
      </c>
      <c r="D16" s="4" t="inlineStr">
        <is>
          <t xml:space="preserve"> </t>
        </is>
      </c>
    </row>
    <row r="17">
      <c r="A17" s="4" t="inlineStr">
        <is>
          <t>Local Phone Number</t>
        </is>
      </c>
      <c r="B17" s="4" t="inlineStr">
        <is>
          <t>683-188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AGR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4</v>
      </c>
    </row>
    <row r="31">
      <c r="A31" s="4" t="inlineStr">
        <is>
          <t>Entity Common Stock, Shares Outstanding</t>
        </is>
      </c>
      <c r="B31" s="4" t="inlineStr">
        <is>
          <t xml:space="preserve"> </t>
        </is>
      </c>
      <c r="C31" s="6" t="n">
        <v>46538250</v>
      </c>
      <c r="D31" s="4" t="inlineStr">
        <is>
          <t xml:space="preserve"> </t>
        </is>
      </c>
    </row>
    <row r="32">
      <c r="A32" s="4" t="inlineStr">
        <is>
          <t>Entity Central Index Key</t>
        </is>
      </c>
      <c r="B32" s="4" t="inlineStr">
        <is>
          <t>000126124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Iselin, New Jerse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4. Fair Value Measurements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 Level 1—Quoted prices in active markets for identical assets and liabilities. The Company’s Level 1 assets consist of cash and cash equivalents. The Company has no Level 1 liabilities. ● Level 2—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The Company has no Level 2 assets or liabilities. ● Level 3—Unobservable inputs that are supported by little or no market data and which require internal development of assumptions about how market participants price the fair value of the assets or liabilities. The Company’s level 3 liabilities consist of warrant liability. The Company has no level 3 assets. The following tables set forth the Company’s financial instruments measured at fair value by level within the fair value hierarchy as of December 31, 2022 and 2021: ​ ​ ​ ​ ​ ​ ​ ​ ​ ​ ​ ​ Level 1 Level 2 Level 3 December 31, 2022 ​ ​ ​ ​ ​ ​ ​ ​ ​ Assets: ​ ​ ​ ​ ​ ​ ​ ​ ​ Cash and cash equivalents ​ $ 5,246 ​ $ — ​ $ — Total assets at fair value ​ $ 5,246 ​ $ — ​ $ — ​ ​ ​ ​ ​ ​ ​ ​ ​ ​ Liabilities: ​ ​ ​ ​ ​ ​ ​ ​ ​ Warrant Liability ​ $ — ​ $ — ​ $ 5,934 Total assets at fair value ​ $ — ​ $ — ​ $ 5,934 ​ ​ ​ ​ ​ ​ ​ ​ ​ ​ ​ ​ Level 1 Level 2 Level 3 (Restated) December 31, 2021 ​ ​ ​ ​ ​ ​ ​ ​ ​ Assets: ​ ​ ​ ​ ​ ​ ​ ​ ​ Cash and cash equivalents ​ $ 19,143 ​ $ — ​ $ — Total assets at fair value ​ $ 19,143 ​ $ — ​ $ — ​ ​ ​ ​ ​ ​ ​ ​ ​ ​ Liabilities: ​ ​ ​ ​ ​ ​ ​ ​ ​ Warrant Liability (Restated) ​ $ — ​ $ — ​ $ 5,356 Total assets at fair value ​ $ — ​ $ — ​ $ 5,356 ​ The significant assumptions used in preparing the option pricing model for valuing the Company’s warrants as of December 31, 2022 include (i) volatility 136.8% - 137.4%, (ii) risk-free interest rate 4.2%, (iii) strike price for the common warrants $0.90, (iv) strike price for the preferred warrants (10.40), (v) fair value of common stock $0.23, and (vi) expected life 4.3 – 4.5 years. The significant assumptions used in preparing the option pricing model for valuing the Company’s warrants as of December 31, 2021 include (i) volatility ​ The following is a roll forward of the fair value of Level 3 warrants: ​ ​ ​ ​ ​ ​ Beginning balance at December 31, 2020 $ — Warrants issued ​ ​ 9,183 Change in fair value ​ (3,827) Ending balance at December 31, 2021 (Restated) ​ 5,356 Warrants issued ​ ​ 26,098 Change in fair value ​ (25,520) Ending balance at December 31, 2022 ​ $ 5,934 ​ There were no transfers between Level 1, 2 or 3 during 2022 o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5. Prepaid Expenses Prepaid expenses consist of the following: ​ ​ ​ ​ ​ ​ ​ ​ ​ ​ December 31, ​ 2022 2021 Prepaid insurance ​ $ 628 ​ $ 775 Other ​ 775 ​ 1,508 Total prepaid expenses and other current assets ​ $ 1,403 ​ $ 2,2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6. Property and Equipment Property and equipment, consisting of manufacturing, office and computer equipment, is stated at cost, less accumulated depreciation. Depreciation is computed using the straight-line method over the estimated useful lives of the assets. Property and equipment consist of the following: ​ ​ ​ ​ ​ ​ ​ ​ ​ ​ ​ ​ ​ ​ ​ ​ ​ ​ ​ ​ ​ December 31, ​ Estimated ​ 2022 2021 Life Office equipment ​ $ 132 ​ $ 7 5 years Computer equipment ​ 121 ​ 113 3 Years Manufacturing equipment ​ — ​ 14,477 7 years ​ ​ 253 ​ 14,597 ​ ​ Less: accumulated depreciation ​ (76) ​ (2,150) Property and equipment ​ $ 177 ​ $ 12,447 ​ Upon successful completion of the validation of the commercial manufacturing process for Twirla by the Company’s contract manufacturer, Corium, and the announcement of the commercial launch of Twirla in December 2020, manufacturing equipment with a cost of $14.3 million was placed into service and started being depreciated. ​ In accordance with Amendment No. 1 to the Corium Agreement (the “Amendment”), the Company transferred all of its manufacturing equipment to Corium during the third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7. Accrued Liabilities Accrued liabilities consist of the following: ​ ​ ​ ​ ​ ​ ​ ​ ​ ​ December 31, ​ 2022 2021 Gross to net accruals ​ $ 2,332 ​ $ 670 Accrued compensation ​ ​ 833 ​ ​ 2,086 Accrued professional fees and other ​ 743 ​ 807 Total accrued liabilities ​ $ 3,908 ​ $ 3,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8. Leases In February 2016, the FASB issued ASU No. 2016-02, Leases . The new standard establish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statement of operations. The Company adopted ASU No. 2016-02 on January 1, 2019 for leases that existed on that date. The Company has elected to apply the provisions of ASC 842 modified retrospectively at January 1, 2019 through a cumulative-effect adjustment. Prior period results continue to be presented under ASC 840 based on the accounting standards originally in effect for such periods. The Company has no finance leases and one operating lease for its corporate headquarters in Princeton, NJ. The current lease commenced on December 1, 2021 and terminates on March 31, 2025. The lease provides the Company with an . Under the terms of the lease, the Company pays base annual rent subject to a fixed dollar amount increase each year, a fixed monthly charge for electricity, and other normal operating expenses such as taxes, repairs, and maintenance. The Company evaluates renewal options at lease inception and on an ongoing basis and includes renewal options that it is reasonably certain to exercise in its expected lease terms when classifying leases and measuring lease liabilities. The lease does not require variable lease payments, residual value guarantees or restrictive covenants. The lease does not provide an implicit rate, therefore the Company used its incremental borrowing rate as the discount rate when measuring the operating lease liability. The incremental borrowing rate represents an estimate of the interest rate the Company would incur at lease commencement to borrow an amount equal to the lease payments on a collateralized basis over the term of the lease. Operating lease expense was for the years ended December 31, 2022 and 2021, respectively. Operating cash flows used for operating leases during the years ended December 31, 2022 and 2021 were respectively. As of December 31, 2022, the weighted-average remaining lease term was Future minimum lease payments under non-cancellable leases as of December 31, 2022 were as follows: ​ ​ ​ ​ 2023 ​ $ 391 2024 ​ ​ 397 2025 ​ 101 Total ​ $ 889 Less: Interest ​ (104) Present value of lease liability ​ $ 7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 and Guaranty</t>
        </is>
      </c>
      <c r="B1" s="2" t="inlineStr">
        <is>
          <t>12 Months Ended</t>
        </is>
      </c>
    </row>
    <row r="2">
      <c r="B2" s="2" t="inlineStr">
        <is>
          <t>Dec. 31, 2022</t>
        </is>
      </c>
    </row>
    <row r="3">
      <c r="A3" s="3" t="inlineStr">
        <is>
          <t>Credit Agreement and Guaranty</t>
        </is>
      </c>
      <c r="B3" s="4" t="inlineStr">
        <is>
          <t xml:space="preserve"> </t>
        </is>
      </c>
    </row>
    <row r="4">
      <c r="A4" s="4" t="inlineStr">
        <is>
          <t>Credit Agreement and Guaranty</t>
        </is>
      </c>
      <c r="B4" s="4" t="inlineStr">
        <is>
          <t xml:space="preserve">9. Credit Agreement and Guaranty million tranche was to be available to the Company based on the achievement of a revenue milestone by December 31, 2021, which was not achieved. The other tranches of debt under the Amended Perceptive Credit Agreement are The facility will mature on February 10, 2024 (“Maturity Date”). Pursuant to the Fifth Amendment, beginning August 31, 2022, the Company began making monthly principal payments in an amount equal to Borrowings under the Fifth Amendment will accrue interest at an annual rate equal to the London Interbank Offered Rate for one-month deposits (“LIBOR”) plus The Company may prepay any outstanding loans in whole or in part. Any such prepayment of the loans is subject to a prepayment premium of All of the Company’s obligations under the Fifth Amendment are secured by a first-priority lien and security interest in substantially all of the Company’s tangible and intangible assets, including intellectual property. The Amended Perceptive Agreement contains certain representations and warranties, affirmative covenants, negative covenants and conditions that are customary for similar financings. The negative covenants restrict or limit the ability of the Company to, among other things and subject to certain exceptions contained in the Amended Perceptive Credit Agreement, incur new indebtedness; create liens on assets; engage in certain fundamental corporate changes, such as mergers or acquisitions, or changes to the Company’s business activities; make certain investments or restricted payments (each as defined in the Amended Perceptive Credit Agreement); change its fiscal year; pay dividends; repay other certain indebtedness; engage in certain affiliate transactions; or enter into, amend or terminate any other agreements that have the impact of restricting the Company’s ability to make loan repayments under the Amended Perceptive Credit Agreement. In addition, the Company must (i) at all times prior to the Maturity Date maintain a minimum cash balance of million for the fiscal quarter ending December 31, 2023. Pursuant to the Waiver and Sixth Amendment to the Perceptive Credit Agreement (the “Sixth Amendment”), the Company has received a waiver of certain financial covenants through the second quarter of 2023. In the event the Company does not pay off the remainder of the outstanding principal under the facility, the Company will need to negotiate for a waiver of its obligations to comply with the covenants relating to revenue for Twirla in the second quarter of 2023. In connection with the Perceptive Credit Agreement, the Company issued to Perceptive two warrants to purchase an aggregate of 35,000 shares of the Company’s common stock (together, the “2020 Perceptive Warrants”). The first warrant is exercisable for 17,500 shares of common stock at an exercise price of $149.60 per share. The second warrant is exercisable for 17,500 shares of common stock at an exercise price of $186.80 per share. The 2020 Perceptive Warrants expire on February 10, 2027. In connection with the Amended Perceptive Credit Agreement, the Company issued to Perceptive a warrant to purchase 11,250 shares of the Company’s common stock (the “2021 Perceptive Warrant” and, together with the 2020 Perceptive Warrants, the “Perceptive Warrants”) at an exercise price of $114.80 per share. The 2021 Perceptive Warrant expires on February 26, 2028. The Perceptive Warrants contain anti-dilution provisions that expired on December 31, 2022 and other warrant holder protections and are not exercisable to the extent that Perceptive would beneficially own more than 19.99% of the Company’s common stock as a result of the exercise. In connection with the Sixth Amendment, we amended and restated the Perceptive Warrants to reset the strike price of the Perceptive Warrants. As a result of the public offering of the Company’s common stock completed in October 2021 (see Note 10), the antidilution provision of the Perceptive Warrants was triggered, resulting in a reduction of the strike price for the Perceptive Warrants. Warrants to purchase 17,500 shares of common stock that had an exercise price of $186.80 per share were reduced to $141.60 per share, warrants to purchase 17,500 shares of common stock that had an exercise price of $149.60 per share were reduced to $115.20 per share, and warrants to purchase 11,250 shares of common stock that had an exercise price of $114.80 per share were reduced to $90.80 per share. As a result of the registered direct offering completed in March 2022 (see Note 10), the anti-dilution provision of the Perceptive Warrants was again triggered resulting in a further reduction of the strike price for the Perceptive Warrants. Warrants to purchase 17,500 shares of common stock that had an adjusted exercise price of $141.60 per share were reduced to $105.52 per share, warrants to purchase 17,500 shares of common stock that had an adjusted exercise price of $115.20 per share were reduced to $86.61 per share, and warrants to purchase 11,250 shares of common stock that had an adjusted exercise price of $90.80 per share were reduced to $69.13 per share. As a result of the public offering of the Company’s common stock completed in July 2022 (see Note 10), the antidilution provision of the Perceptive Warrants was again triggered resulting in a reduction of the strike price for the Perceptive Warrants. Warrants to purchase 17,500 shares of common stock that had an exercise price of $105.52 per share were reduced to $14.90 per share, warrants to purchase 17,500 shares of common stock that had an exercise price of $86.61 per share were reduced to $12.37 per share, and warrants to purchase 11,250 shares of common stock that had an exercise price of $69.13 per share were reduced to $10.03 per share. The Company allocated the proceeds of ​ ​ ​ ​ ​ ​ ​ ​ ​ December 31, ​ December 31, ​ ​ 2022 ​ 2021 Notes payable $ 2,625 ​ $ 20,000 Debt issuance costs ​ ​ (209) ​ ​ (550) Warrant discount ​ ​ (990) ​ ​ (2,617) Total debt ​ $ 1,426 ​ $ 16,833 Less, current portion ​ ​ 1,426 ​ ​ 16,833 Long-term debt, less current portion ​ $ — ​ $ — ​ ​ The fair value of the warrants and the debt issue costs are being amortized utilizing the effective interest method over the term of the loan. The Company recorded interest expense for the amortization of the fair value of the warrants and debt issue costs of $1,969,000, $1,661,000 and $1,341,000 for the years ended December 31, 2022,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0. Stockholders’ Equity The Company’s Certificate of Incorporation, as amended, among other things: (i) authorizes 300,000,000 shares of common stock; (ii) authorizes 10,000,000 shares of undesignated preferred stock that may be issued from time to time by the Board in one or more series; (iii) provides that the Board be divided into three classes with staggered three-year terms, with one class of directors to be elected at each annual meeting of the Company’s stockholders; (iv) provides that directors may only be removed with cause and only upon the affirmative vote of holders of at least 75% of the voting power of all then-outstanding shares of capital stock of the Company entitled to vote generally in the election of directors; (v) provides that only the Board, the chairman of the Board or the chief executive officer may call a special meeting of stockholders; and (vi) requires that any action instituted against the Company’s officers or directors in connection with their service to the Company be brought in the State of Delaware. On January 7, 2022, the Company’s stockholders approved an amendment to the Company’s Amended and Restated Certificate of Incorporation to increase the number of shares of common stock authorized for issuance from 150,000,000 shares to 300,000,000 shares. Shelf Registration Statement On October 2, 2020, the Company filed a universal shelf registration statement with the SEC for the issuance of common stock, preferred stock, warrants, rights, debt securities and units up to an aggregate amount of $200.0 million (the “2020 Shelf Registration Statement”). On October 14, 2020, the 2020 Shelf Registration Statement was declared effective by the SEC. In the future, the Company may periodically offer one or more of these securities in amounts, prices and terms to be announced when and if the securities are offered. At the time any of the securities covered by the 2020 Shelf Registration Statement are offered for sale, a prospectus supplement will be prepared and filed with the SEC containing specific information about the terms of any such offering. Public Offerings In October 2021, the Company completed a public offering of 666,666 shares of its common stock and warrants to purchase 333,333 shares of its common stock at a combined price of $34.00 per share of common stock and one-half of a warrant to purchase one share of common stock. Proceeds from the public offering, net of underwriting discounts, commissions and offering expenses were approximately $21.1 million. In July 2022, the Company completed a public offering of (1) 19,148,332 shares of its common stock and warrants to purchase 38,296,664 shares of its common stock at a combined price of $0.90 per share of common stock and warrants and (2) 7,518,334 pre-funded warrants to purchase 7,518,334 shares of its common stock and warrants to purchase 15,036,668 shares of its common stock at a combined price of $0.8999 per share of common stock and pre-funded warrant. Proceeds from the public offering, net of underwriting discounts, commissions and offering expenses were approximately $22.0 million. ATM Sales Agreements In March 2021, the Company entered into a common stock sales agreement (the “2021 ATM Agreement”) under which the Company may sell up to an aggregate of $50.0 million in gross proceeds through the sale of shares of common stock from time to time in “at-the-market” equity offerings (as defined in Rule 415 promulgated under the Securities Act of 1933, as amended). The Company agreed to pay a commission of up to 3% of the gross proceeds of any common stock sold under the 2021 ATM Agreement. During the year ended December 31, 2021, the Company issued and sold 172,879 shares of common stock under the 2021 ATM Agreement resulting in net proceeds to the Company of approximately $9.3 million. On January 10, 2022, the Company filed a prospectus supplement to its 2020 Shelf Registration Statement registering an at-the-market offering program (the “January 2022 ATM”) the Company entered into for the sale of up to $50.0 million of shares of its common stock. The Company agreed to pay a commission of up to million. On April 26, 2022, the Company terminated the January 2022 ATM. On April 27, 2022, the Company entered into a new at-the-market offering program (“April 2022 ATM”) with H.C. Wainwright LLC and Co. (the “Sales Agent”), under which the Company may, from time to time in its sole discretion, issue and sell through or to the Sales Agent, acting as the Company’s agent, up to $12,841,000 of shares of the Company’s common stock (the “Placement Shares”). The Company agreed to pay the Sales Agent a commission of up to 3.0% of the gross sales proceeds of any Placement Shares sold under the April 2022 ATM. Through September 30, 2022, the Company issued and sold a total of million. On August 22, 2022, the Company increased the April 2022 ATM (“August 2022 ATM”). As increased, the Company may now offer and sell, from time to time through the Sales Agent, shares of the Company’s common stock having an aggregate offering price of up to$75.0 million. During the year ended December 31, 2022, the Company issued and sold 3,942,648 shares of common stock under the August 2022 ATM resulting in net proceeds to the Company of approximately $0.9 million. Registered Direct Offering On March 14, 2022, the Company filed a prospectus supplement to its 2020 Shelf Registration Statement registering a direct offering (the “2022 Preferred Stock Offering”) of 2,425 shares of Series A convertible preferred stock (the “Series A Preferred Stock”) and 2,425 shares of Series B convertible preferred stock (the “Series B Preferred Stock”) and Series A warrants (the “Series A Warrants”) to purchase up to an aggregate of 606,250 shares of the common stock of the Company and Series B warrants (the “Series B Warrants”) to purchase up to an aggregate of 606,250 shares of common Stock. Each share of Series A Preferred Stock and Series B Preferred Stock has a stated value of $1,000 per share and a conversion price of $8.00 per share. The shares of preferred stock issued in the 2022 Preferred Stock Offering are convertible into an aggregate of 606,250 shares of common stock. The Series A Warrants have an exercise price of one -half years following the initial exercise date. Proceeds from the 2022 Preferred Stock Offering, net of the placement agent’s fees and offering expenses were approximately million. A portion of the placement agent’s fees included warrants to purchase On March 15, 2022, 2,425 shares of the Series A Preferred Stock were converted into 303,125 shares of the Company’s common stock. On April 4, 2022, 2,425 shares of the Series B Preferred Stock were converted into 303,125 shares of the Company’s common stock. On April 25, 2022, the Company entered into a letter agreement and waiver (the “Letter Agreement”) with Armistice Capital Master Fund Ltd. (“Armistice”), pursuant to which Armistice consented to the Company entering into and effecting an at-the-market (“ATM”) offering facility. On March 14, 2022, the Company entered into the 2022 Preferred Stock Offering with Armistice, under which agreement, the Company was restricted from entering into and effecting an ATM offering facility until the 180-day conditions as the Series A Warrants, provided that such New Warrant shall be exercisable into 212,188 warrant shares. The Series A Warrants have an exercise price of $10.40 per share, and will become exercisable six months following the date of issuance, and will expire 5 years following the initial exercise date. The New Warrant is exercisable 6 months after the date of the Letter Agreement. On July 6, 2022, the Company completed a best efforts public offering (the “Offering”) in which the Company raised net proceeds of $22.0 million through the sale of 19,148,332 shares of common stock and 7,518,334 pre-funded warrants (“Series B pre-funded warrants”) to purchase 7,518,334 shares of common stock. Both the sales of shares of common stock and pre-funded warrants were accompanied by Series A-1 and Series A-2 warrants (together the “Series A warrants”) to purchase shares of common stock. The Series A-1 warrants are exercisable immediately and will expire five years from the date of issuance, and the Series A-2 warrants are exercisable immediately and will expire thirteen months from the date of issuance. H.C. Wainwright acted as the exclusive placement agent in connection with the Offering and, as compensation, received a cash fee of 7% of the aggregate proceeds raised in the Offering. The Company also issued to certain designees of H.C. Wainwright warrants to purchase up to Common Stock Warrants shares of its common stock. These warrants contain antidilution provisions that were triggered upon the Company’s public offering that was completed in October 2021. As a result of the offering, warrants to purchase 17,500 shares of common stock that had an exercise price of $186.80 per share were reduced to $141.60 per share, warrants to purchase 17,500 shares of common stock that had an exercise price of $149.60 per share were reduced to $115.20 per share, and warrants to purchase 11,250 shares of common stock that had an exercise price of $114.80 per share were reduced to $90.80 per share. These repricing’s resulted in an immaterial increase to additional paid-in-capital. As a result of the registered direct offering completed in March 2022, the anti-dilution provision of the Perceptive Warrants was again triggered resulting in a further reduction of the strike price for the Perceptive Warrants. Warrants to purchase per share. As a result of the public offering of the Company’s common stock completed in July 2022, the antidilution provision of the Perceptive Warrants was again triggered resulting in a reduction of the strike price for the Perceptive Warrants. Warrants to purchase per share. All Perceptive Warrants are accounted for in equity, whereas all warrants associated with our various financings are accounted for as liabilities. In accordance with ASC Topic 815-40, Derivatives and Hedging, Contracts in Entity’s Own Equity, these liabilities are measured at fair value upon issuance, with subsequent changes in fair value reported in the Statement of Operations each reporting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2</t>
        </is>
      </c>
    </row>
    <row r="3">
      <c r="A3" s="3" t="inlineStr">
        <is>
          <t>Equity Incentive Plans</t>
        </is>
      </c>
      <c r="B3" s="4" t="inlineStr">
        <is>
          <t xml:space="preserve"> </t>
        </is>
      </c>
    </row>
    <row r="4">
      <c r="A4" s="4" t="inlineStr">
        <is>
          <t>Equity Incentive Plans</t>
        </is>
      </c>
      <c r="B4" s="4" t="inlineStr">
        <is>
          <t>11. Equity Incentive Plans Stock options The Company had granted stock options under an amended and restated 1997 Equity Incentive Plan (the “1997 Plan”) and a 2008 Equity Incentive Plan (the “2008 Plan”). The plans provided for the granting of incentive and non-statutory options and stock awards to consultants, directors, officers and employees. Such options are exercisable for a period of ten years and generally vest over a four-year period. In conjunction with the adoption of the 2008 Plan in April 2008, no additional grants were made from the 1997 Plan and issued options from the 1997 Plan remain outstanding. In 2014, the Board approved the 2014 Incentive Compensation Plan (the “2014 Plan”). The 2014 Plan is the successor to the Company’s 2008 Plan and 1997 Plan. In conjunction with the adoption of the 2014 Plan in 2014, no additional grants were made from the 2008 Plan and options from the 1997 Plan and the 2008 Plan remain outstanding. In June 2018, the 2014 Plan was amended and restated, and the Amended and Restated 2014 Incentive Compensation Plan is now referred to as the Amended 2014 Plan. As of December 31, 2022, there were Through December 31, 2022, the Company granted options to certain employees and non-employees to purchase shares of common stock at exercise prices ranging from $0.20 to $430.00 per share. The Company recorded noncash stock-based compensation expense for the years ended December 31, 2022, 2021 and 2020 based on the fair market value of the options and shares granted at the grant date. Stock-based compensation expense was as follows: ​ ​ ​ ​ ​ ​ ​ ​ ​ ​ ​ ​ ​ Year Ended ​ ​ December 31, ​ 2022 2021 2020 Cost of goods sold ​ $ 133 ​ $ 271 ​ $ 14 Research and development ​ ​ 372 ​ ​ 490 ​ ​ 651 Selling and marketing ​ ​ 155 ​ ​ 148 ​ ​ 108 General and administrative ​ 1,833 ​ 2,429 ​ 2,045 Total ​ $ 2,493 ​ $ 3,338 ​ $ 2,818 ​ The following assumptions were used to compute employee stock-based compensation under the Black-Scholes option pricing model: ​ ​ ​ ​ ​ ​ ​ ​ ​ ​ 2022 2021 2020 Risk‑free interest rate 1.71% - 4.22 % .66% - 1.51 % .40% - 1.68 % Expective volatility 107% ‑ 118 % 105% ‑ 106 % 65% ‑ 106 % Expected dividend yield 0 % 0 % 0 % Expected life (in years) 6.25 6.25 6.25 ​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The expected volatility assumption was based on volatilities of a peer group of similar companies whose share prices are publicly available until August 2020. The peer group was developed based on comparable companies in the biotechnology and pharmaceutical industries. In August 2020, the Company transitioned to its own expected volatility based on sufficient historical data. Expected term. The expected term represents the period of time that options are expected to be outstanding. Because the Company does not have historic exercise behavior, management determined the expected life assumption using the simplified method, which is an average of the contractual term of the option and its ordinary vesting period. Forfeitures. As of December 31, 2022, the unrecorded deferred stock-based compensation balance related to stock options was approximately $3.3 million and will be recognized over an estimated weighted-average amortization period of 2.8 years. The weighted average grant date fair value of options granted during the year ended December 31, 2022 was The following table summarizes the options outstanding, options vested and the options exercisable as of December 31, 2022, 2021 and 2020: ​ ​ ​ ​ ​ ​ ​ ​ ​ ​ ​ ​ ​ ​ Weighted ​ ​ ​ ​ ​ Weighted Average ​ ​ ​ ​ ​ Average Remaining ​ ​ ​ ​ ​ ​ Exercise Contractual ​ Aggregate ​ ​ Options ​ Price Life (Years) ​ Intrinsic Value Options outstanding at December 31, 2020 212,946 125.29 6.3 ​ Options granted 64,528 105.00 ​ Options exercised (3,159) 23.80 ​ Options cancelled/forfeited (15,170) 264.46 ​ Options outstanding at December 31, 2021 259,145 113.33 6.1 ​ Options granted 187,454 3.97 ​ Options exercised — — ​ Options cancelled/forfeited (48,781) 97.44 ​ Options outstanding at December 31, 2022 397,818 63.75 7.7 ​ $ 6 Options exercisable at December 31, 2022 182,667 113.54 5.7 ​ $ — Vested and expected to vest at December 31, 2022 397,818 ​ $ 6 ​ Intrinsic value in the tables was calculated as the difference between the Company's stock price at December 31, 2022, of $0.23 per share, and the exercise price, multiplied by the number of options. Restricted Stock Units During the year ended December 31, 2021, the Company granted a total of 1,774 RSUs to certain employees of the Company. These RSUs vested on the anniversary of the grant date. During the year ended December 31, 2021, the Company granted a total of RSUs to directors of the Company. These RSUs vest ratably over one . During the year ended December 31, 2022, the Company granted a total of 4,690 RSUs to directors of the Company. These RSUs vest ratably over . As of December 31, 2022, the unrecorded deferred stock-based compensation balance related to RSUs was approximately $68,000 and will be recognized over an estimated weighted-average amortization period of 0.7 years. The following table shows the Company's restricted stock unit activity during the years ended December 31, 2022, and 2021: ​ ​ ​ ​ ​ ​ ​ ​ ​ ​ ​ Weighted Average Aggregate ​ ​ Shares Grant Date Fair Value Intrinsic Value Restricted stock units outstanding at December 31, 2020 3,988 ​ $ 458 Granted 7,433 67.27 ​ ​ ​ Vested ​ (3,096) ​ 112.73 ​ ​ ​ Restricted stock units outstanding at December 31, 2021 8,325 — ​ $ 163 Granted ​ 4,690 ​ 1.05 ​ ​ ​ Vested (6,554) 76.30 ​ ​ ​ Restricted stock units outstanding at December 31, 2022 6,461 ​ ​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2. Income Taxes On March 27, 2020 the US government enacted the Coronavirus Aid, Relief, and Economic Security Act (CARES Act) which includes numerous modifications to income tax provisions, including a limitation on business interest expense and net operating loss provisions and the acceleration of alternative minimum tax credits. Given the Company’s history of losses, the CARES Act did not have a material impact on its tax provision. As of December 31, 2022, the Company had available net operating loss carryforwards (“NOLs”) of approximately $390.6 million for federal and $79.9 million for state income tax reporting purposes. Under the TCJA, the federal NOLs generated after 2017, approximately $201.7 million, can be carried forward indefinitely, while the NOLs generated through taxable years ending December 31, 2017, approximately $188.9 million, are available to offset future federal taxable income, if any, through 2037. The Company also has research and development tax credit carryforwards of approximately $6.4 million and $0.9 million for federal and state income tax reporting purposes, respectively, which are available to reduce federal income taxes, if any, through 2042 and state income taxes, if any, through 2037. The Internal Revenue Code of 1986, as amended (the “Code”) provides for a limitation on the annual use of NOLs and other tax attributes (such as research and development tax credit carryforwards) following certain ownership changes, as defined by the Code that could significantly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is likely to have experienced various ownership changes, as defined by the Code, as a result of past financing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and state income tax purposes. The Company does not have any significant unrecognized tax benefits. As of December 31, 2022, the Company has not accrued interest or penalties related to uncertain tax positions. The Company’s tax returns for the years ended December 31, 2019 through December 31, 2021 are still subject to examination by major tax jurisdictions. However, the Internal Revenue Service (“IRS”) and state tax jurisdictions can audit the NOLs generated in prior years in the years that those NOLs are utilized. For all years through December 31, 2022, the Company generated research credits but has not conducted a study to document the qualified activities. This study may result in an adjustment to the Company’s research and development credit carryforwards; however, until a study is completed and any adjustment in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tax effects of temporary differences that give rise to significant portions of the deferred tax assets are presented below: ​ ​ ​ ​ ​ ​ ​ ​ ​ ​ December 31, ​ 2022 2021 Deferred tax assets: ​ ​ Net operating loss carryforwards ​ $ 87,216 ​ $ 81,102 Research credit carryforward ​ 7,071 ​ 7,943 Stock options and other ​ 2,297 ​ 2,114 Total gross deferred tax assets ​ 96,584 ​ 91,159 Valuation allowance for deferred tax assets ​ (96,584) ​ (91,159) Net deferred tax assets ​ $ — ​ $ — ​ The net change in the valuation allowance for the years ended December 31, 2022 and 2021 was an increase of $5.4 million and an increase of $14.4 million, respectively. A reconciliation of the U.S. statutory income tax rate to the Company’s effective tax rate is as follows: ​ ​ ​ ​ ​ ​ ​ ​ ​ ​ ​ December 31, ​ 2022 2021 (Restated) 2020 Federal income tax at statutory rate 21.0 % 21.0 % 21.0 % State income tax benefit, net of federal benefit 0.1 % 0.2 % 1.0 % Unrealized gain on warrants ​ 18.8 % 1.1 % — % Research and development tax credits 0.1 % 0.2 % 0.7 % Other (5.6) % (2.2) % (2.0) % Increase to valuation allowance (18.5) % (20.3) % (20.7) % Effective income tax rate 15.9 % 0.0 % 0.0 % ​ Sale of New Jersey Net Operating Losses The Company has participated in the State of New Jersey’s Technology Business Tax Certificate Transfer Program (the “Program”) sponsored by The New Jersey Economic Development Authority. The Program enables approved biotechnology companies with unused NOLs and unused research and development credits to sell these tax benefits for at least 80% of the value of the tax benefits to unaffiliated, profitable corporate taxpayers in the State of New Jersey. The Program is administered by The New Jersey Economic Development Authority and the New Jersey Department of the Treasury’s Division of Taxation. The Company had previously reached the maximum lifetime benefit of $15.0 million under the historical Program, however in January 2021 the Program was amended to extend the maximum lifetime benefit to $20.0 million. In March 2022, the Company completed the sale of NOLs totaling approximat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Commitments and Contingencies The Company has several firm purchase commitments, primarily related to the manufacture and supply of Twirla and the supply of a field force of sales representatives to provide certain detailing services, sales operation services, compliance services, and training services. Future firm purchase commitments under these agreements, the last of which ends in 2033, total million. This amount does not represent all of the Company’s anticipated purchases in the future, but instead represents only purchases that are the subject of contractually obligated minimum purchases. The minimum commitments disclosed are determined based on non-cancelable minimum spend in 2023 or termination amounts. Additionally, the Company purchases products and services as needed with no firm commitment. In April 2020, the Company entered into a manufacturing and commercialization agreement with Corium, (the “Corium Agreement”). Under the Corium Agreement, the Company has a requirement to order quarterly minimum volumes of approximately million of product. In the event that the Company does not order the minimum volume, the Company is required to pay an additional fee equal to twenty-five percent ( per unit fee as a penalty for all units ordered during the period. Based on current demand expectations for Twirla, the Company did not expect to meet the minimum volume order for the balance of 2022 and would be subject to the additional fee on future purchases. On July 25, 2022 the Company and Corium entered into Amendment No. 1 to the Corium Agreement (the “Amendment”) that is designed to restructure the contract minimums applicable to the purchase of manufactured Twirla and other services provided by Corium, transfer equipment ownership to Corium to support the manufacture of Twirla and extend the term of the Corium Agreement. Pursuant to the Amendment, the parties agreed to adjust the process for the Company providing Corium certain binding and non-binding forecasts required under the Corium Agreement. Additionally, Corium will not enforce the original quantity minimums in the Corium Agreement, which are waived and replaced by new minimums that are based on Corium’s revenue for product purchased by the Company, expiring raw materials, and other services billed by Corium to support batch production and release. The guaranteed minimum revenue requirement for 2022 is million for 2024 and each year thereafter. In the event that the Company does not meet the guaranteed minimum revenue requirements in any given year, the Company will be required to make additional payments to Corium for the shortfall. The Company agreed to make certain monthly supplemental payments to Corium through December 2023, which payments are eligible to be retroactively reduced based upon product orders placed by the Company during 2022 and 2023 meeting certain designated thresholds. In connection with the supplemental payments, Corium will retain the proceeds for the sale of certain raw materials to which the Company would otherwise have economic right to offset such supplemental payments. Further, the Company agreed to reimburse Corium for any unused raw materials in the event the Company’s actual product requirements are lower than initially forecasted. Pursuant to the Amendment, the term of the Corium Agreement was extended to December 31, 2033. Pursuant to the Amendment, the parties agreed to transfer ownership of certain manufacturing equipment used in the manufacture of Twirla from the Company to Corium under a Bill of Sale dated July 25, 2022.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As of December 31, 2022, the Company has not recorded a provision for any contingen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 USD ($) $ in Thousands</t>
        </is>
      </c>
      <c r="B1" s="2" t="inlineStr">
        <is>
          <t>Dec. 31, 2022</t>
        </is>
      </c>
      <c r="C1" s="2" t="inlineStr">
        <is>
          <t>Sep. 30, 2022</t>
        </is>
      </c>
      <c r="D1" s="2" t="inlineStr">
        <is>
          <t>Jun. 30, 2022</t>
        </is>
      </c>
      <c r="E1" s="2" t="inlineStr">
        <is>
          <t>Mar. 31, 2022</t>
        </is>
      </c>
      <c r="F1" s="2" t="inlineStr">
        <is>
          <t>Dec. 31, 2021</t>
        </is>
      </c>
      <c r="G1" s="2" t="inlineStr">
        <is>
          <t>Dec. 3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7" t="n">
        <v>5246</v>
      </c>
      <c r="C3" s="7" t="n">
        <v>6145</v>
      </c>
      <c r="D3" s="7" t="n">
        <v>13027</v>
      </c>
      <c r="E3" s="7" t="n">
        <v>3743</v>
      </c>
      <c r="F3" s="7" t="n">
        <v>19143</v>
      </c>
      <c r="G3" s="4" t="inlineStr">
        <is>
          <t xml:space="preserve"> </t>
        </is>
      </c>
      <c r="H3" s="4" t="inlineStr">
        <is>
          <t xml:space="preserve"> </t>
        </is>
      </c>
    </row>
    <row r="4">
      <c r="A4" s="4" t="inlineStr">
        <is>
          <t>Accounts receivable, net</t>
        </is>
      </c>
      <c r="B4" s="6" t="n">
        <v>3377</v>
      </c>
      <c r="C4" s="6" t="n">
        <v>3711</v>
      </c>
      <c r="D4" s="6" t="n">
        <v>2087</v>
      </c>
      <c r="E4" s="6" t="n">
        <v>1665</v>
      </c>
      <c r="F4" s="6" t="n">
        <v>1533</v>
      </c>
      <c r="G4" s="4" t="inlineStr">
        <is>
          <t xml:space="preserve"> </t>
        </is>
      </c>
      <c r="H4" s="4" t="inlineStr">
        <is>
          <t xml:space="preserve"> </t>
        </is>
      </c>
    </row>
    <row r="5">
      <c r="A5" s="4" t="inlineStr">
        <is>
          <t>Inventory, net</t>
        </is>
      </c>
      <c r="B5" s="6" t="n">
        <v>1332</v>
      </c>
      <c r="C5" s="6" t="n">
        <v>1797</v>
      </c>
      <c r="D5" s="6" t="n">
        <v>2340</v>
      </c>
      <c r="E5" s="6" t="n">
        <v>2693</v>
      </c>
      <c r="F5" s="6" t="n">
        <v>966</v>
      </c>
      <c r="G5" s="4" t="inlineStr">
        <is>
          <t xml:space="preserve"> </t>
        </is>
      </c>
      <c r="H5" s="4" t="inlineStr">
        <is>
          <t xml:space="preserve"> </t>
        </is>
      </c>
    </row>
    <row r="6">
      <c r="A6" s="4" t="inlineStr">
        <is>
          <t>Prepaid expenses and other current assets</t>
        </is>
      </c>
      <c r="B6" s="6" t="n">
        <v>1403</v>
      </c>
      <c r="C6" s="6" t="n">
        <v>3834</v>
      </c>
      <c r="D6" s="6" t="n">
        <v>1016</v>
      </c>
      <c r="E6" s="6" t="n">
        <v>1576</v>
      </c>
      <c r="F6" s="6" t="n">
        <v>2283</v>
      </c>
      <c r="G6" s="4" t="inlineStr">
        <is>
          <t xml:space="preserve"> </t>
        </is>
      </c>
      <c r="H6" s="4" t="inlineStr">
        <is>
          <t xml:space="preserve"> </t>
        </is>
      </c>
    </row>
    <row r="7">
      <c r="A7" s="4" t="inlineStr">
        <is>
          <t>Total current assets</t>
        </is>
      </c>
      <c r="B7" s="6" t="n">
        <v>11358</v>
      </c>
      <c r="C7" s="6" t="n">
        <v>15487</v>
      </c>
      <c r="D7" s="6" t="n">
        <v>18470</v>
      </c>
      <c r="E7" s="6" t="n">
        <v>14352</v>
      </c>
      <c r="F7" s="6" t="n">
        <v>23925</v>
      </c>
      <c r="G7" s="4" t="inlineStr">
        <is>
          <t xml:space="preserve"> </t>
        </is>
      </c>
      <c r="H7" s="4" t="inlineStr">
        <is>
          <t xml:space="preserve"> </t>
        </is>
      </c>
    </row>
    <row r="8">
      <c r="A8" s="4" t="inlineStr">
        <is>
          <t>Property and equipment, net</t>
        </is>
      </c>
      <c r="B8" s="6" t="n">
        <v>177</v>
      </c>
      <c r="C8" s="6" t="n">
        <v>203</v>
      </c>
      <c r="D8" s="6" t="n">
        <v>11524</v>
      </c>
      <c r="E8" s="6" t="n">
        <v>12047</v>
      </c>
      <c r="F8" s="6" t="n">
        <v>12447</v>
      </c>
      <c r="G8" s="4" t="inlineStr">
        <is>
          <t xml:space="preserve"> </t>
        </is>
      </c>
      <c r="H8" s="4" t="inlineStr">
        <is>
          <t xml:space="preserve"> </t>
        </is>
      </c>
    </row>
    <row r="9">
      <c r="A9" s="4" t="inlineStr">
        <is>
          <t>Right of use asset</t>
        </is>
      </c>
      <c r="B9" s="6" t="n">
        <v>695</v>
      </c>
      <c r="C9" s="6" t="n">
        <v>761</v>
      </c>
      <c r="D9" s="6" t="n">
        <v>825</v>
      </c>
      <c r="E9" s="6" t="n">
        <v>888</v>
      </c>
      <c r="F9" s="6" t="n">
        <v>949</v>
      </c>
      <c r="G9" s="4" t="inlineStr">
        <is>
          <t xml:space="preserve"> </t>
        </is>
      </c>
      <c r="H9" s="4" t="inlineStr">
        <is>
          <t xml:space="preserve"> </t>
        </is>
      </c>
    </row>
    <row r="10">
      <c r="A10" s="4" t="inlineStr">
        <is>
          <t>Other non-current assets</t>
        </is>
      </c>
      <c r="B10" s="6" t="n">
        <v>2012</v>
      </c>
      <c r="C10" s="6" t="n">
        <v>2012</v>
      </c>
      <c r="D10" s="6" t="n">
        <v>2012</v>
      </c>
      <c r="E10" s="6" t="n">
        <v>2012</v>
      </c>
      <c r="F10" s="6" t="n">
        <v>2012</v>
      </c>
      <c r="G10" s="4" t="inlineStr">
        <is>
          <t xml:space="preserve"> </t>
        </is>
      </c>
      <c r="H10" s="4" t="inlineStr">
        <is>
          <t xml:space="preserve"> </t>
        </is>
      </c>
    </row>
    <row r="11">
      <c r="A11" s="4" t="inlineStr">
        <is>
          <t>Total assets</t>
        </is>
      </c>
      <c r="B11" s="6" t="n">
        <v>14242</v>
      </c>
      <c r="C11" s="6" t="n">
        <v>18463</v>
      </c>
      <c r="D11" s="6" t="n">
        <v>32831</v>
      </c>
      <c r="E11" s="6" t="n">
        <v>29299</v>
      </c>
      <c r="F11" s="6" t="n">
        <v>39333</v>
      </c>
      <c r="G11" s="4" t="inlineStr">
        <is>
          <t xml:space="preserve"> </t>
        </is>
      </c>
      <c r="H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current portion</t>
        </is>
      </c>
      <c r="B13" s="6" t="n">
        <v>1426</v>
      </c>
      <c r="C13" s="6" t="n">
        <v>1318</v>
      </c>
      <c r="D13" s="6" t="n">
        <v>12630</v>
      </c>
      <c r="E13" s="6" t="n">
        <v>12252</v>
      </c>
      <c r="F13" s="6" t="n">
        <v>16833</v>
      </c>
      <c r="G13" s="4" t="inlineStr">
        <is>
          <t xml:space="preserve"> </t>
        </is>
      </c>
      <c r="H13" s="4" t="inlineStr">
        <is>
          <t xml:space="preserve"> </t>
        </is>
      </c>
    </row>
    <row r="14">
      <c r="A14" s="4" t="inlineStr">
        <is>
          <t>Accounts payable</t>
        </is>
      </c>
      <c r="B14" s="6" t="n">
        <v>7734</v>
      </c>
      <c r="C14" s="6" t="n">
        <v>4906</v>
      </c>
      <c r="D14" s="6" t="n">
        <v>12036</v>
      </c>
      <c r="E14" s="6" t="n">
        <v>9537</v>
      </c>
      <c r="F14" s="6" t="n">
        <v>8707</v>
      </c>
      <c r="G14" s="4" t="inlineStr">
        <is>
          <t xml:space="preserve"> </t>
        </is>
      </c>
      <c r="H14" s="4" t="inlineStr">
        <is>
          <t xml:space="preserve"> </t>
        </is>
      </c>
    </row>
    <row r="15">
      <c r="A15" s="4" t="inlineStr">
        <is>
          <t>Accrued expenses</t>
        </is>
      </c>
      <c r="B15" s="6" t="n">
        <v>3908</v>
      </c>
      <c r="C15" s="6" t="n">
        <v>5152</v>
      </c>
      <c r="D15" s="6" t="n">
        <v>3877</v>
      </c>
      <c r="E15" s="6" t="n">
        <v>3828</v>
      </c>
      <c r="F15" s="6" t="n">
        <v>3563</v>
      </c>
      <c r="G15" s="4" t="inlineStr">
        <is>
          <t xml:space="preserve"> </t>
        </is>
      </c>
      <c r="H15" s="4" t="inlineStr">
        <is>
          <t xml:space="preserve"> </t>
        </is>
      </c>
    </row>
    <row r="16">
      <c r="A16" s="4" t="inlineStr">
        <is>
          <t>Lease liability, current portion</t>
        </is>
      </c>
      <c r="B16" s="6" t="n">
        <v>319</v>
      </c>
      <c r="C16" s="6" t="n">
        <v>277</v>
      </c>
      <c r="D16" s="6" t="n">
        <v>239</v>
      </c>
      <c r="E16" s="6" t="n">
        <v>231</v>
      </c>
      <c r="F16" s="6" t="n">
        <v>175</v>
      </c>
      <c r="G16" s="4" t="inlineStr">
        <is>
          <t xml:space="preserve"> </t>
        </is>
      </c>
      <c r="H16" s="4" t="inlineStr">
        <is>
          <t xml:space="preserve"> </t>
        </is>
      </c>
    </row>
    <row r="17">
      <c r="A17" s="4" t="inlineStr">
        <is>
          <t>Total current liabilities</t>
        </is>
      </c>
      <c r="B17" s="6" t="n">
        <v>13387</v>
      </c>
      <c r="C17" s="6" t="n">
        <v>11653</v>
      </c>
      <c r="D17" s="6" t="n">
        <v>28782</v>
      </c>
      <c r="E17" s="6" t="n">
        <v>25848</v>
      </c>
      <c r="F17" s="6" t="n">
        <v>29278</v>
      </c>
      <c r="G17" s="4" t="inlineStr">
        <is>
          <t xml:space="preserve"> </t>
        </is>
      </c>
      <c r="H17" s="4" t="inlineStr">
        <is>
          <t xml:space="preserve"> </t>
        </is>
      </c>
    </row>
    <row r="18">
      <c r="A18" s="4" t="inlineStr">
        <is>
          <t>Lease liabilities, long-term</t>
        </is>
      </c>
      <c r="B18" s="6" t="n">
        <v>466</v>
      </c>
      <c r="C18" s="6" t="n">
        <v>550</v>
      </c>
      <c r="D18" s="6" t="n">
        <v>630</v>
      </c>
      <c r="E18" s="6" t="n">
        <v>708</v>
      </c>
      <c r="F18" s="6" t="n">
        <v>784</v>
      </c>
      <c r="G18" s="4" t="inlineStr">
        <is>
          <t xml:space="preserve"> </t>
        </is>
      </c>
      <c r="H18" s="4" t="inlineStr">
        <is>
          <t xml:space="preserve"> </t>
        </is>
      </c>
    </row>
    <row r="19">
      <c r="A19" s="4" t="inlineStr">
        <is>
          <t>Warrant liability</t>
        </is>
      </c>
      <c r="B19" s="6" t="n">
        <v>5934</v>
      </c>
      <c r="C19" s="6" t="n">
        <v>9285</v>
      </c>
      <c r="D19" s="6" t="n">
        <v>1050</v>
      </c>
      <c r="E19" s="6" t="n">
        <v>8101</v>
      </c>
      <c r="F19" s="6" t="n">
        <v>5356</v>
      </c>
      <c r="G19" s="4" t="inlineStr">
        <is>
          <t xml:space="preserve"> </t>
        </is>
      </c>
      <c r="H19" s="4" t="inlineStr">
        <is>
          <t xml:space="preserve"> </t>
        </is>
      </c>
    </row>
    <row r="20">
      <c r="A20" s="4" t="inlineStr">
        <is>
          <t>Total liabilities</t>
        </is>
      </c>
      <c r="B20" s="6" t="n">
        <v>19787</v>
      </c>
      <c r="C20" s="6" t="n">
        <v>21488</v>
      </c>
      <c r="D20" s="6" t="n">
        <v>30462</v>
      </c>
      <c r="E20" s="6" t="n">
        <v>34657</v>
      </c>
      <c r="F20" s="6" t="n">
        <v>35418</v>
      </c>
      <c r="G20" s="4" t="inlineStr">
        <is>
          <t xml:space="preserve"> </t>
        </is>
      </c>
      <c r="H20" s="4" t="inlineStr">
        <is>
          <t xml:space="preserve"> </t>
        </is>
      </c>
    </row>
    <row r="21">
      <c r="A21" s="4" t="inlineStr">
        <is>
          <t>Commitments and contingencies (Note 1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0001 par value, 10,000,000 shares authorized, 4,850 issued and no shares outstanding at December 31, 2022 and no shares issued and outstanding at December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0001 par value, 300,000,000 shares authorized, 42,970,134 and 3,034,901 issued and outstanding at December 31, 2022 and December 31, 2021, respectively</t>
        </is>
      </c>
      <c r="B24" s="6" t="n">
        <v>4</v>
      </c>
      <c r="C24" s="6" t="n">
        <v>4</v>
      </c>
      <c r="D24" s="6" t="n">
        <v>1</v>
      </c>
      <c r="E24" s="4" t="inlineStr">
        <is>
          <t xml:space="preserve"> </t>
        </is>
      </c>
      <c r="F24" s="4" t="inlineStr">
        <is>
          <t xml:space="preserve"> </t>
        </is>
      </c>
      <c r="G24" s="4" t="inlineStr">
        <is>
          <t xml:space="preserve"> </t>
        </is>
      </c>
      <c r="H24" s="4" t="inlineStr">
        <is>
          <t xml:space="preserve"> </t>
        </is>
      </c>
    </row>
    <row r="25">
      <c r="A25" s="4" t="inlineStr">
        <is>
          <t>Additional paid-in capital</t>
        </is>
      </c>
      <c r="B25" s="6" t="n">
        <v>403153</v>
      </c>
      <c r="C25" s="6" t="n">
        <v>401744</v>
      </c>
      <c r="D25" s="6" t="n">
        <v>401211</v>
      </c>
      <c r="E25" s="6" t="n">
        <v>388317</v>
      </c>
      <c r="F25" s="6" t="n">
        <v>387205</v>
      </c>
      <c r="G25" s="4" t="inlineStr">
        <is>
          <t xml:space="preserve"> </t>
        </is>
      </c>
      <c r="H25" s="4" t="inlineStr">
        <is>
          <t xml:space="preserve"> </t>
        </is>
      </c>
    </row>
    <row r="26">
      <c r="A26" s="4" t="inlineStr">
        <is>
          <t>Accumulated deficit</t>
        </is>
      </c>
      <c r="B26" s="6" t="n">
        <v>-408702</v>
      </c>
      <c r="C26" s="6" t="n">
        <v>-404773</v>
      </c>
      <c r="D26" s="6" t="n">
        <v>-398843</v>
      </c>
      <c r="E26" s="6" t="n">
        <v>-393675</v>
      </c>
      <c r="F26" s="6" t="n">
        <v>-383290</v>
      </c>
      <c r="G26" s="4" t="inlineStr">
        <is>
          <t xml:space="preserve"> </t>
        </is>
      </c>
      <c r="H26" s="4" t="inlineStr">
        <is>
          <t xml:space="preserve"> </t>
        </is>
      </c>
    </row>
    <row r="27">
      <c r="A27" s="4" t="inlineStr">
        <is>
          <t>Total stockholders' equity</t>
        </is>
      </c>
      <c r="B27" s="6" t="n">
        <v>-5545</v>
      </c>
      <c r="C27" s="6" t="n">
        <v>-3025</v>
      </c>
      <c r="D27" s="6" t="n">
        <v>2369</v>
      </c>
      <c r="E27" s="6" t="n">
        <v>-5358</v>
      </c>
      <c r="F27" s="6" t="n">
        <v>3915</v>
      </c>
      <c r="G27" s="7" t="n">
        <v>49328</v>
      </c>
      <c r="H27" s="7" t="n">
        <v>45745</v>
      </c>
    </row>
    <row r="28">
      <c r="A28" s="4" t="inlineStr">
        <is>
          <t>Total liabilities and stockholders' equity</t>
        </is>
      </c>
      <c r="B28" s="7" t="n">
        <v>14242</v>
      </c>
      <c r="C28" s="7" t="n">
        <v>18463</v>
      </c>
      <c r="D28" s="7" t="n">
        <v>32831</v>
      </c>
      <c r="E28" s="7" t="n">
        <v>29299</v>
      </c>
      <c r="F28" s="7" t="n">
        <v>39333</v>
      </c>
      <c r="G28" s="4" t="inlineStr">
        <is>
          <t xml:space="preserve"> </t>
        </is>
      </c>
      <c r="H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Unaudited)</t>
        </is>
      </c>
      <c r="B3" s="4" t="inlineStr">
        <is>
          <t xml:space="preserve"> </t>
        </is>
      </c>
    </row>
    <row r="4">
      <c r="A4" s="4" t="inlineStr">
        <is>
          <t>Quarterly Financial Information (Unaudited)</t>
        </is>
      </c>
      <c r="B4" s="4" t="inlineStr">
        <is>
          <t>14. Quarterly Financial Information (Unaudited) ​ As further described in Note 2, the previously reported financial information for the three months ended March 31, 2022, the three and six months ended June 30, 2022 and the three and nine months ended September 30, 2022, have been restated. Relevant restated financial information for each relevant period is included in this Annual Report on Form 10-K in the tables that follow. As part of the restatement, the Company recorded adjustments to correct the misstatements in the impacted periods. Descriptions of the restatement can be found in Note 2. The unaudited interim financial statements reflect all adjustments which are, in the opinion of management, necessary for a fair statement of the results for the interim periods presented. Restated amounts are computed independently each quarter; therefore, the sum of the quarterly amounts may not equal the total amount for the respective year due to rounding. ​ Balance Sheets ​ ​ ​ ​ ​ ​ ​ ​ ​ ​ ​ ​ ​ ​ ​ ​ ​ ​ ​ ​ ​ ​ ​ ​ ​ ​ ​ ​ ​ ​ ​ ​ March 31, 2022 (unaudited) ​ June 30, 2022 (unaudited) ​ September 30, 2022 (unaudited) ​ ​ As Previously ​ ​ ​ ​ ​ ​ As Previously ​ ​ ​ ​ ​ ​ As Previously ​ ​ ​ ​ ​ ​ Reported Adjustment As Restated Reported Adjustment As Restated Reported Adjustment As Restated Assets ​ ​ ​ ​ ​ ​ ​ ​ ​ ​ ​ ​ ​ ​ ​ ​ ​ ​ ​ ​ ​ ​ ​ ​ ​ ​ ​ Current assets: ​ ​ ​ ​ ​ ​ ​ ​ ​ ​ ​ ​ ​ ​ ​ ​ ​ ​ ​ ​ ​ ​ ​ ​ ​ ​ ​ Cash and cash equivalents ​ $ 3,743 ​ $ — ​ $ 3,743 ​ $ 13,027 ​ $ — ​ $ 13,027 ​ $ 6,145 ​ $ — ​ $ 6,145 Accounts receivable, net ​ ​ 1,665 ​ ​ — ​ ​ 1,665 ​ ​ 2,087 ​ ​ — ​ ​ 2,087 ​ ​ 3,711 ​ ​ — ​ ​ 3,711 Income taxes receivable ​ ​ 4,675 ​ ​ — ​ ​ 4,675 ​ ​ — ​ ​ — ​ ​ — ​ ​ — ​ ​ — ​ ​ — Inventory, net ​ ​ 2,693 ​ ​ — ​ ​ 2,693 ​ ​ 2,340 ​ ​ — ​ ​ 2,340 ​ ​ 1,797 ​ ​ — ​ ​ 1,797 Prepaid expenses and other current assets ​ 1,576 ​ ​ — ​ 1,576 ​ 1,016 ​ ​ — ​ 1,016 ​ 3,834 ​ ​ — ​ 3,834 Total current assets ​ 14,352 ​ ​ — ​ 14,352 ​ 18,470 ​ ​ — ​ 18,470 ​ 15,487 ​ ​ — ​ 15,487 Property and equipment, net ​ 12,047 ​ ​ — ​ 12,047 ​ 11,524 ​ ​ — ​ 11,524 ​ 203 ​ ​ — ​ 203 Right of use asset ​ ​ 888 ​ ​ — ​ ​ 888 ​ ​ 825 ​ ​ — ​ ​ 825 ​ ​ 761 ​ ​ — ​ ​ 761 Other non-current assets ​ 2,012 ​ ​ — ​ 2,012 ​ 2,012 ​ ​ — ​ 2,012 ​ 2,012 ​ ​ — ​ 2,012 Total assets ​ $ 29,299 ​ $ — ​ $ 29,299 ​ $ 32,831 ​ $ — ​ $ 32,831 ​ $ 18,463 ​ $ — ​ $ 18,463 ​ ​ ​ ​ ​ ​ ​ ​ ​ ​ ​ ​ ​ ​ ​ ​ ​ ​ ​ ​ ​ ​ ​ ​ ​ ​ ​ ​ Liabilities and stockholders’ equity ​ ​ ​ ​ ​ ​ ​ ​ ​ ​ ​ ​ ​ ​ ​ ​ ​ ​ ​ ​ ​ ​ ​ ​ ​ ​ ​ Current liabilities: ​ ​ ​ ​ ​ ​ ​ ​ ​ ​ ​ ​ ​ ​ ​ ​ ​ ​ ​ ​ ​ ​ ​ ​ ​ ​ ​ Long-term debt, current portion ​ $ 12,252 ​ ​ — ​ $ 12,252 ​ $ 12,630 ​ ​ — ​ $ 12,630 ​ $ 1,318 ​ ​ — ​ $ 1,318 Accounts payable ​ ​ 9,537 ​ ​ — ​ ​ 9,537 ​ ​ 12,036 ​ ​ — ​ ​ 12,036 ​ ​ 4,906 ​ ​ — ​ ​ 4,906 Accrued expenses ​ 3,828 ​ ​ — ​ 3,828 ​ 3,877 ​ ​ — ​ 3,877 ​ 5,152 ​ ​ — ​ 5,152 Lease liability, current portion ​ 231 ​ ​ — ​ 231 ​ 239 ​ ​ — ​ 239 ​ 277 ​ ​ — ​ 277 Total current liabilities ​ 25,848 ​ ​ — ​ 25,848 ​ 28,782 ​ ​ — ​ 28,782 ​ 11,653 ​ ​ — ​ 11,653 ​ ​ ​ ​ ​ ​ ​ ​ ​ ​ ​ ​ ​ ​ ​ ​ ​ ​ ​ ​ ​ ​ ​ ​ ​ ​ ​ ​ Lease liabilities, long-term ​ ​ 708 ​ ​ — ​ ​ 708 ​ ​ 630 ​ ​ — ​ ​ 630 ​ ​ 550 ​ ​ — ​ ​ 550 Warrant liability ​ ​ — ​ ​ 8,101 ​ ​ 8,101 ​ ​ — ​ ​ 1,050 ​ ​ 1,050 ​ ​ — ​ ​ 9,285 ​ ​ 9,285 Total liabilities ​ ​ 26,556 ​ ​ 8,101 ​ ​ 34,657 ​ ​ 29,412 ​ ​ 1,050 ​ ​ 30,462 ​ ​ 12,203 ​ ​ 9,285 ​ ​ 21,488 Commitments and contingencies (Note 13) ​ ​ ​ ​ ​ ​ ​ ​ ​ ​ ​ ​ ​ ​ ​ ​ ​ ​ ​ ​ ​ ​ ​ ​ ​ ​ ​ Stockholders’ equity ​ ​ ​ ​ ​ ​ ​ ​ ​ ​ ​ ​ ​ ​ ​ ​ ​ ​ ​ ​ ​ ​ ​ ​ ​ ​ ​ Preferred stock, $.0001 par value, 10,000,000 shares authorized, 4,850 issued and no shares outstanding at December 31, 2022 and no shares issued and outstanding at December 31, 2021 ​ ​ 887 ​ ​ (887) ​ ​ — ​ ​ — ​ ​ — ​ ​ — ​ ​ — ​ ​ — ​ ​ — Common stock, $.0001 par value, 300,000,000 shares authorized, 42,970,134 and 3,034,901 issued and outstanding at December 31, 2022 and December 31, 2021, respectively * ​ — ​ ​ — ​ — ​ 1 ​ ​ — ​ 1 ​ 4 ​ ​ — ​ 4 Additional paid-in capital * ​ 400,742 ​ ​ (12,425) ​ 388,317 ​ 414,523 ​ ​ (13,312) ​ 401,211 ​ 437,027 ​ ​ (35,283) ​ 401,744 Accumulated deficit ​ (398,886) ​ ​ 5,211 ​ (393,675) ​ (411,105) ​ ​ 12,262 ​ (398,843) ​ (430,771) ​ ​ 25,998 ​ (404,773) Total stockholders’ equity ​ 2,743 ​ ​ (8,101) ​ (5,358) ​ 3,419 ​ ​ (1,050) ​ 2,369 ​ 6,260 ​ ​ (9,285) ​ (3,025) Total liabilities and stockholders’ equity ​ $ 29,299 ​ $ — ​ $ 29,299 ​ $ 32,831 ​ $ — ​ $ 32,831 ​ $ 18,463 ​ $ — ​ $ 18,463 ​ * Adjustment reflected as a result of the 1 Quarterly and Year to Date Statements of Operations and Comprehensive Loss ​ ​ ​ ​ ​ ​ ​ ​ ​ ​ ​ ​ ​ ​ ​ ​ ​ ​ ​ ​ ​ ​ ​ ​ ​ ​ ​ ​ ​ ​ Three Months Ended Three Months Ended ​ Three Months Ended ​ ​ March 31, 2022 (unaudited) ​ June 30, 2022 (unaudited) ​ September 30, 2022 (unaudited) ​ As Previously Reported Adjustment As Restated As Previously Reported Adjustment As Restated As Previously Reported Adjustment As Restated ​ ​ ​ ​ ​ ​ ​ ​ ​ ​ ​ ​ ​ ​ ​ ​ ​ ​ ​ ​ ​ ​ ​ ​ ​ ​ ​ ​ Revenues, net ​ $ 1,761 ​ $ — ​ $ 1,761 ​ $ 2,126 ​ $ — ​ $ 2,126 ​ $ 3,002 ​ $ — ​ $ 3,002 Cost of product revenues ​ ​ 1,527 ​ ​ — ​ ​ 1,527 ​ ​ 2,231 ​ ​ — ​ ​ 2,231 ​ ​ 1,425 ​ ​ — ​ ​ 1,425 Gross profit (loss) ​ ​ 234 ​ ​ — ​ ​ 234 ​ ​ (105) ​ ​ — ​ ​ (105) ​ ​ 1,577 ​ ​ — ​ ​ 1,577 ​ ​ ​ ​ ​ ​ ​ ​ ​ ​ ​ ​ ​ ​ ​ ​ ​ ​ ​ ​ ​ ​ ​ ​ ​ ​ ​ ​ Operating expenses: ​ ​ ​ ​ ​ ​ ​ ​ ​ ​ ​ ​ ​ ​ ​ ​ ​ ​ ​ ​ ​ ​ ​ ​ ​ ​ ​ Research and development ​ $ 1,257 ​ $ — ​ $ 1,257 ​ $ 856 ​ $ — ​ $ 856 ​ $ 788 ​ $ — ​ $ 788 Selling and marketing ​ ​ 10,553 ​ ​ — ​ ​ 10,553 ​ ​ 7,411 ​ ​ — ​ ​ 7,411 ​ ​ 5,560 ​ ​ — ​ ​ 5,560 General and administrative ​ 3,997 ​ — ​ 3,997 ​ 3,026 ​ — ​ 3,026 ​ 2,815 ​ — ​ 2,815 Loss on disposition of assets ​ ​ — ​ ​ — ​ ​ — ​ ​ — ​ ​ — ​ ​ — ​ ​ 11,122 ​ ​ — ​ ​ 11,122 Total operating expenses ​ 15,807 ​ — ​ 15,807 ​ 11,293 ​ — ​ 11,293 ​ 20,285 ​ — ​ 20,285 Loss from operations ​ (15,573) ​ — ​ (15,573) ​ (11,398) ​ — ​ (11,398) ​ (18,708) ​ — ​ (18,708) ​ ​ ​ ​ ​ ​ ​ ​ ​ ​ ​ ​ ​ ​ ​ ​ ​ ​ ​ ​ ​ ​ ​ ​ ​ ​ ​ ​ Other income (expense) ​ ​ ​ ​ ​ ​ ​ ​ ​ ​ ​ ​ ​ ​ ​ ​ ​ ​ ​ ​ ​ ​ ​ ​ ​ ​ ​ Interest income ​ 1 ​ — ​ 1 ​ 2 ​ — ​ 2 ​ 46 ​ — ​ 46 Interest expense ​ ​ (872) ​ ​ — ​ ​ (872) ​ ​ (823) ​ ​ — ​ ​ (823) ​ ​ (1,004) ​ ​ — ​ ​ (1,004) Unrealized gain on warrant liability ​ ​ — ​ ​ 1,384 ​ ​ 1,384 ​ ​ — ​ ​ 7,051 ​ ​ 7,051 ​ ​ — ​ ​ 13,736 ​ ​ 13,736 Total other income (expense), net ​ ​ (871) ​ ​ 1,384 ​ ​ 513 ​ ​ (821) ​ ​ 7,051 ​ ​ 6,230 ​ ​ (958) ​ ​ 13,736 ​ ​ 12,778 Loss before benefit from income taxes ​ ​ (16,444) ​ ​ 1,384 ​ ​ (15,060) ​ ​ (12,219) ​ ​ 7,051 ​ ​ (5,168) ​ ​ (19,666) ​ ​ 13,736 ​ ​ (5,930) Benefit from income taxes ​ ​ 4,675 ​ ​ — ​ ​ 4,675 ​ ​ — ​ ​ — ​ ​ — ​ ​ — ​ ​ — ​ ​ — Net loss ​ $ (11,769) ​ $ 1,384 ​ $ (10,385) ​ $ (12,219) ​ $ 7,051 ​ $ (5,168) ​ $ (19,666) ​ $ 13,736 ​ $ (5,930) ​ ​ ​ ​ ​ ​ ​ ​ ​ ​ ​ ​ ​ ​ ​ ​ ​ ​ ​ ​ ​ ​ ​ ​ ​ ​ ​ ​ Net loss per share (basic and diluted) ​ $ (3.78) ​ $ 0.44 ​ $ (3.33) ​ $ (2.71) ​ $ 1.56 ​ $ (1.15) ​ $ (0.53) ​ $ 0.37 ​ $ (0.16) ​ ​ ​ ​ ​ ​ ​ ​ ​ ​ ​ ​ ​ ​ ​ ​ ​ ​ ​ ​ ​ ​ ​ ​ ​ ​ ​ ​ Weighted-average common shares (basic and diluted) ​ ​ 3,115,211 ​ 3,115,211 ​ 3,115,211 ​ ​ 4,510,219 ​ 4,510,219 ​ 4,510,219 ​ ​ 36,997,836 ​ 36,997,836 ​ 36,997,836 ​ ​ ​ ​ ​ ​ ​ ​ ​ ​ ​ ​ ​ ​ ​ ​ ​ ​ ​ ​ ​ ​ ​ ​ ​ ​ ​ ​ Comprehensive loss: ​ ​ ​ ​ ​ ​ ​ ​ ​ ​ ​ ​ ​ ​ ​ ​ ​ ​ ​ ​ ​ ​ ​ ​ ​ ​ ​ Net loss ​ $ (11,769) ​ $ 1,384 ​ $ (10,385) ​ $ (12,219) ​ $ 7,051 ​ $ (5,168) ​ $ (19,666) ​ $ 13,736 ​ $ (5,930) Other comprehensive income: ​ ​ ​ ​ ​ ​ ​ ​ ​ ​ ​ ​ ​ ​ ​ ​ ​ ​ ​ ​ ​ ​ ​ ​ ​ ​ ​ Unrealized (loss) gain on marketable securities ​ ​ — ​ ​ — ​ ​ — ​ ​ — ​ ​ — ​ ​ — ​ ​ — ​ ​ — ​ ​ — Comprehensive loss ​ $ (11,769) ​ $ 1,384 ​ $ (10,385) ​ $ (12,219) ​ $ 7,051 ​ $ (5,168) ​ $ (19,666) ​ $ 13,736 ​ $ (5,930) ​ ​ ​ ​ ​ ​ ​ ​ ​ ​ ​ ​ ​ ​ ​ ​ ​ ​ ​ ​ ​ Six Months Ended ​ Nine Months Ended ​ ​ June 30, 2022 (unaudited) ​ September 30, 2022 (unaudited) ​ As Previously Reported Adjustment As Restated As Previously Reported Adjustment As Restated ​ ​ ​ ​ ​ ​ ​ ​ ​ ​ ​ ​ ​ ​ ​ ​ ​ ​ ​ Revenues, net ​ $ 3,887 ​ $ — ​ $ 3,887 ​ $ 6,888 ​ $ — ​ $ 6,888 Cost of product revenues ​ ​ 3,758 ​ ​ — ​ ​ 3,758 ​ ​ 5,183 ​ ​ — ​ ​ 5,183 Gross profit (loss) ​ ​ 129 ​ ​ — ​ ​ 129 ​ ​ 1,705 ​ ​ — ​ ​ 1,705 ​ ​ ​ ​ ​ ​ ​ ​ ​ ​ ​ ​ ​ ​ ​ ​ ​ ​ ​ Operating expenses: ​ ​ ​ ​ ​ ​ ​ ​ ​ ​ ​ ​ ​ ​ ​ ​ ​ ​ Research and development ​ $ 2,113 ​ $ — ​ $ 2,113 ​ $ 2,901 ​ $ — ​ $ 2,901 Selling and marketing ​ ​ 17,964 ​ ​ — ​ ​ 17,964 ​ ​ 23,523 ​ ​ — ​ ​ 23,523 General and administrative ​ 7,023 ​ — ​ 7,023 ​ 9,837 ​ — ​ 9,837 Loss on disposition of assets ​ ​ — ​ ​ — ​ ​ — ​ ​ 11,122 ​ ​ — ​ ​ 11,122 Total operating expenses ​ 27,100 ​ — ​ 27,100 ​ 47,383 ​ — ​ 47,383 Loss from operations ​ (26,971) ​ — ​ (26,971) ​ (45,678) ​ — ​ (45,678) ​ ​ ​ ​ ​ ​ ​ ​ ​ ​ ​ ​ ​ ​ ​ ​ ​ ​ ​ Other income (expense) ​ ​ ​ ​ ​ ​ ​ ​ ​ ​ ​ ​ ​ ​ ​ ​ ​ ​ Interest income ​ 3 ​ — ​ 3 ​ 50 ​ — ​ 50 Interest expense ​ ​ (1,695) ​ ​ — ​ ​ (1,695) ​ ​ (2,699) ​ ​ — ​ ​ (2,699) Unrealized gain on warrant liability ​ ​ — ​ ​ 8,435 ​ ​ 8,435 ​ ​ — ​ ​ 22,171 ​ ​ 22,171 Total other income (expense), net ​ ​ (1,692) ​ ​ 8,435 ​ ​ 6,743 ​ ​ (2,649) ​ ​ 22,171 ​ ​ 19,522 Loss before benefit from income taxes ​ ​ (28,663) ​ ​ 8,435 ​ ​ (20,228) ​ ​ (48,327) ​ ​ 22,171 ​ ​ (26,156) Benefit from income taxes ​ ​ 4,675 ​ ​ — ​ ​ 4,675 ​ ​ 4,675 ​ ​ — ​ ​ 4,675 Net loss ​ $ (23,988) ​ $ 8,435 ​ $ (15,553) ​ $ (43,652) ​ $ 22,171 ​ $ (21,481) ​ ​ ​ ​ ​ ​ ​ ​ ​ ​ ​ ​ ​ ​ ​ ​ ​ ​ ​ Net loss per share (basic and diluted) ​ $ (6.29) ​ $ 2.21 ​ $ (4.08) ​ $ (2.91) ​ $ 1.48 ​ $ (1.43) ​ ​ ​ ​ ​ ​ ​ ​ ​ ​ ​ ​ ​ ​ ​ ​ ​ ​ ​ Weighted-average common shares (basic and diluted) ​ ​ 3,816,569 ​ 3,816,569 ​ 3,816,569 ​ ​ 14,998,534 ​ 14,998,534 ​ 14,998,534 ​ ​ ​ ​ ​ ​ ​ ​ ​ ​ ​ ​ ​ ​ ​ ​ ​ ​ ​ Comprehensive loss: ​ ​ ​ ​ ​ ​ ​ ​ ​ ​ ​ ​ ​ ​ ​ ​ ​ ​ Net loss ​ $ (23,988) ​ $ 8,435 ​ $ (15,553) ​ $ (43,652) ​ $ 22,171 ​ $ (21,481) Other comprehensive income: ​ ​ ​ ​ ​ ​ ​ ​ ​ ​ ​ ​ ​ ​ ​ ​ ​ ​ Unrealized (loss) gain on marketable securities ​ ​ — ​ ​ — ​ ​ — ​ ​ — ​ ​ — ​ ​ — Comprehensive loss ​ $ (23,988) ​ $ 8,435 ​ $ (15,553) ​ $ (43,652) ​ $ 22,171 ​ $ (21,481) ​ ​ Statements of Changes in Stockholders’ Equity (Unaudited) ​ ​ ​ ​ ​ ​ ​ ​ ​ ​ ​ ​ ​ ​ ​ ​ ​ ​ ​ ​ ​ ​ ​ ​ ​ ​ Preferred Stock ​ ​ Common Stock ​ Additional ​ Accumulated ​ ​ ​ Total ​ ​ Number of ​ ​ ​ ​ ​ Number of ​ ​ ​ ​ Paid-in ​ Other Comprehensive ​ Accumulated ​ Stockholders' ​ Shares Amount ​ Shares * Amount Capital * Income Deficit Equity As Previously Reported ​ ​ ​ ​ ​ ​ ​ ​ ​ ​ ​ ​ ​ ​ ​ ​ ​ ​ ​ ​ ​ ​ ​ Balance December 31, 2021 ​ — ​ $ — ​ ​ 3,034,901 ​ $ — ​ $ 396,388 ​ $ — ​ $ (387,117) ​ $ 9,271 Share-based compensation - stock options and RSUs ​ — ​ ​ — ​ ​ — ​ ​ — ​ ​ 764 ​ ​ — ​ ​ — ​ ​ 764 Issuance of common stock pursuant to at-the market stock sales, net of expenses ​ — ​ ​ — ​ ​ 25,623 ​ ​ — ​ ​ 348 ​ ​ — ​ ​ — ​ ​ 348 Issuance of series A and B convertible preferred stock in a registered direct offering (Note 8) ​ 4,850 ​ ​ 4,850 ​ ​ — ​ ​ — ​ ​ — ​ ​ — ​ ​ — ​ ​ 4,850 Registered direct financing costs, inclusive of warrants ​ — ​ ​ (965) ​ ​ — ​ ​ — ​ ​ 244 ​ ​ — ​ ​ — ​ ​ (721) Conversion of series A convertible preferred stock ​ (2,425) ​ ​ (897) ​ ​ 303,125 ​ ​ — ​ ​ 897 ​ ​ — ​ ​ — ​ ​ — Vesting of RSUs ​ — ​ ​ — ​ ​ 1,773 ​ ​ — ​ ​ — ​ ​ — ​ ​ — ​ ​ — Warrants issued in connection with registered direct offering ​ — ​ ​ (2,101) ​ ​ — ​ ​ — ​ ​ 2,101 ​ ​ — ​ ​ — ​ ​ — Net loss ​ — ​ ​ — ​ ​ — ​ ​ — ​ ​ — ​ ​ — ​ ​ (11,769) ​ ​ (11,769) Balance March 31, 2022 ​ 2,425 ​ $ 887 ​ ​ 3,365,422 ​ $ — ​ $ 400,742 ​ $ — ​ $ (398,886) ​ $ 2,743 ​ ​ ​ ​ ​ ​ ​ ​ ​ ​ ​ ​ ​ ​ ​ ​ ​ ​ ​ ​ ​ ​ ​ ​ Adjustment ​ ​ ​ ​ ​ ​ ​ ​ ​ ​ ​ ​ ​ ​ ​ ​ ​ ​ ​ ​ ​ ​ ​ Balance December 31, 2021 ​ — ​ ​ — ​ ​ — ​ ​ — ​ ​ (9,183) ​ ​ — ​ ​ 3,827 ​ ​ (5,356) Share-based compensation - stock options and RSUs ​ — ​ ​ — ​ ​ — ​ ​ — ​ ​ — ​ ​ — ​ ​ — ​ ​ — Issuance of common stock pursuant to at-the market stock sales, net of expenses ​ — ​ ​ — ​ ​ — ​ ​ — ​ ​ — ​ ​ — ​ ​ — ​ ​ — Issuance of series A and B convertible preferred stock in a registered direct offering (Note 8) ​ — ​ ​ (4,850) ​ ​ — ​ ​ — ​ ​ — ​ ​ — ​ ​ — ​ ​ (4,850) Registered direct financing costs, inclusive of warrants ​ — ​ ​ 965 ​ ​ — ​ ​ — ​ ​ (244) ​ ​ — ​ ​ — ​ ​ 721 Conversion of series A convertible preferred stock ​ — ​ ​ 897 ​ ​ — ​ ​ — ​ ​ (897) ​ ​ — ​ ​ — ​ ​ — Vesting of RSUs ​ — ​ ​ — ​ ​ — ​ ​ — ​ ​ — ​ ​ — ​ ​ — ​ ​ — Warrants issued in connection with registered direct offering ​ — ​ ​ 2,101 ​ ​ — ​ ​ — ​ ​ (2,101) ​ ​ — ​ ​ — ​ ​ — Net loss ​ — ​ ​ — ​ ​ — ​ ​ — ​ ​ — ​ ​ — ​ ​ 1,384 ​ ​ 1,384 Total Adjustment March 31, 2022 ​ — ​ $ (887) ​ ​ — ​ $ — ​ $ (12,425) ​ $ — ​ $ 5,211 ​ $ (8,101) ​ ​ ​ ​ ​ ​ ​ ​ ​ ​ ​ ​ ​ ​ ​ ​ ​ ​ ​ ​ ​ ​ ​ ​ As Restated ​ ​ ​ ​ ​ ​ ​ ​ ​ ​ ​ ​ ​ ​ ​ ​ ​ ​ ​ ​ ​ ​ ​ Balance December 31, 2021 ​ — ​ $ — ​ ​ 3,034,901 ​ $ — ​ $ 387,205 ​ $ — ​ $ (383,290) ​ $ 3,915 Share-based compensation - stock options and RSUs ​ — ​ ​ — ​ ​ — ​ ​ — ​ ​ 764 ​ ​ — ​ ​ — ​ ​ 764 Issuance of common stock pursuant to at-the market stock sales, net of expenses ​ — ​ ​ — ​ ​ 25,623 ​ ​ — ​ ​ 348 ​ ​ — ​ ​ — ​ ​ 348 Issuance of series A and B convertible preferred stock in a registered direct offering (Note 8) ​ 4,850 ​ ​ — ​ ​ — ​ ​ — ​ ​ — ​ ​ — ​ ​ — ​ ​ — Registered direct financing costs, inclusive of warrants ​ — ​ ​ — ​ ​ — ​ ​ — ​ ​ — ​ ​ — ​ ​ — ​ ​ — Conversion of series A convertible preferred stock ​ (2,425) ​ ​ — ​ ​ 303,125 ​ ​ — ​ ​ — ​ ​ — ​ ​ — ​ ​ — Vesting of RSUs ​ — ​ ​ — ​ ​ 1,773 ​ ​ — ​ ​ — ​ ​ — ​ ​ — ​ ​ — Warrants issued in connection with registered direct offering ​ — ​ ​ — ​ ​ — ​ ​ — ​ ​ — ​ ​ — ​ ​ — ​ ​ — Net loss ​ — ​ ​ — ​ ​ — ​ ​ — ​ ​ — ​ ​ — ​ ​ (10,385) ​ ​ (10,385) Balance March 31, 2022 ​ 2,425 ​ $ — ​ ​ 3,365,422 ​ $ — ​ $ 388,317 ​ $ — ​ $ (393,675) ​ $ (5,358) ​ ​ ​ ​ ​ ​ ​ ​ ​ ​ ​ ​ ​ ​ ​ ​ ​ ​ ​ ​ ​ ​ ​ ​ Statements of Changes in Stockholders’ Equity (Unaudited) ​ ​ ​ ​ ​ ​ ​ ​ ​ ​ ​ ​ ​ ​ ​ ​ ​ ​ ​ ​ ​ ​ ​ ​ ​ ​ Preferred Stock ​ ​ Common Stock ​ Additional ​ Accumulated ​ ​ ​ Total ​ ​ Number of ​ ​ ​ ​ ​ Number of ​ ​ ​ ​ Paid-in ​ Other Comprehensive ​ Accumulated ​ Stockholders' ​ Shares Amount ​ Shares * Amount Capital * Income Deficit Equity As Previously Reported ​ ​ ​ ​ ​ ​ ​ ​ ​ ​ ​ ​ ​ ​ ​ ​ ​ ​ ​ ​ ​ ​ ​ Balance March 31, 2022 ​ 2,425 ​ $ 887 ​ ​ 3,365,422 ​ $ — ​ $ 400,742 ​ $ — ​ $ (398,886) ​ $ 2,743 Share-based compensation - stock options and RSUs ​ — ​ ​ — ​ ​ — ​ ​ — ​ ​ 669 ​ ​ — ​ ​ — ​ ​ 669 Fractional shares retired as a result of reverse split ​ — ​ ​ — ​ ​ (10) ​ ​ — ​ ​ — ​ ​ — ​ ​ — ​ ​ — Issuance of common stock pursuant to at-the market stock sales, net of expenses ​ — ​ ​ — ​ ​ 8,687,502 ​ ​ 1 ​ ​ 12,225 ​ ​ — ​ ​ — ​ ​ 12,226 Conversion of series B convertible preferred stock ​ (2,425) ​ ​ (887) ​ ​ 303,125 ​ ​ — ​ ​ 887 ​ ​ — ​ ​ — ​ ​ — Vesting of RSUs ​ — ​ ​ — ​ ​ 4,118 ​ ​ — ​ ​ — ​ ​ — ​ ​ — ​ ​ — Net loss ​ — ​ ​ — ​ ​ — ​ ​ — ​ ​ — ​ ​ — ​ ​ (12,219) ​ ​ (12,219) Balance June 30, 2022 ​ — ​ $ — ​ ​ 12,360,157 ​ $ 1 ​ $ 414,523 ​ $ — ​ $ (411,105) ​ $ 3,419 ​ ​ ​ ​ ​ ​ ​ ​ ​ ​ ​ ​ ​ ​ ​ ​ ​ ​ ​ ​ ​ ​ ​ ​ Adjustment ​ ​ ​ ​ ​ ​ ​ ​ ​ ​ ​ ​ ​ ​ ​ ​ ​ ​ ​ ​ ​ ​ ​ Balance March 31, 2022 ​ — ​ ​ (887) ​ ​ — ​ ​ — ​ ​ (12,425) ​ ​ — ​ ​ 5,211 ​ ​ (8,101) Share-based compensation - stock options and RSUs ​ — ​ ​ — ​ ​ — ​ ​ — ​ ​ — ​ ​ — ​ ​ — ​ ​ — Fractional shares retired as a result of reverse split ​ — ​ ​ — ​ ​ — ​ ​ — ​ ​ — ​ ​ — ​ ​ — ​ ​ — Issuance of common stock pursuant to at-the market stock sales, net of expenses ​ — ​ ​ — ​ ​ — ​ ​ — ​ ​ — ​ ​ — ​ ​ — ​ ​ — Conversion of series B convertible preferred stock ​ — ​ ​ 887 ​ ​ — ​ ​ — ​ ​ (887) ​ ​ — ​ ​ — ​ ​ — Vesting of RSUs ​ — ​ ​ — ​ ​ — ​ ​ — ​ ​ — ​ ​ — ​ ​ — ​ ​ — Net loss ​ — ​ ​ — ​ ​ — ​ ​ — ​ ​ — ​ ​ — ​ ​ 7,051 ​ ​ 7,051 Balance June 30, 2022 ​ — ​ $ — ​ ​ — ​ $ — ​ $ (13,312) ​ $ — ​ $ 12,262 ​ $ (1,050) ​ ​ ​ ​ ​ ​ ​ ​ ​ ​ ​ ​ ​ ​ ​ ​ ​ ​ ​ ​ ​ ​ ​ ​ As Restated ​ ​ ​ ​ ​ ​ ​ ​ ​ ​ ​ ​ ​ ​ ​ ​ ​ ​ ​ ​ ​ ​ ​ Balance March 31, 2022 ​ 2,425 ​ $ — ​ ​ 3,365,422 ​ $ — ​ $ 388,317 ​ $ — ​ $ (393,675) ​ $ (5,358) Share-based compensation - stock options and RSUs ​ — ​ ​ — ​ ​ — ​ ​ — ​ ​ 669 ​ ​ — ​ ​ — ​ ​ 669 Fractional shares retired as a result of reverse split ​ — ​ ​ — ​ ​ (10) ​ ​ — ​ ​ — ​ ​ — ​ ​ — ​ ​ — Issuance of common stock pursuant to at-the market stock sales, net of expenses ​ — ​ ​ — ​ ​ 8,687,502 ​ ​ 1 ​ ​ 12,225 ​ ​ — ​ ​ — ​ ​ 12,226 Conversion of series B convertible preferred stock ​ (2,425) ​ ​ — ​ ​ 303,125 ​ ​ — ​ ​ — ​ ​ — ​ ​ — ​ ​ — Vesting of RSUs ​ — ​ ​ — ​ ​ 4,118 ​ ​ — ​ ​ — ​ ​ — ​ ​ — ​ ​ — Net loss ​ — ​ ​ — ​ ​ — ​ ​ — ​ ​ — ​ ​ — ​ ​ (5,168) ​ ​ (5,168) Balance June 30, 2022 ​ — ​ $ — ​ ​ 12,360,157 ​ $ 1 ​ $ 401,211 ​ $ — ​ $ (398,843) ​ $ 2,369 * Adjustment reflected as a result of the 1 . Statements of Changes in Stockholders’ Equity (Unaudited) ​ ​ ​ ​ ​ ​ ​ ​ ​ ​ ​ ​ ​ ​ ​ ​ ​ ​ ​ ​ ​ ​ ​ ​ ​ ​ ​ ​ Preferred Stock ​ ​ Common Stock ​ Additional ​ ​ Accumulated ​ ​ ​ Total ​ ​ Number of ​ ​ ​ ​ ​ Number of ​ ​ ​ ​ Paid-in ​ ​ Other Comprehensive ​ Accumulated ​ Stockholders' ​ Shares Amount ​ Shares * Amount Capital * ​ Income Deficit Equity As Previously Reported ​ ​ ​ ​ ​ ​ ​ ​ ​ ​ ​ ​ ​ ​ ​ ​ ​ ​ ​ ​ ​ ​ ​ ​ Balance June 30, 2022 ​ — ​ $ — ​ ​ 12,360,157 ​ $ 1 ​ $ 414,523 ​ ​ $ — ​ $ (411,105) ​ $ 3,419 Share-based compensation - stock options and RSUs ​ — ​ ​ — ​ ​ — ​ ​ — ​ ​ 536 ​ ​ ​ — ​ ​ — ​ ​ 536 Issuance of common stock pursuant to a public offering, net of expenses ​ — ​ ​ — ​ ​ 26,666,666 ​ ​ 3 ​ ​ 21,968 ​ ​ ​ — ​ ​ — ​ ​ 21,971 Net loss ​ — ​ ​ — ​ ​ — ​ ​ — ​ ​ — ​ ​ ​ — ​ ​ (19,666) ​ ​ (19,666) ​ ​ ​ ​ ​ ​ ​ ​ ​ ​ ​ ​ ​ ​ ​ ​ ​ ​ ​ ​ ​ ​ ​ ​ ​ Balance September 30, 2022 ​ — ​ ​ — ​ ​ 39,026,823 ​ $ 4 ​ $ 437,027 ​ ​ $ — ​ $ (430,771) ​ $ 6,260 ​ ​ ​ ​ ​ ​ ​ ​ ​ ​ ​ ​ ​ ​ ​ ​ ​ ​ ​ ​ ​ ​ ​ ​ ​ Adjustment ​ ​ ​ ​ ​ ​ ​ ​ ​ ​ ​ ​ ​ ​ ​ ​ ​ ​ ​ ​ ​ ​ ​ ​ Balance June 30, 2022 ​ — ​ ​ — ​ ​ — ​ ​ — ​ ​ (13,312) ​ ​ ​ — ​ ​ 12,262 ​ ​ (1,050) Share-based compensation - stock options and RSUs ​ — ​ ​ — ​ ​ — ​ ​ — ​ ​ — ​ ​ ​ — ​ ​ — ​ ​ — Issuance of common stock pursuant to a public offering, net of expenses ​ — ​ ​ — ​ ​ — ​ ​ — ​ ​ (21,971) ​ ​ ​ — ​ ​ — ​ ​ (21,971) Net loss ​ — ​ ​ — ​ ​ — ​ ​ — ​ ​ — ​ ​ ​ — ​ ​ 13,736 ​ ​ 13,736 Balance September 30, 2022 ​ — ​ ​ — ​ ​ — ​ $ — ​ $ (35,283) ​ ​ $ — ​ $ 25,998 ​ $ (9,285) ​ ​ ​ ​ ​ ​ ​ ​ ​ ​ ​ ​ ​ ​ ​ ​ ​ ​ ​ ​ ​ ​ ​ ​ ​ As Restated ​ ​ ​ ​ ​ ​ ​ ​ ​ ​ ​ ​ ​ ​ ​ ​ ​ ​ ​ ​ ​ ​ ​ ​ Balance June 30, 2022 ​ — ​ $ — ​ ​ 12,360,157 ​ $ 1 ​ $ 401,211 ​ ​ $ — ​ $ (398,843) ​ $ 2,369 Share-based compensation - stock options and RSUs ​ — ​ ​ — ​ ​ — ​ ​ — ​ ​ 536 ​ ​ ​ — ​ ​ — ​ ​ 536 Issuance of common stock pursuant to a public offering, net of expenses ​ — ​ ​ — ​ ​ 26,666,666 ​ ​ 3 ​ ​ (3) ​ ​ ​ — ​ ​ — ​ ​ — Net loss ​ — ​ ​ — ​ ​ — ​ ​ — ​ ​ — ​ ​ ​ — ​ ​ (5,930) ​ ​ (5,930) Balance September 30, 2022 ​ — ​ ​ — ​ ​ 39,026,823 ​ $ 4 ​ $ 401,744 ​ ​ $ — ​ $ (404,773) ​ $ (3,025) * Adjustment reflected as a result of the 1 ​ Statements of Cash Flows ​ ​ ​ ​ ​ ​ ​ ​ ​ ​ ​ ​ ​ ​ ​ ​ ​ ​ ​ ​ ​ ​ ​ ​ ​ ​ ​ ​ ​ ​ Three Months Ended Six Months Ended ​ Nine Months Ended ​ ​ March 31, 2022 (unaudited) ​ June 30, 2022 (unaudited) ​ September 30, 2022 (unaudited) ​ As Previoulsy Reported Adjustment As Restated As Previoulsy Reported Adjustment As Restated ​ As Previoulsy Reported Adjustment As Restated Cash flows from operating activities: ​ ​ ​ ​ ​ ​ ​ ​ ​ ​ ​ ​ ​ ​ ​ ​ ​ ​ ​ ​ ​ ​ ​ ​ ​ ​ ​ Net loss ​ $ (11,769) ​ $ 1,384 ​ $ (10,385) ​ $ (23,988) ​ $ 8,435 ​ $ (15,553) ​ $ (43,652) ​ $ 22,171 ​ $ (21,481) Adjustments to reconcile net loss to net cash used in operating activities: ​ ​ ​ ​ ​ ​ ​ ​ ​ ​ ​ ​ ​ ​ ​ ​ ​ ​ ​ ​ ​ ​ ​ ​ ​ ​ ​ Noncash inventory reserve ​ ​ — ​ ​ — ​ ​ — ​ ​ — ​ ​ — ​ ​ — ​ ​ — ​ ​ — ​ ​ — Depreciation ​ 527 ​ — ​ 527 ​ 1,057 ​ — ​ 1,057 ​ 1,255 ​ — ​ 1,255 Amortization ​ 61 ​ — ​ 61 ​ 124 ​ — ​ 124 ​ 188 ​ — ​ 188 Loss on disposition of assets ​ ​ — ​ ​ — ​ ​ — ​ ​ ​ ​ ​ — ​ ​ — ​ ​ 11,122 ​ ​ — ​ ​ 11,122 Noncash stock-based compensation ​ 764 ​ — ​ 764 ​ 1,433 ​ — ​ 1,433 ​ 1,969 ​ — ​ 1,969 Noncash amortization of deferred financing costs ​ ​ 419 ​ ​ — ​ ​ 419 ​ ​ 797 ​ ​ — ​ ​ 797 ​ ​ 1,635 ​ ​ — ​ ​ 1,635 Unrealized gain on warrants ​ ​ — ​ ​ (1,384) ​ ​ (1,384) ​ ​ — ​ ​ (8,435) ​ ​ (8,435) ​ ​ ​ ​ ​ (22,171) ​ ​ (22,171) Changes in operating assets and liabilities: ​ ​ ​ ​ ​ ​ ​ — ​ ​ ​ ​ ​ ​ ​ ​ ​ ​ ​ ​ ​ ​ ​ ​ ​ ​ Accounts receivable ​ ​ (132) ​ ​ — ​ ​ (132) ​ ​ (554) ​ ​ — ​ ​ (554) ​ ​ (2,178) ​ ​ — ​ ​ (2,178) Income taxes receivable ​ ​ (4,675) ​ ​ ​ ​ ​ (4,675) ​ ​ — ​ ​ ​ ​ ​ — ​ ​ ​ ​ ​ ​ ​ ​ — Inventory ​ ​ (1,727) ​ ​ — ​ ​ (1,727) ​ ​ (1,374) ​ ​ — ​ ​ (1,374) ​ ​ (831) ​ ​ — ​ ​ (831) Prepaid expenses and other assets ​ ​ 707 ​ ​ — ​ ​ 707 ​ ​ 1,267 ​ ​ — ​ ​ 1,267 ​ ​ (1,551) ​ ​ — ​ ​ (1,551) Accounts payable and accrued expenses ​ 1,095 ​ — ​ 1,095 ​ 3,643 ​ — ​ 3,643 ​ (2,213) ​ — ​ (2,213) Lease liability ​ ​ (21) ​ ​ — ​ ​ (21) ​ ​ (90) ​ ​ — ​ ​ (90) ​ ​ (132) ​ ​ — ​ ​ (132) Net cash used in operating activities ​ (14,751) ​ — ​ (14,751) ​ (17,685) ​ — ​ (17,685) ​ (34,388) ​ — ​ (34,388) ​ ​ ​ ​ ​ ​ ​ ​ ​ ​ ​ ​ ​ ​ ​ ​ ​ ​ ​ ​ ​ ​ ​ ​ ​ ​ ​ ​ Cash flows from investing activities: ​ ​ ​ ​ ​ ​ ​ ​ ​ ​ ​ ​ ​ ​ ​ ​ ​ ​ ​ ​ ​ ​ ​ ​ ​ ​ ​ Purchases of marketable securities ​ ​ — ​ ​ — ​ ​ — ​ ​ — ​ ​ — ​ ​ — ​ ​ — ​ ​ — ​ ​ — Sales and maturities of marketable securities ​ ​ — ​ ​ — ​ ​ — ​ ​ — ​ ​ — ​ ​ — ​ ​ — ​ ​ — ​ ​ — Acquisition of property and equipment ​ (126) ​ — ​ (126) ​ (133) ​ — ​ (133) ​ (133) ​ — ​ (133) Net cash (used in) provided by investing activities ​ (126) ​ — ​ (126) ​ (133) ​ — ​ (133) ​ (133) ​ — ​ (133) ​ ​ ​ ​ ​ ​ ​ ​ ​ ​ ​ ​ ​ ​ ​ ​ ​ ​ ​ ​ ​ ​ ​ ​ ​ ​ ​ ​ Cash flows from financing activities: ​ ​ ​ ​ ​ ​ ​ ​ ​ ​ ​ ​ ​ ​ ​ ​ ​ ​ ​ ​ ​ ​ ​ ​ ​ ​ ​ Proceeds from issuance of preferred stock in registered direct offering, net of offering costs ​ ​ 4,129 ​ ​ — ​ ​ 4,129 ​ ​ 4,129 ​ ​ — ​ ​ 4,129 ​ ​ 4,129 ​ ​ — ​ ​ 4,129 Proceeds from issuance of common stock in public offering, net of offering costs ​ ​ — ​ ​ — ​ ​ — ​ ​ ​ ​ ​ — ​ ​ — ​ ​ 21,971 ​ ​ — ​ ​ 21,971 Proceeds from At-the-Market sales of common stock, net of offering costs ​ ​ 348 ​ ​ — ​ ​ 348 ​ ​ 12,573 ​ ​ — ​ ​ 12,573 ​ ​ 12,573 ​ ​ — ​ ​ 12,573 Proceeds from issuance of long-term debt ​ ​ — ​ ​ — ​ ​ — ​ ​ — ​ ​ — ​ ​ — ​ ​ — ​ ​ — ​ ​ — Repayments of long-term debt ​ ​ (5,000) ​ ​ — ​ ​ (5,000) ​ ​ (5,000) ​ ​ — ​ ​ (5,000) ​ ​ (17,150) ​ ​ — ​ ​ (17,150) Debt financing costs paid ​ ​ — ​ ​ — ​ ​ — ​ ​ — ​ ​ — ​ ​ — ​ ​ — ​ ​ — ​ ​ — Proceeds from exercise of stock options ​ — ​ — ​ — ​ — ​ — ​ — ​ — ​ — ​ — Net cash provided by financing activities ​ ​ (523) ​ ​ — ​ ​ (523) ​ ​ 11,702 ​ ​ — ​ ​ 11,702 ​ ​ 21,523 ​ ​ — ​ ​ 21,523 ​ ​ ​ ​ ​ ​ ​ ​ ​ ​ ​ ​ ​ ​ ​ ​ ​ ​ ​ ​ ​ ​ ​ ​ ​ ​ ​ ​ Net (decrease) increase in cash and cash equivalents ​ (15,400) ​ — ​ (15,400) ​ (6,116) ​ — ​ (6,116) ​ (12,998) ​ — ​ (12,998) Cash and cash equivalents, beginning of period ​ 19,143 ​ — ​ 19,143 ​ 19,143 ​ — ​ 19,143 ​ 19,143 ​ — ​ 19,143 Cash and cash equivalents, end of period ​ $ 3,743 ​ $ — ​ $ 3,743 ​ $ 13,027 ​ $ — ​ $ 13,027 ​ $ 6,145 ​ $ — ​ $ 6,145 ​ ​ ​ ​ ​ ​ ​ ​ ​ ​ ​ ​ ​ ​ ​ ​ ​ ​ ​ ​ ​ ​ ​ ​ ​ ​ ​ ​ Supplemental cash flow information ​ ​ ​ ​ ​ ​ ​ ​ ​ ​ ​ ​ ​ ​ ​ ​ ​ ​ ​ ​ ​ ​ ​ ​ ​ ​ ​ Interest paid ​ $ 452 ​ $ — ​ $ 452 ​ $ 898 ​ $ — ​ $ 898 ​ $ 1,078 ​ $ — ​ $ 1,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5. Subsequent Events On January 25, 2023, the Board declared a dividend of one one-thousandth ( 1/1,000th ​ All shares of Series C Preferred Stock that were not present in person or by proxy at the Special Meeting as of immediately prior to the opening of the polls at the Special Meeting were automatically redeemed (the “Initial Redemption”). The outstanding shares of Series C Preferred Stock that were not redeemed pursuant to the Initial Redemption were redeemed automatically upon the approval by the Company’s stockholders of the Reverse Stock Split Proposal. ​ On March 9, 2023, we conducted the Special Meeting where the vote on the Reverse Stock Split Proposal was approved. We have been notified by Nasdaq that we have until June 30, 2023 to effectuate the reverse stock split and regain compliance. ​ On March 21, 2023, the Company and Perceptive entered into the Sixth Amendment. The Sixth Amendment waived the Company’s obligations to (1) comply with certain financial covenants relating to minimum revenue requirements and minimum liquidity through June 30, 2023, and (2) file financial statements along with its Annual Report on Form 10-K for the fiscal year ended December 31, 2022 that are not subject to any “going concern” qualification. In connection with the Sixth Amendment to the Perceptive Agreement, we amended and restated the Perceptive Warrants to reset the strike price of the Perceptive Warrant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United States generally accepted accounting principles (“U.S. GAAP”) and include all adjustments necessary for the fair presentation of the Company's financial position for the periods presented.</t>
        </is>
      </c>
    </row>
    <row r="5">
      <c r="A5" s="4" t="inlineStr">
        <is>
          <t>Use of Estimates</t>
        </is>
      </c>
      <c r="B5" s="4" t="inlineStr">
        <is>
          <t>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revenue and expenses reported for each of the periods presented are affected by estimates and assumptions, which are used for, but not limited to, revenue recognition, costs of product revenues, the accounting for common stock warrants, stock-based compensation, and accounting for research and development costs. As future events and their effects cannot be determined with precision, actual results could differ significantly from these estimates. ​</t>
        </is>
      </c>
    </row>
    <row r="6">
      <c r="A6" s="4" t="inlineStr">
        <is>
          <t>Risks and Uncertainties</t>
        </is>
      </c>
      <c r="B6" s="4" t="inlineStr">
        <is>
          <t>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is unable to obtain the necessary financing to complete development and approval, there could be a material adverse impact on the Company’s financial condition and results of operations. ​ It should be noted that current public health threats could adversely affect the Company’s ongoing or planned business operations. In particular, the ongoing COVID-19 pandemic has resulted in federal, state and local governments and private entities mandating various restrictions, including travel restrictions, access restrictions, restrictions on public gatherings, and stay at home orders. The effect of these orders, government imposed quarantines and measures the Company has taken, such as implementing work-at-home policies, may negatively impact productivity, disrupt the Company’s business and could delay the Company’s commercialization timeline. The Company cannot presently predict the scope and severity of any potential business shutdowns or disruptions, but if the Company or any of the third parties with whom it engages, including personnel at third-party manufacturing facilities and other third parties with whom the Company conducts business, were to experience shutdowns or other business disruptions, the Company’s ability to conduct its business in the manner and on the timeline presently planned could be materially and adversely impacted. It is unknown how long these conditions will last and what the complete effect will be on the Company. While to date we have been able to continue to execute our overall business plan, some of our business activities have been slowed and taken longer to complete and we continue to adjust to the challenges of operating in a largely remote setting with our employees. We have only recently launched our commercial activities for Twirla and begun engaging with healthcare providers to promote Twirla. We expect that, as we broaden our sales detailing activities, in some instances our sales force may encounter challenges engaging with healthcare providers during this on-going pandemic. Although many areas of the United States have begun to re-open access to offices and other commercial facilities, there continue to be areas where restrictions remain in place, which may have the potential to affect our ability to conduct our business. Further, new variants, including those which are more easily transmissible or resistant to existing vaccines, may lead to new shutdowns or business disruptions in the future. The Company will continue to closely monitor events as they develop and evaluate alternative, mitigating measures it can implement if needed.</t>
        </is>
      </c>
    </row>
    <row r="7">
      <c r="A7" s="4" t="inlineStr">
        <is>
          <t>Cash and Cash Equivalents</t>
        </is>
      </c>
      <c r="B7" s="4" t="inlineStr">
        <is>
          <t xml:space="preserve">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 </t>
        </is>
      </c>
    </row>
    <row r="8">
      <c r="A8" s="4" t="inlineStr">
        <is>
          <t>Trade Accounts Receivable and Allowances</t>
        </is>
      </c>
      <c r="B8" s="4" t="inlineStr">
        <is>
          <t>Trade Accounts Receivable and Allowances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evaluates forward looking economic factors and uses professional judgment to determine the allowance for credit losses. The credit loss reserves are reviewed and adjusted periodically. Credit loss reserves were not material as of December 31, 2022 and 2021, respectively. ​ Trade accounts receivable are aged based on the contractual payment term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t>
        </is>
      </c>
    </row>
    <row r="9">
      <c r="A9" s="4" t="inlineStr">
        <is>
          <t>Fair Value of Financial Instruments</t>
        </is>
      </c>
      <c r="B9" s="4" t="inlineStr">
        <is>
          <t xml:space="preserve">Fair Value of Financial Instruments In accordance with Accounting Standards Codification (“ASC”) 825, Financial Instruments Other financial instruments, including accounts receivable, accounts payable and accrued liabilities, are carried at cost, which approximates fair value given their short-term nature. </t>
        </is>
      </c>
    </row>
    <row r="10">
      <c r="A10" s="4" t="inlineStr">
        <is>
          <t>Inventory</t>
        </is>
      </c>
      <c r="B10" s="4" t="inlineStr">
        <is>
          <t>Inventory Inventory is valued utilizing the weighted average costing method. The Company records an inventory reserve for losses associated with dated, expired, excess or obsolete items. This reserve is based on management’s current knowledge with respect to inventory levels, planned production and sales volume assumptions. During the year ended December 31, 2021, the Company established a reserve of approximately million for inventory not expected to be sold prior to its shelf-life date. As of December 31, 2022 inventory reserves approximated $0.6 million. ​ ​</t>
        </is>
      </c>
    </row>
    <row r="11">
      <c r="A11" s="4" t="inlineStr">
        <is>
          <t>Property and Equipment</t>
        </is>
      </c>
      <c r="B11" s="4" t="inlineStr">
        <is>
          <t xml:space="preserve">Property and Equipment Property and equipment, consisting of office equipment, computer equipment and manufacturing equipment, is stated at cost, less accumulated depreciation. Depreciation is computed using the straight- 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 In the third quarter of 2022, the Company transferred manufacturing equipment with a book value of $11.1 million to Corium in exchange for relief from minimum material purchase requirements. The Company recorded a loss of </t>
        </is>
      </c>
    </row>
    <row r="12">
      <c r="A12" s="4" t="inlineStr">
        <is>
          <t>Long-Lived Assets</t>
        </is>
      </c>
      <c r="B12" s="4" t="inlineStr">
        <is>
          <t>Long-Lived Assets In accordance with ASC 360, Property, Plant and Equipment ​</t>
        </is>
      </c>
    </row>
    <row r="13">
      <c r="A13" s="4" t="inlineStr">
        <is>
          <t>Research and Development Expense</t>
        </is>
      </c>
      <c r="B13" s="4" t="inlineStr">
        <is>
          <t>Research and Development Expense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t>
        </is>
      </c>
    </row>
    <row r="14">
      <c r="A14" s="4" t="inlineStr">
        <is>
          <t>Advertising Costs</t>
        </is>
      </c>
      <c r="B14" s="4" t="inlineStr">
        <is>
          <t xml:space="preserve">Advertising Costs The Company has elected to expense advertising costs when incurred. Advertising costs totaled </t>
        </is>
      </c>
    </row>
    <row r="15">
      <c r="A15" s="4" t="inlineStr">
        <is>
          <t>Deferred Financing Costs</t>
        </is>
      </c>
      <c r="B15" s="4" t="inlineStr">
        <is>
          <t>Deferred Financing Costs Costs directly attributable to the Company’s term loan (see Note 9) are deferred and reported as a reduction of the related term loan. These costs represent legal fees and other costs related to the term loan and are being amortized utilizing the straight-line method over the term of the loan. Amortization of deferred financing costs charged to interest expense was approximately $342,000, $277,000 and $231,000 for the years ended December 31, 2022, 2021 and 2020, respectively. ​</t>
        </is>
      </c>
    </row>
    <row r="16">
      <c r="A16" s="4" t="inlineStr">
        <is>
          <t>Concentrations of Credit Risk</t>
        </is>
      </c>
      <c r="B16" s="4" t="inlineStr">
        <is>
          <t xml:space="preserve">Concentrations of Credit Risk Financial instruments which potentially subject the Company to credit risk consist principally of cash, cash equivalents and marketable securities. The Company invests its cash, cash equivalents and marketable securities in debt instruments and interest-bearing accounts in United States financial institutions, the balances of which exceed federally insured limits. The Company has not recognized any losses from credit risks on such accounts. The Company mitigates credit risk by limiting the investment type and maturity to securities that preserve capital, maintain liquidity and have a high credit quality. The Company has no financial instruments with off balance sheet risk of accounting loss. Major customers of the Company are defined as those constituting greater than 10% of its total revenue. In 2022, the Company had sales to customers that individually accounted for more than 10% of its total revenue. These customers had sales of of total revenues in the aggregate. In 2021, the Company had sales to </t>
        </is>
      </c>
    </row>
    <row r="17">
      <c r="A17" s="4" t="inlineStr">
        <is>
          <t>Revenue Recognition</t>
        </is>
      </c>
      <c r="B17" s="4" t="inlineStr">
        <is>
          <t>Revenue Recognition The Company recognizes revenue from the sale of its product, Twirla, in accordance with ASC 606, Revenue from Contracts with Customers ​ In accordance with ASC 606, the Company recognizes revenue at the point in time when its performance obligation is satisfied by transferring control of the promised goods or services to a customer. In accordance with the Company’s contracts with customers, control of the product is transferred upon the conveyance of title, which occurs when the product is sold to and received by a customer. The Company’s customers are located in the United States and consist primarily of wholesale distributors. Trade accounts receivable due to the Company from contracts with its customers are stated separately in the balance sheet, net of various allowances as described in the Trade Accounts Receivable and Allowance policy. ​ The amount of revenue recognized by the Company is equal to the amount of consideration that is expected to be received from the sale of product to its customers. Revenue is only recognized when it is probable that a significant reversal will not occur in future periods. To determine whether a significant reversal will occur in future periods, the Company assesses both the likelihood and magnitude of any such potential reversal of revenue. ​ Twirla is sold to customers at the wholesale acquisition cost (WAC). However, the Company records product revenue, net of reserves for applicable variable consideration. These types of variable consideration items reduce revenue and include the following: ​ ● Distribution services fees ● Prompt pay and other discounts ● Product returns ● Chargebacks ● Rebates ● Co-payment assistance ​ An estimate for each variable consideration item is made and is recorded in conjunction with the revenue being recognized. Generally,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ffect net product revenue and earnings in the current period. ​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d on industry standard data and trend analysis since historical sales data was not available as Twirla was launched in December 2020. As historical data becomes available, the Company will incorporate that data into its estimates of variable consideration. ​ The specific considerations that the Company uses in estimating these amounts related to variable considerations are as follows. ​ Distribution services fees – The Company pays distribution service fees to its wholesale distributors. These fees are a contractually fixed percentage of WAC and are calculated at the time of sale based on the purchase amount. The Company records these fees as contra trade accounts receivable on the balance sheet. ​ Prompt pay and other discount Prompt pay discounts are typically taken by the Company’s customers, so an estimate of the discount is recorded at the time of sale based on the WAC. Prompt pay discount estimates are recorded as contra trade accounts receivable on the balance sheet. ​ The Company may also give other discounts to its customers to incentivize purchases and promote customer loyalty. The terms of such discounts may vary by customer. These discounts reduce gross product revenue at the time the revenue is recorded. ​ Product returns ​ Chargebacks ​ Rebates ​ Co-payment assistance ​ ​ ​ ​ ​ ​ ​ ​ ​ ​ ​ ​ ​ ​ ​ ​ ​ December 31, ​ Allowances for ​ Payments &amp; ​ December 31, ​ 2021 current period sales credits 2022 Customer credits, discounts and allowances (contra accounts receivable) ​ $ 371 ​ $ 5,891 ​ $ (3,268) ​ $ 2,994 Rebates and co-pay assistance (accrued expenses) ​ ​ 669 ​ ​ 4,434 ​ ​ (2,771) ​ ​ 2,332 Total ​ $ 1,040 ​ $ 10,325 ​ $ (6,039) ​ $ 5,326 ​</t>
        </is>
      </c>
    </row>
    <row r="18">
      <c r="A18" s="4" t="inlineStr">
        <is>
          <t>Warrants</t>
        </is>
      </c>
      <c r="B18" s="4" t="inlineStr">
        <is>
          <t>Warrants The Company accounts for its warrants to purchase common stock in accordance with ASC 480, Distinguishing Liabilities from Equity . shares of its common stock to the lender, Perceptive Credit Holdings III, L.P. (“Perceptive”). In connection with an amendment to that facility in February 2021, the Company issued warrants to purchase shares of the Company’s common stock (collectively, the “Perceptive Warrants”). The Perceptive Warrants qualify for equity classification and have been allocated based upon the relative fair value of the base instrument and the warrant. The Perceptive Warrants were subject to repricing in the event of an offering of securities at a price lower than the existing strike price before December 31, 2022. In connection with the Sixth Amendment, we amended and restated the Perceptive Warrants to reset the strike price of the Perceptive Warrants. See Notes 9 and 10 for additional information. ​ In connection with an underwritten public offering completed in October 2021, the Company issued warrants to purchase 333,333 shares of its common stock. This offering also triggered an adjustment to the exercise price of the Perceptive Warrants, which resulted in a reduction of the strike price for these warrants. This reduction resulted in an immaterial increase to additional paid-in-capital. See Notes 9 and 10 for additional information. ​ In connection with a registered direct offering completed in March 2022, the Company issued warrants to purchase 1,242,813 shares of its common stock. This offering also triggered an adjustment to the exercise price of the Perceptive Warrants, which resulted in a reduction of the strike price for these warrants. This reduction resulted in an immaterial increase to additional paid-in-capital. See Notes 9 and 10 for additional information. ​ In connection with a letter agreement and waiver entered into with an investor on April 2022, the Company issued warrants to purchase 212,188 shares of common stock. See Note 10 for additional information. ​ In connection with a public offering completed in July 2022, the Company issued warrants to purchase 54,666,665 shares of its common stock. This offering also triggered an adjustment to the exercise price of the Perceptive Warrants, which resulted in a reduction of the strike price for these warrants.</t>
        </is>
      </c>
    </row>
    <row r="19">
      <c r="A19" s="4" t="inlineStr">
        <is>
          <t>Income Taxes</t>
        </is>
      </c>
      <c r="B19" s="4" t="inlineStr">
        <is>
          <t xml:space="preserve">Income Taxes The Company accounts for deferred taxes using the asset and liability method as specified by ASC 740, Income Taxes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December 31, 2022 that qualify for either recognition or disclosure in the financial statements under this guidance. </t>
        </is>
      </c>
    </row>
    <row r="20">
      <c r="A20" s="4" t="inlineStr">
        <is>
          <t>Stock-Based Compensation</t>
        </is>
      </c>
      <c r="B20" s="4" t="inlineStr">
        <is>
          <t>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Cost associated with performance-based restricted stock units with a performance condition which affects the vesting is recognized only if the performance condition is probable of being satisfied. ​</t>
        </is>
      </c>
    </row>
    <row r="21">
      <c r="A21" s="4" t="inlineStr">
        <is>
          <t>Segment Information</t>
        </is>
      </c>
      <c r="B21"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t>
        </is>
      </c>
    </row>
    <row r="22">
      <c r="A22" s="4" t="inlineStr">
        <is>
          <t>Net Loss Per Share</t>
        </is>
      </c>
      <c r="B22" s="4" t="inlineStr">
        <is>
          <t>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the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years ended December 31, 2022, 2021 and 2020, respectively, because to do so would be anti-dilutive (in common equivalent shares): ​ ​ ​ ​ ​ ​ ​ ​ ​ Year Ended December 31, ​ 2022 2021 2020 Common stock warrants ​ 56,501,249 379,583 35,000 Unvested restricted stock units ​ 6,461 8,325 3,995 Common stock options ​ 397,818 259,145 212,977 Total ​ 56,905,528 647,053 251,972 ​</t>
        </is>
      </c>
    </row>
    <row r="23">
      <c r="A23" s="4" t="inlineStr">
        <is>
          <t>Recent Accounting Pronouncements</t>
        </is>
      </c>
      <c r="B23" s="4" t="inlineStr">
        <is>
          <t>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our consolidated financial statements or disclosures. In June 2016, the FASB issued ASU 2016-13, Financial Instruments-Credit Losses (Topic 326): Measurement of Credit Losses on Financial Instruments (“ASU 2016-13”), which amends the impairment model by requiring entities to use a forward-looking approach based on expected losses rather than incurred losses to estimate credit losses on certain types of financial instruments, including trade receivables. ASU 2016-13 was adopted by the Company on January 1, 2020 and had no current impact on the Company as the Company did not have any financial instruments covered by the topic on the date of adoption. Subsequent to the adoption date, the allowance for credit losses is immaterial. In December 2019, the FASB issued ASU 2019-12, Income Taxes (Topic 740): Simplifying the Accounting for Income Taxes (“ASU 2019-12”). This guidance simplifies the accounting for income taxes by, among other things, reducing complexity in the interim-period accounting for year-to-date loss limitations and changes in tax laws. The adoption of this standard did not have a material impact on its financial statements. In January 2021, the FASB issued ASU 2021-01, Reference Rate Reform (Topic 848), an expansion of ASU 2020-04: Facilitation of the Effects of Reference Rate Reform on Financial Reporting (“ASU 2021-01”). This guidance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guidance was effective immediately and did not have an impact on our consolidated financial statements. ​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Restatement of Previously Issued Financial Statements</t>
        </is>
      </c>
      <c r="B3" s="4" t="inlineStr">
        <is>
          <t xml:space="preserve"> </t>
        </is>
      </c>
    </row>
    <row r="4">
      <c r="A4" s="4" t="inlineStr">
        <is>
          <t>Schedule of impact of the restatement on the balance sheets, operations and comprehensive loss, equity and cash flow statements for the affected periods</t>
        </is>
      </c>
      <c r="B4" s="4" t="inlineStr">
        <is>
          <t>The following tables represent the restated balance sheet, restated statements of operations and comprehensive loss, statements of changes in stockholders’ equity and statement of cash flows for the year ended December 31, 2021. These tables also present a reconciliation from the prior period as previously reported to the restated amounts. The amounts as previously reported for fiscal year 2021 was derived from the Annual Report on Form 10-K for the fiscal year ended December 31, 2021, filed on March 30, 2022. ​ Balance Sheet ​ ​ ​ ​ ​ ​ ​ ​ ​ ​ ​ ​ ​ ​ December 31, 2021 ​ ​ As Previously ​ ​ ​ ​ ​ ​ ​ Reported Adjustment ​ As Restated Assets ​ ​ ​ ​ ​ ​ ​ ​ ​ ​ Current assets: ​ ​ ​ ​ ​ ​ ​ ​ ​ ​ Cash and cash equivalents ​ $ 19,143 ​ $ — ​ ​ $ 19,143 Accounts receivable, net ​ ​ 1,533 ​ ​ — ​ ​ ​ 1,533 Inventory, net ​ ​ 966 ​ ​ — ​ ​ ​ 966 Prepaid expenses and other current assets ​ 2,283 ​ ​ — ​ ​ 2,283 Total current assets ​ 23,925 ​ ​ — ​ ​ 23,925 Property and equipment, net ​ 12,447 ​ ​ — ​ ​ 12,447 Right of use asset ​ ​ 949 ​ ​ — ​ ​ ​ 949 Other non-current assets ​ 2,012 ​ ​ — ​ ​ 2,012 Total assets ​ $ 39,333 ​ $ — ​ ​ $ 39,333 ​ ​ ​ ​ ​ ​ ​ ​ ​ ​ ​ Liabilities and stockholders’ equity ​ ​ ​ ​ ​ ​ ​ ​ ​ ​ Current liabilities: ​ ​ ​ ​ ​ ​ ​ ​ ​ ​ Long-term debt, current portion ​ $ 16,833 ​ ​ — ​ ​ $ 16,833 Accounts payable ​ ​ 8,707 ​ ​ — ​ ​ ​ 8,707 Accrued expenses ​ 3,563 ​ ​ — ​ ​ 3,563 Lease liability, current portion ​ 175 ​ ​ — ​ ​ 175 Total current liabilities ​ 29,278 ​ ​ — ​ ​ 29,278 ​ ​ ​ ​ ​ ​ ​ ​ ​ ​ ​ Lease liabilities, long-term ​ ​ 784 ​ ​ — ​ ​ ​ 784 Warrant liability ​ ​ — ​ ​ 5,356 ​ ​ ​ 5,356 Total liabilities ​ ​ 30,062 ​ ​ 5,356 ​ ​ ​ 35,418 Commitments and contingencies (Note 13) ​ ​ ​ ​ ​ ​ ​ ​ ​ ​ Stockholders’ equity ​ ​ ​ ​ ​ ​ ​ ​ ​ ​ Preferred stock, $.0001 par value, 10,000,000 shares authorized, 4,850 issued and no shares outstanding at December 31, 2022 and no shares issued and outstanding ​ ​ — ​ ​ — ​ ​ ​ — Common stock, $.0001 par value, 300,000,000 shares authorized, 42,970,134 and 3,034,901 issued outstanding ​ — ​ ​ — ​ ​ — Additional paid-in capital * ​ 396,388 ​ ​ (9,183) ​ ​ 387,205 Accumulated deficit ​ (387,117) ​ ​ 3,827 ​ ​ (383,290) Total stockholders’ equity ​ 9,271 ​ ​ (5,356) ​ ​ 3,915 Total liabilities and stockholders’ equity ​ $ 39,333 ​ $ — ​ ​ $ 39,333 ​ * Adjustment reflected as a result of the 1 ​ Statement of Operations and Comprehensive Loss ​ ​ ​ ​ ​ ​ ​ ​ ​ ​ ​ ​ ​ Year Ended December 31, 2021 ​ As Previously Reported Adjustment As Restated ​ ​ ​ ​ ​ ​ ​ ​ ​ ​ Revenues, net ​ $ 4,101 ​ $ — ​ $ 4,101 Cost of product revenues ​ ​ 10,718 ​ ​ — ​ ​ 10,718 Gross profit (loss) ​ ​ (6,617) ​ ​ — ​ ​ (6,617) ​ ​ ​ ​ ​ ​ ​ ​ ​ ​ Operating expenses: ​ ​ ​ ​ ​ ​ ​ ​ ​ Research and development ​ $ 6,246 ​ $ — ​ $ 6,246 Selling and marketing ​ ​ 43,444 ​ ​ — ​ ​ 43,444 General and administrative ​ 14,698 ​ — ​ 14,698 Loss on disposition of assets ​ ​ — ​ ​ — ​ ​ — Total operating expenses ​ 64,388 ​ — ​ 64,388 Loss from operations ​ (71,005) ​ — ​ (71,005) ​ ​ ​ ​ ​ ​ ​ ​ ​ ​ Other income (expense) ​ ​ ​ ​ ​ ​ ​ ​ ​ Interest income ​ 25 ​ — ​ 25 Interest expense ​ ​ (3,914) ​ ​ — ​ ​ (3,914) Unrealized gain on warrant liability ​ ​ — ​ ​ 3,827 ​ ​ 3,827 Total other income (expense), net ​ ​ (3,889) ​ ​ 3,827 ​ ​ (62) Loss before benefit from income taxes ​ ​ (74,894) ​ ​ 3,827 ​ ​ (71,067) Benefit from income taxes ​ ​ — ​ ​ — ​ ​ — Net loss ​ $ (74,894) ​ $ 3,827 ​ $ (71,067) ​ ​ ​ ​ ​ ​ ​ ​ ​ ​ Net loss per share (basic and diluted)* ​ $ (30.86) ​ $ 1.58 ​ $ (29.28) ​ ​ ​ ​ ​ ​ ​ ​ ​ ​ Weighted-average common shares (basic and diluted) ​ ​ 2,426,821 ​ 2,426,821 ​ 2,426,821 ​ ​ ​ ​ ​ ​ ​ ​ ​ ​ Comprehensive loss: ​ ​ ​ ​ ​ ​ ​ ​ ​ Net loss ​ $ (74,894) ​ $ 3,827 ​ $ (71,067) Other comprehensive income: ​ ​ ​ ​ ​ ​ ​ ​ ​ Unrealized (loss) gain on marketable securities ​ ​ (3) ​ ​ — ​ ​ (3) Comprehensive loss ​ $ (74,897) ​ $ 3,827 ​ $ (71,070) ​ ​ ​ ​ ​ ​ ​ ​ ​ ​ * Adjustment reflected as a result of the 1-for-40 reverse stock split effectuated on April 26, 2022. ​ ​ ​ ​ ​ ​ ​ ​ ​ ​ ​ Statement of Changes in Stockholders’ Equity ​ ​ ​ ​ ​ ​ ​ ​ ​ ​ ​ ​ ​ ​ ​ ​ ​ ​ ​ ​ ​ ​ Common Stock ​ Additional ​ Accumulated ​ ​ ​ ​ Net ​ ​ ​ Number of ​ ​ ​ ​ Paid-in ​ Other Comprehensive ​ Accumulated ​ Stockholders' ​ ​ Shares * Amount Capital * Income Deficit Equity As Previoulsy Reported ​ ​ ​ ​ ​ ​ ​ ​ ​ ​ ​ ​ ​ ​ ​ ​ ​ ​ Balance December 31, 2020 ​ ​ 2,189,100 ​ $ — ​ $ 361,548 ​ $ 3 ​ $ (312,223) ​ $ 49,328 Share-based compensation - stock options and RSUs ​ ​ — ​ ​ — ​ ​ 3,338 ​ ​ — ​ ​ — ​ ​ 3,338 Issuance of common stock pursuant to at‑the‑market stock sales, net of expenses ​ ​ 172,879 ​ ​ — ​ ​ 9,266 ​ ​ — ​ ​ — ​ ​ 9,266 Issuance of common stock in public offering, net of expenses ​ ​ 666,666 ​ ​ — ​ ​ 21,081 ​ ​ — ​ ​ — ​ ​ 21,081 Issuance of common stock upon exercise of stock options ​ ​ 3,160 ​ ​ — ​ ​ 75 ​ ​ — ​ ​ — ​ ​ 75 Vesting of RSUs ​ ​ 3,096 ​ ​ — ​ ​ — ​ ​ — ​ ​ — ​ ​ — Warrants issued in connection with long-term debt ​ ​ — ​ ​ — ​ ​ 1,080 ​ ​ — ​ ​ — ​ ​ 1,080 Unrealized net gain on marketable securities ​ ​ — ​ ​ — ​ ​ — ​ ​ (3) ​ ​ — ​ ​ (3) Net loss ​ ​ — ​ ​ — ​ ​ — ​ ​ — ​ ​ (74,894) ​ ​ (74,894) Balance December 31, 2021 ​ ​ 3,034,901 ​ $ — ​ $ 396,388 ​ $ — ​ $ (387,117) ​ $ 9,271 ​ ​ ​ ​ ​ ​ ​ ​ ​ ​ ​ ​ ​ ​ ​ ​ ​ ​ ​ Adjustment ​ ​ ​ ​ ​ ​ ​ ​ ​ ​ ​ ​ ​ ​ ​ ​ ​ ​ Balance December 31, 2020 ​ ​ — ​ ​ — ​ ​ — ​ ​ — ​ ​ — ​ ​ — Share-based compensation - stock options and RSUs ​ ​ — ​ ​ — ​ ​ — ​ ​ — ​ ​ — ​ ​ — Issuance of common stock pursuant to at‑the‑market stock sales, net of expenses ​ ​ — ​ ​ — ​ ​ — ​ ​ — ​ ​ — ​ ​ — Issuance of common stock in public offering, net of expenses ​ ​ — ​ ​ — ​ ​ (9,183) ​ ​ — ​ ​ — ​ ​ (9,183) Issuance of common stock upon exercise of stock options ​ ​ — ​ ​ — ​ ​ — ​ ​ — ​ ​ — ​ ​ — Vesting of RSUs ​ ​ — ​ ​ — ​ ​ — ​ ​ — ​ ​ — ​ ​ — Warrants issued in connection with long-term debt ​ ​ — ​ ​ — ​ ​ — ​ ​ — ​ ​ — ​ ​ — Unrealized net gain on marketable securities ​ ​ — ​ ​ — ​ ​ — ​ ​ — ​ ​ — ​ ​ — Net loss ​ ​ — ​ ​ — ​ ​ — ​ ​ — ​ ​ 3,827 ​ ​ 3,827 Total adjustment December 31, 2021 ​ ​ — ​ $ — ​ $ (9,183) ​ $ — ​ $ 3,827 ​ $ (5,356) ​ ​ ​ ​ ​ ​ ​ ​ ​ ​ ​ ​ ​ ​ ​ ​ ​ ​ ​ As Restated ​ ​ ​ ​ ​ ​ ​ ​ ​ ​ ​ ​ ​ ​ ​ ​ ​ ​ Balance December 31, 2020 ​ ​ 2,189,100 ​ $ — ​ $ 361,548 ​ $ 3 ​ $ (312,223) ​ $ 49,328 Share-based compensation - stock options and RSUs ​ ​ — ​ ​ — ​ ​ 3,338 ​ ​ — ​ ​ — ​ ​ 3,338 Issuance of common stock pursuant to at‑the‑market stock sales, net of expenses ​ ​ 172,879 ​ ​ — ​ ​ 9,266 ​ ​ — ​ ​ — ​ ​ 9,266 Issuance of common stock in public offering, net of expenses ​ ​ 666,666 ​ ​ — ​ ​ 11,898 ​ ​ — ​ ​ — ​ ​ 11,898 Issuance of common stock upon exercise of stock options ​ ​ 3,160 ​ ​ — ​ ​ 75 ​ ​ — ​ ​ — ​ ​ 75 Vesting of RSUs ​ ​ 3,096 ​ ​ — ​ ​ — ​ ​ — ​ ​ — ​ ​ — Warrants issued in connection with long-term debt ​ ​ — ​ ​ — ​ ​ 1,080 ​ ​ — ​ ​ — ​ ​ 1,080 Unrealized net gain on marketable securities ​ ​ — ​ ​ — ​ ​ — ​ ​ (3) ​ ​ — ​ ​ (3) Net loss ​ ​ — ​ ​ — ​ ​ — ​ ​ — ​ ​ (71,067) ​ ​ (71,067) Balance December 31, 2021 (Restated) ​ ​ 3,034,901 ​ $ — ​ $ 387,205 ​ $ — ​ $ (383,290) ​ $ 3,915 ​ ​ ​ ​ ​ ​ ​ ​ ​ ​ ​ ​ ​ ​ ​ ​ ​ ​ ​ * Adjustment reflected as a result of the 1 -for-40 reverse stock split effectuated on April 26, 2022. ​ ​ ​ ​ ​ ​ ​ ​ ​ ​ ​ ​ ​ ​ ​ ​ ​ ​ ​ Statement of Cash Flows ​ ​ ​ ​ ​ ​ ​ ​ ​ ​ ​ ​ Year Ended ​ ​ December 31, 2021 ​ As Previously Reported Adjustment As Restated Cash flows from operating activities: ​ ​ ​ ​ ​ ​ ​ ​ ​ Net loss ​ $ (74,894) ​ $ 3,827 ​ $ (71,067) Adjustments to reconcile net loss to net cash used in operating activities: ​ ​ ​ ​ ​ ​ ​ ​ ​ Noncash inventory reserve ​ ​ 5,323 ​ ​ — ​ ​ 5,323 Depreciation ​ 2,064 ​ — ​ 2,064 Amortization ​ 159 ​ — ​ 159 Noncash stock-based compensation ​ 3,338 ​ — ​ 3,338 Noncash amortization of deferred financing costs ​ ​ 1,661 ​ ​ — ​ ​ 1,661 Unrealized gain on warrants ​ ​ — ​ ​ (3,827) ​ ​ (3,827) Changes in operating assets and liabilities: ​ ​ ​ ​ ​ ​ Accounts receivable ​ ​ (668) ​ ​ — ​ ​ (668) Inventory ​ ​ (6,289) ​ ​ — ​ ​ (6,289) Prepaid expenses and other assets ​ ​ (967) ​ ​ — ​ ​ (967) Accounts payable and accrued expenses ​ 5,202 ​ — ​ 5,202 Lease liability ​ ​ (131) ​ ​ — ​ ​ (131) Net cash used in operating activities ​ (65,202) ​ — ​ (65,202) ​ ​ ​ ​ ​ ​ ​ ​ ​ ​ Cash flows from investing activities: ​ ​ ​ ​ ​ ​ ​ ​ ​ Purchases of marketable securities ​ ​ — ​ ​ — ​ ​ — Sales and maturities of marketable securities ​ ​ 39,729 ​ ​ — ​ ​ 39,729 Acquisition of property and equipment ​ (269) ​ — ​ (269) Net cash provided by investing activities ​ 39,460 ​ — ​ 39,460 ​ ​ ​ ​ ​ ​ ​ ​ ​ ​ Cash flows from financing activities: ​ ​ ​ ​ ​ ​ ​ ​ ​ Proceeds from issuance of preferred stock in registered direct offering, net of offering costs ​ ​ — ​ ​ — ​ ​ — Proceeds from issuance of common stock in public offering, net of offering costs ​ ​ 21,081 ​ ​ — ​ ​ 21,081 Proceeds from At-the-Market sales of common stock, net of offering costs ​ ​ 9,266 ​ ​ — ​ ​ 9,266 Proceeds from exercise of stock options ​ 75 ​ — ​ 75 Net cash provided by financing activities ​ ​ 30,422 ​ ​ — ​ ​ 30,422 ​ ​ ​ ​ ​ ​ ​ ​ ​ ​ Net (decrease) increase in cash and cash equivalents ​ 4,680 ​ — ​ 4,680 Cash and cash equivalents, beginning of period ​ 14,463 ​ — ​ 14,463 Cash and cash equivalents, end of period ​ $ 19,143 ​ $ — ​ $ 19,143 ​ ​ ​ ​ ​ ​ ​ ​ ​ ​ Supplemental disclosure of noncash financing activities ​ ​ ​ ​ ​ ​ ​ ​ ​ Warrants issued in connection with long-term debt ​ $ 1,080 ​ $ — ​ $ 1,080 Operating right-of-use assets obtained in exchange for new operating lease liabilities ​ ​ 969 ​ ​ — ​ ​ 969 Supplemental cash flow information ​ ​ ​ ​ ​ ​ ​ ​ ​ Interest paid ​ $ 2,383 ​ $ — ​ $ 2,3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ales allowances and related accruals</t>
        </is>
      </c>
      <c r="B4" s="4" t="inlineStr">
        <is>
          <t>​ ​ ​ ​ ​ ​ ​ ​ ​ ​ ​ ​ ​ ​ ​ ​ December 31, ​ Allowances for ​ Payments &amp; ​ December 31, ​ 2021 current period sales credits 2022 Customer credits, discounts and allowances (contra accounts receivable) ​ $ 371 ​ $ 5,891 ​ $ (3,268) ​ $ 2,994 Rebates and co-pay assistance (accrued expenses) ​ ​ 669 ​ ​ 4,434 ​ ​ (2,771) ​ ​ 2,332 Total ​ $ 1,040 ​ $ 10,325 ​ $ (6,039) ​ $ 5,326</t>
        </is>
      </c>
    </row>
    <row r="5">
      <c r="A5" s="4" t="inlineStr">
        <is>
          <t>Schedule of outstanding potentially dilutive securities excluded from calculation of diluted net loss per share</t>
        </is>
      </c>
      <c r="B5" s="4" t="inlineStr">
        <is>
          <t>The following table sets forth the outstanding potentially dilutive securities that have been excluded from the calculation of diluted net loss per share for the years ended December 31, 2022, 2021 and 2020, respectively, because to do so would be anti-dilutive (in common equivalent shares): ​ ​ ​ ​ ​ ​ ​ ​ ​ Year Ended December 31, ​ 2022 2021 2020 Common stock warrants ​ 56,501,249 379,583 35,000 Unvested restricted stock units ​ 6,461 8,325 3,995 Common stock options ​ 397,818 259,145 212,977 Total ​ 56,905,528 647,053 251,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inancial instruments measured at fair value by level within the fair value hierarchy</t>
        </is>
      </c>
      <c r="B4" s="4" t="inlineStr">
        <is>
          <t>​ ​ ​ ​ ​ ​ ​ ​ ​ ​ ​ ​ Level 1 Level 2 Level 3 December 31, 2022 ​ ​ ​ ​ ​ ​ ​ ​ ​ Assets: ​ ​ ​ ​ ​ ​ ​ ​ ​ Cash and cash equivalents ​ $ 5,246 ​ $ — ​ $ — Total assets at fair value ​ $ 5,246 ​ $ — ​ $ — ​ ​ ​ ​ ​ ​ ​ ​ ​ ​ Liabilities: ​ ​ ​ ​ ​ ​ ​ ​ ​ Warrant Liability ​ $ — ​ $ — ​ $ 5,934 Total assets at fair value ​ $ — ​ $ — ​ $ 5,934 ​ ​ ​ ​ ​ ​ ​ ​ ​ ​ ​ ​ Level 1 Level 2 Level 3 (Restated) December 31, 2021 ​ ​ ​ ​ ​ ​ ​ ​ ​ Assets: ​ ​ ​ ​ ​ ​ ​ ​ ​ Cash and cash equivalents ​ $ 19,143 ​ $ — ​ $ — Total assets at fair value ​ $ 19,143 ​ $ — ​ $ — ​ ​ ​ ​ ​ ​ ​ ​ ​ ​ Liabilities: ​ ​ ​ ​ ​ ​ ​ ​ ​ Warrant Liability (Restated) ​ $ — ​ $ — ​ $ 5,356 Total assets at fair value ​ $ — ​ $ — ​ $ 5,356 ​</t>
        </is>
      </c>
    </row>
    <row r="5">
      <c r="A5" s="4" t="inlineStr">
        <is>
          <t>Schedule of rollforward of the fair value of Level 3 warrants</t>
        </is>
      </c>
      <c r="B5" s="4" t="inlineStr">
        <is>
          <t>​ ​ ​ ​ ​ Beginning balance at December 31, 2020 $ — Warrants issued ​ ​ 9,183 Change in fair value ​ (3,827) Ending balance at December 31, 2021 (Restated) ​ 5,356 Warrants issued ​ ​ 26,098 Change in fair value ​ (25,520) Ending balance at December 31, 2022 ​ $ 5,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t>
        </is>
      </c>
      <c r="B3" s="4" t="inlineStr">
        <is>
          <t xml:space="preserve"> </t>
        </is>
      </c>
    </row>
    <row r="4">
      <c r="A4" s="4" t="inlineStr">
        <is>
          <t>Schedule of prepaid expenses</t>
        </is>
      </c>
      <c r="B4" s="4" t="inlineStr">
        <is>
          <t>​ ​ ​ ​ ​ ​ ​ ​ ​ ​ December 31, ​ 2022 2021 Prepaid insurance ​ $ 628 ​ $ 775 Other ​ 775 ​ 1,508 Total prepaid expenses and other current assets ​ $ 1,403 ​ $ 2,2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components of property and equipment</t>
        </is>
      </c>
      <c r="B4" s="4" t="inlineStr">
        <is>
          <t>​ ​ ​ ​ ​ ​ ​ ​ ​ ​ ​ ​ ​ ​ ​ ​ ​ ​ ​ ​ ​ December 31, ​ Estimated ​ 2022 2021 Life Office equipment ​ $ 132 ​ $ 7 5 years Computer equipment ​ 121 ​ 113 3 Years Manufacturing equipment ​ — ​ 14,477 7 years ​ ​ 253 ​ 14,597 ​ ​ Less: accumulated depreciation ​ (76) ​ (2,150) Property and equipment ​ $ 177 ​ $ 12,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chedule of accrued liabilities</t>
        </is>
      </c>
      <c r="B4" s="4" t="inlineStr">
        <is>
          <t>​ ​ ​ ​ ​ ​ ​ ​ ​ ​ December 31, ​ 2022 2021 Gross to net accruals ​ $ 2,332 ​ $ 670 Accrued compensation ​ ​ 833 ​ ​ 2,086 Accrued professional fees and other ​ 743 ​ 807 Total accrued liabilities ​ $ 3,908 ​ $ 3,5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Maturity of lease liabilities</t>
        </is>
      </c>
      <c r="B4" s="4" t="inlineStr">
        <is>
          <t>Future minimum lease payments under non-cancellable leases as of December 31, 2022 were as follows: ​ ​ ​ ​ 2023 ​ $ 391 2024 ​ ​ 397 2025 ​ 101 Total ​ $ 889 Less: Interest ​ (104) Present value of lease liability ​ $ 7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Balance Sheets (Parenthetical) - $ / shares</t>
        </is>
      </c>
      <c r="B1" s="2" t="inlineStr">
        <is>
          <t>Dec. 31, 2022</t>
        </is>
      </c>
      <c r="C1" s="2" t="inlineStr">
        <is>
          <t>Jan. 07, 2022</t>
        </is>
      </c>
      <c r="D1" s="2" t="inlineStr">
        <is>
          <t>Jan. 06, 2022</t>
        </is>
      </c>
      <c r="E1" s="2" t="inlineStr">
        <is>
          <t>Dec. 31, 2021</t>
        </is>
      </c>
      <c r="F1" s="2" t="inlineStr">
        <is>
          <t>Jan. 06, 2020</t>
        </is>
      </c>
    </row>
    <row r="2">
      <c r="A2" s="3" t="inlineStr">
        <is>
          <t>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8" t="n">
        <v>0.0001</v>
      </c>
      <c r="C3" s="4" t="inlineStr">
        <is>
          <t xml:space="preserve"> </t>
        </is>
      </c>
      <c r="D3" s="4" t="inlineStr">
        <is>
          <t xml:space="preserve"> </t>
        </is>
      </c>
      <c r="E3" s="8" t="n">
        <v>0.0001</v>
      </c>
      <c r="F3" s="4" t="inlineStr">
        <is>
          <t xml:space="preserve"> </t>
        </is>
      </c>
    </row>
    <row r="4">
      <c r="A4" s="4" t="inlineStr">
        <is>
          <t>Preferred stock, authorized (in shares)</t>
        </is>
      </c>
      <c r="B4" s="6" t="n">
        <v>10000000</v>
      </c>
      <c r="C4" s="4" t="inlineStr">
        <is>
          <t xml:space="preserve"> </t>
        </is>
      </c>
      <c r="D4" s="4" t="inlineStr">
        <is>
          <t xml:space="preserve"> </t>
        </is>
      </c>
      <c r="E4" s="6" t="n">
        <v>10000000</v>
      </c>
      <c r="F4" s="4" t="inlineStr">
        <is>
          <t xml:space="preserve"> </t>
        </is>
      </c>
    </row>
    <row r="5">
      <c r="A5" s="4" t="inlineStr">
        <is>
          <t>Preferred stock, issued (in shares)</t>
        </is>
      </c>
      <c r="B5" s="6" t="n">
        <v>4850</v>
      </c>
      <c r="C5" s="4" t="inlineStr">
        <is>
          <t xml:space="preserve"> </t>
        </is>
      </c>
      <c r="D5" s="4" t="inlineStr">
        <is>
          <t xml:space="preserve"> </t>
        </is>
      </c>
      <c r="E5" s="6" t="n">
        <v>0</v>
      </c>
      <c r="F5" s="4" t="inlineStr">
        <is>
          <t xml:space="preserve"> </t>
        </is>
      </c>
    </row>
    <row r="6">
      <c r="A6" s="4" t="inlineStr">
        <is>
          <t>Preferred stock, outstanding (in shares)</t>
        </is>
      </c>
      <c r="B6" s="6" t="n">
        <v>0</v>
      </c>
      <c r="C6" s="4" t="inlineStr">
        <is>
          <t xml:space="preserve"> </t>
        </is>
      </c>
      <c r="D6" s="4" t="inlineStr">
        <is>
          <t xml:space="preserve"> </t>
        </is>
      </c>
      <c r="E6" s="6" t="n">
        <v>0</v>
      </c>
      <c r="F6" s="4" t="inlineStr">
        <is>
          <t xml:space="preserve"> </t>
        </is>
      </c>
    </row>
    <row r="7">
      <c r="A7" s="4" t="inlineStr">
        <is>
          <t>Common stock, par value (in dollars per share)</t>
        </is>
      </c>
      <c r="B7" s="8" t="n">
        <v>0.0001</v>
      </c>
      <c r="C7" s="4" t="inlineStr">
        <is>
          <t xml:space="preserve"> </t>
        </is>
      </c>
      <c r="D7" s="4" t="inlineStr">
        <is>
          <t xml:space="preserve"> </t>
        </is>
      </c>
      <c r="E7" s="8" t="n">
        <v>0.0001</v>
      </c>
      <c r="F7" s="4" t="inlineStr">
        <is>
          <t xml:space="preserve"> </t>
        </is>
      </c>
    </row>
    <row r="8">
      <c r="A8" s="4" t="inlineStr">
        <is>
          <t>Common stock, authorized (in shares)</t>
        </is>
      </c>
      <c r="B8" s="6" t="n">
        <v>300000000</v>
      </c>
      <c r="C8" s="6" t="n">
        <v>300000000</v>
      </c>
      <c r="D8" s="6" t="n">
        <v>150000000</v>
      </c>
      <c r="E8" s="6" t="n">
        <v>300000000</v>
      </c>
      <c r="F8" s="6" t="n">
        <v>300000000</v>
      </c>
    </row>
    <row r="9">
      <c r="A9" s="4" t="inlineStr">
        <is>
          <t>Common stock, issued (in shares)</t>
        </is>
      </c>
      <c r="B9" s="6" t="n">
        <v>42970134</v>
      </c>
      <c r="C9" s="4" t="inlineStr">
        <is>
          <t xml:space="preserve"> </t>
        </is>
      </c>
      <c r="D9" s="4" t="inlineStr">
        <is>
          <t xml:space="preserve"> </t>
        </is>
      </c>
      <c r="E9" s="6" t="n">
        <v>3034901</v>
      </c>
      <c r="F9" s="4" t="inlineStr">
        <is>
          <t xml:space="preserve"> </t>
        </is>
      </c>
    </row>
    <row r="10">
      <c r="A10" s="4" t="inlineStr">
        <is>
          <t>Common stock, outstanding (in shares)</t>
        </is>
      </c>
      <c r="B10" s="6" t="n">
        <v>42970134</v>
      </c>
      <c r="C10" s="4" t="inlineStr">
        <is>
          <t xml:space="preserve"> </t>
        </is>
      </c>
      <c r="D10" s="4" t="inlineStr">
        <is>
          <t xml:space="preserve"> </t>
        </is>
      </c>
      <c r="E10" s="6" t="n">
        <v>3034901</v>
      </c>
      <c r="F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greement and Guaranty (Tables)</t>
        </is>
      </c>
      <c r="B1" s="2" t="inlineStr">
        <is>
          <t>12 Months Ended</t>
        </is>
      </c>
    </row>
    <row r="2">
      <c r="B2" s="2" t="inlineStr">
        <is>
          <t>Dec. 31, 2022</t>
        </is>
      </c>
    </row>
    <row r="3">
      <c r="A3" s="3" t="inlineStr">
        <is>
          <t>Credit Agreement and Guaranty</t>
        </is>
      </c>
      <c r="B3" s="4" t="inlineStr">
        <is>
          <t xml:space="preserve"> </t>
        </is>
      </c>
    </row>
    <row r="4">
      <c r="A4" s="4" t="inlineStr">
        <is>
          <t>Schedule of carrying amount of term loan</t>
        </is>
      </c>
      <c r="B4" s="4" t="inlineStr">
        <is>
          <t>​ ​ ​ ​ ​ ​ ​ ​ ​ December 31, ​ December 31, ​ ​ 2022 ​ 2021 Notes payable $ 2,625 ​ $ 20,000 Debt issuance costs ​ ​ (209) ​ ​ (550) Warrant discount ​ ​ (990) ​ ​ (2,617) Total debt ​ $ 1,426 ​ $ 16,833 Less, current portion ​ ​ 1,426 ​ ​ 16,833 Long-term debt, less current portion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Tables)</t>
        </is>
      </c>
      <c r="B1" s="2" t="inlineStr">
        <is>
          <t>12 Months Ended</t>
        </is>
      </c>
    </row>
    <row r="2">
      <c r="B2" s="2" t="inlineStr">
        <is>
          <t>Dec. 31, 2022</t>
        </is>
      </c>
    </row>
    <row r="3">
      <c r="A3" s="3" t="inlineStr">
        <is>
          <t>Equity Incentive Plans</t>
        </is>
      </c>
      <c r="B3" s="4" t="inlineStr">
        <is>
          <t xml:space="preserve"> </t>
        </is>
      </c>
    </row>
    <row r="4">
      <c r="A4" s="4" t="inlineStr">
        <is>
          <t>Schedule of stock-based compensation expense</t>
        </is>
      </c>
      <c r="B4" s="4" t="inlineStr">
        <is>
          <t>​ ​ ​ ​ ​ ​ ​ ​ ​ ​ ​ ​ ​ Year Ended ​ ​ December 31, ​ 2022 2021 2020 Cost of goods sold ​ $ 133 ​ $ 271 ​ $ 14 Research and development ​ ​ 372 ​ ​ 490 ​ ​ 651 Selling and marketing ​ ​ 155 ​ ​ 148 ​ ​ 108 General and administrative ​ 1,833 ​ 2,429 ​ 2,045 Total ​ $ 2,493 ​ $ 3,338 ​ $ 2,818 ​</t>
        </is>
      </c>
    </row>
    <row r="5">
      <c r="A5" s="4" t="inlineStr">
        <is>
          <t>Schedule of assumptions used to compute employee stock-based compensation</t>
        </is>
      </c>
      <c r="B5" s="4" t="inlineStr">
        <is>
          <t>​ ​ ​ ​ ​ ​ ​ ​ ​ ​ 2022 2021 2020 Risk‑free interest rate 1.71% - 4.22 % .66% - 1.51 % .40% - 1.68 % Expective volatility 107% ‑ 118 % 105% ‑ 106 % 65% ‑ 106 % Expected dividend yield 0 % 0 % 0 % Expected life (in years) 6.25 6.25 6.25 ​ ​</t>
        </is>
      </c>
    </row>
    <row r="6">
      <c r="A6" s="4" t="inlineStr">
        <is>
          <t>Summary of options outstanding, vested and exercisable</t>
        </is>
      </c>
      <c r="B6" s="4" t="inlineStr">
        <is>
          <t>​ ​ ​ ​ ​ ​ ​ ​ ​ ​ ​ ​ ​ ​ Weighted ​ ​ ​ ​ ​ Weighted Average ​ ​ ​ ​ ​ Average Remaining ​ ​ ​ ​ ​ ​ Exercise Contractual ​ Aggregate ​ ​ Options ​ Price Life (Years) ​ Intrinsic Value Options outstanding at December 31, 2020 212,946 125.29 6.3 ​ Options granted 64,528 105.00 ​ Options exercised (3,159) 23.80 ​ Options cancelled/forfeited (15,170) 264.46 ​ Options outstanding at December 31, 2021 259,145 113.33 6.1 ​ Options granted 187,454 3.97 ​ Options exercised — — ​ Options cancelled/forfeited (48,781) 97.44 ​ Options outstanding at December 31, 2022 397,818 63.75 7.7 ​ $ 6 Options exercisable at December 31, 2022 182,667 113.54 5.7 ​ $ — Vested and expected to vest at December 31, 2022 397,818 ​ $ 6 ​</t>
        </is>
      </c>
    </row>
    <row r="7">
      <c r="A7" s="4" t="inlineStr">
        <is>
          <t>Schedule of restricted stock activity</t>
        </is>
      </c>
      <c r="B7" s="4" t="inlineStr">
        <is>
          <t>​ ​ ​ ​ ​ ​ ​ ​ ​ ​ ​ Weighted Average Aggregate ​ ​ Shares Grant Date Fair Value Intrinsic Value Restricted stock units outstanding at December 31, 2020 3,988 ​ $ 458 Granted 7,433 67.27 ​ ​ ​ Vested ​ (3,096) ​ 112.73 ​ ​ ​ Restricted stock units outstanding at December 31, 2021 8,325 — ​ $ 163 Granted ​ 4,690 ​ 1.05 ​ ​ ​ Vested (6,554) 76.30 ​ ​ ​ Restricted stock units outstanding at December 31, 2022 6,461 ​ ​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tax effects of temporary differences that give rise to significant portions of deferred tax assets</t>
        </is>
      </c>
      <c r="B4" s="4" t="inlineStr">
        <is>
          <t>​ ​ ​ ​ ​ ​ ​ ​ ​ ​ December 31, ​ 2022 2021 Deferred tax assets: ​ ​ Net operating loss carryforwards ​ $ 87,216 ​ $ 81,102 Research credit carryforward ​ 7,071 ​ 7,943 Stock options and other ​ 2,297 ​ 2,114 Total gross deferred tax assets ​ 96,584 ​ 91,159 Valuation allowance for deferred tax assets ​ (96,584) ​ (91,159) Net deferred tax assets ​ $ — ​ $ — ​</t>
        </is>
      </c>
    </row>
    <row r="5">
      <c r="A5" s="4" t="inlineStr">
        <is>
          <t>Schedule of reconciliation of U.S. statutory income tax rate to effective tax rate</t>
        </is>
      </c>
      <c r="B5" s="4" t="inlineStr">
        <is>
          <t>​ ​ ​ ​ ​ ​ ​ ​ ​ ​ ​ December 31, ​ 2022 2021 (Restated) 2020 Federal income tax at statutory rate 21.0 % 21.0 % 21.0 % State income tax benefit, net of federal benefit 0.1 % 0.2 % 1.0 % Unrealized gain on warrants ​ 18.8 % 1.1 % — % Research and development tax credits 0.1 % 0.2 % 0.7 % Other (5.6) % (2.2) % (2.0) % Increase to valuation allowance (18.5) % (20.3) % (20.7) % Effective income tax rate 15.9 % 0.0 % 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Unaudited)</t>
        </is>
      </c>
      <c r="B3" s="4" t="inlineStr">
        <is>
          <t xml:space="preserve"> </t>
        </is>
      </c>
    </row>
    <row r="4">
      <c r="A4" s="4" t="inlineStr">
        <is>
          <t>Summary of quarterly financial information</t>
        </is>
      </c>
      <c r="B4" s="4" t="inlineStr">
        <is>
          <t>Balance Sheets ​ ​ ​ ​ ​ ​ ​ ​ ​ ​ ​ ​ ​ ​ ​ ​ ​ ​ ​ ​ ​ ​ ​ ​ ​ ​ ​ ​ ​ ​ ​ ​ March 31, 2022 (unaudited) ​ June 30, 2022 (unaudited) ​ September 30, 2022 (unaudited) ​ ​ As Previously ​ ​ ​ ​ ​ ​ As Previously ​ ​ ​ ​ ​ ​ As Previously ​ ​ ​ ​ ​ ​ Reported Adjustment As Restated Reported Adjustment As Restated Reported Adjustment As Restated Assets ​ ​ ​ ​ ​ ​ ​ ​ ​ ​ ​ ​ ​ ​ ​ ​ ​ ​ ​ ​ ​ ​ ​ ​ ​ ​ ​ Current assets: ​ ​ ​ ​ ​ ​ ​ ​ ​ ​ ​ ​ ​ ​ ​ ​ ​ ​ ​ ​ ​ ​ ​ ​ ​ ​ ​ Cash and cash equivalents ​ $ 3,743 ​ $ — ​ $ 3,743 ​ $ 13,027 ​ $ — ​ $ 13,027 ​ $ 6,145 ​ $ — ​ $ 6,145 Accounts receivable, net ​ ​ 1,665 ​ ​ — ​ ​ 1,665 ​ ​ 2,087 ​ ​ — ​ ​ 2,087 ​ ​ 3,711 ​ ​ — ​ ​ 3,711 Income taxes receivable ​ ​ 4,675 ​ ​ — ​ ​ 4,675 ​ ​ — ​ ​ — ​ ​ — ​ ​ — ​ ​ — ​ ​ — Inventory, net ​ ​ 2,693 ​ ​ — ​ ​ 2,693 ​ ​ 2,340 ​ ​ — ​ ​ 2,340 ​ ​ 1,797 ​ ​ — ​ ​ 1,797 Prepaid expenses and other current assets ​ 1,576 ​ ​ — ​ 1,576 ​ 1,016 ​ ​ — ​ 1,016 ​ 3,834 ​ ​ — ​ 3,834 Total current assets ​ 14,352 ​ ​ — ​ 14,352 ​ 18,470 ​ ​ — ​ 18,470 ​ 15,487 ​ ​ — ​ 15,487 Property and equipment, net ​ 12,047 ​ ​ — ​ 12,047 ​ 11,524 ​ ​ — ​ 11,524 ​ 203 ​ ​ — ​ 203 Right of use asset ​ ​ 888 ​ ​ — ​ ​ 888 ​ ​ 825 ​ ​ — ​ ​ 825 ​ ​ 761 ​ ​ — ​ ​ 761 Other non-current assets ​ 2,012 ​ ​ — ​ 2,012 ​ 2,012 ​ ​ — ​ 2,012 ​ 2,012 ​ ​ — ​ 2,012 Total assets ​ $ 29,299 ​ $ — ​ $ 29,299 ​ $ 32,831 ​ $ — ​ $ 32,831 ​ $ 18,463 ​ $ — ​ $ 18,463 ​ ​ ​ ​ ​ ​ ​ ​ ​ ​ ​ ​ ​ ​ ​ ​ ​ ​ ​ ​ ​ ​ ​ ​ ​ ​ ​ ​ Liabilities and stockholders’ equity ​ ​ ​ ​ ​ ​ ​ ​ ​ ​ ​ ​ ​ ​ ​ ​ ​ ​ ​ ​ ​ ​ ​ ​ ​ ​ ​ Current liabilities: ​ ​ ​ ​ ​ ​ ​ ​ ​ ​ ​ ​ ​ ​ ​ ​ ​ ​ ​ ​ ​ ​ ​ ​ ​ ​ ​ Long-term debt, current portion ​ $ 12,252 ​ ​ — ​ $ 12,252 ​ $ 12,630 ​ ​ — ​ $ 12,630 ​ $ 1,318 ​ ​ — ​ $ 1,318 Accounts payable ​ ​ 9,537 ​ ​ — ​ ​ 9,537 ​ ​ 12,036 ​ ​ — ​ ​ 12,036 ​ ​ 4,906 ​ ​ — ​ ​ 4,906 Accrued expenses ​ 3,828 ​ ​ — ​ 3,828 ​ 3,877 ​ ​ — ​ 3,877 ​ 5,152 ​ ​ — ​ 5,152 Lease liability, current portion ​ 231 ​ ​ — ​ 231 ​ 239 ​ ​ — ​ 239 ​ 277 ​ ​ — ​ 277 Total current liabilities ​ 25,848 ​ ​ — ​ 25,848 ​ 28,782 ​ ​ — ​ 28,782 ​ 11,653 ​ ​ — ​ 11,653 ​ ​ ​ ​ ​ ​ ​ ​ ​ ​ ​ ​ ​ ​ ​ ​ ​ ​ ​ ​ ​ ​ ​ ​ ​ ​ ​ ​ Lease liabilities, long-term ​ ​ 708 ​ ​ — ​ ​ 708 ​ ​ 630 ​ ​ — ​ ​ 630 ​ ​ 550 ​ ​ — ​ ​ 550 Warrant liability ​ ​ — ​ ​ 8,101 ​ ​ 8,101 ​ ​ — ​ ​ 1,050 ​ ​ 1,050 ​ ​ — ​ ​ 9,285 ​ ​ 9,285 Total liabilities ​ ​ 26,556 ​ ​ 8,101 ​ ​ 34,657 ​ ​ 29,412 ​ ​ 1,050 ​ ​ 30,462 ​ ​ 12,203 ​ ​ 9,285 ​ ​ 21,488 Commitments and contingencies (Note 13) ​ ​ ​ ​ ​ ​ ​ ​ ​ ​ ​ ​ ​ ​ ​ ​ ​ ​ ​ ​ ​ ​ ​ ​ ​ ​ ​ Stockholders’ equity ​ ​ ​ ​ ​ ​ ​ ​ ​ ​ ​ ​ ​ ​ ​ ​ ​ ​ ​ ​ ​ ​ ​ ​ ​ ​ ​ Preferred stock, $.0001 par value, 10,000,000 shares authorized, 4,850 issued and no shares outstanding at December 31, 2022 and no shares issued and outstanding at December 31, 2021 ​ ​ 887 ​ ​ (887) ​ ​ — ​ ​ — ​ ​ — ​ ​ — ​ ​ — ​ ​ — ​ ​ — Common stock, $.0001 par value, 300,000,000 shares authorized, 42,970,134 and 3,034,901 issued and outstanding at December 31, 2022 and December 31, 2021, respectively * ​ — ​ ​ — ​ — ​ 1 ​ ​ — ​ 1 ​ 4 ​ ​ — ​ 4 Additional paid-in capital * ​ 400,742 ​ ​ (12,425) ​ 388,317 ​ 414,523 ​ ​ (13,312) ​ 401,211 ​ 437,027 ​ ​ (35,283) ​ 401,744 Accumulated deficit ​ (398,886) ​ ​ 5,211 ​ (393,675) ​ (411,105) ​ ​ 12,262 ​ (398,843) ​ (430,771) ​ ​ 25,998 ​ (404,773) Total stockholders’ equity ​ 2,743 ​ ​ (8,101) ​ (5,358) ​ 3,419 ​ ​ (1,050) ​ 2,369 ​ 6,260 ​ ​ (9,285) ​ (3,025) Total liabilities and stockholders’ equity ​ $ 29,299 ​ $ — ​ $ 29,299 ​ $ 32,831 ​ $ — ​ $ 32,831 ​ $ 18,463 ​ $ — ​ $ 18,463 ​ * Adjustment reflected as a result of the 1 Quarterly and Year to Date Statements of Operations and Comprehensive Loss ​ ​ ​ ​ ​ ​ ​ ​ ​ ​ ​ ​ ​ ​ ​ ​ ​ ​ ​ ​ ​ ​ ​ ​ ​ ​ ​ ​ ​ ​ Three Months Ended Three Months Ended ​ Three Months Ended ​ ​ March 31, 2022 (unaudited) ​ June 30, 2022 (unaudited) ​ September 30, 2022 (unaudited) ​ As Previously Reported Adjustment As Restated As Previously Reported Adjustment As Restated As Previously Reported Adjustment As Restated ​ ​ ​ ​ ​ ​ ​ ​ ​ ​ ​ ​ ​ ​ ​ ​ ​ ​ ​ ​ ​ ​ ​ ​ ​ ​ ​ ​ Revenues, net ​ $ 1,761 ​ $ — ​ $ 1,761 ​ $ 2,126 ​ $ — ​ $ 2,126 ​ $ 3,002 ​ $ — ​ $ 3,002 Cost of product revenues ​ ​ 1,527 ​ ​ — ​ ​ 1,527 ​ ​ 2,231 ​ ​ — ​ ​ 2,231 ​ ​ 1,425 ​ ​ — ​ ​ 1,425 Gross profit (loss) ​ ​ 234 ​ ​ — ​ ​ 234 ​ ​ (105) ​ ​ — ​ ​ (105) ​ ​ 1,577 ​ ​ — ​ ​ 1,577 ​ ​ ​ ​ ​ ​ ​ ​ ​ ​ ​ ​ ​ ​ ​ ​ ​ ​ ​ ​ ​ ​ ​ ​ ​ ​ ​ ​ Operating expenses: ​ ​ ​ ​ ​ ​ ​ ​ ​ ​ ​ ​ ​ ​ ​ ​ ​ ​ ​ ​ ​ ​ ​ ​ ​ ​ ​ Research and development ​ $ 1,257 ​ $ — ​ $ 1,257 ​ $ 856 ​ $ — ​ $ 856 ​ $ 788 ​ $ — ​ $ 788 Selling and marketing ​ ​ 10,553 ​ ​ — ​ ​ 10,553 ​ ​ 7,411 ​ ​ — ​ ​ 7,411 ​ ​ 5,560 ​ ​ — ​ ​ 5,560 General and administrative ​ 3,997 ​ — ​ 3,997 ​ 3,026 ​ — ​ 3,026 ​ 2,815 ​ — ​ 2,815 Loss on disposition of assets ​ ​ — ​ ​ — ​ ​ — ​ ​ — ​ ​ — ​ ​ — ​ ​ 11,122 ​ ​ — ​ ​ 11,122 Total operating expenses ​ 15,807 ​ — ​ 15,807 ​ 11,293 ​ — ​ 11,293 ​ 20,285 ​ — ​ 20,285 Loss from operations ​ (15,573) ​ — ​ (15,573) ​ (11,398) ​ — ​ (11,398) ​ (18,708) ​ — ​ (18,708) ​ ​ ​ ​ ​ ​ ​ ​ ​ ​ ​ ​ ​ ​ ​ ​ ​ ​ ​ ​ ​ ​ ​ ​ ​ ​ ​ ​ Other income (expense) ​ ​ ​ ​ ​ ​ ​ ​ ​ ​ ​ ​ ​ ​ ​ ​ ​ ​ ​ ​ ​ ​ ​ ​ ​ ​ ​ Interest income ​ 1 ​ — ​ 1 ​ 2 ​ — ​ 2 ​ 46 ​ — ​ 46 Interest expense ​ ​ (872) ​ ​ — ​ ​ (872) ​ ​ (823) ​ ​ — ​ ​ (823) ​ ​ (1,004) ​ ​ — ​ ​ (1,004) Unrealized gain on warrant liability ​ ​ — ​ ​ 1,384 ​ ​ 1,384 ​ ​ — ​ ​ 7,051 ​ ​ 7,051 ​ ​ — ​ ​ 13,736 ​ ​ 13,736 Total other income (expense), net ​ ​ (871) ​ ​ 1,384 ​ ​ 513 ​ ​ (821) ​ ​ 7,051 ​ ​ 6,230 ​ ​ (958) ​ ​ 13,736 ​ ​ 12,778 Loss before benefit from income taxes ​ ​ (16,444) ​ ​ 1,384 ​ ​ (15,060) ​ ​ (12,219) ​ ​ 7,051 ​ ​ (5,168) ​ ​ (19,666) ​ ​ 13,736 ​ ​ (5,930) Benefit from income taxes ​ ​ 4,675 ​ ​ — ​ ​ 4,675 ​ ​ — ​ ​ — ​ ​ — ​ ​ — ​ ​ — ​ ​ — Net loss ​ $ (11,769) ​ $ 1,384 ​ $ (10,385) ​ $ (12,219) ​ $ 7,051 ​ $ (5,168) ​ $ (19,666) ​ $ 13,736 ​ $ (5,930) ​ ​ ​ ​ ​ ​ ​ ​ ​ ​ ​ ​ ​ ​ ​ ​ ​ ​ ​ ​ ​ ​ ​ ​ ​ ​ ​ ​ Net loss per share (basic and diluted) ​ $ (3.78) ​ $ 0.44 ​ $ (3.33) ​ $ (2.71) ​ $ 1.56 ​ $ (1.15) ​ $ (0.53) ​ $ 0.37 ​ $ (0.16) ​ ​ ​ ​ ​ ​ ​ ​ ​ ​ ​ ​ ​ ​ ​ ​ ​ ​ ​ ​ ​ ​ ​ ​ ​ ​ ​ ​ Weighted-average common shares (basic and diluted) ​ ​ 3,115,211 ​ 3,115,211 ​ 3,115,211 ​ ​ 4,510,219 ​ 4,510,219 ​ 4,510,219 ​ ​ 36,997,836 ​ 36,997,836 ​ 36,997,836 ​ ​ ​ ​ ​ ​ ​ ​ ​ ​ ​ ​ ​ ​ ​ ​ ​ ​ ​ ​ ​ ​ ​ ​ ​ ​ ​ ​ Comprehensive loss: ​ ​ ​ ​ ​ ​ ​ ​ ​ ​ ​ ​ ​ ​ ​ ​ ​ ​ ​ ​ ​ ​ ​ ​ ​ ​ ​ Net loss ​ $ (11,769) ​ $ 1,384 ​ $ (10,385) ​ $ (12,219) ​ $ 7,051 ​ $ (5,168) ​ $ (19,666) ​ $ 13,736 ​ $ (5,930) Other comprehensive income: ​ ​ ​ ​ ​ ​ ​ ​ ​ ​ ​ ​ ​ ​ ​ ​ ​ ​ ​ ​ ​ ​ ​ ​ ​ ​ ​ Unrealized (loss) gain on marketable securities ​ ​ — ​ ​ — ​ ​ — ​ ​ — ​ ​ — ​ ​ — ​ ​ — ​ ​ — ​ ​ — Comprehensive loss ​ $ (11,769) ​ $ 1,384 ​ $ (10,385) ​ $ (12,219) ​ $ 7,051 ​ $ (5,168) ​ $ (19,666) ​ $ 13,736 ​ $ (5,930) ​ ​ ​ ​ ​ ​ ​ ​ ​ ​ ​ ​ ​ ​ ​ ​ ​ ​ ​ ​ ​ Six Months Ended ​ Nine Months Ended ​ ​ June 30, 2022 (unaudited) ​ September 30, 2022 (unaudited) ​ As Previously Reported Adjustment As Restated As Previously Reported Adjustment As Restated ​ ​ ​ ​ ​ ​ ​ ​ ​ ​ ​ ​ ​ ​ ​ ​ ​ ​ ​ Revenues, net ​ $ 3,887 ​ $ — ​ $ 3,887 ​ $ 6,888 ​ $ — ​ $ 6,888 Cost of product revenues ​ ​ 3,758 ​ ​ — ​ ​ 3,758 ​ ​ 5,183 ​ ​ — ​ ​ 5,183 Gross profit (loss) ​ ​ 129 ​ ​ — ​ ​ 129 ​ ​ 1,705 ​ ​ — ​ ​ 1,705 ​ ​ ​ ​ ​ ​ ​ ​ ​ ​ ​ ​ ​ ​ ​ ​ ​ ​ ​ Operating expenses: ​ ​ ​ ​ ​ ​ ​ ​ ​ ​ ​ ​ ​ ​ ​ ​ ​ ​ Research and development ​ $ 2,113 ​ $ — ​ $ 2,113 ​ $ 2,901 ​ $ — ​ $ 2,901 Selling and marketing ​ ​ 17,964 ​ ​ — ​ ​ 17,964 ​ ​ 23,523 ​ ​ — ​ ​ 23,523 General and administrative ​ 7,023 ​ — ​ 7,023 ​ 9,837 ​ — ​ 9,837 Loss on disposition of assets ​ ​ — ​ ​ — ​ ​ — ​ ​ 11,122 ​ ​ — ​ ​ 11,122 Total operating expenses ​ 27,100 ​ — ​ 27,100 ​ 47,383 ​ — ​ 47,383 Loss from operations ​ (26,971) ​ — ​ (26,971) ​ (45,678) ​ — ​ (45,678) ​ ​ ​ ​ ​ ​ ​ ​ ​ ​ ​ ​ ​ ​ ​ ​ ​ ​ ​ Other income (expense) ​ ​ ​ ​ ​ ​ ​ ​ ​ ​ ​ ​ ​ ​ ​ ​ ​ ​ Interest income ​ 3 ​ — ​ 3 ​ 50 ​ — ​ 50 Interest expense ​ ​ (1,695) ​ ​ — ​ ​ (1,695) ​ ​ (2,699) ​ ​ — ​ ​ (2,699) Unrealized gain on warrant liability ​ ​ — ​ ​ 8,435 ​ ​ 8,435 ​ ​ — ​ ​ 22,171 ​ ​ 22,171 Total other income (expense), net ​ ​ (1,692) ​ ​ 8,435 ​ ​ 6,743 ​ ​ (2,649) ​ ​ 22,171 ​ ​ 19,522 Loss before benefit from income taxes ​ ​ (28,663) ​ ​ 8,435 ​ ​ (20,228) ​ ​ (48,327) ​ ​ 22,171 ​ ​ (26,156) Benefit from income taxes ​ ​ 4,675 ​ ​ — ​ ​ 4,675 ​ ​ 4,675 ​ ​ — ​ ​ 4,675 Net loss ​ $ (23,988) ​ $ 8,435 ​ $ (15,553) ​ $ (43,652) ​ $ 22,171 ​ $ (21,481) ​ ​ ​ ​ ​ ​ ​ ​ ​ ​ ​ ​ ​ ​ ​ ​ ​ ​ ​ Net loss per share (basic and diluted) ​ $ (6.29) ​ $ 2.21 ​ $ (4.08) ​ $ (2.91) ​ $ 1.48 ​ $ (1.43) ​ ​ ​ ​ ​ ​ ​ ​ ​ ​ ​ ​ ​ ​ ​ ​ ​ ​ ​ Weighted-average common shares (basic and diluted) ​ ​ 3,816,569 ​ 3,816,569 ​ 3,816,569 ​ ​ 14,998,534 ​ 14,998,534 ​ 14,998,534 ​ ​ ​ ​ ​ ​ ​ ​ ​ ​ ​ ​ ​ ​ ​ ​ ​ ​ ​ Comprehensive loss: ​ ​ ​ ​ ​ ​ ​ ​ ​ ​ ​ ​ ​ ​ ​ ​ ​ ​ Net loss ​ $ (23,988) ​ $ 8,435 ​ $ (15,553) ​ $ (43,652) ​ $ 22,171 ​ $ (21,481) Other comprehensive income: ​ ​ ​ ​ ​ ​ ​ ​ ​ ​ ​ ​ ​ ​ ​ ​ ​ ​ Unrealized (loss) gain on marketable securities ​ ​ — ​ ​ — ​ ​ — ​ ​ — ​ ​ — ​ ​ — Comprehensive loss ​ $ (23,988) ​ $ 8,435 ​ $ (15,553) ​ $ (43,652) ​ $ 22,171 ​ $ (21,481) ​ ​ Statements of Changes in Stockholders’ Equity (Unaudited) ​ ​ ​ ​ ​ ​ ​ ​ ​ ​ ​ ​ ​ ​ ​ ​ ​ ​ ​ ​ ​ ​ ​ ​ ​ ​ Preferred Stock ​ ​ Common Stock ​ Additional ​ Accumulated ​ ​ ​ Total ​ ​ Number of ​ ​ ​ ​ ​ Number of ​ ​ ​ ​ Paid-in ​ Other Comprehensive ​ Accumulated ​ Stockholders' ​ Shares Amount ​ Shares * Amount Capital * Income Deficit Equity As Previously Reported ​ ​ ​ ​ ​ ​ ​ ​ ​ ​ ​ ​ ​ ​ ​ ​ ​ ​ ​ ​ ​ ​ ​ Balance December 31, 2021 ​ — ​ $ — ​ ​ 3,034,901 ​ $ — ​ $ 396,388 ​ $ — ​ $ (387,117) ​ $ 9,271 Share-based compensation - stock options and RSUs ​ — ​ ​ — ​ ​ — ​ ​ — ​ ​ 764 ​ ​ — ​ ​ — ​ ​ 764 Issuance of common stock pursuant to at-the market stock sales, net of expenses ​ — ​ ​ — ​ ​ 25,623 ​ ​ — ​ ​ 348 ​ ​ — ​ ​ — ​ ​ 348 Issuance of series A and B convertible preferred stock in a registered direct offering (Note 8) ​ 4,850 ​ ​ 4,850 ​ ​ — ​ ​ — ​ ​ — ​ ​ — ​ ​ — ​ ​ 4,850 Registered direct financing costs, inclusive of warrants ​ — ​ ​ (965) ​ ​ — ​ ​ — ​ ​ 244 ​ ​ — ​ ​ — ​ ​ (721) Conversion of series A convertible preferred stock ​ (2,425) ​ ​ (897) ​ ​ 303,125 ​ ​ — ​ ​ 897 ​ ​ — ​ ​ — ​ ​ — Vesting of RSUs ​ — ​ ​ — ​ ​ 1,773 ​ ​ — ​ ​ — ​ ​ — ​ ​ — ​ ​ — Warrants issued in connection with registered direct offering ​ — ​ ​ (2,101) ​ ​ — ​ ​ — ​ ​ 2,101 ​ ​ — ​ ​ — ​ ​ — Net loss ​ — ​ ​ — ​ ​ — ​ ​ — ​ ​ — ​ ​ — ​ ​ (11,769) ​ ​ (11,769) Balance March 31, 2022 ​ 2,425 ​ $ 887 ​ ​ 3,365,422 ​ $ — ​ $ 400,742 ​ $ — ​ $ (398,886) ​ $ 2,743 ​ ​ ​ ​ ​ ​ ​ ​ ​ ​ ​ ​ ​ ​ ​ ​ ​ ​ ​ ​ ​ ​ ​ ​ Adjustment ​ ​ ​ ​ ​ ​ ​ ​ ​ ​ ​ ​ ​ ​ ​ ​ ​ ​ ​ ​ ​ ​ ​ Balance December 31, 2021 ​ — ​ ​ — ​ ​ — ​ ​ — ​ ​ (9,183) ​ ​ — ​ ​ 3,827 ​ ​ (5,356) Share-based compensation - stock options and RSUs ​ — ​ ​ — ​ ​ — ​ ​ — ​ ​ — ​ ​ — ​ ​ — ​ ​ — Issuance of common stock pursuant to at-the market stock sales, net of expenses ​ — ​ ​ — ​ ​ — ​ ​ — ​ ​ — ​ ​ — ​ ​ — ​ ​ — Issuance of series A and B convertible preferred stock in a registered direct offering (Note 8) ​ — ​ ​ (4,850) ​ ​ — ​ ​ — ​ ​ — ​ ​ — ​ ​ — ​ ​ (4,850) Registered direct financing costs, inclusive of warrants ​ — ​ ​ 965 ​ ​ — ​ ​ — ​ ​ (244) ​ ​ — ​ ​ — ​ ​ 721 Conversion of series A convertible preferred stock ​ — ​ ​ 897 ​ ​ — ​ ​ — ​ ​ (897) ​ ​ — ​ ​ — ​ ​ — Vesting of RSUs ​ — ​ ​ — ​ ​ — ​ ​ — ​ ​ — ​ ​ — ​ ​ — ​ ​ — Warrants issued in connection with registered direct offering ​ — ​ ​ 2,101 ​ ​ — ​ ​ — ​ ​ (2,101) ​ ​ — ​ ​ — ​ ​ — Net loss ​ — ​ ​ — ​ ​ — ​ ​ — ​ ​ — ​ ​ — ​ ​ 1,384 ​ ​ 1,384 Total Adjustment March 31, 2022 ​ — ​ $ (887) ​ ​ — ​ $ — ​ $ (12,425) ​ $ — ​ $ 5,211 ​ $ (8,101) ​ ​ ​ ​ ​ ​ ​ ​ ​ ​ ​ ​ ​ ​ ​ ​ ​ ​ ​ ​ ​ ​ ​ ​ As Restated ​ ​ ​ ​ ​ ​ ​ ​ ​ ​ ​ ​ ​ ​ ​ ​ ​ ​ ​ ​ ​ ​ ​ Balance December 31, 2021 ​ — ​ $ — ​ ​ 3,034,901 ​ $ — ​ $ 387,205 ​ $ — ​ $ (383,290) ​ $ 3,915 Share-based compensation - stock options and RSUs ​ — ​ ​ — ​ ​ — ​ ​ — ​ ​ 764 ​ ​ — ​ ​ — ​ ​ 764 Issuance of common stock pursuant to at-the market stock sales, net of expenses ​ — ​ ​ — ​ ​ 25,623 ​ ​ — ​ ​ 348 ​ ​ — ​ ​ — ​ ​ 348 Issuance of series A and B convertible preferred stock in a registered direct offering (Note 8) ​ 4,850 ​ ​ — ​ ​ — ​ ​ — ​ ​ — ​ ​ — ​ ​ — ​ ​ — Registered direct financing costs, inclusive of warrants ​ — ​ ​ — ​ ​ — ​ ​ — ​ ​ — ​ ​ — ​ ​ — ​ ​ — Conversion of series A convertible preferred stock ​ (2,425) ​ ​ — ​ ​ 303,125 ​ ​ — ​ ​ — ​ ​ — ​ ​ — ​ ​ — Vesting of RSUs ​ — ​ ​ — ​ ​ 1,773 ​ ​ — ​ ​ — ​ ​ — ​ ​ — ​ ​ — Warrants issued in connection with registered direct offering ​ — ​ ​ — ​ ​ — ​ ​ — ​ ​ — ​ ​ — ​ ​ — ​ ​ — Net loss ​ — ​ ​ — ​ ​ — ​ ​ — ​ ​ — ​ ​ — ​ ​ (10,385) ​ ​ (10,385) Balance March 31, 2022 ​ 2,425 ​ $ — ​ ​ 3,365,422 ​ $ — ​ $ 388,317 ​ $ — ​ $ (393,675) ​ $ (5,358) ​ ​ ​ ​ ​ ​ ​ ​ ​ ​ ​ ​ ​ ​ ​ ​ ​ ​ ​ ​ ​ ​ ​ ​ Statements of Changes in Stockholders’ Equity (Unaudited) ​ ​ ​ ​ ​ ​ ​ ​ ​ ​ ​ ​ ​ ​ ​ ​ ​ ​ ​ ​ ​ ​ ​ ​ ​ ​ Preferred Stock ​ ​ Common Stock ​ Additional ​ Accumulated ​ ​ ​ Total ​ ​ Number of ​ ​ ​ ​ ​ Number of ​ ​ ​ ​ Paid-in ​ Other Comprehensive ​ Accumulated ​ Stockholders' ​ Shares Amount ​ Shares * Amount Capital * Income Deficit Equity As Previously Reported ​ ​ ​ ​ ​ ​ ​ ​ ​ ​ ​ ​ ​ ​ ​ ​ ​ ​ ​ ​ ​ ​ ​ Balance March 31, 2022 ​ 2,425 ​ $ 887 ​ ​ 3,365,422 ​ $ — ​ $ 400,742 ​ $ — ​ $ (398,886) ​ $ 2,743 Share-based compensation - stock options and RSUs ​ — ​ ​ — ​ ​ — ​ ​ — ​ ​ 669 ​ ​ — ​ ​ — ​ ​ 669 Fractional shares retired as a result of reverse split ​ — ​ ​ — ​ ​ (10) ​ ​ — ​ ​ — ​ ​ — ​ ​ — ​ ​ — Issuance of common stock pursuant to at-the market stock sales, net of expenses ​ — ​ ​ — ​ ​ 8,687,502 ​ ​ 1 ​ ​ 12,225 ​ ​ — ​ ​ — ​ ​ 12,226 Conversion of series B convertible preferred stock ​ (2,425) ​ ​ (887) ​ ​ 303,125 ​ ​ — ​ ​ 887 ​ ​ — ​ ​ — ​ ​ — Vesting of RSUs ​ — ​ ​ — ​ ​ 4,118 ​ ​ — ​ ​ — ​ ​ — ​ ​ — ​ ​ — Net loss ​ — ​ ​ — ​ ​ — ​ ​ — ​ ​ — ​ ​ — ​ ​ (12,219) ​ ​ (12,219) Balance June 30, 2022 ​ — ​ $ — ​ ​ 12,360,157 ​ $ 1 ​ $ 414,523 ​ $ — ​ $ (411,105) ​ $ 3,419 ​ ​ ​ ​ ​ ​ ​ ​ ​ ​ ​ ​ ​ ​ ​ ​ ​ ​ ​ ​ ​ ​ ​ ​ Adjustment ​ ​ ​ ​ ​ ​ ​ ​ ​ ​ ​ ​ ​ ​ ​ ​ ​ ​ ​ ​ ​ ​ ​ Balance March 31, 2022 ​ — ​ ​ (887) ​ ​ — ​ ​ — ​ ​ (12,425) ​ ​ — ​ ​ 5,211 ​ ​ (8,101) Share-based compensation - stock options and RSUs ​ — ​ ​ — ​ ​ — ​ ​ — ​ ​ — ​ ​ — ​ ​ — ​ ​ — Fractional shares retired as a result of reverse split ​ — ​ ​ — ​ ​ — ​ ​ — ​ ​ — ​ ​ — ​ ​ — ​ ​ — Issuance of common stock pursuant to at-the market stock sales, net of expenses ​ — ​ ​ — ​ ​ — ​ ​ — ​ ​ — ​ ​ — ​ ​ — ​ ​ — Conversion of series B convertible preferred stock ​ — ​ ​ 887 ​ ​ — ​ ​ — ​ ​ (887) ​ ​ — ​ ​ — ​ ​ — Vesting of RSUs ​ — ​ ​ — ​ ​ — ​ ​ — ​ ​ — ​ ​ — ​ ​ — ​ ​ — Net loss ​ — ​ ​ — ​ ​ — ​ ​ — ​ ​ — ​ ​ — ​ ​ 7,051 ​ ​ 7,051 Balance June 30, 2022 ​ — ​ $ — ​ ​ — ​ $ — ​ $ (13,312) ​ $ — ​ $ 12,262 ​ $ (1,050) ​ ​ ​ ​ ​ ​ ​ ​ ​ ​ ​ ​ ​ ​ ​ ​ ​ ​ ​ ​ ​ ​ ​ ​ As Restated ​ ​ ​ ​ ​ ​ ​ ​ ​ ​ ​ ​ ​ ​ ​ ​ ​ ​ ​ ​ ​ ​ ​ Balance March 31, 2022 ​ 2,425 ​ $ — ​ ​ 3,365,422 ​ $ — ​ $ 388,317 ​ $ — ​ $ (393,675) ​ $ (5,358) Share-based compensation - stock options and RSUs ​ — ​ ​ — ​ ​ — ​ ​ — ​ ​ 669 ​ ​ — ​ ​ — ​ ​ 669 Fractional shares retired as a result of reverse split ​ — ​ ​ — ​ ​ (10) ​ ​ — ​ ​ — ​ ​ — ​ ​ — ​ ​ — Issuance of common stock pursuant to at-the market stock sales, net of expenses ​ — ​ ​ — ​ ​ 8,687,502 ​ ​ 1 ​ ​ 12,225 ​ ​ — ​ ​ — ​ ​ 12,226 Conversion of series B convertible preferred stock ​ (2,425) ​ ​ — ​ ​ 303,125 ​ ​ — ​ ​ — ​ ​ — ​ ​ — ​ ​ — Vesting of RSUs ​ — ​ ​ — ​ ​ 4,118 ​ ​ — ​ ​ — ​ ​ — ​ ​ — ​ ​ — Net loss ​ — ​ ​ — ​ ​ — ​ ​ — ​ ​ — ​ ​ — ​ ​ (5,168) ​ ​ (5,168) Balance June 30, 2022 ​ — ​ $ — ​ ​ 12,360,157 ​ $ 1 ​ $ 401,211 ​ $ — ​ $ (398,843) ​ $ 2,369 * Adjustment reflected as a result of the 1 . Statements of Changes in Stockholders’ Equity (Unaudited) ​ ​ ​ ​ ​ ​ ​ ​ ​ ​ ​ ​ ​ ​ ​ ​ ​ ​ ​ ​ ​ ​ ​ ​ ​ ​ ​ ​ Preferred Stock ​ ​ Common Stock ​ Additional ​ ​ Accumulated ​ ​ ​ Total ​ ​ Number of ​ ​ ​ ​ ​ Number of ​ ​ ​ ​ Paid-in ​ ​ Other Comprehensive ​ Accumulated ​ Stockholders' ​ Shares Amount ​ Shares * Amount Capital * ​ Income Deficit Equity As Previously Reported ​ ​ ​ ​ ​ ​ ​ ​ ​ ​ ​ ​ ​ ​ ​ ​ ​ ​ ​ ​ ​ ​ ​ ​ Balance June 30, 2022 ​ — ​ $ — ​ ​ 12,360,157 ​ $ 1 ​ $ 414,523 ​ ​ $ — ​ $ (411,105) ​ $ 3,419 Share-based compensation - stock options and RSUs ​ — ​ ​ — ​ ​ — ​ ​ — ​ ​ 536 ​ ​ ​ — ​ ​ — ​ ​ 536 Issuance of common stock pursuant to a public offering, net of expenses ​ — ​ ​ — ​ ​ 26,666,666 ​ ​ 3 ​ ​ 21,968 ​ ​ ​ — ​ ​ — ​ ​ 21,971 Net loss ​ — ​ ​ — ​ ​ — ​ ​ — ​ ​ — ​ ​ ​ — ​ ​ (19,666) ​ ​ (19,666) ​ ​ ​ ​ ​ ​ ​ ​ ​ ​ ​ ​ ​ ​ ​ ​ ​ ​ ​ ​ ​ ​ ​ ​ ​ Balance September 30, 2022 ​ — ​ ​ — ​ ​ 39,026,823 ​ $ 4 ​ $ 437,027 ​ ​ $ — ​ $ (430,771) ​ $ 6,260 ​ ​ ​ ​ ​ ​ ​ ​ ​ ​ ​ ​ ​ ​ ​ ​ ​ ​ ​ ​ ​ ​ ​ ​ ​ Adjustment ​ ​ ​ ​ ​ ​ ​ ​ ​ ​ ​ ​ ​ ​ ​ ​ ​ ​ ​ ​ ​ ​ ​ ​ Balance June 30, 2022 ​ — ​ ​ — ​ ​ — ​ ​ — ​ ​ (13,312) ​ ​ ​ — ​ ​ 12,262 ​ ​ (1,050) Share-based compensation - stock options and RSUs ​ — ​ ​ — ​ ​ — ​ ​ — ​ ​ — ​ ​ ​ — ​ ​ — ​ ​ — Issuance of common stock pursuant to a public offering, net of expenses ​ — ​ ​ — ​ ​ — ​ ​ — ​ ​ (21,971) ​ ​ ​ — ​ ​ — ​ ​ (21,971) Net loss ​ — ​ ​ — ​ ​ — ​ ​ — ​ ​ — ​ ​ ​ — ​ ​ 13,736 ​ ​ 13,736 Balance September 30, 2022 ​ — ​ ​ — ​ ​ — ​ $ — ​ $ (35,283) ​ ​ $ — ​ $ 25,998 ​ $ (9,285) ​ ​ ​ ​ ​ ​ ​ ​ ​ ​ ​ ​ ​ ​ ​ ​ ​ ​ ​ ​ ​ ​ ​ ​ ​ As Restated ​ ​ ​ ​ ​ ​ ​ ​ ​ ​ ​ ​ ​ ​ ​ ​ ​ ​ ​ ​ ​ ​ ​ ​ Balance June 30, 2022 ​ — ​ $ — ​ ​ 12,360,157 ​ $ 1 ​ $ 401,211 ​ ​ $ — ​ $ (398,843) ​ $ 2,369 Share-based compensation - stock options and RSUs ​ — ​ ​ — ​ ​ — ​ ​ — ​ ​ 536 ​ ​ ​ — ​ ​ — ​ ​ 536 Issuance of common stock pursuant to a public offering, net of expenses ​ — ​ ​ — ​ ​ 26,666,666 ​ ​ 3 ​ ​ (3) ​ ​ ​ — ​ ​ — ​ ​ — Net loss ​ — ​ ​ — ​ ​ — ​ ​ — ​ ​ — ​ ​ ​ — ​ ​ (5,930) ​ ​ (5,930) Balance September 30, 2022 ​ — ​ ​ — ​ ​ 39,026,823 ​ $ 4 ​ $ 401,744 ​ ​ $ — ​ $ (404,773) ​ $ (3,025) * Adjustment reflected as a result of the 1 ​ Statements of Cash Flows ​ ​ ​ ​ ​ ​ ​ ​ ​ ​ ​ ​ ​ ​ ​ ​ ​ ​ ​ ​ ​ ​ ​ ​ ​ ​ ​ ​ ​ ​ Three Months Ended Six Months Ended ​ Nine Months Ended ​ ​ March 31, 2022 (unaudited) ​ June 30, 2022 (unaudited) ​ September 30, 2022 (unaudited) ​ As Previoulsy Reported Adjustment As Restated As Previoulsy Reported Adjustment As Restated ​ As Previoulsy Reported Adjustment As Restated Cash flows from operating activities: ​ ​ ​ ​ ​ ​ ​ ​ ​ ​ ​ ​ ​ ​ ​ ​ ​ ​ ​ ​ ​ ​ ​ ​ ​ ​ ​ Net loss ​ $ (11,769) ​ $ 1,384 ​ $ (10,385) ​ $ (23,988) ​ $ 8,435 ​ $ (15,553) ​ $ (43,652) ​ $ 22,171 ​ $ (21,481) Adjustments to reconcile net loss to net cash used in operating activities: ​ ​ ​ ​ ​ ​ ​ ​ ​ ​ ​ ​ ​ ​ ​ ​ ​ ​ ​ ​ ​ ​ ​ ​ ​ ​ ​ Noncash inventory reserve ​ ​ — ​ ​ — ​ ​ — ​ ​ — ​ ​ — ​ ​ — ​ ​ — ​ ​ — ​ ​ — Depreciation ​ 527 ​ — ​ 527 ​ 1,057 ​ — ​ 1,057 ​ 1,255 ​ — ​ 1,255 Amortization ​ 61 ​ — ​ 61 ​ 124 ​ — ​ 124 ​ 188 ​ — ​ 188 Loss on disposition of assets ​ ​ — ​ ​ — ​ ​ — ​ ​ ​ ​ ​ — ​ ​ — ​ ​ 11,122 ​ ​ — ​ ​ 11,122 Noncash stock-based compensation ​ 764 ​ — ​ 764 ​ 1,433 ​ — ​ 1,433 ​ 1,969 ​ — ​ 1,969 Noncash amortization of deferred financing costs ​ ​ 419 ​ ​ — ​ ​ 419 ​ ​ 797 ​ ​ — ​ ​ 797 ​ ​ 1,635 ​ ​ — ​ ​ 1,635 Unrealized gain on warrants ​ ​ — ​ ​ (1,384) ​ ​ (1,384) ​ ​ — ​ ​ (8,435) ​ ​ (8,435) ​ ​ ​ ​ ​ (22,171) ​ ​ (22,171) Changes in operating assets and liabilities: ​ ​ ​ ​ ​ ​ ​ — ​ ​ ​ ​ ​ ​ ​ ​ ​ ​ ​ ​ ​ ​ ​ ​ ​ ​ Accounts receivable ​ ​ (132) ​ ​ — ​ ​ (132) ​ ​ (554) ​ ​ — ​ ​ (554) ​ ​ (2,178) ​ ​ — ​ ​ (2,178) Income taxes receivable ​ ​ (4,675) ​ ​ ​ ​ ​ (4,675) ​ ​ — ​ ​ ​ ​ ​ — ​ ​ ​ ​ ​ ​ ​ ​ — Inventory ​ ​ (1,727) ​ ​ — ​ ​ (1,727) ​ ​ (1,374) ​ ​ — ​ ​ (1,374) ​ ​ (831) ​ ​ — ​ ​ (831) Prepaid expenses and other assets ​ ​ 707 ​ ​ — ​ ​ 707 ​ ​ 1,267 ​ ​ — ​ ​ 1,267 ​ ​ (1,551) ​ ​ — ​ ​ (1,551) Accounts payable and accrued expenses ​ 1,095 ​ — ​ 1,095 ​ 3,643 ​ — ​ 3,643 ​ (2,213) ​ — ​ (2,213) Lease liability ​ ​ (21) ​ ​ — ​ ​ (21) ​ ​ (90) ​ ​ — ​ ​ (90) ​ ​ (132) ​ ​ — ​ ​ (132) Net cash used in operating activities ​ (14,751) ​ — ​ (14,751) ​ (17,685) ​ — ​ (17,685) ​ (34,388) ​ — ​ (34,388) ​ ​ ​ ​ ​ ​ ​ ​ ​ ​ ​ ​ ​ ​ ​ ​ ​ ​ ​ ​ ​ ​ ​ ​ ​ ​ ​ ​ Cash flows from investing activities: ​ ​ ​ ​ ​ ​ ​ ​ ​ ​ ​ ​ ​ ​ ​ ​ ​ ​ ​ ​ ​ ​ ​ ​ ​ ​ ​ Purchases of marketable securities ​ ​ — ​ ​ — ​ ​ — ​ ​ — ​ ​ — ​ ​ — ​ ​ — ​ ​ — ​ ​ — Sales and maturities of marketable securities ​ ​ — ​ ​ — ​ ​ — ​ ​ — ​ ​ — ​ ​ — ​ ​ — ​ ​ — ​ ​ — Acquisition of property and equipment ​ (126) ​ — ​ (126) ​ (133) ​ — ​ (133) ​ (133) ​ — ​ (133) Net cash (used in) provided by investing activities ​ (126) ​ — ​ (126) ​ (133) ​ — ​ (133) ​ (133) ​ — ​ (133) ​ ​ ​ ​ ​ ​ ​ ​ ​ ​ ​ ​ ​ ​ ​ ​ ​ ​ ​ ​ ​ ​ ​ ​ ​ ​ ​ ​ Cash flows from financing activities: ​ ​ ​ ​ ​ ​ ​ ​ ​ ​ ​ ​ ​ ​ ​ ​ ​ ​ ​ ​ ​ ​ ​ ​ ​ ​ ​ Proceeds from issuance of preferred stock in registered direct offering, net of offering costs ​ ​ 4,129 ​ ​ — ​ ​ 4,129 ​ ​ 4,129 ​ ​ — ​ ​ 4,129 ​ ​ 4,129 ​ ​ — ​ ​ 4,129 Proceeds from issuance of common stock in public offering, net of offering costs ​ ​ — ​ ​ — ​ ​ — ​ ​ ​ ​ ​ — ​ ​ — ​ ​ 21,971 ​ ​ — ​ ​ 21,971 Proceeds from At-the-Market sales of common stock, net of offering costs ​ ​ 348 ​ ​ — ​ ​ 348 ​ ​ 12,573 ​ ​ — ​ ​ 12,573 ​ ​ 12,573 ​ ​ — ​ ​ 12,573 Proceeds from issuance of long-term debt ​ ​ — ​ ​ — ​ ​ — ​ ​ — ​ ​ — ​ ​ — ​ ​ — ​ ​ — ​ ​ — Repayments of long-term debt ​ ​ (5,000) ​ ​ — ​ ​ (5,000) ​ ​ (5,000) ​ ​ — ​ ​ (5,000) ​ ​ (17,150) ​ ​ — ​ ​ (17,150) Debt financing costs paid ​ ​ — ​ ​ — ​ ​ — ​ ​ — ​ ​ — ​ ​ — ​ ​ — ​ ​ — ​ ​ — Proceeds from exercise of stock options ​ — ​ — ​ — ​ — ​ — ​ — ​ — ​ — ​ — Net cash provided by financing activities ​ ​ (523) ​ ​ — ​ ​ (523) ​ ​ 11,702 ​ ​ — ​ ​ 11,702 ​ ​ 21,523 ​ ​ — ​ ​ 21,523 ​ ​ ​ ​ ​ ​ ​ ​ ​ ​ ​ ​ ​ ​ ​ ​ ​ ​ ​ ​ ​ ​ ​ ​ ​ ​ ​ ​ Net (decrease) increase in cash and cash equivalents ​ (15,400) ​ — ​ (15,400) ​ (6,116) ​ — ​ (6,116) ​ (12,998) ​ — ​ (12,998) Cash and cash equivalents, beginning of period ​ 19,143 ​ — ​ 19,143 ​ 19,143 ​ — ​ 19,143 ​ 19,143 ​ — ​ 19,143 Cash and cash equivalents, end of period ​ $ 3,743 ​ $ — ​ $ 3,743 ​ $ 13,027 ​ $ — ​ $ 13,027 ​ $ 6,145 ​ $ — ​ $ 6,145 ​ ​ ​ ​ ​ ​ ​ ​ ​ ​ ​ ​ ​ ​ ​ ​ ​ ​ ​ ​ ​ ​ ​ ​ ​ ​ ​ ​ Supplemental cash flow information ​ ​ ​ ​ ​ ​ ​ ​ ​ ​ ​ ​ ​ ​ ​ ​ ​ ​ ​ ​ ​ ​ ​ ​ ​ ​ ​ Interest paid ​ $ 452 ​ $ — ​ $ 452 ​ $ 898 ​ $ — ​ $ 898 ​ $ 1,078 ​ $ — ​ $ 1,0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Organization and Description of Business (Details) - USD ($) $ in Thousands</t>
        </is>
      </c>
      <c r="B1" s="2" t="inlineStr">
        <is>
          <t>12 Months Ended</t>
        </is>
      </c>
    </row>
    <row r="2">
      <c r="B2" s="2" t="inlineStr">
        <is>
          <t>Dec. 31, 2022</t>
        </is>
      </c>
      <c r="C2" s="2" t="inlineStr">
        <is>
          <t>Sep. 30, 2022</t>
        </is>
      </c>
      <c r="D2" s="2" t="inlineStr">
        <is>
          <t>Jun. 30, 2022</t>
        </is>
      </c>
      <c r="E2" s="2" t="inlineStr">
        <is>
          <t>Mar. 31, 2022</t>
        </is>
      </c>
      <c r="F2" s="2" t="inlineStr">
        <is>
          <t>Dec. 31, 2021</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7" t="n">
        <v>408702</v>
      </c>
      <c r="C4" s="7" t="n">
        <v>404773</v>
      </c>
      <c r="D4" s="7" t="n">
        <v>398843</v>
      </c>
      <c r="E4" s="7" t="n">
        <v>393675</v>
      </c>
      <c r="F4" s="7" t="n">
        <v>383290</v>
      </c>
    </row>
    <row r="5">
      <c r="A5" s="4" t="inlineStr">
        <is>
          <t>Cash, cash equivalents and marketable securities</t>
        </is>
      </c>
      <c r="B5" s="6" t="n">
        <v>5200</v>
      </c>
      <c r="C5" s="4" t="inlineStr">
        <is>
          <t xml:space="preserve"> </t>
        </is>
      </c>
      <c r="D5" s="4" t="inlineStr">
        <is>
          <t xml:space="preserve"> </t>
        </is>
      </c>
      <c r="E5" s="4" t="inlineStr">
        <is>
          <t xml:space="preserve"> </t>
        </is>
      </c>
      <c r="F5" s="4" t="inlineStr">
        <is>
          <t xml:space="preserve"> </t>
        </is>
      </c>
    </row>
    <row r="6">
      <c r="A6" s="4" t="inlineStr">
        <is>
          <t>Working capital deficit</t>
        </is>
      </c>
      <c r="B6" s="7" t="n">
        <v>2000</v>
      </c>
      <c r="C6" s="4" t="inlineStr">
        <is>
          <t xml:space="preserve"> </t>
        </is>
      </c>
      <c r="D6" s="4" t="inlineStr">
        <is>
          <t xml:space="preserve"> </t>
        </is>
      </c>
      <c r="E6" s="4" t="inlineStr">
        <is>
          <t xml:space="preserve"> </t>
        </is>
      </c>
      <c r="F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statement of Previously Issued Financial Statements - Impact on Balance Sheet (Details) $ in Thousands</t>
        </is>
      </c>
      <c r="B1" s="2" t="inlineStr">
        <is>
          <t>12 Months Ended</t>
        </is>
      </c>
    </row>
    <row r="2">
      <c r="B2" s="2" t="inlineStr">
        <is>
          <t>Dec. 31, 2022 USD ($)</t>
        </is>
      </c>
      <c r="C2" s="2" t="inlineStr">
        <is>
          <t>Dec. 31, 2021 USD ($)</t>
        </is>
      </c>
      <c r="D2" s="2" t="inlineStr">
        <is>
          <t>Sep. 30, 2022 USD ($)</t>
        </is>
      </c>
      <c r="E2" s="2" t="inlineStr">
        <is>
          <t>Jun. 30, 2022 USD ($)</t>
        </is>
      </c>
      <c r="F2" s="2" t="inlineStr">
        <is>
          <t>Mar. 31, 2022 USD ($)</t>
        </is>
      </c>
      <c r="G2" s="2" t="inlineStr">
        <is>
          <t>Dec. 31, 2020 USD ($)</t>
        </is>
      </c>
      <c r="H2" s="2" t="inlineStr">
        <is>
          <t>Dec. 31, 2019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7" t="n">
        <v>5246</v>
      </c>
      <c r="C4" s="7" t="n">
        <v>19143</v>
      </c>
      <c r="D4" s="7" t="n">
        <v>6145</v>
      </c>
      <c r="E4" s="7" t="n">
        <v>13027</v>
      </c>
      <c r="F4" s="7" t="n">
        <v>3743</v>
      </c>
      <c r="G4" s="4" t="inlineStr">
        <is>
          <t xml:space="preserve"> </t>
        </is>
      </c>
      <c r="H4" s="4" t="inlineStr">
        <is>
          <t xml:space="preserve"> </t>
        </is>
      </c>
    </row>
    <row r="5">
      <c r="A5" s="4" t="inlineStr">
        <is>
          <t>Accounts receivable, net</t>
        </is>
      </c>
      <c r="B5" s="6" t="n">
        <v>3377</v>
      </c>
      <c r="C5" s="6" t="n">
        <v>1533</v>
      </c>
      <c r="D5" s="6" t="n">
        <v>3711</v>
      </c>
      <c r="E5" s="6" t="n">
        <v>2087</v>
      </c>
      <c r="F5" s="6" t="n">
        <v>1665</v>
      </c>
      <c r="G5" s="4" t="inlineStr">
        <is>
          <t xml:space="preserve"> </t>
        </is>
      </c>
      <c r="H5" s="4" t="inlineStr">
        <is>
          <t xml:space="preserve"> </t>
        </is>
      </c>
    </row>
    <row r="6">
      <c r="A6" s="4" t="inlineStr">
        <is>
          <t>Inventory, net</t>
        </is>
      </c>
      <c r="B6" s="6" t="n">
        <v>1332</v>
      </c>
      <c r="C6" s="6" t="n">
        <v>966</v>
      </c>
      <c r="D6" s="6" t="n">
        <v>1797</v>
      </c>
      <c r="E6" s="6" t="n">
        <v>2340</v>
      </c>
      <c r="F6" s="6" t="n">
        <v>2693</v>
      </c>
      <c r="G6" s="4" t="inlineStr">
        <is>
          <t xml:space="preserve"> </t>
        </is>
      </c>
      <c r="H6" s="4" t="inlineStr">
        <is>
          <t xml:space="preserve"> </t>
        </is>
      </c>
    </row>
    <row r="7">
      <c r="A7" s="4" t="inlineStr">
        <is>
          <t>Prepaid expenses and other current assets</t>
        </is>
      </c>
      <c r="B7" s="6" t="n">
        <v>1403</v>
      </c>
      <c r="C7" s="6" t="n">
        <v>2283</v>
      </c>
      <c r="D7" s="6" t="n">
        <v>3834</v>
      </c>
      <c r="E7" s="6" t="n">
        <v>1016</v>
      </c>
      <c r="F7" s="6" t="n">
        <v>1576</v>
      </c>
      <c r="G7" s="4" t="inlineStr">
        <is>
          <t xml:space="preserve"> </t>
        </is>
      </c>
      <c r="H7" s="4" t="inlineStr">
        <is>
          <t xml:space="preserve"> </t>
        </is>
      </c>
    </row>
    <row r="8">
      <c r="A8" s="4" t="inlineStr">
        <is>
          <t>Total current assets</t>
        </is>
      </c>
      <c r="B8" s="6" t="n">
        <v>11358</v>
      </c>
      <c r="C8" s="6" t="n">
        <v>23925</v>
      </c>
      <c r="D8" s="6" t="n">
        <v>15487</v>
      </c>
      <c r="E8" s="6" t="n">
        <v>18470</v>
      </c>
      <c r="F8" s="6" t="n">
        <v>14352</v>
      </c>
      <c r="G8" s="4" t="inlineStr">
        <is>
          <t xml:space="preserve"> </t>
        </is>
      </c>
      <c r="H8" s="4" t="inlineStr">
        <is>
          <t xml:space="preserve"> </t>
        </is>
      </c>
    </row>
    <row r="9">
      <c r="A9" s="4" t="inlineStr">
        <is>
          <t>Property and equipment, net</t>
        </is>
      </c>
      <c r="B9" s="6" t="n">
        <v>177</v>
      </c>
      <c r="C9" s="6" t="n">
        <v>12447</v>
      </c>
      <c r="D9" s="6" t="n">
        <v>203</v>
      </c>
      <c r="E9" s="6" t="n">
        <v>11524</v>
      </c>
      <c r="F9" s="6" t="n">
        <v>12047</v>
      </c>
      <c r="G9" s="4" t="inlineStr">
        <is>
          <t xml:space="preserve"> </t>
        </is>
      </c>
      <c r="H9" s="4" t="inlineStr">
        <is>
          <t xml:space="preserve"> </t>
        </is>
      </c>
    </row>
    <row r="10">
      <c r="A10" s="4" t="inlineStr">
        <is>
          <t>Right of use asset</t>
        </is>
      </c>
      <c r="B10" s="6" t="n">
        <v>695</v>
      </c>
      <c r="C10" s="6" t="n">
        <v>949</v>
      </c>
      <c r="D10" s="6" t="n">
        <v>761</v>
      </c>
      <c r="E10" s="6" t="n">
        <v>825</v>
      </c>
      <c r="F10" s="6" t="n">
        <v>888</v>
      </c>
      <c r="G10" s="4" t="inlineStr">
        <is>
          <t xml:space="preserve"> </t>
        </is>
      </c>
      <c r="H10" s="4" t="inlineStr">
        <is>
          <t xml:space="preserve"> </t>
        </is>
      </c>
    </row>
    <row r="11">
      <c r="A11" s="4" t="inlineStr">
        <is>
          <t>Other non-current assets</t>
        </is>
      </c>
      <c r="B11" s="6" t="n">
        <v>2012</v>
      </c>
      <c r="C11" s="6" t="n">
        <v>2012</v>
      </c>
      <c r="D11" s="6" t="n">
        <v>2012</v>
      </c>
      <c r="E11" s="6" t="n">
        <v>2012</v>
      </c>
      <c r="F11" s="6" t="n">
        <v>2012</v>
      </c>
      <c r="G11" s="4" t="inlineStr">
        <is>
          <t xml:space="preserve"> </t>
        </is>
      </c>
      <c r="H11" s="4" t="inlineStr">
        <is>
          <t xml:space="preserve"> </t>
        </is>
      </c>
    </row>
    <row r="12">
      <c r="A12" s="4" t="inlineStr">
        <is>
          <t>Total assets</t>
        </is>
      </c>
      <c r="B12" s="6" t="n">
        <v>14242</v>
      </c>
      <c r="C12" s="6" t="n">
        <v>39333</v>
      </c>
      <c r="D12" s="6" t="n">
        <v>18463</v>
      </c>
      <c r="E12" s="6" t="n">
        <v>32831</v>
      </c>
      <c r="F12" s="6" t="n">
        <v>29299</v>
      </c>
      <c r="G12" s="4" t="inlineStr">
        <is>
          <t xml:space="preserve"> </t>
        </is>
      </c>
      <c r="H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current portion</t>
        </is>
      </c>
      <c r="B14" s="6" t="n">
        <v>1426</v>
      </c>
      <c r="C14" s="6" t="n">
        <v>16833</v>
      </c>
      <c r="D14" s="6" t="n">
        <v>1318</v>
      </c>
      <c r="E14" s="6" t="n">
        <v>12630</v>
      </c>
      <c r="F14" s="6" t="n">
        <v>12252</v>
      </c>
      <c r="G14" s="4" t="inlineStr">
        <is>
          <t xml:space="preserve"> </t>
        </is>
      </c>
      <c r="H14" s="4" t="inlineStr">
        <is>
          <t xml:space="preserve"> </t>
        </is>
      </c>
    </row>
    <row r="15">
      <c r="A15" s="4" t="inlineStr">
        <is>
          <t>Accounts payable</t>
        </is>
      </c>
      <c r="B15" s="6" t="n">
        <v>7734</v>
      </c>
      <c r="C15" s="6" t="n">
        <v>8707</v>
      </c>
      <c r="D15" s="6" t="n">
        <v>4906</v>
      </c>
      <c r="E15" s="6" t="n">
        <v>12036</v>
      </c>
      <c r="F15" s="6" t="n">
        <v>9537</v>
      </c>
      <c r="G15" s="4" t="inlineStr">
        <is>
          <t xml:space="preserve"> </t>
        </is>
      </c>
      <c r="H15" s="4" t="inlineStr">
        <is>
          <t xml:space="preserve"> </t>
        </is>
      </c>
    </row>
    <row r="16">
      <c r="A16" s="4" t="inlineStr">
        <is>
          <t>Accrued expenses</t>
        </is>
      </c>
      <c r="B16" s="6" t="n">
        <v>3908</v>
      </c>
      <c r="C16" s="6" t="n">
        <v>3563</v>
      </c>
      <c r="D16" s="6" t="n">
        <v>5152</v>
      </c>
      <c r="E16" s="6" t="n">
        <v>3877</v>
      </c>
      <c r="F16" s="6" t="n">
        <v>3828</v>
      </c>
      <c r="G16" s="4" t="inlineStr">
        <is>
          <t xml:space="preserve"> </t>
        </is>
      </c>
      <c r="H16" s="4" t="inlineStr">
        <is>
          <t xml:space="preserve"> </t>
        </is>
      </c>
    </row>
    <row r="17">
      <c r="A17" s="4" t="inlineStr">
        <is>
          <t>Lease liability, current portion</t>
        </is>
      </c>
      <c r="B17" s="6" t="n">
        <v>319</v>
      </c>
      <c r="C17" s="6" t="n">
        <v>175</v>
      </c>
      <c r="D17" s="6" t="n">
        <v>277</v>
      </c>
      <c r="E17" s="6" t="n">
        <v>239</v>
      </c>
      <c r="F17" s="6" t="n">
        <v>231</v>
      </c>
      <c r="G17" s="4" t="inlineStr">
        <is>
          <t xml:space="preserve"> </t>
        </is>
      </c>
      <c r="H17" s="4" t="inlineStr">
        <is>
          <t xml:space="preserve"> </t>
        </is>
      </c>
    </row>
    <row r="18">
      <c r="A18" s="4" t="inlineStr">
        <is>
          <t>Total current liabilities</t>
        </is>
      </c>
      <c r="B18" s="6" t="n">
        <v>13387</v>
      </c>
      <c r="C18" s="6" t="n">
        <v>29278</v>
      </c>
      <c r="D18" s="6" t="n">
        <v>11653</v>
      </c>
      <c r="E18" s="6" t="n">
        <v>28782</v>
      </c>
      <c r="F18" s="6" t="n">
        <v>25848</v>
      </c>
      <c r="G18" s="4" t="inlineStr">
        <is>
          <t xml:space="preserve"> </t>
        </is>
      </c>
      <c r="H18" s="4" t="inlineStr">
        <is>
          <t xml:space="preserve"> </t>
        </is>
      </c>
    </row>
    <row r="19">
      <c r="A19" s="4" t="inlineStr">
        <is>
          <t>Lease liabilities, long-term</t>
        </is>
      </c>
      <c r="B19" s="6" t="n">
        <v>466</v>
      </c>
      <c r="C19" s="6" t="n">
        <v>784</v>
      </c>
      <c r="D19" s="6" t="n">
        <v>550</v>
      </c>
      <c r="E19" s="6" t="n">
        <v>630</v>
      </c>
      <c r="F19" s="6" t="n">
        <v>708</v>
      </c>
      <c r="G19" s="4" t="inlineStr">
        <is>
          <t xml:space="preserve"> </t>
        </is>
      </c>
      <c r="H19" s="4" t="inlineStr">
        <is>
          <t xml:space="preserve"> </t>
        </is>
      </c>
    </row>
    <row r="20">
      <c r="A20" s="4" t="inlineStr">
        <is>
          <t>Warrant liability</t>
        </is>
      </c>
      <c r="B20" s="6" t="n">
        <v>5934</v>
      </c>
      <c r="C20" s="6" t="n">
        <v>5356</v>
      </c>
      <c r="D20" s="6" t="n">
        <v>9285</v>
      </c>
      <c r="E20" s="6" t="n">
        <v>1050</v>
      </c>
      <c r="F20" s="6" t="n">
        <v>8101</v>
      </c>
      <c r="G20" s="4" t="inlineStr">
        <is>
          <t xml:space="preserve"> </t>
        </is>
      </c>
      <c r="H20" s="4" t="inlineStr">
        <is>
          <t xml:space="preserve"> </t>
        </is>
      </c>
    </row>
    <row r="21">
      <c r="A21" s="4" t="inlineStr">
        <is>
          <t>Total liabilities</t>
        </is>
      </c>
      <c r="B21" s="6" t="n">
        <v>19787</v>
      </c>
      <c r="C21" s="6" t="n">
        <v>35418</v>
      </c>
      <c r="D21" s="6" t="n">
        <v>21488</v>
      </c>
      <c r="E21" s="6" t="n">
        <v>30462</v>
      </c>
      <c r="F21" s="6" t="n">
        <v>34657</v>
      </c>
      <c r="G21" s="4" t="inlineStr">
        <is>
          <t xml:space="preserve"> </t>
        </is>
      </c>
      <c r="H21" s="4" t="inlineStr">
        <is>
          <t xml:space="preserve"> </t>
        </is>
      </c>
    </row>
    <row r="22">
      <c r="A22" s="4" t="inlineStr">
        <is>
          <t>Commitments and contingencies (Note 1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0001 par value, 10,000,000 shares authorized, 4,850 issued and no shares outstanding at December 31, 2022 and no shares issued and outstanding at Decembe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0001 par value, 300,000,000 shares authorized, 42,970,134 and 3,034,901 issued and outstanding at December 31, 2022 and December 31, 2021, respectively</t>
        </is>
      </c>
      <c r="B25" s="6" t="n">
        <v>4</v>
      </c>
      <c r="C25" s="4" t="inlineStr">
        <is>
          <t xml:space="preserve"> </t>
        </is>
      </c>
      <c r="D25" s="6" t="n">
        <v>4</v>
      </c>
      <c r="E25" s="6" t="n">
        <v>1</v>
      </c>
      <c r="F25" s="4" t="inlineStr">
        <is>
          <t xml:space="preserve"> </t>
        </is>
      </c>
      <c r="G25" s="4" t="inlineStr">
        <is>
          <t xml:space="preserve"> </t>
        </is>
      </c>
      <c r="H25" s="4" t="inlineStr">
        <is>
          <t xml:space="preserve"> </t>
        </is>
      </c>
    </row>
    <row r="26">
      <c r="A26" s="4" t="inlineStr">
        <is>
          <t>Additional paid-in capital</t>
        </is>
      </c>
      <c r="B26" s="6" t="n">
        <v>403153</v>
      </c>
      <c r="C26" s="6" t="n">
        <v>387205</v>
      </c>
      <c r="D26" s="6" t="n">
        <v>401744</v>
      </c>
      <c r="E26" s="6" t="n">
        <v>401211</v>
      </c>
      <c r="F26" s="6" t="n">
        <v>388317</v>
      </c>
      <c r="G26" s="4" t="inlineStr">
        <is>
          <t xml:space="preserve"> </t>
        </is>
      </c>
      <c r="H26" s="4" t="inlineStr">
        <is>
          <t xml:space="preserve"> </t>
        </is>
      </c>
    </row>
    <row r="27">
      <c r="A27" s="4" t="inlineStr">
        <is>
          <t>Accumulated deficit</t>
        </is>
      </c>
      <c r="B27" s="6" t="n">
        <v>-408702</v>
      </c>
      <c r="C27" s="6" t="n">
        <v>-383290</v>
      </c>
      <c r="D27" s="6" t="n">
        <v>-404773</v>
      </c>
      <c r="E27" s="6" t="n">
        <v>-398843</v>
      </c>
      <c r="F27" s="6" t="n">
        <v>-393675</v>
      </c>
      <c r="G27" s="4" t="inlineStr">
        <is>
          <t xml:space="preserve"> </t>
        </is>
      </c>
      <c r="H27" s="4" t="inlineStr">
        <is>
          <t xml:space="preserve"> </t>
        </is>
      </c>
    </row>
    <row r="28">
      <c r="A28" s="4" t="inlineStr">
        <is>
          <t>Total stockholders' equity</t>
        </is>
      </c>
      <c r="B28" s="6" t="n">
        <v>-5545</v>
      </c>
      <c r="C28" s="6" t="n">
        <v>3915</v>
      </c>
      <c r="D28" s="6" t="n">
        <v>-3025</v>
      </c>
      <c r="E28" s="6" t="n">
        <v>2369</v>
      </c>
      <c r="F28" s="6" t="n">
        <v>-5358</v>
      </c>
      <c r="G28" s="7" t="n">
        <v>49328</v>
      </c>
      <c r="H28" s="7" t="n">
        <v>45745</v>
      </c>
    </row>
    <row r="29">
      <c r="A29" s="4" t="inlineStr">
        <is>
          <t>Total liabilities and stockholders' equity</t>
        </is>
      </c>
      <c r="B29" s="7" t="n">
        <v>14242</v>
      </c>
      <c r="C29" s="7" t="n">
        <v>39333</v>
      </c>
      <c r="D29" s="6" t="n">
        <v>18463</v>
      </c>
      <c r="E29" s="6" t="n">
        <v>32831</v>
      </c>
      <c r="F29" s="6" t="n">
        <v>29299</v>
      </c>
      <c r="G29" s="4" t="inlineStr">
        <is>
          <t xml:space="preserve"> </t>
        </is>
      </c>
      <c r="H29" s="4" t="inlineStr">
        <is>
          <t xml:space="preserve"> </t>
        </is>
      </c>
    </row>
    <row r="30">
      <c r="A30" s="4" t="inlineStr">
        <is>
          <t>Reverse stock split conversion ratio</t>
        </is>
      </c>
      <c r="B30" s="10" t="n">
        <v>0.025</v>
      </c>
      <c r="C30" s="10" t="n">
        <v>0.0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rror Correction, Accounting for Warrants | 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and cash equivalents</t>
        </is>
      </c>
      <c r="B33" s="4" t="inlineStr">
        <is>
          <t xml:space="preserve"> </t>
        </is>
      </c>
      <c r="C33" s="7" t="n">
        <v>19143</v>
      </c>
      <c r="D33" s="6" t="n">
        <v>6145</v>
      </c>
      <c r="E33" s="6" t="n">
        <v>13027</v>
      </c>
      <c r="F33" s="6" t="n">
        <v>3743</v>
      </c>
      <c r="G33" s="4" t="inlineStr">
        <is>
          <t xml:space="preserve"> </t>
        </is>
      </c>
      <c r="H33" s="4" t="inlineStr">
        <is>
          <t xml:space="preserve"> </t>
        </is>
      </c>
    </row>
    <row r="34">
      <c r="A34" s="4" t="inlineStr">
        <is>
          <t>Accounts receivable, net</t>
        </is>
      </c>
      <c r="B34" s="4" t="inlineStr">
        <is>
          <t xml:space="preserve"> </t>
        </is>
      </c>
      <c r="C34" s="6" t="n">
        <v>1533</v>
      </c>
      <c r="D34" s="6" t="n">
        <v>3711</v>
      </c>
      <c r="E34" s="6" t="n">
        <v>2087</v>
      </c>
      <c r="F34" s="6" t="n">
        <v>1665</v>
      </c>
      <c r="G34" s="4" t="inlineStr">
        <is>
          <t xml:space="preserve"> </t>
        </is>
      </c>
      <c r="H34" s="4" t="inlineStr">
        <is>
          <t xml:space="preserve"> </t>
        </is>
      </c>
    </row>
    <row r="35">
      <c r="A35" s="4" t="inlineStr">
        <is>
          <t>Inventory, net</t>
        </is>
      </c>
      <c r="B35" s="4" t="inlineStr">
        <is>
          <t xml:space="preserve"> </t>
        </is>
      </c>
      <c r="C35" s="6" t="n">
        <v>966</v>
      </c>
      <c r="D35" s="6" t="n">
        <v>1797</v>
      </c>
      <c r="E35" s="6" t="n">
        <v>2340</v>
      </c>
      <c r="F35" s="6" t="n">
        <v>2693</v>
      </c>
      <c r="G35" s="4" t="inlineStr">
        <is>
          <t xml:space="preserve"> </t>
        </is>
      </c>
      <c r="H35" s="4" t="inlineStr">
        <is>
          <t xml:space="preserve"> </t>
        </is>
      </c>
    </row>
    <row r="36">
      <c r="A36" s="4" t="inlineStr">
        <is>
          <t>Prepaid expenses and other current assets</t>
        </is>
      </c>
      <c r="B36" s="4" t="inlineStr">
        <is>
          <t xml:space="preserve"> </t>
        </is>
      </c>
      <c r="C36" s="6" t="n">
        <v>2283</v>
      </c>
      <c r="D36" s="6" t="n">
        <v>3834</v>
      </c>
      <c r="E36" s="6" t="n">
        <v>1016</v>
      </c>
      <c r="F36" s="6" t="n">
        <v>1576</v>
      </c>
      <c r="G36" s="4" t="inlineStr">
        <is>
          <t xml:space="preserve"> </t>
        </is>
      </c>
      <c r="H36" s="4" t="inlineStr">
        <is>
          <t xml:space="preserve"> </t>
        </is>
      </c>
    </row>
    <row r="37">
      <c r="A37" s="4" t="inlineStr">
        <is>
          <t>Total current assets</t>
        </is>
      </c>
      <c r="B37" s="4" t="inlineStr">
        <is>
          <t xml:space="preserve"> </t>
        </is>
      </c>
      <c r="C37" s="6" t="n">
        <v>23925</v>
      </c>
      <c r="D37" s="6" t="n">
        <v>15487</v>
      </c>
      <c r="E37" s="6" t="n">
        <v>18470</v>
      </c>
      <c r="F37" s="6" t="n">
        <v>14352</v>
      </c>
      <c r="G37" s="4" t="inlineStr">
        <is>
          <t xml:space="preserve"> </t>
        </is>
      </c>
      <c r="H37" s="4" t="inlineStr">
        <is>
          <t xml:space="preserve"> </t>
        </is>
      </c>
    </row>
    <row r="38">
      <c r="A38" s="4" t="inlineStr">
        <is>
          <t>Property and equipment, net</t>
        </is>
      </c>
      <c r="B38" s="4" t="inlineStr">
        <is>
          <t xml:space="preserve"> </t>
        </is>
      </c>
      <c r="C38" s="6" t="n">
        <v>12447</v>
      </c>
      <c r="D38" s="6" t="n">
        <v>203</v>
      </c>
      <c r="E38" s="6" t="n">
        <v>11524</v>
      </c>
      <c r="F38" s="6" t="n">
        <v>12047</v>
      </c>
      <c r="G38" s="4" t="inlineStr">
        <is>
          <t xml:space="preserve"> </t>
        </is>
      </c>
      <c r="H38" s="4" t="inlineStr">
        <is>
          <t xml:space="preserve"> </t>
        </is>
      </c>
    </row>
    <row r="39">
      <c r="A39" s="4" t="inlineStr">
        <is>
          <t>Right of use asset</t>
        </is>
      </c>
      <c r="B39" s="4" t="inlineStr">
        <is>
          <t xml:space="preserve"> </t>
        </is>
      </c>
      <c r="C39" s="6" t="n">
        <v>949</v>
      </c>
      <c r="D39" s="6" t="n">
        <v>761</v>
      </c>
      <c r="E39" s="6" t="n">
        <v>825</v>
      </c>
      <c r="F39" s="6" t="n">
        <v>888</v>
      </c>
      <c r="G39" s="4" t="inlineStr">
        <is>
          <t xml:space="preserve"> </t>
        </is>
      </c>
      <c r="H39" s="4" t="inlineStr">
        <is>
          <t xml:space="preserve"> </t>
        </is>
      </c>
    </row>
    <row r="40">
      <c r="A40" s="4" t="inlineStr">
        <is>
          <t>Other non-current assets</t>
        </is>
      </c>
      <c r="B40" s="4" t="inlineStr">
        <is>
          <t xml:space="preserve"> </t>
        </is>
      </c>
      <c r="C40" s="6" t="n">
        <v>2012</v>
      </c>
      <c r="D40" s="6" t="n">
        <v>2012</v>
      </c>
      <c r="E40" s="6" t="n">
        <v>2012</v>
      </c>
      <c r="F40" s="6" t="n">
        <v>2012</v>
      </c>
      <c r="G40" s="4" t="inlineStr">
        <is>
          <t xml:space="preserve"> </t>
        </is>
      </c>
      <c r="H40" s="4" t="inlineStr">
        <is>
          <t xml:space="preserve"> </t>
        </is>
      </c>
    </row>
    <row r="41">
      <c r="A41" s="4" t="inlineStr">
        <is>
          <t>Total assets</t>
        </is>
      </c>
      <c r="B41" s="4" t="inlineStr">
        <is>
          <t xml:space="preserve"> </t>
        </is>
      </c>
      <c r="C41" s="6" t="n">
        <v>39333</v>
      </c>
      <c r="D41" s="6" t="n">
        <v>18463</v>
      </c>
      <c r="E41" s="6" t="n">
        <v>32831</v>
      </c>
      <c r="F41" s="6" t="n">
        <v>29299</v>
      </c>
      <c r="G41" s="4" t="inlineStr">
        <is>
          <t xml:space="preserve"> </t>
        </is>
      </c>
      <c r="H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 current portion</t>
        </is>
      </c>
      <c r="B43" s="4" t="inlineStr">
        <is>
          <t xml:space="preserve"> </t>
        </is>
      </c>
      <c r="C43" s="6" t="n">
        <v>16833</v>
      </c>
      <c r="D43" s="6" t="n">
        <v>1318</v>
      </c>
      <c r="E43" s="6" t="n">
        <v>12630</v>
      </c>
      <c r="F43" s="6" t="n">
        <v>12252</v>
      </c>
      <c r="G43" s="4" t="inlineStr">
        <is>
          <t xml:space="preserve"> </t>
        </is>
      </c>
      <c r="H43" s="4" t="inlineStr">
        <is>
          <t xml:space="preserve"> </t>
        </is>
      </c>
    </row>
    <row r="44">
      <c r="A44" s="4" t="inlineStr">
        <is>
          <t>Accounts payable</t>
        </is>
      </c>
      <c r="B44" s="4" t="inlineStr">
        <is>
          <t xml:space="preserve"> </t>
        </is>
      </c>
      <c r="C44" s="6" t="n">
        <v>8707</v>
      </c>
      <c r="D44" s="6" t="n">
        <v>4906</v>
      </c>
      <c r="E44" s="6" t="n">
        <v>12036</v>
      </c>
      <c r="F44" s="6" t="n">
        <v>9537</v>
      </c>
      <c r="G44" s="4" t="inlineStr">
        <is>
          <t xml:space="preserve"> </t>
        </is>
      </c>
      <c r="H44" s="4" t="inlineStr">
        <is>
          <t xml:space="preserve"> </t>
        </is>
      </c>
    </row>
    <row r="45">
      <c r="A45" s="4" t="inlineStr">
        <is>
          <t>Accrued expenses</t>
        </is>
      </c>
      <c r="B45" s="4" t="inlineStr">
        <is>
          <t xml:space="preserve"> </t>
        </is>
      </c>
      <c r="C45" s="6" t="n">
        <v>3563</v>
      </c>
      <c r="D45" s="6" t="n">
        <v>5152</v>
      </c>
      <c r="E45" s="6" t="n">
        <v>3877</v>
      </c>
      <c r="F45" s="6" t="n">
        <v>3828</v>
      </c>
      <c r="G45" s="4" t="inlineStr">
        <is>
          <t xml:space="preserve"> </t>
        </is>
      </c>
      <c r="H45" s="4" t="inlineStr">
        <is>
          <t xml:space="preserve"> </t>
        </is>
      </c>
    </row>
    <row r="46">
      <c r="A46" s="4" t="inlineStr">
        <is>
          <t>Lease liability, current portion</t>
        </is>
      </c>
      <c r="B46" s="4" t="inlineStr">
        <is>
          <t xml:space="preserve"> </t>
        </is>
      </c>
      <c r="C46" s="6" t="n">
        <v>175</v>
      </c>
      <c r="D46" s="6" t="n">
        <v>277</v>
      </c>
      <c r="E46" s="6" t="n">
        <v>239</v>
      </c>
      <c r="F46" s="6" t="n">
        <v>231</v>
      </c>
      <c r="G46" s="4" t="inlineStr">
        <is>
          <t xml:space="preserve"> </t>
        </is>
      </c>
      <c r="H46" s="4" t="inlineStr">
        <is>
          <t xml:space="preserve"> </t>
        </is>
      </c>
    </row>
    <row r="47">
      <c r="A47" s="4" t="inlineStr">
        <is>
          <t>Total current liabilities</t>
        </is>
      </c>
      <c r="B47" s="4" t="inlineStr">
        <is>
          <t xml:space="preserve"> </t>
        </is>
      </c>
      <c r="C47" s="6" t="n">
        <v>29278</v>
      </c>
      <c r="D47" s="6" t="n">
        <v>11653</v>
      </c>
      <c r="E47" s="6" t="n">
        <v>28782</v>
      </c>
      <c r="F47" s="6" t="n">
        <v>25848</v>
      </c>
      <c r="G47" s="4" t="inlineStr">
        <is>
          <t xml:space="preserve"> </t>
        </is>
      </c>
      <c r="H47" s="4" t="inlineStr">
        <is>
          <t xml:space="preserve"> </t>
        </is>
      </c>
    </row>
    <row r="48">
      <c r="A48" s="4" t="inlineStr">
        <is>
          <t>Lease liabilities, long-term</t>
        </is>
      </c>
      <c r="B48" s="4" t="inlineStr">
        <is>
          <t xml:space="preserve"> </t>
        </is>
      </c>
      <c r="C48" s="6" t="n">
        <v>784</v>
      </c>
      <c r="D48" s="6" t="n">
        <v>550</v>
      </c>
      <c r="E48" s="6" t="n">
        <v>630</v>
      </c>
      <c r="F48" s="6" t="n">
        <v>708</v>
      </c>
      <c r="G48" s="4" t="inlineStr">
        <is>
          <t xml:space="preserve"> </t>
        </is>
      </c>
      <c r="H48" s="4" t="inlineStr">
        <is>
          <t xml:space="preserve"> </t>
        </is>
      </c>
    </row>
    <row r="49">
      <c r="A49" s="4" t="inlineStr">
        <is>
          <t>Total liabilities</t>
        </is>
      </c>
      <c r="B49" s="4" t="inlineStr">
        <is>
          <t xml:space="preserve"> </t>
        </is>
      </c>
      <c r="C49" s="6" t="n">
        <v>30062</v>
      </c>
      <c r="D49" s="6" t="n">
        <v>12203</v>
      </c>
      <c r="E49" s="6" t="n">
        <v>29412</v>
      </c>
      <c r="F49" s="6" t="n">
        <v>26556</v>
      </c>
      <c r="G49" s="4" t="inlineStr">
        <is>
          <t xml:space="preserve"> </t>
        </is>
      </c>
      <c r="H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0001 par value, 10,000,000 shares authorized, 4,850 issued and no shares outstanding at December 31, 2022 and no shares issued and outstanding at December 31, 2021</t>
        </is>
      </c>
      <c r="B51" s="4" t="inlineStr">
        <is>
          <t xml:space="preserve"> </t>
        </is>
      </c>
      <c r="C51" s="4" t="inlineStr">
        <is>
          <t xml:space="preserve"> </t>
        </is>
      </c>
      <c r="D51" s="4" t="inlineStr">
        <is>
          <t xml:space="preserve"> </t>
        </is>
      </c>
      <c r="E51" s="4" t="inlineStr">
        <is>
          <t xml:space="preserve"> </t>
        </is>
      </c>
      <c r="F51" s="6" t="n">
        <v>887</v>
      </c>
      <c r="G51" s="4" t="inlineStr">
        <is>
          <t xml:space="preserve"> </t>
        </is>
      </c>
      <c r="H51" s="4" t="inlineStr">
        <is>
          <t xml:space="preserve"> </t>
        </is>
      </c>
    </row>
    <row r="52">
      <c r="A52" s="4" t="inlineStr">
        <is>
          <t>Common stock, $.0001 par value, 300,000,000 shares authorized, 42,970,134 and 3,034,901 issued and outstanding at December 31, 2022 and December 31, 2021, respectively</t>
        </is>
      </c>
      <c r="B52" s="4" t="inlineStr">
        <is>
          <t xml:space="preserve"> </t>
        </is>
      </c>
      <c r="C52" s="4" t="inlineStr">
        <is>
          <t xml:space="preserve"> </t>
        </is>
      </c>
      <c r="D52" s="6" t="n">
        <v>4</v>
      </c>
      <c r="E52" s="6" t="n">
        <v>1</v>
      </c>
      <c r="F52" s="4" t="inlineStr">
        <is>
          <t xml:space="preserve"> </t>
        </is>
      </c>
      <c r="G52" s="4" t="inlineStr">
        <is>
          <t xml:space="preserve"> </t>
        </is>
      </c>
      <c r="H52" s="4" t="inlineStr">
        <is>
          <t xml:space="preserve"> </t>
        </is>
      </c>
    </row>
    <row r="53">
      <c r="A53" s="4" t="inlineStr">
        <is>
          <t>Additional paid-in capital</t>
        </is>
      </c>
      <c r="B53" s="4" t="inlineStr">
        <is>
          <t xml:space="preserve"> </t>
        </is>
      </c>
      <c r="C53" s="6" t="n">
        <v>396388</v>
      </c>
      <c r="D53" s="6" t="n">
        <v>437027</v>
      </c>
      <c r="E53" s="6" t="n">
        <v>414523</v>
      </c>
      <c r="F53" s="6" t="n">
        <v>400742</v>
      </c>
      <c r="G53" s="4" t="inlineStr">
        <is>
          <t xml:space="preserve"> </t>
        </is>
      </c>
      <c r="H53" s="4" t="inlineStr">
        <is>
          <t xml:space="preserve"> </t>
        </is>
      </c>
    </row>
    <row r="54">
      <c r="A54" s="4" t="inlineStr">
        <is>
          <t>Accumulated deficit</t>
        </is>
      </c>
      <c r="B54" s="4" t="inlineStr">
        <is>
          <t xml:space="preserve"> </t>
        </is>
      </c>
      <c r="C54" s="6" t="n">
        <v>-387117</v>
      </c>
      <c r="D54" s="6" t="n">
        <v>-430771</v>
      </c>
      <c r="E54" s="6" t="n">
        <v>-411105</v>
      </c>
      <c r="F54" s="6" t="n">
        <v>-398886</v>
      </c>
      <c r="G54" s="4" t="inlineStr">
        <is>
          <t xml:space="preserve"> </t>
        </is>
      </c>
      <c r="H54" s="4" t="inlineStr">
        <is>
          <t xml:space="preserve"> </t>
        </is>
      </c>
    </row>
    <row r="55">
      <c r="A55" s="4" t="inlineStr">
        <is>
          <t>Total stockholders' equity</t>
        </is>
      </c>
      <c r="B55" s="4" t="inlineStr">
        <is>
          <t xml:space="preserve"> </t>
        </is>
      </c>
      <c r="C55" s="6" t="n">
        <v>9271</v>
      </c>
      <c r="D55" s="6" t="n">
        <v>6260</v>
      </c>
      <c r="E55" s="6" t="n">
        <v>3419</v>
      </c>
      <c r="F55" s="6" t="n">
        <v>2743</v>
      </c>
      <c r="G55" s="7" t="n">
        <v>49328</v>
      </c>
      <c r="H55" s="4" t="inlineStr">
        <is>
          <t xml:space="preserve"> </t>
        </is>
      </c>
    </row>
    <row r="56">
      <c r="A56" s="4" t="inlineStr">
        <is>
          <t>Total liabilities and stockholders' equity</t>
        </is>
      </c>
      <c r="B56" s="4" t="inlineStr">
        <is>
          <t xml:space="preserve"> </t>
        </is>
      </c>
      <c r="C56" s="6" t="n">
        <v>39333</v>
      </c>
      <c r="D56" s="6" t="n">
        <v>18463</v>
      </c>
      <c r="E56" s="6" t="n">
        <v>32831</v>
      </c>
      <c r="F56" s="6" t="n">
        <v>29299</v>
      </c>
      <c r="G56" s="4" t="inlineStr">
        <is>
          <t xml:space="preserve"> </t>
        </is>
      </c>
      <c r="H56" s="4" t="inlineStr">
        <is>
          <t xml:space="preserve"> </t>
        </is>
      </c>
    </row>
    <row r="57">
      <c r="A57" s="4" t="inlineStr">
        <is>
          <t>Error Correction, Accounting for Warrants | Error Correction,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 liability</t>
        </is>
      </c>
      <c r="B59" s="4" t="inlineStr">
        <is>
          <t xml:space="preserve"> </t>
        </is>
      </c>
      <c r="C59" s="6" t="n">
        <v>5356</v>
      </c>
      <c r="D59" s="6" t="n">
        <v>9285</v>
      </c>
      <c r="E59" s="6" t="n">
        <v>1050</v>
      </c>
      <c r="F59" s="6" t="n">
        <v>8101</v>
      </c>
      <c r="G59" s="4" t="inlineStr">
        <is>
          <t xml:space="preserve"> </t>
        </is>
      </c>
      <c r="H59" s="4" t="inlineStr">
        <is>
          <t xml:space="preserve"> </t>
        </is>
      </c>
    </row>
    <row r="60">
      <c r="A60" s="4" t="inlineStr">
        <is>
          <t>Total liabilities</t>
        </is>
      </c>
      <c r="B60" s="4" t="inlineStr">
        <is>
          <t xml:space="preserve"> </t>
        </is>
      </c>
      <c r="C60" s="6" t="n">
        <v>5356</v>
      </c>
      <c r="D60" s="6" t="n">
        <v>9285</v>
      </c>
      <c r="E60" s="6" t="n">
        <v>1050</v>
      </c>
      <c r="F60" s="6" t="n">
        <v>8101</v>
      </c>
      <c r="G60" s="4" t="inlineStr">
        <is>
          <t xml:space="preserve"> </t>
        </is>
      </c>
      <c r="H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erred stock, $.0001 par value, 10,000,000 shares authorized, 4,850 issued and no shares outstanding at December 31, 2022 and no shares issued and outstanding at December 31, 2021</t>
        </is>
      </c>
      <c r="B62" s="4" t="inlineStr">
        <is>
          <t xml:space="preserve"> </t>
        </is>
      </c>
      <c r="C62" s="4" t="inlineStr">
        <is>
          <t xml:space="preserve"> </t>
        </is>
      </c>
      <c r="D62" s="4" t="inlineStr">
        <is>
          <t xml:space="preserve"> </t>
        </is>
      </c>
      <c r="E62" s="4" t="inlineStr">
        <is>
          <t xml:space="preserve"> </t>
        </is>
      </c>
      <c r="F62" s="6" t="n">
        <v>-887</v>
      </c>
      <c r="G62" s="4" t="inlineStr">
        <is>
          <t xml:space="preserve"> </t>
        </is>
      </c>
      <c r="H62" s="4" t="inlineStr">
        <is>
          <t xml:space="preserve"> </t>
        </is>
      </c>
    </row>
    <row r="63">
      <c r="A63" s="4" t="inlineStr">
        <is>
          <t>Additional paid-in capital</t>
        </is>
      </c>
      <c r="B63" s="4" t="inlineStr">
        <is>
          <t xml:space="preserve"> </t>
        </is>
      </c>
      <c r="C63" s="6" t="n">
        <v>-9183</v>
      </c>
      <c r="D63" s="6" t="n">
        <v>-35283</v>
      </c>
      <c r="E63" s="6" t="n">
        <v>-13312</v>
      </c>
      <c r="F63" s="6" t="n">
        <v>-12425</v>
      </c>
      <c r="G63" s="4" t="inlineStr">
        <is>
          <t xml:space="preserve"> </t>
        </is>
      </c>
      <c r="H63" s="4" t="inlineStr">
        <is>
          <t xml:space="preserve"> </t>
        </is>
      </c>
    </row>
    <row r="64">
      <c r="A64" s="4" t="inlineStr">
        <is>
          <t>Accumulated deficit</t>
        </is>
      </c>
      <c r="B64" s="4" t="inlineStr">
        <is>
          <t xml:space="preserve"> </t>
        </is>
      </c>
      <c r="C64" s="6" t="n">
        <v>3827</v>
      </c>
      <c r="D64" s="6" t="n">
        <v>25998</v>
      </c>
      <c r="E64" s="6" t="n">
        <v>12262</v>
      </c>
      <c r="F64" s="6" t="n">
        <v>5211</v>
      </c>
      <c r="G64" s="4" t="inlineStr">
        <is>
          <t xml:space="preserve"> </t>
        </is>
      </c>
      <c r="H64" s="4" t="inlineStr">
        <is>
          <t xml:space="preserve"> </t>
        </is>
      </c>
    </row>
    <row r="65">
      <c r="A65" s="4" t="inlineStr">
        <is>
          <t>Total stockholders' equity</t>
        </is>
      </c>
      <c r="B65" s="4" t="inlineStr">
        <is>
          <t xml:space="preserve"> </t>
        </is>
      </c>
      <c r="C65" s="7" t="n">
        <v>-5356</v>
      </c>
      <c r="D65" s="7" t="n">
        <v>-9285</v>
      </c>
      <c r="E65" s="7" t="n">
        <v>-1050</v>
      </c>
      <c r="F65" s="7" t="n">
        <v>-8101</v>
      </c>
      <c r="G65" s="4" t="inlineStr">
        <is>
          <t xml:space="preserve"> </t>
        </is>
      </c>
      <c r="H6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Impact on Balance Sheet - Other (Details) - $ / shares</t>
        </is>
      </c>
      <c r="B1" s="2" t="inlineStr">
        <is>
          <t>Dec. 31, 2022</t>
        </is>
      </c>
      <c r="C1" s="2" t="inlineStr">
        <is>
          <t>Jan. 07, 2022</t>
        </is>
      </c>
      <c r="D1" s="2" t="inlineStr">
        <is>
          <t>Jan. 06, 2022</t>
        </is>
      </c>
      <c r="E1" s="2" t="inlineStr">
        <is>
          <t>Dec. 31, 2021</t>
        </is>
      </c>
      <c r="F1" s="2" t="inlineStr">
        <is>
          <t>Jan. 06, 2020</t>
        </is>
      </c>
    </row>
    <row r="2">
      <c r="A2" s="3" t="inlineStr">
        <is>
          <t>Restatement of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8" t="n">
        <v>0.0001</v>
      </c>
      <c r="C3" s="4" t="inlineStr">
        <is>
          <t xml:space="preserve"> </t>
        </is>
      </c>
      <c r="D3" s="4" t="inlineStr">
        <is>
          <t xml:space="preserve"> </t>
        </is>
      </c>
      <c r="E3" s="8" t="n">
        <v>0.0001</v>
      </c>
      <c r="F3" s="4" t="inlineStr">
        <is>
          <t xml:space="preserve"> </t>
        </is>
      </c>
    </row>
    <row r="4">
      <c r="A4" s="4" t="inlineStr">
        <is>
          <t>Preferred stock, authorized (in shares)</t>
        </is>
      </c>
      <c r="B4" s="6" t="n">
        <v>10000000</v>
      </c>
      <c r="C4" s="4" t="inlineStr">
        <is>
          <t xml:space="preserve"> </t>
        </is>
      </c>
      <c r="D4" s="4" t="inlineStr">
        <is>
          <t xml:space="preserve"> </t>
        </is>
      </c>
      <c r="E4" s="6" t="n">
        <v>10000000</v>
      </c>
      <c r="F4" s="4" t="inlineStr">
        <is>
          <t xml:space="preserve"> </t>
        </is>
      </c>
    </row>
    <row r="5">
      <c r="A5" s="4" t="inlineStr">
        <is>
          <t>Preferred stock, issued (in shares)</t>
        </is>
      </c>
      <c r="B5" s="6" t="n">
        <v>4850</v>
      </c>
      <c r="C5" s="4" t="inlineStr">
        <is>
          <t xml:space="preserve"> </t>
        </is>
      </c>
      <c r="D5" s="4" t="inlineStr">
        <is>
          <t xml:space="preserve"> </t>
        </is>
      </c>
      <c r="E5" s="6" t="n">
        <v>0</v>
      </c>
      <c r="F5" s="4" t="inlineStr">
        <is>
          <t xml:space="preserve"> </t>
        </is>
      </c>
    </row>
    <row r="6">
      <c r="A6" s="4" t="inlineStr">
        <is>
          <t>Preferred stock, outstanding (in shares)</t>
        </is>
      </c>
      <c r="B6" s="6" t="n">
        <v>0</v>
      </c>
      <c r="C6" s="4" t="inlineStr">
        <is>
          <t xml:space="preserve"> </t>
        </is>
      </c>
      <c r="D6" s="4" t="inlineStr">
        <is>
          <t xml:space="preserve"> </t>
        </is>
      </c>
      <c r="E6" s="6" t="n">
        <v>0</v>
      </c>
      <c r="F6" s="4" t="inlineStr">
        <is>
          <t xml:space="preserve"> </t>
        </is>
      </c>
    </row>
    <row r="7">
      <c r="A7" s="4" t="inlineStr">
        <is>
          <t>Common stock, par value (in dollars per share)</t>
        </is>
      </c>
      <c r="B7" s="8" t="n">
        <v>0.0001</v>
      </c>
      <c r="C7" s="4" t="inlineStr">
        <is>
          <t xml:space="preserve"> </t>
        </is>
      </c>
      <c r="D7" s="4" t="inlineStr">
        <is>
          <t xml:space="preserve"> </t>
        </is>
      </c>
      <c r="E7" s="8" t="n">
        <v>0.0001</v>
      </c>
      <c r="F7" s="4" t="inlineStr">
        <is>
          <t xml:space="preserve"> </t>
        </is>
      </c>
    </row>
    <row r="8">
      <c r="A8" s="4" t="inlineStr">
        <is>
          <t>Common stock, authorized (in shares)</t>
        </is>
      </c>
      <c r="B8" s="6" t="n">
        <v>300000000</v>
      </c>
      <c r="C8" s="6" t="n">
        <v>300000000</v>
      </c>
      <c r="D8" s="6" t="n">
        <v>150000000</v>
      </c>
      <c r="E8" s="6" t="n">
        <v>300000000</v>
      </c>
      <c r="F8" s="6" t="n">
        <v>300000000</v>
      </c>
    </row>
    <row r="9">
      <c r="A9" s="4" t="inlineStr">
        <is>
          <t>Common stock, issued (in shares)</t>
        </is>
      </c>
      <c r="B9" s="6" t="n">
        <v>42970134</v>
      </c>
      <c r="C9" s="4" t="inlineStr">
        <is>
          <t xml:space="preserve"> </t>
        </is>
      </c>
      <c r="D9" s="4" t="inlineStr">
        <is>
          <t xml:space="preserve"> </t>
        </is>
      </c>
      <c r="E9" s="6" t="n">
        <v>3034901</v>
      </c>
      <c r="F9" s="4" t="inlineStr">
        <is>
          <t xml:space="preserve"> </t>
        </is>
      </c>
    </row>
    <row r="10">
      <c r="A10" s="4" t="inlineStr">
        <is>
          <t>Common stock, outstanding (in shares)</t>
        </is>
      </c>
      <c r="B10" s="6" t="n">
        <v>42970134</v>
      </c>
      <c r="C10" s="4" t="inlineStr">
        <is>
          <t xml:space="preserve"> </t>
        </is>
      </c>
      <c r="D10" s="4" t="inlineStr">
        <is>
          <t xml:space="preserve"> </t>
        </is>
      </c>
      <c r="E10" s="6" t="n">
        <v>3034901</v>
      </c>
      <c r="F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Previously Issued Financial Statements - Impact on Statement of Operations and Comprehensive Loss (Details) - USD ($) $ / shares in Units,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net</t>
        </is>
      </c>
      <c r="B4" s="7" t="n">
        <v>3002</v>
      </c>
      <c r="C4" s="7" t="n">
        <v>2126</v>
      </c>
      <c r="D4" s="7" t="n">
        <v>1761</v>
      </c>
      <c r="E4" s="7" t="n">
        <v>3887</v>
      </c>
      <c r="F4" s="7" t="n">
        <v>6888</v>
      </c>
      <c r="G4" s="7" t="n">
        <v>10884</v>
      </c>
      <c r="H4" s="7" t="n">
        <v>4101</v>
      </c>
      <c r="I4" s="7" t="n">
        <v>749</v>
      </c>
    </row>
    <row r="5">
      <c r="A5" s="4" t="inlineStr">
        <is>
          <t>Cost of product revenues</t>
        </is>
      </c>
      <c r="B5" s="6" t="n">
        <v>1425</v>
      </c>
      <c r="C5" s="6" t="n">
        <v>2231</v>
      </c>
      <c r="D5" s="6" t="n">
        <v>1527</v>
      </c>
      <c r="E5" s="6" t="n">
        <v>3758</v>
      </c>
      <c r="F5" s="6" t="n">
        <v>5183</v>
      </c>
      <c r="G5" s="6" t="n">
        <v>6836</v>
      </c>
      <c r="H5" s="6" t="n">
        <v>10718</v>
      </c>
      <c r="I5" s="6" t="n">
        <v>282</v>
      </c>
    </row>
    <row r="6">
      <c r="A6" s="4" t="inlineStr">
        <is>
          <t>Gross profit (loss)</t>
        </is>
      </c>
      <c r="B6" s="6" t="n">
        <v>1577</v>
      </c>
      <c r="C6" s="6" t="n">
        <v>-105</v>
      </c>
      <c r="D6" s="6" t="n">
        <v>234</v>
      </c>
      <c r="E6" s="6" t="n">
        <v>129</v>
      </c>
      <c r="F6" s="6" t="n">
        <v>1705</v>
      </c>
      <c r="G6" s="6" t="n">
        <v>4048</v>
      </c>
      <c r="H6" s="6" t="n">
        <v>-6617</v>
      </c>
      <c r="I6" s="6" t="n">
        <v>467</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arch and development</t>
        </is>
      </c>
      <c r="B8" s="6" t="n">
        <v>788</v>
      </c>
      <c r="C8" s="6" t="n">
        <v>856</v>
      </c>
      <c r="D8" s="6" t="n">
        <v>1257</v>
      </c>
      <c r="E8" s="6" t="n">
        <v>2113</v>
      </c>
      <c r="F8" s="6" t="n">
        <v>2901</v>
      </c>
      <c r="G8" s="6" t="n">
        <v>3253</v>
      </c>
      <c r="H8" s="6" t="n">
        <v>6246</v>
      </c>
      <c r="I8" s="6" t="n">
        <v>13500</v>
      </c>
    </row>
    <row r="9">
      <c r="A9" s="4" t="inlineStr">
        <is>
          <t>Selling and marketing</t>
        </is>
      </c>
      <c r="B9" s="6" t="n">
        <v>5560</v>
      </c>
      <c r="C9" s="6" t="n">
        <v>7411</v>
      </c>
      <c r="D9" s="6" t="n">
        <v>10553</v>
      </c>
      <c r="E9" s="6" t="n">
        <v>17964</v>
      </c>
      <c r="F9" s="6" t="n">
        <v>23523</v>
      </c>
      <c r="G9" s="6" t="n">
        <v>30369</v>
      </c>
      <c r="H9" s="6" t="n">
        <v>43444</v>
      </c>
      <c r="I9" s="6" t="n">
        <v>23285</v>
      </c>
    </row>
    <row r="10">
      <c r="A10" s="4" t="inlineStr">
        <is>
          <t>General and administrative</t>
        </is>
      </c>
      <c r="B10" s="6" t="n">
        <v>2815</v>
      </c>
      <c r="C10" s="6" t="n">
        <v>3026</v>
      </c>
      <c r="D10" s="6" t="n">
        <v>3997</v>
      </c>
      <c r="E10" s="6" t="n">
        <v>7023</v>
      </c>
      <c r="F10" s="6" t="n">
        <v>9837</v>
      </c>
      <c r="G10" s="6" t="n">
        <v>11860</v>
      </c>
      <c r="H10" s="6" t="n">
        <v>14698</v>
      </c>
      <c r="I10" s="6" t="n">
        <v>12735</v>
      </c>
    </row>
    <row r="11">
      <c r="A11" s="4" t="inlineStr">
        <is>
          <t>Loss on disposition of assets</t>
        </is>
      </c>
      <c r="B11" s="6" t="n">
        <v>11122</v>
      </c>
      <c r="C11" s="4" t="inlineStr">
        <is>
          <t xml:space="preserve"> </t>
        </is>
      </c>
      <c r="D11" s="4" t="inlineStr">
        <is>
          <t xml:space="preserve"> </t>
        </is>
      </c>
      <c r="E11" s="4" t="inlineStr">
        <is>
          <t xml:space="preserve"> </t>
        </is>
      </c>
      <c r="F11" s="6" t="n">
        <v>11122</v>
      </c>
      <c r="G11" s="6" t="n">
        <v>11122</v>
      </c>
      <c r="H11" s="4" t="inlineStr">
        <is>
          <t xml:space="preserve"> </t>
        </is>
      </c>
      <c r="I11" s="4" t="inlineStr">
        <is>
          <t xml:space="preserve"> </t>
        </is>
      </c>
    </row>
    <row r="12">
      <c r="A12" s="4" t="inlineStr">
        <is>
          <t>Total operating expenses</t>
        </is>
      </c>
      <c r="B12" s="6" t="n">
        <v>20285</v>
      </c>
      <c r="C12" s="6" t="n">
        <v>11293</v>
      </c>
      <c r="D12" s="6" t="n">
        <v>15807</v>
      </c>
      <c r="E12" s="6" t="n">
        <v>27100</v>
      </c>
      <c r="F12" s="6" t="n">
        <v>47383</v>
      </c>
      <c r="G12" s="6" t="n">
        <v>56604</v>
      </c>
      <c r="H12" s="6" t="n">
        <v>64388</v>
      </c>
      <c r="I12" s="6" t="n">
        <v>49520</v>
      </c>
    </row>
    <row r="13">
      <c r="A13" s="4" t="inlineStr">
        <is>
          <t>Loss from operations</t>
        </is>
      </c>
      <c r="B13" s="6" t="n">
        <v>-18708</v>
      </c>
      <c r="C13" s="6" t="n">
        <v>-11398</v>
      </c>
      <c r="D13" s="6" t="n">
        <v>-15573</v>
      </c>
      <c r="E13" s="6" t="n">
        <v>-26971</v>
      </c>
      <c r="F13" s="6" t="n">
        <v>-45678</v>
      </c>
      <c r="G13" s="6" t="n">
        <v>-52556</v>
      </c>
      <c r="H13" s="6" t="n">
        <v>-71005</v>
      </c>
      <c r="I13" s="6" t="n">
        <v>-49053</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income</t>
        </is>
      </c>
      <c r="B15" s="6" t="n">
        <v>46</v>
      </c>
      <c r="C15" s="6" t="n">
        <v>2</v>
      </c>
      <c r="D15" s="6" t="n">
        <v>1</v>
      </c>
      <c r="E15" s="6" t="n">
        <v>3</v>
      </c>
      <c r="F15" s="6" t="n">
        <v>50</v>
      </c>
      <c r="G15" s="6" t="n">
        <v>80</v>
      </c>
      <c r="H15" s="6" t="n">
        <v>25</v>
      </c>
      <c r="I15" s="6" t="n">
        <v>309</v>
      </c>
    </row>
    <row r="16">
      <c r="A16" s="4" t="inlineStr">
        <is>
          <t>Interest expense</t>
        </is>
      </c>
      <c r="B16" s="6" t="n">
        <v>-1004</v>
      </c>
      <c r="C16" s="6" t="n">
        <v>-823</v>
      </c>
      <c r="D16" s="6" t="n">
        <v>-872</v>
      </c>
      <c r="E16" s="6" t="n">
        <v>-1695</v>
      </c>
      <c r="F16" s="6" t="n">
        <v>-2699</v>
      </c>
      <c r="G16" s="6" t="n">
        <v>-3131</v>
      </c>
      <c r="H16" s="6" t="n">
        <v>-3914</v>
      </c>
      <c r="I16" s="6" t="n">
        <v>-3109</v>
      </c>
    </row>
    <row r="17">
      <c r="A17" s="4" t="inlineStr">
        <is>
          <t>Unrealized gain on warrant liability</t>
        </is>
      </c>
      <c r="B17" s="6" t="n">
        <v>13736</v>
      </c>
      <c r="C17" s="6" t="n">
        <v>7051</v>
      </c>
      <c r="D17" s="6" t="n">
        <v>1384</v>
      </c>
      <c r="E17" s="6" t="n">
        <v>8435</v>
      </c>
      <c r="F17" s="6" t="n">
        <v>22171</v>
      </c>
      <c r="G17" s="6" t="n">
        <v>25520</v>
      </c>
      <c r="H17" s="6" t="n">
        <v>3827</v>
      </c>
      <c r="I17" s="4" t="inlineStr">
        <is>
          <t xml:space="preserve"> </t>
        </is>
      </c>
    </row>
    <row r="18">
      <c r="A18" s="4" t="inlineStr">
        <is>
          <t>Total other income (expense), net</t>
        </is>
      </c>
      <c r="B18" s="6" t="n">
        <v>12778</v>
      </c>
      <c r="C18" s="6" t="n">
        <v>6230</v>
      </c>
      <c r="D18" s="6" t="n">
        <v>513</v>
      </c>
      <c r="E18" s="6" t="n">
        <v>6743</v>
      </c>
      <c r="F18" s="6" t="n">
        <v>19522</v>
      </c>
      <c r="G18" s="6" t="n">
        <v>22469</v>
      </c>
      <c r="H18" s="6" t="n">
        <v>-62</v>
      </c>
      <c r="I18" s="6" t="n">
        <v>-2800</v>
      </c>
    </row>
    <row r="19">
      <c r="A19" s="4" t="inlineStr">
        <is>
          <t>Loss before benefit from income taxes</t>
        </is>
      </c>
      <c r="B19" s="6" t="n">
        <v>-5930</v>
      </c>
      <c r="C19" s="6" t="n">
        <v>-5168</v>
      </c>
      <c r="D19" s="6" t="n">
        <v>-15060</v>
      </c>
      <c r="E19" s="6" t="n">
        <v>-20228</v>
      </c>
      <c r="F19" s="6" t="n">
        <v>-26156</v>
      </c>
      <c r="G19" s="6" t="n">
        <v>-30087</v>
      </c>
      <c r="H19" s="6" t="n">
        <v>-71067</v>
      </c>
      <c r="I19" s="6" t="n">
        <v>-51853</v>
      </c>
    </row>
    <row r="20">
      <c r="A20" s="4" t="inlineStr">
        <is>
          <t>Benefit from income taxes</t>
        </is>
      </c>
      <c r="B20" s="4" t="inlineStr">
        <is>
          <t xml:space="preserve"> </t>
        </is>
      </c>
      <c r="C20" s="4" t="inlineStr">
        <is>
          <t xml:space="preserve"> </t>
        </is>
      </c>
      <c r="D20" s="6" t="n">
        <v>4675</v>
      </c>
      <c r="E20" s="6" t="n">
        <v>4675</v>
      </c>
      <c r="F20" s="6" t="n">
        <v>4675</v>
      </c>
      <c r="G20" s="6" t="n">
        <v>4675</v>
      </c>
      <c r="H20" s="4" t="inlineStr">
        <is>
          <t xml:space="preserve"> </t>
        </is>
      </c>
      <c r="I20" s="4" t="inlineStr">
        <is>
          <t xml:space="preserve"> </t>
        </is>
      </c>
    </row>
    <row r="21">
      <c r="A21" s="4" t="inlineStr">
        <is>
          <t>Net loss</t>
        </is>
      </c>
      <c r="B21" s="7" t="n">
        <v>-5930</v>
      </c>
      <c r="C21" s="7" t="n">
        <v>-5168</v>
      </c>
      <c r="D21" s="7" t="n">
        <v>-10385</v>
      </c>
      <c r="E21" s="7" t="n">
        <v>-15553</v>
      </c>
      <c r="F21" s="7" t="n">
        <v>-21481</v>
      </c>
      <c r="G21" s="7" t="n">
        <v>-25412</v>
      </c>
      <c r="H21" s="7" t="n">
        <v>-71067</v>
      </c>
      <c r="I21" s="7" t="n">
        <v>-51853</v>
      </c>
    </row>
    <row r="22">
      <c r="A22" s="4" t="inlineStr">
        <is>
          <t>Net loss per share (basic) (in dollars per share)</t>
        </is>
      </c>
      <c r="B22" s="9" t="n">
        <v>-0.16</v>
      </c>
      <c r="C22" s="9" t="n">
        <v>-1.15</v>
      </c>
      <c r="D22" s="9" t="n">
        <v>-3.33</v>
      </c>
      <c r="E22" s="9" t="n">
        <v>-4.08</v>
      </c>
      <c r="F22" s="9" t="n">
        <v>-1.43</v>
      </c>
      <c r="G22" s="9" t="n">
        <v>-1.18</v>
      </c>
      <c r="H22" s="9" t="n">
        <v>-29.28</v>
      </c>
      <c r="I22" s="9" t="n">
        <v>-24.4</v>
      </c>
    </row>
    <row r="23">
      <c r="A23" s="4" t="inlineStr">
        <is>
          <t>Net loss per share (diluted) (in dollars per share)</t>
        </is>
      </c>
      <c r="B23" s="9" t="n">
        <v>-0.16</v>
      </c>
      <c r="C23" s="9" t="n">
        <v>-1.15</v>
      </c>
      <c r="D23" s="9" t="n">
        <v>-3.33</v>
      </c>
      <c r="E23" s="9" t="n">
        <v>-4.08</v>
      </c>
      <c r="F23" s="9" t="n">
        <v>-1.43</v>
      </c>
      <c r="G23" s="9" t="n">
        <v>-1.18</v>
      </c>
      <c r="H23" s="9" t="n">
        <v>-29.28</v>
      </c>
      <c r="I23" s="9" t="n">
        <v>-24.4</v>
      </c>
    </row>
    <row r="24">
      <c r="A24" s="4" t="inlineStr">
        <is>
          <t>Weighted-average common shares (basic) (in shares)</t>
        </is>
      </c>
      <c r="B24" s="6" t="n">
        <v>36997836</v>
      </c>
      <c r="C24" s="6" t="n">
        <v>4510219</v>
      </c>
      <c r="D24" s="6" t="n">
        <v>3115211</v>
      </c>
      <c r="E24" s="6" t="n">
        <v>3816569</v>
      </c>
      <c r="F24" s="6" t="n">
        <v>14998534</v>
      </c>
      <c r="G24" s="6" t="n">
        <v>21610947</v>
      </c>
      <c r="H24" s="6" t="n">
        <v>2426821</v>
      </c>
      <c r="I24" s="6" t="n">
        <v>2117077</v>
      </c>
    </row>
    <row r="25">
      <c r="A25" s="4" t="inlineStr">
        <is>
          <t>Weighted-average common shares (diluted) (in shares)</t>
        </is>
      </c>
      <c r="B25" s="6" t="n">
        <v>36997836</v>
      </c>
      <c r="C25" s="6" t="n">
        <v>4510219</v>
      </c>
      <c r="D25" s="6" t="n">
        <v>3115211</v>
      </c>
      <c r="E25" s="6" t="n">
        <v>3816569</v>
      </c>
      <c r="F25" s="6" t="n">
        <v>14998534</v>
      </c>
      <c r="G25" s="6" t="n">
        <v>21610947</v>
      </c>
      <c r="H25" s="6" t="n">
        <v>2426821</v>
      </c>
      <c r="I25" s="6" t="n">
        <v>2117077</v>
      </c>
    </row>
    <row r="26">
      <c r="A26" s="3" t="inlineStr">
        <is>
          <t>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7" t="n">
        <v>-5930</v>
      </c>
      <c r="C27" s="7" t="n">
        <v>-5168</v>
      </c>
      <c r="D27" s="7" t="n">
        <v>-10385</v>
      </c>
      <c r="E27" s="7" t="n">
        <v>-15553</v>
      </c>
      <c r="F27" s="7" t="n">
        <v>-21481</v>
      </c>
      <c r="G27" s="7" t="n">
        <v>-25412</v>
      </c>
      <c r="H27" s="7" t="n">
        <v>-71067</v>
      </c>
      <c r="I27" s="7" t="n">
        <v>-51853</v>
      </c>
    </row>
    <row r="28">
      <c r="A28" s="3" t="inlineStr">
        <is>
          <t>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alized (loss) gain on marketabl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v>
      </c>
      <c r="I29" s="6" t="n">
        <v>3</v>
      </c>
    </row>
    <row r="30">
      <c r="A30" s="4" t="inlineStr">
        <is>
          <t>Comprehensive loss</t>
        </is>
      </c>
      <c r="B30" s="6" t="n">
        <v>-5930</v>
      </c>
      <c r="C30" s="6" t="n">
        <v>-5168</v>
      </c>
      <c r="D30" s="6" t="n">
        <v>-10385</v>
      </c>
      <c r="E30" s="6" t="n">
        <v>-15553</v>
      </c>
      <c r="F30" s="6" t="n">
        <v>-21481</v>
      </c>
      <c r="G30" s="7" t="n">
        <v>-25412</v>
      </c>
      <c r="H30" s="6" t="n">
        <v>-71070</v>
      </c>
      <c r="I30" s="7" t="n">
        <v>-51850</v>
      </c>
    </row>
    <row r="31">
      <c r="A31" s="4" t="inlineStr">
        <is>
          <t>Error Correction, Accounting for Warrants | 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s, net</t>
        </is>
      </c>
      <c r="B33" s="6" t="n">
        <v>3002</v>
      </c>
      <c r="C33" s="6" t="n">
        <v>2126</v>
      </c>
      <c r="D33" s="6" t="n">
        <v>1761</v>
      </c>
      <c r="E33" s="6" t="n">
        <v>3887</v>
      </c>
      <c r="F33" s="6" t="n">
        <v>6888</v>
      </c>
      <c r="G33" s="4" t="inlineStr">
        <is>
          <t xml:space="preserve"> </t>
        </is>
      </c>
      <c r="H33" s="6" t="n">
        <v>4101</v>
      </c>
      <c r="I33" s="4" t="inlineStr">
        <is>
          <t xml:space="preserve"> </t>
        </is>
      </c>
    </row>
    <row r="34">
      <c r="A34" s="4" t="inlineStr">
        <is>
          <t>Cost of product revenues</t>
        </is>
      </c>
      <c r="B34" s="6" t="n">
        <v>1425</v>
      </c>
      <c r="C34" s="6" t="n">
        <v>2231</v>
      </c>
      <c r="D34" s="6" t="n">
        <v>1527</v>
      </c>
      <c r="E34" s="6" t="n">
        <v>3758</v>
      </c>
      <c r="F34" s="6" t="n">
        <v>5183</v>
      </c>
      <c r="G34" s="4" t="inlineStr">
        <is>
          <t xml:space="preserve"> </t>
        </is>
      </c>
      <c r="H34" s="6" t="n">
        <v>10718</v>
      </c>
      <c r="I34" s="4" t="inlineStr">
        <is>
          <t xml:space="preserve"> </t>
        </is>
      </c>
    </row>
    <row r="35">
      <c r="A35" s="4" t="inlineStr">
        <is>
          <t>Gross profit (loss)</t>
        </is>
      </c>
      <c r="B35" s="6" t="n">
        <v>1577</v>
      </c>
      <c r="C35" s="6" t="n">
        <v>-105</v>
      </c>
      <c r="D35" s="6" t="n">
        <v>234</v>
      </c>
      <c r="E35" s="6" t="n">
        <v>129</v>
      </c>
      <c r="F35" s="6" t="n">
        <v>1705</v>
      </c>
      <c r="G35" s="4" t="inlineStr">
        <is>
          <t xml:space="preserve"> </t>
        </is>
      </c>
      <c r="H35" s="6" t="n">
        <v>-6617</v>
      </c>
      <c r="I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earch and development</t>
        </is>
      </c>
      <c r="B37" s="6" t="n">
        <v>788</v>
      </c>
      <c r="C37" s="6" t="n">
        <v>856</v>
      </c>
      <c r="D37" s="6" t="n">
        <v>1257</v>
      </c>
      <c r="E37" s="6" t="n">
        <v>2113</v>
      </c>
      <c r="F37" s="6" t="n">
        <v>2901</v>
      </c>
      <c r="G37" s="4" t="inlineStr">
        <is>
          <t xml:space="preserve"> </t>
        </is>
      </c>
      <c r="H37" s="6" t="n">
        <v>6246</v>
      </c>
      <c r="I37" s="4" t="inlineStr">
        <is>
          <t xml:space="preserve"> </t>
        </is>
      </c>
    </row>
    <row r="38">
      <c r="A38" s="4" t="inlineStr">
        <is>
          <t>Selling and marketing</t>
        </is>
      </c>
      <c r="B38" s="6" t="n">
        <v>5560</v>
      </c>
      <c r="C38" s="6" t="n">
        <v>7411</v>
      </c>
      <c r="D38" s="6" t="n">
        <v>10553</v>
      </c>
      <c r="E38" s="6" t="n">
        <v>17964</v>
      </c>
      <c r="F38" s="6" t="n">
        <v>23523</v>
      </c>
      <c r="G38" s="4" t="inlineStr">
        <is>
          <t xml:space="preserve"> </t>
        </is>
      </c>
      <c r="H38" s="6" t="n">
        <v>43444</v>
      </c>
      <c r="I38" s="4" t="inlineStr">
        <is>
          <t xml:space="preserve"> </t>
        </is>
      </c>
    </row>
    <row r="39">
      <c r="A39" s="4" t="inlineStr">
        <is>
          <t>General and administrative</t>
        </is>
      </c>
      <c r="B39" s="6" t="n">
        <v>2815</v>
      </c>
      <c r="C39" s="6" t="n">
        <v>3026</v>
      </c>
      <c r="D39" s="6" t="n">
        <v>3997</v>
      </c>
      <c r="E39" s="6" t="n">
        <v>7023</v>
      </c>
      <c r="F39" s="6" t="n">
        <v>9837</v>
      </c>
      <c r="G39" s="4" t="inlineStr">
        <is>
          <t xml:space="preserve"> </t>
        </is>
      </c>
      <c r="H39" s="6" t="n">
        <v>14698</v>
      </c>
      <c r="I39" s="4" t="inlineStr">
        <is>
          <t xml:space="preserve"> </t>
        </is>
      </c>
    </row>
    <row r="40">
      <c r="A40" s="4" t="inlineStr">
        <is>
          <t>Loss on disposition of assets</t>
        </is>
      </c>
      <c r="B40" s="6" t="n">
        <v>11122</v>
      </c>
      <c r="C40" s="4" t="inlineStr">
        <is>
          <t xml:space="preserve"> </t>
        </is>
      </c>
      <c r="D40" s="4" t="inlineStr">
        <is>
          <t xml:space="preserve"> </t>
        </is>
      </c>
      <c r="E40" s="4" t="inlineStr">
        <is>
          <t xml:space="preserve"> </t>
        </is>
      </c>
      <c r="F40" s="6" t="n">
        <v>11122</v>
      </c>
      <c r="G40" s="4" t="inlineStr">
        <is>
          <t xml:space="preserve"> </t>
        </is>
      </c>
      <c r="H40" s="4" t="inlineStr">
        <is>
          <t xml:space="preserve"> </t>
        </is>
      </c>
      <c r="I40" s="4" t="inlineStr">
        <is>
          <t xml:space="preserve"> </t>
        </is>
      </c>
    </row>
    <row r="41">
      <c r="A41" s="4" t="inlineStr">
        <is>
          <t>Total operating expenses</t>
        </is>
      </c>
      <c r="B41" s="6" t="n">
        <v>20285</v>
      </c>
      <c r="C41" s="6" t="n">
        <v>11293</v>
      </c>
      <c r="D41" s="6" t="n">
        <v>15807</v>
      </c>
      <c r="E41" s="6" t="n">
        <v>27100</v>
      </c>
      <c r="F41" s="6" t="n">
        <v>47383</v>
      </c>
      <c r="G41" s="4" t="inlineStr">
        <is>
          <t xml:space="preserve"> </t>
        </is>
      </c>
      <c r="H41" s="6" t="n">
        <v>64388</v>
      </c>
      <c r="I41" s="4" t="inlineStr">
        <is>
          <t xml:space="preserve"> </t>
        </is>
      </c>
    </row>
    <row r="42">
      <c r="A42" s="4" t="inlineStr">
        <is>
          <t>Loss from operations</t>
        </is>
      </c>
      <c r="B42" s="6" t="n">
        <v>-18708</v>
      </c>
      <c r="C42" s="6" t="n">
        <v>-11398</v>
      </c>
      <c r="D42" s="6" t="n">
        <v>-15573</v>
      </c>
      <c r="E42" s="6" t="n">
        <v>-26971</v>
      </c>
      <c r="F42" s="6" t="n">
        <v>-45678</v>
      </c>
      <c r="G42" s="4" t="inlineStr">
        <is>
          <t xml:space="preserve"> </t>
        </is>
      </c>
      <c r="H42" s="6" t="n">
        <v>-71005</v>
      </c>
      <c r="I42" s="4" t="inlineStr">
        <is>
          <t xml:space="preserve"> </t>
        </is>
      </c>
    </row>
    <row r="43">
      <c r="A43" s="3" t="inlineStr">
        <is>
          <t>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income</t>
        </is>
      </c>
      <c r="B44" s="6" t="n">
        <v>46</v>
      </c>
      <c r="C44" s="6" t="n">
        <v>2</v>
      </c>
      <c r="D44" s="6" t="n">
        <v>1</v>
      </c>
      <c r="E44" s="6" t="n">
        <v>3</v>
      </c>
      <c r="F44" s="6" t="n">
        <v>50</v>
      </c>
      <c r="G44" s="4" t="inlineStr">
        <is>
          <t xml:space="preserve"> </t>
        </is>
      </c>
      <c r="H44" s="6" t="n">
        <v>25</v>
      </c>
      <c r="I44" s="4" t="inlineStr">
        <is>
          <t xml:space="preserve"> </t>
        </is>
      </c>
    </row>
    <row r="45">
      <c r="A45" s="4" t="inlineStr">
        <is>
          <t>Interest expense</t>
        </is>
      </c>
      <c r="B45" s="6" t="n">
        <v>-1004</v>
      </c>
      <c r="C45" s="6" t="n">
        <v>-823</v>
      </c>
      <c r="D45" s="6" t="n">
        <v>-872</v>
      </c>
      <c r="E45" s="6" t="n">
        <v>-1695</v>
      </c>
      <c r="F45" s="6" t="n">
        <v>-2699</v>
      </c>
      <c r="G45" s="4" t="inlineStr">
        <is>
          <t xml:space="preserve"> </t>
        </is>
      </c>
      <c r="H45" s="6" t="n">
        <v>-3914</v>
      </c>
      <c r="I45" s="4" t="inlineStr">
        <is>
          <t xml:space="preserve"> </t>
        </is>
      </c>
    </row>
    <row r="46">
      <c r="A46" s="4" t="inlineStr">
        <is>
          <t>Total other income (expense), net</t>
        </is>
      </c>
      <c r="B46" s="6" t="n">
        <v>-958</v>
      </c>
      <c r="C46" s="6" t="n">
        <v>-821</v>
      </c>
      <c r="D46" s="6" t="n">
        <v>-871</v>
      </c>
      <c r="E46" s="6" t="n">
        <v>-1692</v>
      </c>
      <c r="F46" s="6" t="n">
        <v>-2649</v>
      </c>
      <c r="G46" s="4" t="inlineStr">
        <is>
          <t xml:space="preserve"> </t>
        </is>
      </c>
      <c r="H46" s="6" t="n">
        <v>-3889</v>
      </c>
      <c r="I46" s="4" t="inlineStr">
        <is>
          <t xml:space="preserve"> </t>
        </is>
      </c>
    </row>
    <row r="47">
      <c r="A47" s="4" t="inlineStr">
        <is>
          <t>Loss before benefit from income taxes</t>
        </is>
      </c>
      <c r="B47" s="6" t="n">
        <v>-19666</v>
      </c>
      <c r="C47" s="6" t="n">
        <v>-12219</v>
      </c>
      <c r="D47" s="6" t="n">
        <v>-16444</v>
      </c>
      <c r="E47" s="6" t="n">
        <v>-28663</v>
      </c>
      <c r="F47" s="6" t="n">
        <v>-48327</v>
      </c>
      <c r="G47" s="4" t="inlineStr">
        <is>
          <t xml:space="preserve"> </t>
        </is>
      </c>
      <c r="H47" s="6" t="n">
        <v>-74894</v>
      </c>
      <c r="I47" s="4" t="inlineStr">
        <is>
          <t xml:space="preserve"> </t>
        </is>
      </c>
    </row>
    <row r="48">
      <c r="A48" s="4" t="inlineStr">
        <is>
          <t>Benefit from income taxes</t>
        </is>
      </c>
      <c r="B48" s="4" t="inlineStr">
        <is>
          <t xml:space="preserve"> </t>
        </is>
      </c>
      <c r="C48" s="4" t="inlineStr">
        <is>
          <t xml:space="preserve"> </t>
        </is>
      </c>
      <c r="D48" s="6" t="n">
        <v>4675</v>
      </c>
      <c r="E48" s="6" t="n">
        <v>4675</v>
      </c>
      <c r="F48" s="6" t="n">
        <v>4675</v>
      </c>
      <c r="G48" s="4" t="inlineStr">
        <is>
          <t xml:space="preserve"> </t>
        </is>
      </c>
      <c r="H48" s="4" t="inlineStr">
        <is>
          <t xml:space="preserve"> </t>
        </is>
      </c>
      <c r="I48" s="4" t="inlineStr">
        <is>
          <t xml:space="preserve"> </t>
        </is>
      </c>
    </row>
    <row r="49">
      <c r="A49" s="4" t="inlineStr">
        <is>
          <t>Net loss</t>
        </is>
      </c>
      <c r="B49" s="7" t="n">
        <v>-19666</v>
      </c>
      <c r="C49" s="7" t="n">
        <v>-12219</v>
      </c>
      <c r="D49" s="7" t="n">
        <v>-11769</v>
      </c>
      <c r="E49" s="7" t="n">
        <v>-23988</v>
      </c>
      <c r="F49" s="7" t="n">
        <v>-43652</v>
      </c>
      <c r="G49" s="4" t="inlineStr">
        <is>
          <t xml:space="preserve"> </t>
        </is>
      </c>
      <c r="H49" s="7" t="n">
        <v>-74894</v>
      </c>
      <c r="I49" s="4" t="inlineStr">
        <is>
          <t xml:space="preserve"> </t>
        </is>
      </c>
    </row>
    <row r="50">
      <c r="A50" s="4" t="inlineStr">
        <is>
          <t>Net loss per share (basic) (in dollars per share)</t>
        </is>
      </c>
      <c r="B50" s="9" t="n">
        <v>-0.53</v>
      </c>
      <c r="C50" s="9" t="n">
        <v>-2.71</v>
      </c>
      <c r="D50" s="9" t="n">
        <v>-3.78</v>
      </c>
      <c r="E50" s="9" t="n">
        <v>-6.29</v>
      </c>
      <c r="F50" s="9" t="n">
        <v>-2.91</v>
      </c>
      <c r="G50" s="4" t="inlineStr">
        <is>
          <t xml:space="preserve"> </t>
        </is>
      </c>
      <c r="H50" s="9" t="n">
        <v>-30.86</v>
      </c>
      <c r="I50" s="4" t="inlineStr">
        <is>
          <t xml:space="preserve"> </t>
        </is>
      </c>
    </row>
    <row r="51">
      <c r="A51" s="4" t="inlineStr">
        <is>
          <t>Net loss per share (diluted) (in dollars per share)</t>
        </is>
      </c>
      <c r="B51" s="9" t="n">
        <v>-0.53</v>
      </c>
      <c r="C51" s="9" t="n">
        <v>-2.71</v>
      </c>
      <c r="D51" s="9" t="n">
        <v>-3.78</v>
      </c>
      <c r="E51" s="9" t="n">
        <v>-6.29</v>
      </c>
      <c r="F51" s="9" t="n">
        <v>-2.91</v>
      </c>
      <c r="G51" s="4" t="inlineStr">
        <is>
          <t xml:space="preserve"> </t>
        </is>
      </c>
      <c r="H51" s="9" t="n">
        <v>-30.86</v>
      </c>
      <c r="I51" s="4" t="inlineStr">
        <is>
          <t xml:space="preserve"> </t>
        </is>
      </c>
    </row>
    <row r="52">
      <c r="A52" s="4" t="inlineStr">
        <is>
          <t>Weighted-average common shares (basic) (in shares)</t>
        </is>
      </c>
      <c r="B52" s="6" t="n">
        <v>36997836</v>
      </c>
      <c r="C52" s="6" t="n">
        <v>4510219</v>
      </c>
      <c r="D52" s="6" t="n">
        <v>3115211</v>
      </c>
      <c r="E52" s="6" t="n">
        <v>3816569</v>
      </c>
      <c r="F52" s="6" t="n">
        <v>14998534</v>
      </c>
      <c r="G52" s="4" t="inlineStr">
        <is>
          <t xml:space="preserve"> </t>
        </is>
      </c>
      <c r="H52" s="6" t="n">
        <v>2426821</v>
      </c>
      <c r="I52" s="4" t="inlineStr">
        <is>
          <t xml:space="preserve"> </t>
        </is>
      </c>
    </row>
    <row r="53">
      <c r="A53" s="4" t="inlineStr">
        <is>
          <t>Weighted-average common shares (diluted) (in shares)</t>
        </is>
      </c>
      <c r="B53" s="6" t="n">
        <v>36997836</v>
      </c>
      <c r="C53" s="6" t="n">
        <v>4510219</v>
      </c>
      <c r="D53" s="6" t="n">
        <v>3115211</v>
      </c>
      <c r="E53" s="6" t="n">
        <v>3816569</v>
      </c>
      <c r="F53" s="6" t="n">
        <v>14998534</v>
      </c>
      <c r="G53" s="4" t="inlineStr">
        <is>
          <t xml:space="preserve"> </t>
        </is>
      </c>
      <c r="H53" s="6" t="n">
        <v>2426821</v>
      </c>
      <c r="I53" s="4" t="inlineStr">
        <is>
          <t xml:space="preserve"> </t>
        </is>
      </c>
    </row>
    <row r="54">
      <c r="A54" s="3" t="inlineStr">
        <is>
          <t>Comprehensiv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loss</t>
        </is>
      </c>
      <c r="B55" s="7" t="n">
        <v>-19666</v>
      </c>
      <c r="C55" s="7" t="n">
        <v>-12219</v>
      </c>
      <c r="D55" s="7" t="n">
        <v>-11769</v>
      </c>
      <c r="E55" s="7" t="n">
        <v>-23988</v>
      </c>
      <c r="F55" s="7" t="n">
        <v>-43652</v>
      </c>
      <c r="G55" s="4" t="inlineStr">
        <is>
          <t xml:space="preserve"> </t>
        </is>
      </c>
      <c r="H55" s="7" t="n">
        <v>-74894</v>
      </c>
      <c r="I55" s="4" t="inlineStr">
        <is>
          <t xml:space="preserve"> </t>
        </is>
      </c>
    </row>
    <row r="56">
      <c r="A56" s="3" t="inlineStr">
        <is>
          <t>Other comprehensive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realized (loss) gain on marketable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v>
      </c>
      <c r="I57" s="4" t="inlineStr">
        <is>
          <t xml:space="preserve"> </t>
        </is>
      </c>
    </row>
    <row r="58">
      <c r="A58" s="4" t="inlineStr">
        <is>
          <t>Comprehensive loss</t>
        </is>
      </c>
      <c r="B58" s="6" t="n">
        <v>-19666</v>
      </c>
      <c r="C58" s="6" t="n">
        <v>-12219</v>
      </c>
      <c r="D58" s="6" t="n">
        <v>-11769</v>
      </c>
      <c r="E58" s="6" t="n">
        <v>-23988</v>
      </c>
      <c r="F58" s="6" t="n">
        <v>-43652</v>
      </c>
      <c r="G58" s="4" t="inlineStr">
        <is>
          <t xml:space="preserve"> </t>
        </is>
      </c>
      <c r="H58" s="6" t="n">
        <v>-74897</v>
      </c>
      <c r="I58" s="4" t="inlineStr">
        <is>
          <t xml:space="preserve"> </t>
        </is>
      </c>
    </row>
    <row r="59">
      <c r="A59" s="4" t="inlineStr">
        <is>
          <t>Error Correction, Accounting for Warrants | Error Correc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ther income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realized gain on warrant liability</t>
        </is>
      </c>
      <c r="B61" s="6" t="n">
        <v>13736</v>
      </c>
      <c r="C61" s="6" t="n">
        <v>7051</v>
      </c>
      <c r="D61" s="6" t="n">
        <v>1384</v>
      </c>
      <c r="E61" s="6" t="n">
        <v>8435</v>
      </c>
      <c r="F61" s="6" t="n">
        <v>22171</v>
      </c>
      <c r="G61" s="4" t="inlineStr">
        <is>
          <t xml:space="preserve"> </t>
        </is>
      </c>
      <c r="H61" s="6" t="n">
        <v>3827</v>
      </c>
      <c r="I61" s="4" t="inlineStr">
        <is>
          <t xml:space="preserve"> </t>
        </is>
      </c>
    </row>
    <row r="62">
      <c r="A62" s="4" t="inlineStr">
        <is>
          <t>Total other income (expense), net</t>
        </is>
      </c>
      <c r="B62" s="6" t="n">
        <v>13736</v>
      </c>
      <c r="C62" s="6" t="n">
        <v>7051</v>
      </c>
      <c r="D62" s="6" t="n">
        <v>1384</v>
      </c>
      <c r="E62" s="6" t="n">
        <v>8435</v>
      </c>
      <c r="F62" s="6" t="n">
        <v>22171</v>
      </c>
      <c r="G62" s="4" t="inlineStr">
        <is>
          <t xml:space="preserve"> </t>
        </is>
      </c>
      <c r="H62" s="6" t="n">
        <v>3827</v>
      </c>
      <c r="I62" s="4" t="inlineStr">
        <is>
          <t xml:space="preserve"> </t>
        </is>
      </c>
    </row>
    <row r="63">
      <c r="A63" s="4" t="inlineStr">
        <is>
          <t>Loss before benefit from income taxes</t>
        </is>
      </c>
      <c r="B63" s="6" t="n">
        <v>13736</v>
      </c>
      <c r="C63" s="6" t="n">
        <v>7051</v>
      </c>
      <c r="D63" s="6" t="n">
        <v>1384</v>
      </c>
      <c r="E63" s="6" t="n">
        <v>8435</v>
      </c>
      <c r="F63" s="6" t="n">
        <v>22171</v>
      </c>
      <c r="G63" s="4" t="inlineStr">
        <is>
          <t xml:space="preserve"> </t>
        </is>
      </c>
      <c r="H63" s="6" t="n">
        <v>3827</v>
      </c>
      <c r="I63" s="4" t="inlineStr">
        <is>
          <t xml:space="preserve"> </t>
        </is>
      </c>
    </row>
    <row r="64">
      <c r="A64" s="4" t="inlineStr">
        <is>
          <t>Net loss</t>
        </is>
      </c>
      <c r="B64" s="7" t="n">
        <v>13736</v>
      </c>
      <c r="C64" s="7" t="n">
        <v>7051</v>
      </c>
      <c r="D64" s="7" t="n">
        <v>1384</v>
      </c>
      <c r="E64" s="7" t="n">
        <v>8435</v>
      </c>
      <c r="F64" s="7" t="n">
        <v>22171</v>
      </c>
      <c r="G64" s="4" t="inlineStr">
        <is>
          <t xml:space="preserve"> </t>
        </is>
      </c>
      <c r="H64" s="7" t="n">
        <v>3827</v>
      </c>
      <c r="I64" s="4" t="inlineStr">
        <is>
          <t xml:space="preserve"> </t>
        </is>
      </c>
    </row>
    <row r="65">
      <c r="A65" s="4" t="inlineStr">
        <is>
          <t>Net loss per share (basic) (in dollars per share)</t>
        </is>
      </c>
      <c r="B65" s="9" t="n">
        <v>0.37</v>
      </c>
      <c r="C65" s="9" t="n">
        <v>1.56</v>
      </c>
      <c r="D65" s="9" t="n">
        <v>0.44</v>
      </c>
      <c r="E65" s="9" t="n">
        <v>2.21</v>
      </c>
      <c r="F65" s="9" t="n">
        <v>1.48</v>
      </c>
      <c r="G65" s="4" t="inlineStr">
        <is>
          <t xml:space="preserve"> </t>
        </is>
      </c>
      <c r="H65" s="9" t="n">
        <v>1.58</v>
      </c>
      <c r="I65" s="4" t="inlineStr">
        <is>
          <t xml:space="preserve"> </t>
        </is>
      </c>
    </row>
    <row r="66">
      <c r="A66" s="4" t="inlineStr">
        <is>
          <t>Net loss per share (diluted) (in dollars per share)</t>
        </is>
      </c>
      <c r="B66" s="9" t="n">
        <v>0.37</v>
      </c>
      <c r="C66" s="9" t="n">
        <v>1.56</v>
      </c>
      <c r="D66" s="9" t="n">
        <v>0.44</v>
      </c>
      <c r="E66" s="9" t="n">
        <v>2.21</v>
      </c>
      <c r="F66" s="9" t="n">
        <v>1.48</v>
      </c>
      <c r="G66" s="4" t="inlineStr">
        <is>
          <t xml:space="preserve"> </t>
        </is>
      </c>
      <c r="H66" s="9" t="n">
        <v>1.58</v>
      </c>
      <c r="I66" s="4" t="inlineStr">
        <is>
          <t xml:space="preserve"> </t>
        </is>
      </c>
    </row>
    <row r="67">
      <c r="A67" s="4" t="inlineStr">
        <is>
          <t>Weighted-average common shares (basic) (in shares)</t>
        </is>
      </c>
      <c r="B67" s="6" t="n">
        <v>36997836</v>
      </c>
      <c r="C67" s="6" t="n">
        <v>4510219</v>
      </c>
      <c r="D67" s="6" t="n">
        <v>3115211</v>
      </c>
      <c r="E67" s="6" t="n">
        <v>3816569</v>
      </c>
      <c r="F67" s="6" t="n">
        <v>14998534</v>
      </c>
      <c r="G67" s="4" t="inlineStr">
        <is>
          <t xml:space="preserve"> </t>
        </is>
      </c>
      <c r="H67" s="6" t="n">
        <v>2426821</v>
      </c>
      <c r="I67" s="4" t="inlineStr">
        <is>
          <t xml:space="preserve"> </t>
        </is>
      </c>
    </row>
    <row r="68">
      <c r="A68" s="4" t="inlineStr">
        <is>
          <t>Weighted-average common shares (diluted) (in shares)</t>
        </is>
      </c>
      <c r="B68" s="6" t="n">
        <v>36997836</v>
      </c>
      <c r="C68" s="6" t="n">
        <v>4510219</v>
      </c>
      <c r="D68" s="6" t="n">
        <v>3115211</v>
      </c>
      <c r="E68" s="6" t="n">
        <v>3816569</v>
      </c>
      <c r="F68" s="6" t="n">
        <v>14998534</v>
      </c>
      <c r="G68" s="4" t="inlineStr">
        <is>
          <t xml:space="preserve"> </t>
        </is>
      </c>
      <c r="H68" s="6" t="n">
        <v>2426821</v>
      </c>
      <c r="I68" s="4" t="inlineStr">
        <is>
          <t xml:space="preserve"> </t>
        </is>
      </c>
    </row>
    <row r="69">
      <c r="A69" s="3" t="inlineStr">
        <is>
          <t>Comprehensiv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loss</t>
        </is>
      </c>
      <c r="B70" s="7" t="n">
        <v>13736</v>
      </c>
      <c r="C70" s="7" t="n">
        <v>7051</v>
      </c>
      <c r="D70" s="7" t="n">
        <v>1384</v>
      </c>
      <c r="E70" s="7" t="n">
        <v>8435</v>
      </c>
      <c r="F70" s="7" t="n">
        <v>22171</v>
      </c>
      <c r="G70" s="4" t="inlineStr">
        <is>
          <t xml:space="preserve"> </t>
        </is>
      </c>
      <c r="H70" s="7" t="n">
        <v>3827</v>
      </c>
      <c r="I70" s="4" t="inlineStr">
        <is>
          <t xml:space="preserve"> </t>
        </is>
      </c>
    </row>
    <row r="71">
      <c r="A71" s="3" t="inlineStr">
        <is>
          <t>Other comprehensive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prehensive loss</t>
        </is>
      </c>
      <c r="B72" s="7" t="n">
        <v>13736</v>
      </c>
      <c r="C72" s="7" t="n">
        <v>7051</v>
      </c>
      <c r="D72" s="7" t="n">
        <v>1384</v>
      </c>
      <c r="E72" s="7" t="n">
        <v>8435</v>
      </c>
      <c r="F72" s="7" t="n">
        <v>22171</v>
      </c>
      <c r="G72" s="4" t="inlineStr">
        <is>
          <t xml:space="preserve"> </t>
        </is>
      </c>
      <c r="H72" s="7" t="n">
        <v>3827</v>
      </c>
      <c r="I72" s="4" t="inlineStr">
        <is>
          <t xml:space="preserve"> </t>
        </is>
      </c>
    </row>
  </sheetData>
  <mergeCells count="3">
    <mergeCell ref="A1:A2"/>
    <mergeCell ref="B1:D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s>
  <sheetData>
    <row r="1">
      <c r="A1" s="1" t="inlineStr">
        <is>
          <t>Restatement of Previously Issued Financial Statements - Impact on Statement of Changes in Stockholders' Equity (Details) $ in Thousands</t>
        </is>
      </c>
      <c r="C1" s="2" t="inlineStr">
        <is>
          <t>1 Months Ended</t>
        </is>
      </c>
      <c r="F1" s="2" t="inlineStr">
        <is>
          <t>3 Months Ended</t>
        </is>
      </c>
      <c r="I1" s="2" t="inlineStr">
        <is>
          <t>6 Months Ended</t>
        </is>
      </c>
      <c r="J1" s="2" t="inlineStr">
        <is>
          <t>9 Months Ended</t>
        </is>
      </c>
      <c r="K1" s="2" t="inlineStr">
        <is>
          <t>12 Months Ended</t>
        </is>
      </c>
    </row>
    <row r="2">
      <c r="B2" s="2" t="inlineStr">
        <is>
          <t>Jul. 06, 2022 shares</t>
        </is>
      </c>
      <c r="C2" s="2" t="inlineStr">
        <is>
          <t>Jul. 31, 2022 USD ($) shares</t>
        </is>
      </c>
      <c r="D2" s="2" t="inlineStr">
        <is>
          <t>Oct. 31, 2021 shares</t>
        </is>
      </c>
      <c r="E2" s="2" t="inlineStr">
        <is>
          <t>Mar. 31, 2021 shares</t>
        </is>
      </c>
      <c r="F2" s="2" t="inlineStr">
        <is>
          <t>Sep. 30, 2022 USD ($) shares</t>
        </is>
      </c>
      <c r="G2" s="2" t="inlineStr">
        <is>
          <t>Jun. 30, 2022 USD ($) shares</t>
        </is>
      </c>
      <c r="H2" s="2" t="inlineStr">
        <is>
          <t>Mar. 31, 2022 USD ($) shares</t>
        </is>
      </c>
      <c r="I2" s="2" t="inlineStr">
        <is>
          <t>Jun. 30, 2022 USD ($) shares</t>
        </is>
      </c>
      <c r="J2" s="2" t="inlineStr">
        <is>
          <t>Sep. 30, 2022 USD ($) shares</t>
        </is>
      </c>
      <c r="K2" s="2" t="inlineStr">
        <is>
          <t>Dec. 31, 2022 USD ($) shares</t>
        </is>
      </c>
      <c r="L2" s="2" t="inlineStr">
        <is>
          <t>Dec. 31, 2021 USD ($) shares</t>
        </is>
      </c>
      <c r="M2" s="2" t="inlineStr">
        <is>
          <t>Dec. 31, 2020 USD ($) shares</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t>
        </is>
      </c>
      <c r="B4" s="4" t="inlineStr">
        <is>
          <t xml:space="preserve"> </t>
        </is>
      </c>
      <c r="C4" s="7" t="n">
        <v>2369</v>
      </c>
      <c r="D4" s="4" t="inlineStr">
        <is>
          <t xml:space="preserve"> </t>
        </is>
      </c>
      <c r="E4" s="4" t="inlineStr">
        <is>
          <t xml:space="preserve"> </t>
        </is>
      </c>
      <c r="F4" s="7" t="n">
        <v>2369</v>
      </c>
      <c r="G4" s="7" t="n">
        <v>-5358</v>
      </c>
      <c r="H4" s="7" t="n">
        <v>3915</v>
      </c>
      <c r="I4" s="7" t="n">
        <v>3915</v>
      </c>
      <c r="J4" s="7" t="n">
        <v>3915</v>
      </c>
      <c r="K4" s="7" t="n">
        <v>3915</v>
      </c>
      <c r="L4" s="7" t="n">
        <v>49328</v>
      </c>
      <c r="M4" s="7" t="n">
        <v>45745</v>
      </c>
    </row>
    <row r="5">
      <c r="A5" s="4" t="inlineStr">
        <is>
          <t>Share-based compensation - stock options and RSUs</t>
        </is>
      </c>
      <c r="B5" s="4" t="inlineStr">
        <is>
          <t xml:space="preserve"> </t>
        </is>
      </c>
      <c r="C5" s="4" t="inlineStr">
        <is>
          <t xml:space="preserve"> </t>
        </is>
      </c>
      <c r="D5" s="4" t="inlineStr">
        <is>
          <t xml:space="preserve"> </t>
        </is>
      </c>
      <c r="E5" s="4" t="inlineStr">
        <is>
          <t xml:space="preserve"> </t>
        </is>
      </c>
      <c r="F5" s="4" t="inlineStr">
        <is>
          <t xml:space="preserve"> </t>
        </is>
      </c>
      <c r="G5" s="6" t="n">
        <v>669</v>
      </c>
      <c r="H5" s="6" t="n">
        <v>764</v>
      </c>
      <c r="I5" s="4" t="inlineStr">
        <is>
          <t xml:space="preserve"> </t>
        </is>
      </c>
      <c r="J5" s="4" t="inlineStr">
        <is>
          <t xml:space="preserve"> </t>
        </is>
      </c>
      <c r="K5" s="6" t="n">
        <v>2492</v>
      </c>
      <c r="L5" s="6" t="n">
        <v>3338</v>
      </c>
      <c r="M5" s="6" t="n">
        <v>2818</v>
      </c>
    </row>
    <row r="6">
      <c r="A6" s="4" t="inlineStr">
        <is>
          <t>Issuance of common stock upon exercise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5</v>
      </c>
      <c r="M6" s="6" t="n">
        <v>610</v>
      </c>
    </row>
    <row r="7">
      <c r="A7" s="4" t="inlineStr">
        <is>
          <t>Warrants issued in connection with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80</v>
      </c>
      <c r="M7" s="6" t="n">
        <v>3570</v>
      </c>
    </row>
    <row r="8">
      <c r="A8" s="4" t="inlineStr">
        <is>
          <t>Unrealized net gain on marketab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v>
      </c>
      <c r="M8" s="6" t="n">
        <v>3</v>
      </c>
    </row>
    <row r="9">
      <c r="A9" s="4" t="inlineStr">
        <is>
          <t>Net loss</t>
        </is>
      </c>
      <c r="B9" s="4" t="inlineStr">
        <is>
          <t xml:space="preserve"> </t>
        </is>
      </c>
      <c r="C9" s="4" t="inlineStr">
        <is>
          <t xml:space="preserve"> </t>
        </is>
      </c>
      <c r="D9" s="4" t="inlineStr">
        <is>
          <t xml:space="preserve"> </t>
        </is>
      </c>
      <c r="E9" s="4" t="inlineStr">
        <is>
          <t xml:space="preserve"> </t>
        </is>
      </c>
      <c r="F9" s="6" t="n">
        <v>-5930</v>
      </c>
      <c r="G9" s="6" t="n">
        <v>-5168</v>
      </c>
      <c r="H9" s="6" t="n">
        <v>-10385</v>
      </c>
      <c r="I9" s="6" t="n">
        <v>-15553</v>
      </c>
      <c r="J9" s="6" t="n">
        <v>-21481</v>
      </c>
      <c r="K9" s="6" t="n">
        <v>-25412</v>
      </c>
      <c r="L9" s="6" t="n">
        <v>-71067</v>
      </c>
      <c r="M9" s="6" t="n">
        <v>-51853</v>
      </c>
    </row>
    <row r="10">
      <c r="A10" s="4" t="inlineStr">
        <is>
          <t>Balance</t>
        </is>
      </c>
      <c r="B10" s="4" t="inlineStr">
        <is>
          <t xml:space="preserve"> </t>
        </is>
      </c>
      <c r="C10" s="4" t="inlineStr">
        <is>
          <t xml:space="preserve"> </t>
        </is>
      </c>
      <c r="D10" s="4" t="inlineStr">
        <is>
          <t xml:space="preserve"> </t>
        </is>
      </c>
      <c r="E10" s="4" t="inlineStr">
        <is>
          <t xml:space="preserve"> </t>
        </is>
      </c>
      <c r="F10" s="6" t="n">
        <v>-3025</v>
      </c>
      <c r="G10" s="7" t="n">
        <v>2369</v>
      </c>
      <c r="H10" s="7" t="n">
        <v>-5358</v>
      </c>
      <c r="I10" s="7" t="n">
        <v>2369</v>
      </c>
      <c r="J10" s="7" t="n">
        <v>-3025</v>
      </c>
      <c r="K10" s="7" t="n">
        <v>-5545</v>
      </c>
      <c r="L10" s="7" t="n">
        <v>3915</v>
      </c>
      <c r="M10" s="7" t="n">
        <v>49328</v>
      </c>
    </row>
    <row r="11">
      <c r="A11" s="4" t="inlineStr">
        <is>
          <t>Reverse stock split conversion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25</v>
      </c>
      <c r="L11" s="10" t="n">
        <v>0.025</v>
      </c>
      <c r="M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t>
        </is>
      </c>
      <c r="B14" s="4" t="inlineStr">
        <is>
          <t xml:space="preserve"> </t>
        </is>
      </c>
      <c r="C14" s="7" t="n">
        <v>1</v>
      </c>
      <c r="D14" s="4" t="inlineStr">
        <is>
          <t xml:space="preserve"> </t>
        </is>
      </c>
      <c r="E14" s="4" t="inlineStr">
        <is>
          <t xml:space="preserve"> </t>
        </is>
      </c>
      <c r="F14" s="7"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in shares) | shares</t>
        </is>
      </c>
      <c r="B15" s="4" t="inlineStr">
        <is>
          <t xml:space="preserve"> </t>
        </is>
      </c>
      <c r="C15" s="6" t="n">
        <v>12360157</v>
      </c>
      <c r="D15" s="4" t="inlineStr">
        <is>
          <t xml:space="preserve"> </t>
        </is>
      </c>
      <c r="E15" s="4" t="inlineStr">
        <is>
          <t xml:space="preserve"> </t>
        </is>
      </c>
      <c r="F15" s="6" t="n">
        <v>12360157</v>
      </c>
      <c r="G15" s="6" t="n">
        <v>3365422</v>
      </c>
      <c r="H15" s="6" t="n">
        <v>3034901</v>
      </c>
      <c r="I15" s="6" t="n">
        <v>3034901</v>
      </c>
      <c r="J15" s="6" t="n">
        <v>3034901</v>
      </c>
      <c r="K15" s="6" t="n">
        <v>3034901</v>
      </c>
      <c r="L15" s="6" t="n">
        <v>2189100</v>
      </c>
      <c r="M15" s="6" t="n">
        <v>1745264</v>
      </c>
    </row>
    <row r="16">
      <c r="A16" s="4" t="inlineStr">
        <is>
          <t>Issuance of common stock upon exercise of option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160</v>
      </c>
      <c r="M16" s="6" t="n">
        <v>12586</v>
      </c>
    </row>
    <row r="17">
      <c r="A17" s="4" t="inlineStr">
        <is>
          <t>Vesting of RSU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4118</v>
      </c>
      <c r="H17" s="6" t="n">
        <v>1773</v>
      </c>
      <c r="I17" s="4" t="inlineStr">
        <is>
          <t xml:space="preserve"> </t>
        </is>
      </c>
      <c r="J17" s="4" t="inlineStr">
        <is>
          <t xml:space="preserve"> </t>
        </is>
      </c>
      <c r="K17" s="6" t="n">
        <v>6555</v>
      </c>
      <c r="L17" s="6" t="n">
        <v>3096</v>
      </c>
      <c r="M17" s="4" t="inlineStr">
        <is>
          <t xml:space="preserve"> </t>
        </is>
      </c>
    </row>
    <row r="18">
      <c r="A18" s="4" t="inlineStr">
        <is>
          <t>Balance</t>
        </is>
      </c>
      <c r="B18" s="4" t="inlineStr">
        <is>
          <t xml:space="preserve"> </t>
        </is>
      </c>
      <c r="C18" s="4" t="inlineStr">
        <is>
          <t xml:space="preserve"> </t>
        </is>
      </c>
      <c r="D18" s="4" t="inlineStr">
        <is>
          <t xml:space="preserve"> </t>
        </is>
      </c>
      <c r="E18" s="4" t="inlineStr">
        <is>
          <t xml:space="preserve"> </t>
        </is>
      </c>
      <c r="F18" s="7" t="n">
        <v>4</v>
      </c>
      <c r="G18" s="7" t="n">
        <v>1</v>
      </c>
      <c r="H18" s="4" t="inlineStr">
        <is>
          <t xml:space="preserve"> </t>
        </is>
      </c>
      <c r="I18" s="7" t="n">
        <v>1</v>
      </c>
      <c r="J18" s="7" t="n">
        <v>4</v>
      </c>
      <c r="K18" s="7" t="n">
        <v>4</v>
      </c>
      <c r="L18" s="4" t="inlineStr">
        <is>
          <t xml:space="preserve"> </t>
        </is>
      </c>
      <c r="M18" s="4" t="inlineStr">
        <is>
          <t xml:space="preserve"> </t>
        </is>
      </c>
    </row>
    <row r="19">
      <c r="A19" s="4" t="inlineStr">
        <is>
          <t>Balance (in shares) | shares</t>
        </is>
      </c>
      <c r="B19" s="4" t="inlineStr">
        <is>
          <t xml:space="preserve"> </t>
        </is>
      </c>
      <c r="C19" s="4" t="inlineStr">
        <is>
          <t xml:space="preserve"> </t>
        </is>
      </c>
      <c r="D19" s="4" t="inlineStr">
        <is>
          <t xml:space="preserve"> </t>
        </is>
      </c>
      <c r="E19" s="4" t="inlineStr">
        <is>
          <t xml:space="preserve"> </t>
        </is>
      </c>
      <c r="F19" s="6" t="n">
        <v>39026823</v>
      </c>
      <c r="G19" s="6" t="n">
        <v>12360157</v>
      </c>
      <c r="H19" s="6" t="n">
        <v>3365422</v>
      </c>
      <c r="I19" s="6" t="n">
        <v>12360157</v>
      </c>
      <c r="J19" s="6" t="n">
        <v>39026823</v>
      </c>
      <c r="K19" s="6" t="n">
        <v>42970134</v>
      </c>
      <c r="L19" s="6" t="n">
        <v>3034901</v>
      </c>
      <c r="M19" s="6" t="n">
        <v>2189100</v>
      </c>
    </row>
    <row r="20">
      <c r="A20" s="4" t="inlineStr">
        <is>
          <t>Additional Paid 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t>
        </is>
      </c>
      <c r="B22" s="4" t="inlineStr">
        <is>
          <t xml:space="preserve"> </t>
        </is>
      </c>
      <c r="C22" s="7" t="n">
        <v>401211</v>
      </c>
      <c r="D22" s="4" t="inlineStr">
        <is>
          <t xml:space="preserve"> </t>
        </is>
      </c>
      <c r="E22" s="4" t="inlineStr">
        <is>
          <t xml:space="preserve"> </t>
        </is>
      </c>
      <c r="F22" s="7" t="n">
        <v>401211</v>
      </c>
      <c r="G22" s="7" t="n">
        <v>388317</v>
      </c>
      <c r="H22" s="7" t="n">
        <v>387205</v>
      </c>
      <c r="I22" s="7" t="n">
        <v>387205</v>
      </c>
      <c r="J22" s="7" t="n">
        <v>387205</v>
      </c>
      <c r="K22" s="7" t="n">
        <v>387205</v>
      </c>
      <c r="L22" s="7" t="n">
        <v>361548</v>
      </c>
      <c r="M22" s="7" t="n">
        <v>306115</v>
      </c>
    </row>
    <row r="23">
      <c r="A23" s="4" t="inlineStr">
        <is>
          <t>Share-based compensation - stock options and RSUs</t>
        </is>
      </c>
      <c r="B23" s="4" t="inlineStr">
        <is>
          <t xml:space="preserve"> </t>
        </is>
      </c>
      <c r="C23" s="4" t="inlineStr">
        <is>
          <t xml:space="preserve"> </t>
        </is>
      </c>
      <c r="D23" s="4" t="inlineStr">
        <is>
          <t xml:space="preserve"> </t>
        </is>
      </c>
      <c r="E23" s="4" t="inlineStr">
        <is>
          <t xml:space="preserve"> </t>
        </is>
      </c>
      <c r="F23" s="6" t="n">
        <v>536</v>
      </c>
      <c r="G23" s="6" t="n">
        <v>669</v>
      </c>
      <c r="H23" s="6" t="n">
        <v>764</v>
      </c>
      <c r="I23" s="4" t="inlineStr">
        <is>
          <t xml:space="preserve"> </t>
        </is>
      </c>
      <c r="J23" s="4" t="inlineStr">
        <is>
          <t xml:space="preserve"> </t>
        </is>
      </c>
      <c r="K23" s="6" t="n">
        <v>2492</v>
      </c>
      <c r="L23" s="6" t="n">
        <v>3338</v>
      </c>
      <c r="M23" s="6" t="n">
        <v>2818</v>
      </c>
    </row>
    <row r="24">
      <c r="A24" s="4" t="inlineStr">
        <is>
          <t>Issuance of common stock upon exercise of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5</v>
      </c>
      <c r="M24" s="6" t="n">
        <v>610</v>
      </c>
    </row>
    <row r="25">
      <c r="A25" s="4" t="inlineStr">
        <is>
          <t>Warrants issued in connection with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80</v>
      </c>
      <c r="M25" s="6" t="n">
        <v>3570</v>
      </c>
    </row>
    <row r="26">
      <c r="A26" s="4" t="inlineStr">
        <is>
          <t>Balance</t>
        </is>
      </c>
      <c r="B26" s="4" t="inlineStr">
        <is>
          <t xml:space="preserve"> </t>
        </is>
      </c>
      <c r="C26" s="4" t="inlineStr">
        <is>
          <t xml:space="preserve"> </t>
        </is>
      </c>
      <c r="D26" s="4" t="inlineStr">
        <is>
          <t xml:space="preserve"> </t>
        </is>
      </c>
      <c r="E26" s="4" t="inlineStr">
        <is>
          <t xml:space="preserve"> </t>
        </is>
      </c>
      <c r="F26" s="6" t="n">
        <v>401744</v>
      </c>
      <c r="G26" s="6" t="n">
        <v>401211</v>
      </c>
      <c r="H26" s="6" t="n">
        <v>388317</v>
      </c>
      <c r="I26" s="6" t="n">
        <v>401211</v>
      </c>
      <c r="J26" s="6" t="n">
        <v>401744</v>
      </c>
      <c r="K26" s="6" t="n">
        <v>403153</v>
      </c>
      <c r="L26" s="6" t="n">
        <v>387205</v>
      </c>
      <c r="M26" s="6" t="n">
        <v>361548</v>
      </c>
    </row>
    <row r="27">
      <c r="A27" s="4" t="inlineStr">
        <is>
          <t>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v>
      </c>
      <c r="M29" s="4" t="inlineStr">
        <is>
          <t xml:space="preserve"> </t>
        </is>
      </c>
    </row>
    <row r="30">
      <c r="A30" s="4" t="inlineStr">
        <is>
          <t>Unrealized net gain on marketabl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v>
      </c>
      <c r="M30" s="6" t="n">
        <v>3</v>
      </c>
    </row>
    <row r="31">
      <c r="A31" s="4" t="inlineStr">
        <is>
          <t>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v>
      </c>
    </row>
    <row r="32">
      <c r="A32" s="4" t="inlineStr">
        <is>
          <t>Accumulated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t>
        </is>
      </c>
      <c r="B34" s="4" t="inlineStr">
        <is>
          <t xml:space="preserve"> </t>
        </is>
      </c>
      <c r="C34" s="7" t="n">
        <v>-398843</v>
      </c>
      <c r="D34" s="4" t="inlineStr">
        <is>
          <t xml:space="preserve"> </t>
        </is>
      </c>
      <c r="E34" s="4" t="inlineStr">
        <is>
          <t xml:space="preserve"> </t>
        </is>
      </c>
      <c r="F34" s="6" t="n">
        <v>-398843</v>
      </c>
      <c r="G34" s="6" t="n">
        <v>-393675</v>
      </c>
      <c r="H34" s="6" t="n">
        <v>-383290</v>
      </c>
      <c r="I34" s="6" t="n">
        <v>-383290</v>
      </c>
      <c r="J34" s="6" t="n">
        <v>-383290</v>
      </c>
      <c r="K34" s="6" t="n">
        <v>-383290</v>
      </c>
      <c r="L34" s="6" t="n">
        <v>-312223</v>
      </c>
      <c r="M34" s="6" t="n">
        <v>-260370</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6" t="n">
        <v>-5168</v>
      </c>
      <c r="H35" s="6" t="n">
        <v>-10385</v>
      </c>
      <c r="I35" s="4" t="inlineStr">
        <is>
          <t xml:space="preserve"> </t>
        </is>
      </c>
      <c r="J35" s="4" t="inlineStr">
        <is>
          <t xml:space="preserve"> </t>
        </is>
      </c>
      <c r="K35" s="6" t="n">
        <v>-25412</v>
      </c>
      <c r="L35" s="6" t="n">
        <v>-71067</v>
      </c>
      <c r="M35" s="6" t="n">
        <v>-51853</v>
      </c>
    </row>
    <row r="36">
      <c r="A36" s="4" t="inlineStr">
        <is>
          <t>Balance</t>
        </is>
      </c>
      <c r="B36" s="4" t="inlineStr">
        <is>
          <t xml:space="preserve"> </t>
        </is>
      </c>
      <c r="C36" s="4" t="inlineStr">
        <is>
          <t xml:space="preserve"> </t>
        </is>
      </c>
      <c r="D36" s="4" t="inlineStr">
        <is>
          <t xml:space="preserve"> </t>
        </is>
      </c>
      <c r="E36" s="4" t="inlineStr">
        <is>
          <t xml:space="preserve"> </t>
        </is>
      </c>
      <c r="F36" s="4" t="inlineStr">
        <is>
          <t xml:space="preserve"> </t>
        </is>
      </c>
      <c r="G36" s="6" t="n">
        <v>-398843</v>
      </c>
      <c r="H36" s="6" t="n">
        <v>-393675</v>
      </c>
      <c r="I36" s="6" t="n">
        <v>-398843</v>
      </c>
      <c r="J36" s="4" t="inlineStr">
        <is>
          <t xml:space="preserve"> </t>
        </is>
      </c>
      <c r="K36" s="6" t="n">
        <v>-408702</v>
      </c>
      <c r="L36" s="6" t="n">
        <v>-383290</v>
      </c>
      <c r="M36" s="6" t="n">
        <v>-312223</v>
      </c>
    </row>
    <row r="37">
      <c r="A37" s="4" t="inlineStr">
        <is>
          <t>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v>
      </c>
      <c r="L39" s="7" t="n">
        <v>11898</v>
      </c>
      <c r="M39" s="7" t="n">
        <v>48435</v>
      </c>
    </row>
    <row r="40">
      <c r="A40" s="4" t="inlineStr">
        <is>
          <t>Issuance of common stock (in shares) | shares</t>
        </is>
      </c>
      <c r="B40" s="6" t="n">
        <v>7518334</v>
      </c>
      <c r="C40" s="6" t="n">
        <v>751833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blic offering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3</v>
      </c>
      <c r="L43" s="4" t="inlineStr">
        <is>
          <t xml:space="preserve"> </t>
        </is>
      </c>
      <c r="M43" s="4" t="inlineStr">
        <is>
          <t xml:space="preserve"> </t>
        </is>
      </c>
    </row>
    <row r="44">
      <c r="A44" s="4" t="inlineStr">
        <is>
          <t>Issuance of common stock (in shares) | shares</t>
        </is>
      </c>
      <c r="B44" s="6" t="n">
        <v>19148332</v>
      </c>
      <c r="C44" s="6" t="n">
        <v>19148332</v>
      </c>
      <c r="D44" s="6" t="n">
        <v>66666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6666666</v>
      </c>
      <c r="L44" s="6" t="n">
        <v>666666</v>
      </c>
      <c r="M44" s="6" t="n">
        <v>431250</v>
      </c>
    </row>
    <row r="45">
      <c r="A45" s="4" t="inlineStr">
        <is>
          <t>Public offering | Additional Paid 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11898</v>
      </c>
      <c r="M47" s="7" t="n">
        <v>48435</v>
      </c>
    </row>
    <row r="48">
      <c r="A48" s="4" t="inlineStr">
        <is>
          <t>At-the-marke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6" t="n">
        <v>12226</v>
      </c>
      <c r="H50" s="7" t="n">
        <v>348</v>
      </c>
      <c r="I50" s="4" t="inlineStr">
        <is>
          <t xml:space="preserve"> </t>
        </is>
      </c>
      <c r="J50" s="4" t="inlineStr">
        <is>
          <t xml:space="preserve"> </t>
        </is>
      </c>
      <c r="K50" s="7" t="n">
        <v>13457</v>
      </c>
      <c r="L50" s="7" t="n">
        <v>9266</v>
      </c>
      <c r="M50" s="4" t="inlineStr">
        <is>
          <t xml:space="preserve"> </t>
        </is>
      </c>
    </row>
    <row r="51">
      <c r="A51" s="4" t="inlineStr">
        <is>
          <t>At-the-market sales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common stock</t>
        </is>
      </c>
      <c r="B53" s="4" t="inlineStr">
        <is>
          <t xml:space="preserve"> </t>
        </is>
      </c>
      <c r="C53" s="4" t="inlineStr">
        <is>
          <t xml:space="preserve"> </t>
        </is>
      </c>
      <c r="D53" s="4" t="inlineStr">
        <is>
          <t xml:space="preserve"> </t>
        </is>
      </c>
      <c r="E53" s="4" t="inlineStr">
        <is>
          <t xml:space="preserve"> </t>
        </is>
      </c>
      <c r="F53" s="7" t="n">
        <v>3</v>
      </c>
      <c r="G53" s="7" t="n">
        <v>1</v>
      </c>
      <c r="H53" s="4" t="inlineStr">
        <is>
          <t xml:space="preserve"> </t>
        </is>
      </c>
      <c r="I53" s="4" t="inlineStr">
        <is>
          <t xml:space="preserve"> </t>
        </is>
      </c>
      <c r="J53" s="4" t="inlineStr">
        <is>
          <t xml:space="preserve"> </t>
        </is>
      </c>
      <c r="K53" s="7" t="n">
        <v>1</v>
      </c>
      <c r="L53" s="4" t="inlineStr">
        <is>
          <t xml:space="preserve"> </t>
        </is>
      </c>
      <c r="M53" s="4" t="inlineStr">
        <is>
          <t xml:space="preserve"> </t>
        </is>
      </c>
    </row>
    <row r="54">
      <c r="A54" s="4" t="inlineStr">
        <is>
          <t>Issuance of common stock (in shares) | shares</t>
        </is>
      </c>
      <c r="B54" s="4" t="inlineStr">
        <is>
          <t xml:space="preserve"> </t>
        </is>
      </c>
      <c r="C54" s="4" t="inlineStr">
        <is>
          <t xml:space="preserve"> </t>
        </is>
      </c>
      <c r="D54" s="4" t="inlineStr">
        <is>
          <t xml:space="preserve"> </t>
        </is>
      </c>
      <c r="E54" s="6" t="n">
        <v>172879</v>
      </c>
      <c r="F54" s="6" t="n">
        <v>26666666</v>
      </c>
      <c r="G54" s="6" t="n">
        <v>8687502</v>
      </c>
      <c r="H54" s="6" t="n">
        <v>25623</v>
      </c>
      <c r="I54" s="4" t="inlineStr">
        <is>
          <t xml:space="preserve"> </t>
        </is>
      </c>
      <c r="J54" s="4" t="inlineStr">
        <is>
          <t xml:space="preserve"> </t>
        </is>
      </c>
      <c r="K54" s="6" t="n">
        <v>12655773</v>
      </c>
      <c r="L54" s="6" t="n">
        <v>172879</v>
      </c>
      <c r="M54" s="4" t="inlineStr">
        <is>
          <t xml:space="preserve"> </t>
        </is>
      </c>
    </row>
    <row r="55">
      <c r="A55" s="4" t="inlineStr">
        <is>
          <t>At-the-market sales | Additional Paid 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common stock</t>
        </is>
      </c>
      <c r="B57" s="4" t="inlineStr">
        <is>
          <t xml:space="preserve"> </t>
        </is>
      </c>
      <c r="C57" s="4" t="inlineStr">
        <is>
          <t xml:space="preserve"> </t>
        </is>
      </c>
      <c r="D57" s="4" t="inlineStr">
        <is>
          <t xml:space="preserve"> </t>
        </is>
      </c>
      <c r="E57" s="4" t="inlineStr">
        <is>
          <t xml:space="preserve"> </t>
        </is>
      </c>
      <c r="F57" s="7" t="n">
        <v>-3</v>
      </c>
      <c r="G57" s="7" t="n">
        <v>12225</v>
      </c>
      <c r="H57" s="7" t="n">
        <v>348</v>
      </c>
      <c r="I57" s="4" t="inlineStr">
        <is>
          <t xml:space="preserve"> </t>
        </is>
      </c>
      <c r="J57" s="4" t="inlineStr">
        <is>
          <t xml:space="preserve"> </t>
        </is>
      </c>
      <c r="K57" s="7" t="n">
        <v>13456</v>
      </c>
      <c r="L57" s="7" t="n">
        <v>9266</v>
      </c>
      <c r="M57" s="4" t="inlineStr">
        <is>
          <t xml:space="preserve"> </t>
        </is>
      </c>
    </row>
    <row r="58">
      <c r="A58" s="4" t="inlineStr">
        <is>
          <t>Error Correction, Accounting for Warrants | As Previously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lance</t>
        </is>
      </c>
      <c r="B60" s="4" t="inlineStr">
        <is>
          <t xml:space="preserve"> </t>
        </is>
      </c>
      <c r="C60" s="7" t="n">
        <v>3419</v>
      </c>
      <c r="D60" s="4" t="inlineStr">
        <is>
          <t xml:space="preserve"> </t>
        </is>
      </c>
      <c r="E60" s="4" t="inlineStr">
        <is>
          <t xml:space="preserve"> </t>
        </is>
      </c>
      <c r="F60" s="6" t="n">
        <v>3419</v>
      </c>
      <c r="G60" s="6" t="n">
        <v>2743</v>
      </c>
      <c r="H60" s="6" t="n">
        <v>9271</v>
      </c>
      <c r="I60" s="6" t="n">
        <v>9271</v>
      </c>
      <c r="J60" s="6" t="n">
        <v>9271</v>
      </c>
      <c r="K60" s="7" t="n">
        <v>9271</v>
      </c>
      <c r="L60" s="6" t="n">
        <v>49328</v>
      </c>
      <c r="M60" s="4" t="inlineStr">
        <is>
          <t xml:space="preserve"> </t>
        </is>
      </c>
    </row>
    <row r="61">
      <c r="A61" s="4" t="inlineStr">
        <is>
          <t>Share-based compensation - stock options and RSUs</t>
        </is>
      </c>
      <c r="B61" s="4" t="inlineStr">
        <is>
          <t xml:space="preserve"> </t>
        </is>
      </c>
      <c r="C61" s="4" t="inlineStr">
        <is>
          <t xml:space="preserve"> </t>
        </is>
      </c>
      <c r="D61" s="4" t="inlineStr">
        <is>
          <t xml:space="preserve"> </t>
        </is>
      </c>
      <c r="E61" s="4" t="inlineStr">
        <is>
          <t xml:space="preserve"> </t>
        </is>
      </c>
      <c r="F61" s="4" t="inlineStr">
        <is>
          <t xml:space="preserve"> </t>
        </is>
      </c>
      <c r="G61" s="6" t="n">
        <v>669</v>
      </c>
      <c r="H61" s="6" t="n">
        <v>764</v>
      </c>
      <c r="I61" s="4" t="inlineStr">
        <is>
          <t xml:space="preserve"> </t>
        </is>
      </c>
      <c r="J61" s="4" t="inlineStr">
        <is>
          <t xml:space="preserve"> </t>
        </is>
      </c>
      <c r="K61" s="4" t="inlineStr">
        <is>
          <t xml:space="preserve"> </t>
        </is>
      </c>
      <c r="L61" s="6" t="n">
        <v>3338</v>
      </c>
      <c r="M61" s="4" t="inlineStr">
        <is>
          <t xml:space="preserve"> </t>
        </is>
      </c>
    </row>
    <row r="62">
      <c r="A62" s="4" t="inlineStr">
        <is>
          <t>Issuance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6" t="n">
        <v>1222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ance of common stock upon exercise of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75</v>
      </c>
      <c r="M63" s="4" t="inlineStr">
        <is>
          <t xml:space="preserve"> </t>
        </is>
      </c>
    </row>
    <row r="64">
      <c r="A64" s="4" t="inlineStr">
        <is>
          <t>Warrants issued in connection with 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080</v>
      </c>
      <c r="M64" s="4" t="inlineStr">
        <is>
          <t xml:space="preserve"> </t>
        </is>
      </c>
    </row>
    <row r="65">
      <c r="A65" s="4" t="inlineStr">
        <is>
          <t>Unrealized net gain on marketable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v>
      </c>
      <c r="M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6" t="n">
        <v>-19666</v>
      </c>
      <c r="G66" s="6" t="n">
        <v>-12219</v>
      </c>
      <c r="H66" s="6" t="n">
        <v>-11769</v>
      </c>
      <c r="I66" s="6" t="n">
        <v>-23988</v>
      </c>
      <c r="J66" s="6" t="n">
        <v>-43652</v>
      </c>
      <c r="K66" s="4" t="inlineStr">
        <is>
          <t xml:space="preserve"> </t>
        </is>
      </c>
      <c r="L66" s="6" t="n">
        <v>-74894</v>
      </c>
      <c r="M66" s="4" t="inlineStr">
        <is>
          <t xml:space="preserve"> </t>
        </is>
      </c>
    </row>
    <row r="67">
      <c r="A67" s="4" t="inlineStr">
        <is>
          <t>Balance</t>
        </is>
      </c>
      <c r="B67" s="4" t="inlineStr">
        <is>
          <t xml:space="preserve"> </t>
        </is>
      </c>
      <c r="C67" s="4" t="inlineStr">
        <is>
          <t xml:space="preserve"> </t>
        </is>
      </c>
      <c r="D67" s="4" t="inlineStr">
        <is>
          <t xml:space="preserve"> </t>
        </is>
      </c>
      <c r="E67" s="4" t="inlineStr">
        <is>
          <t xml:space="preserve"> </t>
        </is>
      </c>
      <c r="F67" s="6" t="n">
        <v>6260</v>
      </c>
      <c r="G67" s="7" t="n">
        <v>3419</v>
      </c>
      <c r="H67" s="7" t="n">
        <v>2743</v>
      </c>
      <c r="I67" s="7" t="n">
        <v>3419</v>
      </c>
      <c r="J67" s="7" t="n">
        <v>6260</v>
      </c>
      <c r="K67" s="4" t="inlineStr">
        <is>
          <t xml:space="preserve"> </t>
        </is>
      </c>
      <c r="L67" s="7" t="n">
        <v>9271</v>
      </c>
      <c r="M67" s="7" t="n">
        <v>49328</v>
      </c>
    </row>
    <row r="68">
      <c r="A68" s="4" t="inlineStr">
        <is>
          <t>Error Correction, Accounting for Warrants | As Previously Reported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lance</t>
        </is>
      </c>
      <c r="B70" s="4" t="inlineStr">
        <is>
          <t xml:space="preserve"> </t>
        </is>
      </c>
      <c r="C70" s="7" t="n">
        <v>1</v>
      </c>
      <c r="D70" s="4" t="inlineStr">
        <is>
          <t xml:space="preserve"> </t>
        </is>
      </c>
      <c r="E70" s="4" t="inlineStr">
        <is>
          <t xml:space="preserve"> </t>
        </is>
      </c>
      <c r="F70" s="7" t="n">
        <v>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lance (in shares) | shares</t>
        </is>
      </c>
      <c r="B71" s="4" t="inlineStr">
        <is>
          <t xml:space="preserve"> </t>
        </is>
      </c>
      <c r="C71" s="6" t="n">
        <v>12360157</v>
      </c>
      <c r="D71" s="4" t="inlineStr">
        <is>
          <t xml:space="preserve"> </t>
        </is>
      </c>
      <c r="E71" s="4" t="inlineStr">
        <is>
          <t xml:space="preserve"> </t>
        </is>
      </c>
      <c r="F71" s="6" t="n">
        <v>12360157</v>
      </c>
      <c r="G71" s="6" t="n">
        <v>3365422</v>
      </c>
      <c r="H71" s="6" t="n">
        <v>3034901</v>
      </c>
      <c r="I71" s="6" t="n">
        <v>3034901</v>
      </c>
      <c r="J71" s="6" t="n">
        <v>3034901</v>
      </c>
      <c r="K71" s="6" t="n">
        <v>3034901</v>
      </c>
      <c r="L71" s="6" t="n">
        <v>2189100</v>
      </c>
      <c r="M71" s="4" t="inlineStr">
        <is>
          <t xml:space="preserve"> </t>
        </is>
      </c>
    </row>
    <row r="72">
      <c r="A72" s="4" t="inlineStr">
        <is>
          <t>Issuanc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7" t="n">
        <v>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suance of common stock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6" t="n">
        <v>868750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ance of common stock upon exercise of option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160</v>
      </c>
      <c r="M74" s="4" t="inlineStr">
        <is>
          <t xml:space="preserve"> </t>
        </is>
      </c>
    </row>
    <row r="75">
      <c r="A75" s="4" t="inlineStr">
        <is>
          <t>Vesting of RSU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6" t="n">
        <v>4118</v>
      </c>
      <c r="H75" s="6" t="n">
        <v>1773</v>
      </c>
      <c r="I75" s="4" t="inlineStr">
        <is>
          <t xml:space="preserve"> </t>
        </is>
      </c>
      <c r="J75" s="4" t="inlineStr">
        <is>
          <t xml:space="preserve"> </t>
        </is>
      </c>
      <c r="K75" s="4" t="inlineStr">
        <is>
          <t xml:space="preserve"> </t>
        </is>
      </c>
      <c r="L75" s="6" t="n">
        <v>3096</v>
      </c>
      <c r="M75" s="4" t="inlineStr">
        <is>
          <t xml:space="preserve"> </t>
        </is>
      </c>
    </row>
    <row r="76">
      <c r="A76" s="4" t="inlineStr">
        <is>
          <t>Balance</t>
        </is>
      </c>
      <c r="B76" s="4" t="inlineStr">
        <is>
          <t xml:space="preserve"> </t>
        </is>
      </c>
      <c r="C76" s="4" t="inlineStr">
        <is>
          <t xml:space="preserve"> </t>
        </is>
      </c>
      <c r="D76" s="4" t="inlineStr">
        <is>
          <t xml:space="preserve"> </t>
        </is>
      </c>
      <c r="E76" s="4" t="inlineStr">
        <is>
          <t xml:space="preserve"> </t>
        </is>
      </c>
      <c r="F76" s="7" t="n">
        <v>4</v>
      </c>
      <c r="G76" s="7" t="n">
        <v>1</v>
      </c>
      <c r="H76" s="4" t="inlineStr">
        <is>
          <t xml:space="preserve"> </t>
        </is>
      </c>
      <c r="I76" s="7" t="n">
        <v>1</v>
      </c>
      <c r="J76" s="7" t="n">
        <v>4</v>
      </c>
      <c r="K76" s="4" t="inlineStr">
        <is>
          <t xml:space="preserve"> </t>
        </is>
      </c>
      <c r="L76" s="4" t="inlineStr">
        <is>
          <t xml:space="preserve"> </t>
        </is>
      </c>
      <c r="M76" s="4" t="inlineStr">
        <is>
          <t xml:space="preserve"> </t>
        </is>
      </c>
    </row>
    <row r="77">
      <c r="A77" s="4" t="inlineStr">
        <is>
          <t>Balance (in shares) | shares</t>
        </is>
      </c>
      <c r="B77" s="4" t="inlineStr">
        <is>
          <t xml:space="preserve"> </t>
        </is>
      </c>
      <c r="C77" s="4" t="inlineStr">
        <is>
          <t xml:space="preserve"> </t>
        </is>
      </c>
      <c r="D77" s="4" t="inlineStr">
        <is>
          <t xml:space="preserve"> </t>
        </is>
      </c>
      <c r="E77" s="4" t="inlineStr">
        <is>
          <t xml:space="preserve"> </t>
        </is>
      </c>
      <c r="F77" s="6" t="n">
        <v>39026823</v>
      </c>
      <c r="G77" s="6" t="n">
        <v>12360157</v>
      </c>
      <c r="H77" s="6" t="n">
        <v>3365422</v>
      </c>
      <c r="I77" s="6" t="n">
        <v>12360157</v>
      </c>
      <c r="J77" s="6" t="n">
        <v>39026823</v>
      </c>
      <c r="K77" s="4" t="inlineStr">
        <is>
          <t xml:space="preserve"> </t>
        </is>
      </c>
      <c r="L77" s="6" t="n">
        <v>3034901</v>
      </c>
      <c r="M77" s="6" t="n">
        <v>2189100</v>
      </c>
    </row>
    <row r="78">
      <c r="A78" s="4" t="inlineStr">
        <is>
          <t>Error Correction, Accounting for Warrants | As Previously Reported | Additional Paid in 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alance</t>
        </is>
      </c>
      <c r="B80" s="4" t="inlineStr">
        <is>
          <t xml:space="preserve"> </t>
        </is>
      </c>
      <c r="C80" s="7" t="n">
        <v>414523</v>
      </c>
      <c r="D80" s="4" t="inlineStr">
        <is>
          <t xml:space="preserve"> </t>
        </is>
      </c>
      <c r="E80" s="4" t="inlineStr">
        <is>
          <t xml:space="preserve"> </t>
        </is>
      </c>
      <c r="F80" s="7" t="n">
        <v>414523</v>
      </c>
      <c r="G80" s="7" t="n">
        <v>400742</v>
      </c>
      <c r="H80" s="7" t="n">
        <v>396388</v>
      </c>
      <c r="I80" s="7" t="n">
        <v>396388</v>
      </c>
      <c r="J80" s="7" t="n">
        <v>396388</v>
      </c>
      <c r="K80" s="7" t="n">
        <v>396388</v>
      </c>
      <c r="L80" s="7" t="n">
        <v>361548</v>
      </c>
      <c r="M80" s="4" t="inlineStr">
        <is>
          <t xml:space="preserve"> </t>
        </is>
      </c>
    </row>
    <row r="81">
      <c r="A81" s="4" t="inlineStr">
        <is>
          <t>Share-based compensation - stock options and RSUs</t>
        </is>
      </c>
      <c r="B81" s="4" t="inlineStr">
        <is>
          <t xml:space="preserve"> </t>
        </is>
      </c>
      <c r="C81" s="4" t="inlineStr">
        <is>
          <t xml:space="preserve"> </t>
        </is>
      </c>
      <c r="D81" s="4" t="inlineStr">
        <is>
          <t xml:space="preserve"> </t>
        </is>
      </c>
      <c r="E81" s="4" t="inlineStr">
        <is>
          <t xml:space="preserve"> </t>
        </is>
      </c>
      <c r="F81" s="6" t="n">
        <v>536</v>
      </c>
      <c r="G81" s="6" t="n">
        <v>669</v>
      </c>
      <c r="H81" s="6" t="n">
        <v>764</v>
      </c>
      <c r="I81" s="4" t="inlineStr">
        <is>
          <t xml:space="preserve"> </t>
        </is>
      </c>
      <c r="J81" s="4" t="inlineStr">
        <is>
          <t xml:space="preserve"> </t>
        </is>
      </c>
      <c r="K81" s="4" t="inlineStr">
        <is>
          <t xml:space="preserve"> </t>
        </is>
      </c>
      <c r="L81" s="6" t="n">
        <v>3338</v>
      </c>
      <c r="M81" s="4" t="inlineStr">
        <is>
          <t xml:space="preserve"> </t>
        </is>
      </c>
    </row>
    <row r="82">
      <c r="A82" s="4" t="inlineStr">
        <is>
          <t>Issuance of common stock</t>
        </is>
      </c>
      <c r="B82" s="4" t="inlineStr">
        <is>
          <t xml:space="preserve"> </t>
        </is>
      </c>
      <c r="C82" s="4" t="inlineStr">
        <is>
          <t xml:space="preserve"> </t>
        </is>
      </c>
      <c r="D82" s="4" t="inlineStr">
        <is>
          <t xml:space="preserve"> </t>
        </is>
      </c>
      <c r="E82" s="4" t="inlineStr">
        <is>
          <t xml:space="preserve"> </t>
        </is>
      </c>
      <c r="F82" s="4" t="inlineStr">
        <is>
          <t xml:space="preserve"> </t>
        </is>
      </c>
      <c r="G82" s="6" t="n">
        <v>1222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ance of common stock upon exercise of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75</v>
      </c>
      <c r="M83" s="4" t="inlineStr">
        <is>
          <t xml:space="preserve"> </t>
        </is>
      </c>
    </row>
    <row r="84">
      <c r="A84" s="4" t="inlineStr">
        <is>
          <t>Warrants issued in connection with 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080</v>
      </c>
      <c r="M84" s="4" t="inlineStr">
        <is>
          <t xml:space="preserve"> </t>
        </is>
      </c>
    </row>
    <row r="85">
      <c r="A85" s="4" t="inlineStr">
        <is>
          <t>Balance</t>
        </is>
      </c>
      <c r="B85" s="4" t="inlineStr">
        <is>
          <t xml:space="preserve"> </t>
        </is>
      </c>
      <c r="C85" s="4" t="inlineStr">
        <is>
          <t xml:space="preserve"> </t>
        </is>
      </c>
      <c r="D85" s="4" t="inlineStr">
        <is>
          <t xml:space="preserve"> </t>
        </is>
      </c>
      <c r="E85" s="4" t="inlineStr">
        <is>
          <t xml:space="preserve"> </t>
        </is>
      </c>
      <c r="F85" s="6" t="n">
        <v>437027</v>
      </c>
      <c r="G85" s="6" t="n">
        <v>414523</v>
      </c>
      <c r="H85" s="6" t="n">
        <v>400742</v>
      </c>
      <c r="I85" s="6" t="n">
        <v>414523</v>
      </c>
      <c r="J85" s="6" t="n">
        <v>437027</v>
      </c>
      <c r="K85" s="4" t="inlineStr">
        <is>
          <t xml:space="preserve"> </t>
        </is>
      </c>
      <c r="L85" s="6" t="n">
        <v>396388</v>
      </c>
      <c r="M85" s="7" t="n">
        <v>361548</v>
      </c>
    </row>
    <row r="86">
      <c r="A86" s="4" t="inlineStr">
        <is>
          <t>Error Correction, Accounting for Warrants | As Previously Reported | Accumulated Other Comprehensive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al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3</v>
      </c>
      <c r="M88" s="4" t="inlineStr">
        <is>
          <t xml:space="preserve"> </t>
        </is>
      </c>
    </row>
    <row r="89">
      <c r="A89" s="4" t="inlineStr">
        <is>
          <t>Unrealized net gain on marketable secur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v>
      </c>
      <c r="M89" s="4" t="inlineStr">
        <is>
          <t xml:space="preserve"> </t>
        </is>
      </c>
    </row>
    <row r="90">
      <c r="A90" s="4" t="inlineStr">
        <is>
          <t>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3</v>
      </c>
    </row>
    <row r="91">
      <c r="A91" s="4" t="inlineStr">
        <is>
          <t>Error Correction, Accounting for Warrants | As Previously Reported | Accumulated Defic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Increase (decrease) in 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Balance</t>
        </is>
      </c>
      <c r="B93" s="4" t="inlineStr">
        <is>
          <t xml:space="preserve"> </t>
        </is>
      </c>
      <c r="C93" s="6" t="n">
        <v>-411105</v>
      </c>
      <c r="D93" s="4" t="inlineStr">
        <is>
          <t xml:space="preserve"> </t>
        </is>
      </c>
      <c r="E93" s="4" t="inlineStr">
        <is>
          <t xml:space="preserve"> </t>
        </is>
      </c>
      <c r="F93" s="6" t="n">
        <v>-411105</v>
      </c>
      <c r="G93" s="6" t="n">
        <v>-398886</v>
      </c>
      <c r="H93" s="6" t="n">
        <v>-387117</v>
      </c>
      <c r="I93" s="6" t="n">
        <v>-387117</v>
      </c>
      <c r="J93" s="6" t="n">
        <v>-387117</v>
      </c>
      <c r="K93" s="6" t="n">
        <v>-387117</v>
      </c>
      <c r="L93" s="6" t="n">
        <v>-312223</v>
      </c>
      <c r="M93" s="4" t="inlineStr">
        <is>
          <t xml:space="preserve"> </t>
        </is>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6" t="n">
        <v>-12219</v>
      </c>
      <c r="H94" s="6" t="n">
        <v>-11769</v>
      </c>
      <c r="I94" s="4" t="inlineStr">
        <is>
          <t xml:space="preserve"> </t>
        </is>
      </c>
      <c r="J94" s="4" t="inlineStr">
        <is>
          <t xml:space="preserve"> </t>
        </is>
      </c>
      <c r="K94" s="4" t="inlineStr">
        <is>
          <t xml:space="preserve"> </t>
        </is>
      </c>
      <c r="L94" s="6" t="n">
        <v>-74894</v>
      </c>
      <c r="M94" s="4" t="inlineStr">
        <is>
          <t xml:space="preserve"> </t>
        </is>
      </c>
    </row>
    <row r="95">
      <c r="A95" s="4" t="inlineStr">
        <is>
          <t>Balance</t>
        </is>
      </c>
      <c r="B95" s="4" t="inlineStr">
        <is>
          <t xml:space="preserve"> </t>
        </is>
      </c>
      <c r="C95" s="4" t="inlineStr">
        <is>
          <t xml:space="preserve"> </t>
        </is>
      </c>
      <c r="D95" s="4" t="inlineStr">
        <is>
          <t xml:space="preserve"> </t>
        </is>
      </c>
      <c r="E95" s="4" t="inlineStr">
        <is>
          <t xml:space="preserve"> </t>
        </is>
      </c>
      <c r="F95" s="4" t="inlineStr">
        <is>
          <t xml:space="preserve"> </t>
        </is>
      </c>
      <c r="G95" s="6" t="n">
        <v>-411105</v>
      </c>
      <c r="H95" s="6" t="n">
        <v>-398886</v>
      </c>
      <c r="I95" s="6" t="n">
        <v>-411105</v>
      </c>
      <c r="J95" s="4" t="inlineStr">
        <is>
          <t xml:space="preserve"> </t>
        </is>
      </c>
      <c r="K95" s="4" t="inlineStr">
        <is>
          <t xml:space="preserve"> </t>
        </is>
      </c>
      <c r="L95" s="6" t="n">
        <v>-387117</v>
      </c>
      <c r="M95" s="7" t="n">
        <v>-312223</v>
      </c>
    </row>
    <row r="96">
      <c r="A96" s="4" t="inlineStr">
        <is>
          <t>Error Correction, Accounting for Warrants | As Previously Reported | Public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Increase (decrease) in 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ssuance of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21081</v>
      </c>
      <c r="M98" s="4" t="inlineStr">
        <is>
          <t xml:space="preserve"> </t>
        </is>
      </c>
    </row>
    <row r="99">
      <c r="A99" s="4" t="inlineStr">
        <is>
          <t>Error Correction, Accounting for Warrants | As Previously Reported | Public offering |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Increase (decrease) in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ssuance of common stock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666666</v>
      </c>
      <c r="M101" s="4" t="inlineStr">
        <is>
          <t xml:space="preserve"> </t>
        </is>
      </c>
    </row>
    <row r="102">
      <c r="A102" s="4" t="inlineStr">
        <is>
          <t>Error Correction, Accounting for Warrants | As Previously Reported | Public offering | Additional Paid in Capi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Increase (decrease) in 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ssuance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7" t="n">
        <v>21081</v>
      </c>
      <c r="M104" s="4" t="inlineStr">
        <is>
          <t xml:space="preserve"> </t>
        </is>
      </c>
    </row>
    <row r="105">
      <c r="A105" s="4" t="inlineStr">
        <is>
          <t>Error Correction, Accounting for Warrants | As Previously Reported | At-the-market sal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Increase (decrease) in 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ssuance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348</v>
      </c>
      <c r="I107" s="4" t="inlineStr">
        <is>
          <t xml:space="preserve"> </t>
        </is>
      </c>
      <c r="J107" s="4" t="inlineStr">
        <is>
          <t xml:space="preserve"> </t>
        </is>
      </c>
      <c r="K107" s="4" t="inlineStr">
        <is>
          <t xml:space="preserve"> </t>
        </is>
      </c>
      <c r="L107" s="7" t="n">
        <v>9266</v>
      </c>
      <c r="M107" s="4" t="inlineStr">
        <is>
          <t xml:space="preserve"> </t>
        </is>
      </c>
    </row>
    <row r="108">
      <c r="A108" s="4" t="inlineStr">
        <is>
          <t>Error Correction, Accounting for Warrants | As Previously Reported | At-the-market sales |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Increase (decrease) in stockholders'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ssuance of common stock</t>
        </is>
      </c>
      <c r="B110" s="4" t="inlineStr">
        <is>
          <t xml:space="preserve"> </t>
        </is>
      </c>
      <c r="C110" s="4" t="inlineStr">
        <is>
          <t xml:space="preserve"> </t>
        </is>
      </c>
      <c r="D110" s="4" t="inlineStr">
        <is>
          <t xml:space="preserve"> </t>
        </is>
      </c>
      <c r="E110" s="4" t="inlineStr">
        <is>
          <t xml:space="preserve"> </t>
        </is>
      </c>
      <c r="F110" s="7" t="n">
        <v>3</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ssuance of common stock (in shares) | shares</t>
        </is>
      </c>
      <c r="B111" s="4" t="inlineStr">
        <is>
          <t xml:space="preserve"> </t>
        </is>
      </c>
      <c r="C111" s="4" t="inlineStr">
        <is>
          <t xml:space="preserve"> </t>
        </is>
      </c>
      <c r="D111" s="4" t="inlineStr">
        <is>
          <t xml:space="preserve"> </t>
        </is>
      </c>
      <c r="E111" s="4" t="inlineStr">
        <is>
          <t xml:space="preserve"> </t>
        </is>
      </c>
      <c r="F111" s="6" t="n">
        <v>26666666</v>
      </c>
      <c r="G111" s="4" t="inlineStr">
        <is>
          <t xml:space="preserve"> </t>
        </is>
      </c>
      <c r="H111" s="6" t="n">
        <v>25623</v>
      </c>
      <c r="I111" s="4" t="inlineStr">
        <is>
          <t xml:space="preserve"> </t>
        </is>
      </c>
      <c r="J111" s="4" t="inlineStr">
        <is>
          <t xml:space="preserve"> </t>
        </is>
      </c>
      <c r="K111" s="4" t="inlineStr">
        <is>
          <t xml:space="preserve"> </t>
        </is>
      </c>
      <c r="L111" s="6" t="n">
        <v>172879</v>
      </c>
      <c r="M111" s="4" t="inlineStr">
        <is>
          <t xml:space="preserve"> </t>
        </is>
      </c>
    </row>
    <row r="112">
      <c r="A112" s="4" t="inlineStr">
        <is>
          <t>Error Correction, Accounting for Warrants | As Previously Reported | At-the-market sales | Additional Paid in Capit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Increase (decrease) in stockholders'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ssuance of common stock</t>
        </is>
      </c>
      <c r="B114" s="4" t="inlineStr">
        <is>
          <t xml:space="preserve"> </t>
        </is>
      </c>
      <c r="C114" s="4" t="inlineStr">
        <is>
          <t xml:space="preserve"> </t>
        </is>
      </c>
      <c r="D114" s="4" t="inlineStr">
        <is>
          <t xml:space="preserve"> </t>
        </is>
      </c>
      <c r="E114" s="4" t="inlineStr">
        <is>
          <t xml:space="preserve"> </t>
        </is>
      </c>
      <c r="F114" s="7" t="n">
        <v>21968</v>
      </c>
      <c r="G114" s="4" t="inlineStr">
        <is>
          <t xml:space="preserve"> </t>
        </is>
      </c>
      <c r="H114" s="7" t="n">
        <v>348</v>
      </c>
      <c r="I114" s="4" t="inlineStr">
        <is>
          <t xml:space="preserve"> </t>
        </is>
      </c>
      <c r="J114" s="4" t="inlineStr">
        <is>
          <t xml:space="preserve"> </t>
        </is>
      </c>
      <c r="K114" s="4" t="inlineStr">
        <is>
          <t xml:space="preserve"> </t>
        </is>
      </c>
      <c r="L114" s="7" t="n">
        <v>9266</v>
      </c>
      <c r="M114" s="4" t="inlineStr">
        <is>
          <t xml:space="preserve"> </t>
        </is>
      </c>
    </row>
    <row r="115">
      <c r="A115" s="4" t="inlineStr">
        <is>
          <t>Error Correction, Accounting for Warrants | Error Correction, Adjust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Increase (decrease) in 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Balance</t>
        </is>
      </c>
      <c r="B117" s="4" t="inlineStr">
        <is>
          <t xml:space="preserve"> </t>
        </is>
      </c>
      <c r="C117" s="6" t="n">
        <v>-1050</v>
      </c>
      <c r="D117" s="4" t="inlineStr">
        <is>
          <t xml:space="preserve"> </t>
        </is>
      </c>
      <c r="E117" s="4" t="inlineStr">
        <is>
          <t xml:space="preserve"> </t>
        </is>
      </c>
      <c r="F117" s="6" t="n">
        <v>-1050</v>
      </c>
      <c r="G117" s="6" t="n">
        <v>-8101</v>
      </c>
      <c r="H117" s="7" t="n">
        <v>-5356</v>
      </c>
      <c r="I117" s="7" t="n">
        <v>-5356</v>
      </c>
      <c r="J117" s="7" t="n">
        <v>-5356</v>
      </c>
      <c r="K117" s="7" t="n">
        <v>-5356</v>
      </c>
      <c r="L117" s="4" t="inlineStr">
        <is>
          <t xml:space="preserve"> </t>
        </is>
      </c>
      <c r="M117" s="4" t="inlineStr">
        <is>
          <t xml:space="preserve"> </t>
        </is>
      </c>
    </row>
    <row r="118">
      <c r="A118" s="4" t="inlineStr">
        <is>
          <t>Balance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5356000</v>
      </c>
      <c r="I118" s="6" t="n">
        <v>-5356000</v>
      </c>
      <c r="J118" s="6" t="n">
        <v>-5356000</v>
      </c>
      <c r="K118" s="6" t="n">
        <v>-5356000</v>
      </c>
      <c r="L118" s="4" t="inlineStr">
        <is>
          <t xml:space="preserve"> </t>
        </is>
      </c>
      <c r="M118" s="4" t="inlineStr">
        <is>
          <t xml:space="preserve"> </t>
        </is>
      </c>
    </row>
    <row r="119">
      <c r="A119" s="4" t="inlineStr">
        <is>
          <t>Net loss</t>
        </is>
      </c>
      <c r="B119" s="4" t="inlineStr">
        <is>
          <t xml:space="preserve"> </t>
        </is>
      </c>
      <c r="C119" s="4" t="inlineStr">
        <is>
          <t xml:space="preserve"> </t>
        </is>
      </c>
      <c r="D119" s="4" t="inlineStr">
        <is>
          <t xml:space="preserve"> </t>
        </is>
      </c>
      <c r="E119" s="4" t="inlineStr">
        <is>
          <t xml:space="preserve"> </t>
        </is>
      </c>
      <c r="F119" s="6" t="n">
        <v>13736</v>
      </c>
      <c r="G119" s="6" t="n">
        <v>7051</v>
      </c>
      <c r="H119" s="7" t="n">
        <v>1384</v>
      </c>
      <c r="I119" s="7" t="n">
        <v>8435</v>
      </c>
      <c r="J119" s="7" t="n">
        <v>22171</v>
      </c>
      <c r="K119" s="4" t="inlineStr">
        <is>
          <t xml:space="preserve"> </t>
        </is>
      </c>
      <c r="L119" s="6" t="n">
        <v>3827</v>
      </c>
      <c r="M119" s="4" t="inlineStr">
        <is>
          <t xml:space="preserve"> </t>
        </is>
      </c>
    </row>
    <row r="120">
      <c r="A120" s="4" t="inlineStr">
        <is>
          <t>Balance</t>
        </is>
      </c>
      <c r="B120" s="4" t="inlineStr">
        <is>
          <t xml:space="preserve"> </t>
        </is>
      </c>
      <c r="C120" s="4" t="inlineStr">
        <is>
          <t xml:space="preserve"> </t>
        </is>
      </c>
      <c r="D120" s="4" t="inlineStr">
        <is>
          <t xml:space="preserve"> </t>
        </is>
      </c>
      <c r="E120" s="4" t="inlineStr">
        <is>
          <t xml:space="preserve"> </t>
        </is>
      </c>
      <c r="F120" s="6" t="n">
        <v>-9285</v>
      </c>
      <c r="G120" s="6" t="n">
        <v>-1050</v>
      </c>
      <c r="H120" s="6" t="n">
        <v>-8101</v>
      </c>
      <c r="I120" s="6" t="n">
        <v>-1050</v>
      </c>
      <c r="J120" s="6" t="n">
        <v>-9285</v>
      </c>
      <c r="K120" s="4" t="inlineStr">
        <is>
          <t xml:space="preserve"> </t>
        </is>
      </c>
      <c r="L120" s="7" t="n">
        <v>-5356</v>
      </c>
      <c r="M120" s="4" t="inlineStr">
        <is>
          <t xml:space="preserve"> </t>
        </is>
      </c>
    </row>
    <row r="121">
      <c r="A121" s="4" t="inlineStr">
        <is>
          <t>Balance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5356000</v>
      </c>
      <c r="M121" s="4" t="inlineStr">
        <is>
          <t xml:space="preserve"> </t>
        </is>
      </c>
    </row>
    <row r="122">
      <c r="A122" s="4" t="inlineStr">
        <is>
          <t>Error Correction, Accounting for Warrants | Error Correction, Adjustment | Additional Paid in Capi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Increase (decrease) in stockholders' 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Balance</t>
        </is>
      </c>
      <c r="B124" s="4" t="inlineStr">
        <is>
          <t xml:space="preserve"> </t>
        </is>
      </c>
      <c r="C124" s="6" t="n">
        <v>-13312</v>
      </c>
      <c r="D124" s="4" t="inlineStr">
        <is>
          <t xml:space="preserve"> </t>
        </is>
      </c>
      <c r="E124" s="4" t="inlineStr">
        <is>
          <t xml:space="preserve"> </t>
        </is>
      </c>
      <c r="F124" s="6" t="n">
        <v>-13312</v>
      </c>
      <c r="G124" s="6" t="n">
        <v>-12425</v>
      </c>
      <c r="H124" s="7" t="n">
        <v>-9183</v>
      </c>
      <c r="I124" s="7" t="n">
        <v>-9183</v>
      </c>
      <c r="J124" s="7" t="n">
        <v>-9183</v>
      </c>
      <c r="K124" s="7" t="n">
        <v>-9183</v>
      </c>
      <c r="L124" s="4" t="inlineStr">
        <is>
          <t xml:space="preserve"> </t>
        </is>
      </c>
      <c r="M124" s="4" t="inlineStr">
        <is>
          <t xml:space="preserve"> </t>
        </is>
      </c>
    </row>
    <row r="125">
      <c r="A125" s="4" t="inlineStr">
        <is>
          <t>Balance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9183000</v>
      </c>
      <c r="I125" s="6" t="n">
        <v>-9183000</v>
      </c>
      <c r="J125" s="6" t="n">
        <v>-9183000</v>
      </c>
      <c r="K125" s="6" t="n">
        <v>-9183000</v>
      </c>
      <c r="L125" s="4" t="inlineStr">
        <is>
          <t xml:space="preserve"> </t>
        </is>
      </c>
      <c r="M125" s="4" t="inlineStr">
        <is>
          <t xml:space="preserve"> </t>
        </is>
      </c>
    </row>
    <row r="126">
      <c r="A126" s="4" t="inlineStr">
        <is>
          <t>Balance</t>
        </is>
      </c>
      <c r="B126" s="4" t="inlineStr">
        <is>
          <t xml:space="preserve"> </t>
        </is>
      </c>
      <c r="C126" s="4" t="inlineStr">
        <is>
          <t xml:space="preserve"> </t>
        </is>
      </c>
      <c r="D126" s="4" t="inlineStr">
        <is>
          <t xml:space="preserve"> </t>
        </is>
      </c>
      <c r="E126" s="4" t="inlineStr">
        <is>
          <t xml:space="preserve"> </t>
        </is>
      </c>
      <c r="F126" s="6" t="n">
        <v>-35283</v>
      </c>
      <c r="G126" s="6" t="n">
        <v>-13312</v>
      </c>
      <c r="H126" s="7" t="n">
        <v>-12425</v>
      </c>
      <c r="I126" s="7" t="n">
        <v>-13312</v>
      </c>
      <c r="J126" s="7" t="n">
        <v>-35283</v>
      </c>
      <c r="K126" s="4" t="inlineStr">
        <is>
          <t xml:space="preserve"> </t>
        </is>
      </c>
      <c r="L126" s="7" t="n">
        <v>-9183</v>
      </c>
      <c r="M126" s="4" t="inlineStr">
        <is>
          <t xml:space="preserve"> </t>
        </is>
      </c>
    </row>
    <row r="127">
      <c r="A127" s="4" t="inlineStr">
        <is>
          <t>Balance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9183000</v>
      </c>
      <c r="M127" s="4" t="inlineStr">
        <is>
          <t xml:space="preserve"> </t>
        </is>
      </c>
    </row>
    <row r="128">
      <c r="A128" s="4" t="inlineStr">
        <is>
          <t>Error Correction, Accounting for Warrants | Error Correction, Adjustment | Accumulated Defic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Increase (decrease) in stockholders' equ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Balance</t>
        </is>
      </c>
      <c r="B130" s="4" t="inlineStr">
        <is>
          <t xml:space="preserve"> </t>
        </is>
      </c>
      <c r="C130" s="7" t="n">
        <v>12262</v>
      </c>
      <c r="D130" s="4" t="inlineStr">
        <is>
          <t xml:space="preserve"> </t>
        </is>
      </c>
      <c r="E130" s="4" t="inlineStr">
        <is>
          <t xml:space="preserve"> </t>
        </is>
      </c>
      <c r="F130" s="6" t="n">
        <v>12262</v>
      </c>
      <c r="G130" s="6" t="n">
        <v>5211</v>
      </c>
      <c r="H130" s="7" t="n">
        <v>3827</v>
      </c>
      <c r="I130" s="7" t="n">
        <v>3827</v>
      </c>
      <c r="J130" s="7" t="n">
        <v>3827</v>
      </c>
      <c r="K130" s="7" t="n">
        <v>3827</v>
      </c>
      <c r="L130" s="4" t="inlineStr">
        <is>
          <t xml:space="preserve"> </t>
        </is>
      </c>
      <c r="M130" s="4" t="inlineStr">
        <is>
          <t xml:space="preserve"> </t>
        </is>
      </c>
    </row>
    <row r="131">
      <c r="A131" s="4" t="inlineStr">
        <is>
          <t>Balance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3827000</v>
      </c>
      <c r="I131" s="6" t="n">
        <v>3827000</v>
      </c>
      <c r="J131" s="6" t="n">
        <v>3827000</v>
      </c>
      <c r="K131" s="6" t="n">
        <v>3827000</v>
      </c>
      <c r="L131" s="4" t="inlineStr">
        <is>
          <t xml:space="preserve"> </t>
        </is>
      </c>
      <c r="M131" s="4" t="inlineStr">
        <is>
          <t xml:space="preserve"> </t>
        </is>
      </c>
    </row>
    <row r="132">
      <c r="A132" s="4" t="inlineStr">
        <is>
          <t>Net loss</t>
        </is>
      </c>
      <c r="B132" s="4" t="inlineStr">
        <is>
          <t xml:space="preserve"> </t>
        </is>
      </c>
      <c r="C132" s="4" t="inlineStr">
        <is>
          <t xml:space="preserve"> </t>
        </is>
      </c>
      <c r="D132" s="4" t="inlineStr">
        <is>
          <t xml:space="preserve"> </t>
        </is>
      </c>
      <c r="E132" s="4" t="inlineStr">
        <is>
          <t xml:space="preserve"> </t>
        </is>
      </c>
      <c r="F132" s="4" t="inlineStr">
        <is>
          <t xml:space="preserve"> </t>
        </is>
      </c>
      <c r="G132" s="6" t="n">
        <v>7051</v>
      </c>
      <c r="H132" s="7" t="n">
        <v>1384</v>
      </c>
      <c r="I132" s="4" t="inlineStr">
        <is>
          <t xml:space="preserve"> </t>
        </is>
      </c>
      <c r="J132" s="4" t="inlineStr">
        <is>
          <t xml:space="preserve"> </t>
        </is>
      </c>
      <c r="K132" s="4" t="inlineStr">
        <is>
          <t xml:space="preserve"> </t>
        </is>
      </c>
      <c r="L132" s="7" t="n">
        <v>3827</v>
      </c>
      <c r="M132" s="4" t="inlineStr">
        <is>
          <t xml:space="preserve"> </t>
        </is>
      </c>
    </row>
    <row r="133">
      <c r="A133" s="4" t="inlineStr">
        <is>
          <t>Balance</t>
        </is>
      </c>
      <c r="B133" s="4" t="inlineStr">
        <is>
          <t xml:space="preserve"> </t>
        </is>
      </c>
      <c r="C133" s="4" t="inlineStr">
        <is>
          <t xml:space="preserve"> </t>
        </is>
      </c>
      <c r="D133" s="4" t="inlineStr">
        <is>
          <t xml:space="preserve"> </t>
        </is>
      </c>
      <c r="E133" s="4" t="inlineStr">
        <is>
          <t xml:space="preserve"> </t>
        </is>
      </c>
      <c r="F133" s="4" t="inlineStr">
        <is>
          <t xml:space="preserve"> </t>
        </is>
      </c>
      <c r="G133" s="7" t="n">
        <v>12262</v>
      </c>
      <c r="H133" s="7" t="n">
        <v>5211</v>
      </c>
      <c r="I133" s="7" t="n">
        <v>12262</v>
      </c>
      <c r="J133" s="4" t="inlineStr">
        <is>
          <t xml:space="preserve"> </t>
        </is>
      </c>
      <c r="K133" s="4" t="inlineStr">
        <is>
          <t xml:space="preserve"> </t>
        </is>
      </c>
      <c r="L133" s="7" t="n">
        <v>3827</v>
      </c>
      <c r="M133" s="4" t="inlineStr">
        <is>
          <t xml:space="preserve"> </t>
        </is>
      </c>
    </row>
    <row r="134">
      <c r="A134" s="4" t="inlineStr">
        <is>
          <t>Balance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3827000</v>
      </c>
      <c r="M134" s="4" t="inlineStr">
        <is>
          <t xml:space="preserve"> </t>
        </is>
      </c>
    </row>
    <row r="135">
      <c r="A135" s="4" t="inlineStr">
        <is>
          <t>Error Correction, Accounting for Warrants | Error Correction, Adjustment | Public offer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Increase (decrease) in stock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Issuance of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7" t="n">
        <v>-9183</v>
      </c>
      <c r="M137" s="4" t="inlineStr">
        <is>
          <t xml:space="preserve"> </t>
        </is>
      </c>
    </row>
    <row r="138">
      <c r="A138" s="4" t="inlineStr">
        <is>
          <t>Error Correction, Accounting for Warrants | Error Correction, Adjustment | Public offering | Additional Paid in Capit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Increase (decrease) in stockholders'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Issuance of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7" t="n">
        <v>-9183</v>
      </c>
      <c r="M140" s="4" t="inlineStr">
        <is>
          <t xml:space="preserve"> </t>
        </is>
      </c>
    </row>
    <row r="141">
      <c r="A141" s="4" t="inlineStr">
        <is>
          <t>Error Correction, Accounting for Warrants | Error Correction, Adjustment | At-the-market sales | Additional Paid in Capit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Increase (decrease) in 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Issuance of common stock</t>
        </is>
      </c>
      <c r="B143" s="4" t="inlineStr">
        <is>
          <t xml:space="preserve"> </t>
        </is>
      </c>
      <c r="C143" s="4" t="inlineStr">
        <is>
          <t xml:space="preserve"> </t>
        </is>
      </c>
      <c r="D143" s="4" t="inlineStr">
        <is>
          <t xml:space="preserve"> </t>
        </is>
      </c>
      <c r="E143" s="4" t="inlineStr">
        <is>
          <t xml:space="preserve"> </t>
        </is>
      </c>
      <c r="F143" s="7" t="n">
        <v>-21971</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sheetData>
  <mergeCells count="4">
    <mergeCell ref="A1:A2"/>
    <mergeCell ref="C1:E1"/>
    <mergeCell ref="F1:H1"/>
    <mergeCell ref="K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statement of Previously Issued Financial Statements - Impact on Statement of Cash Flows (Details) - USD ($)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10385</v>
      </c>
      <c r="C4" s="7" t="n">
        <v>-15553</v>
      </c>
      <c r="D4" s="7" t="n">
        <v>-21481</v>
      </c>
      <c r="E4" s="7" t="n">
        <v>-25412</v>
      </c>
      <c r="F4" s="7" t="n">
        <v>-71067</v>
      </c>
      <c r="G4" s="7" t="n">
        <v>-5185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ash inventory reserve</t>
        </is>
      </c>
      <c r="B6" s="4" t="inlineStr">
        <is>
          <t xml:space="preserve"> </t>
        </is>
      </c>
      <c r="C6" s="4" t="inlineStr">
        <is>
          <t xml:space="preserve"> </t>
        </is>
      </c>
      <c r="D6" s="4" t="inlineStr">
        <is>
          <t xml:space="preserve"> </t>
        </is>
      </c>
      <c r="E6" s="4" t="inlineStr">
        <is>
          <t xml:space="preserve"> </t>
        </is>
      </c>
      <c r="F6" s="6" t="n">
        <v>5323</v>
      </c>
      <c r="G6" s="4" t="inlineStr">
        <is>
          <t xml:space="preserve"> </t>
        </is>
      </c>
    </row>
    <row r="7">
      <c r="A7" s="4" t="inlineStr">
        <is>
          <t>Depreciation</t>
        </is>
      </c>
      <c r="B7" s="6" t="n">
        <v>527</v>
      </c>
      <c r="C7" s="6" t="n">
        <v>1057</v>
      </c>
      <c r="D7" s="6" t="n">
        <v>1255</v>
      </c>
      <c r="E7" s="6" t="n">
        <v>1280</v>
      </c>
      <c r="F7" s="6" t="n">
        <v>2064</v>
      </c>
      <c r="G7" s="6" t="n">
        <v>105</v>
      </c>
    </row>
    <row r="8">
      <c r="A8" s="4" t="inlineStr">
        <is>
          <t>Amortization</t>
        </is>
      </c>
      <c r="B8" s="6" t="n">
        <v>61</v>
      </c>
      <c r="C8" s="6" t="n">
        <v>124</v>
      </c>
      <c r="D8" s="6" t="n">
        <v>188</v>
      </c>
      <c r="E8" s="6" t="n">
        <v>254</v>
      </c>
      <c r="F8" s="6" t="n">
        <v>159</v>
      </c>
      <c r="G8" s="6" t="n">
        <v>171</v>
      </c>
    </row>
    <row r="9">
      <c r="A9" s="4" t="inlineStr">
        <is>
          <t>Noncash stock-based compensation</t>
        </is>
      </c>
      <c r="B9" s="6" t="n">
        <v>764</v>
      </c>
      <c r="C9" s="6" t="n">
        <v>1433</v>
      </c>
      <c r="D9" s="6" t="n">
        <v>1969</v>
      </c>
      <c r="E9" s="6" t="n">
        <v>2493</v>
      </c>
      <c r="F9" s="6" t="n">
        <v>3338</v>
      </c>
      <c r="G9" s="6" t="n">
        <v>2818</v>
      </c>
    </row>
    <row r="10">
      <c r="A10" s="4" t="inlineStr">
        <is>
          <t>Noncash amortization of deferred financing costs</t>
        </is>
      </c>
      <c r="B10" s="6" t="n">
        <v>419</v>
      </c>
      <c r="C10" s="6" t="n">
        <v>797</v>
      </c>
      <c r="D10" s="6" t="n">
        <v>1635</v>
      </c>
      <c r="E10" s="6" t="n">
        <v>1969</v>
      </c>
      <c r="F10" s="6" t="n">
        <v>1661</v>
      </c>
      <c r="G10" s="6" t="n">
        <v>1341</v>
      </c>
    </row>
    <row r="11">
      <c r="A11" s="4" t="inlineStr">
        <is>
          <t>Unrealized gain on warrants</t>
        </is>
      </c>
      <c r="B11" s="6" t="n">
        <v>-1384</v>
      </c>
      <c r="C11" s="6" t="n">
        <v>-8435</v>
      </c>
      <c r="D11" s="6" t="n">
        <v>-22171</v>
      </c>
      <c r="E11" s="6" t="n">
        <v>-25520</v>
      </c>
      <c r="F11" s="6" t="n">
        <v>-3827</v>
      </c>
      <c r="G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B13" s="6" t="n">
        <v>-132</v>
      </c>
      <c r="C13" s="6" t="n">
        <v>-554</v>
      </c>
      <c r="D13" s="6" t="n">
        <v>-2178</v>
      </c>
      <c r="E13" s="6" t="n">
        <v>-1844</v>
      </c>
      <c r="F13" s="6" t="n">
        <v>-668</v>
      </c>
      <c r="G13" s="6" t="n">
        <v>-865</v>
      </c>
    </row>
    <row r="14">
      <c r="A14" s="4" t="inlineStr">
        <is>
          <t>Inventory</t>
        </is>
      </c>
      <c r="B14" s="6" t="n">
        <v>-1727</v>
      </c>
      <c r="C14" s="6" t="n">
        <v>-1374</v>
      </c>
      <c r="D14" s="6" t="n">
        <v>-831</v>
      </c>
      <c r="E14" s="6" t="n">
        <v>-366</v>
      </c>
      <c r="F14" s="6" t="n">
        <v>-6289</v>
      </c>
      <c r="G14" s="4" t="inlineStr">
        <is>
          <t xml:space="preserve"> </t>
        </is>
      </c>
    </row>
    <row r="15">
      <c r="A15" s="4" t="inlineStr">
        <is>
          <t>Prepaid expenses and other assets</t>
        </is>
      </c>
      <c r="B15" s="6" t="n">
        <v>707</v>
      </c>
      <c r="C15" s="6" t="n">
        <v>1267</v>
      </c>
      <c r="D15" s="6" t="n">
        <v>-1551</v>
      </c>
      <c r="E15" s="6" t="n">
        <v>880</v>
      </c>
      <c r="F15" s="6" t="n">
        <v>-967</v>
      </c>
      <c r="G15" s="6" t="n">
        <v>-2485</v>
      </c>
    </row>
    <row r="16">
      <c r="A16" s="4" t="inlineStr">
        <is>
          <t>Accounts payable and accrued expenses</t>
        </is>
      </c>
      <c r="B16" s="6" t="n">
        <v>1095</v>
      </c>
      <c r="C16" s="6" t="n">
        <v>3643</v>
      </c>
      <c r="D16" s="6" t="n">
        <v>-2213</v>
      </c>
      <c r="E16" s="6" t="n">
        <v>-628</v>
      </c>
      <c r="F16" s="6" t="n">
        <v>5202</v>
      </c>
      <c r="G16" s="6" t="n">
        <v>3641</v>
      </c>
    </row>
    <row r="17">
      <c r="A17" s="4" t="inlineStr">
        <is>
          <t>Lease liability</t>
        </is>
      </c>
      <c r="B17" s="6" t="n">
        <v>-21</v>
      </c>
      <c r="C17" s="6" t="n">
        <v>-90</v>
      </c>
      <c r="D17" s="6" t="n">
        <v>-132</v>
      </c>
      <c r="E17" s="6" t="n">
        <v>-175</v>
      </c>
      <c r="F17" s="6" t="n">
        <v>-131</v>
      </c>
      <c r="G17" s="6" t="n">
        <v>-184</v>
      </c>
    </row>
    <row r="18">
      <c r="A18" s="4" t="inlineStr">
        <is>
          <t>Net cash used in operating activities</t>
        </is>
      </c>
      <c r="B18" s="6" t="n">
        <v>-14751</v>
      </c>
      <c r="C18" s="6" t="n">
        <v>-17685</v>
      </c>
      <c r="D18" s="6" t="n">
        <v>-34388</v>
      </c>
      <c r="E18" s="6" t="n">
        <v>-35947</v>
      </c>
      <c r="F18" s="6" t="n">
        <v>-65202</v>
      </c>
      <c r="G18" s="6" t="n">
        <v>-47311</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s of marketable securities</t>
        </is>
      </c>
      <c r="B20" s="4" t="inlineStr">
        <is>
          <t xml:space="preserve"> </t>
        </is>
      </c>
      <c r="C20" s="4" t="inlineStr">
        <is>
          <t xml:space="preserve"> </t>
        </is>
      </c>
      <c r="D20" s="4" t="inlineStr">
        <is>
          <t xml:space="preserve"> </t>
        </is>
      </c>
      <c r="E20" s="4" t="inlineStr">
        <is>
          <t xml:space="preserve"> </t>
        </is>
      </c>
      <c r="F20" s="4" t="inlineStr">
        <is>
          <t xml:space="preserve"> </t>
        </is>
      </c>
      <c r="G20" s="6" t="n">
        <v>-54837</v>
      </c>
    </row>
    <row r="21">
      <c r="A21" s="4" t="inlineStr">
        <is>
          <t>Sales and maturities of marketable securities</t>
        </is>
      </c>
      <c r="B21" s="4" t="inlineStr">
        <is>
          <t xml:space="preserve"> </t>
        </is>
      </c>
      <c r="C21" s="4" t="inlineStr">
        <is>
          <t xml:space="preserve"> </t>
        </is>
      </c>
      <c r="D21" s="4" t="inlineStr">
        <is>
          <t xml:space="preserve"> </t>
        </is>
      </c>
      <c r="E21" s="4" t="inlineStr">
        <is>
          <t xml:space="preserve"> </t>
        </is>
      </c>
      <c r="F21" s="6" t="n">
        <v>39729</v>
      </c>
      <c r="G21" s="6" t="n">
        <v>14500</v>
      </c>
    </row>
    <row r="22">
      <c r="A22" s="4" t="inlineStr">
        <is>
          <t>Acquisition of property and equipment</t>
        </is>
      </c>
      <c r="B22" s="6" t="n">
        <v>-126</v>
      </c>
      <c r="C22" s="6" t="n">
        <v>-133</v>
      </c>
      <c r="D22" s="6" t="n">
        <v>-133</v>
      </c>
      <c r="E22" s="6" t="n">
        <v>-133</v>
      </c>
      <c r="F22" s="6" t="n">
        <v>-269</v>
      </c>
      <c r="G22" s="6" t="n">
        <v>-353</v>
      </c>
    </row>
    <row r="23">
      <c r="A23" s="4" t="inlineStr">
        <is>
          <t>Net cash provided by investing activities</t>
        </is>
      </c>
      <c r="B23" s="6" t="n">
        <v>-126</v>
      </c>
      <c r="C23" s="6" t="n">
        <v>-133</v>
      </c>
      <c r="D23" s="6" t="n">
        <v>-133</v>
      </c>
      <c r="E23" s="6" t="n">
        <v>-133</v>
      </c>
      <c r="F23" s="6" t="n">
        <v>39460</v>
      </c>
      <c r="G23" s="6" t="n">
        <v>-40690</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common stock in public offering, net of offering costs</t>
        </is>
      </c>
      <c r="B25" s="4" t="inlineStr">
        <is>
          <t xml:space="preserve"> </t>
        </is>
      </c>
      <c r="C25" s="4" t="inlineStr">
        <is>
          <t xml:space="preserve"> </t>
        </is>
      </c>
      <c r="D25" s="6" t="n">
        <v>21971</v>
      </c>
      <c r="E25" s="6" t="n">
        <v>21936</v>
      </c>
      <c r="F25" s="6" t="n">
        <v>21081</v>
      </c>
      <c r="G25" s="6" t="n">
        <v>48434</v>
      </c>
    </row>
    <row r="26">
      <c r="A26" s="4" t="inlineStr">
        <is>
          <t>Proceeds from exercise of stock options</t>
        </is>
      </c>
      <c r="B26" s="4" t="inlineStr">
        <is>
          <t xml:space="preserve"> </t>
        </is>
      </c>
      <c r="C26" s="4" t="inlineStr">
        <is>
          <t xml:space="preserve"> </t>
        </is>
      </c>
      <c r="D26" s="4" t="inlineStr">
        <is>
          <t xml:space="preserve"> </t>
        </is>
      </c>
      <c r="E26" s="4" t="inlineStr">
        <is>
          <t xml:space="preserve"> </t>
        </is>
      </c>
      <c r="F26" s="6" t="n">
        <v>75</v>
      </c>
      <c r="G26" s="6" t="n">
        <v>610</v>
      </c>
    </row>
    <row r="27">
      <c r="A27" s="4" t="inlineStr">
        <is>
          <t>Net cash provided by financing activities</t>
        </is>
      </c>
      <c r="B27" s="6" t="n">
        <v>-523</v>
      </c>
      <c r="C27" s="6" t="n">
        <v>11702</v>
      </c>
      <c r="D27" s="6" t="n">
        <v>21523</v>
      </c>
      <c r="E27" s="6" t="n">
        <v>22183</v>
      </c>
      <c r="F27" s="6" t="n">
        <v>30422</v>
      </c>
      <c r="G27" s="6" t="n">
        <v>67985</v>
      </c>
    </row>
    <row r="28">
      <c r="A28" s="4" t="inlineStr">
        <is>
          <t>Net (decrease) increase in cash and cash equivalents</t>
        </is>
      </c>
      <c r="B28" s="6" t="n">
        <v>-15400</v>
      </c>
      <c r="C28" s="6" t="n">
        <v>-6116</v>
      </c>
      <c r="D28" s="6" t="n">
        <v>-12998</v>
      </c>
      <c r="E28" s="6" t="n">
        <v>-13897</v>
      </c>
      <c r="F28" s="6" t="n">
        <v>4680</v>
      </c>
      <c r="G28" s="6" t="n">
        <v>-20016</v>
      </c>
    </row>
    <row r="29">
      <c r="A29" s="4" t="inlineStr">
        <is>
          <t>Cash and cash equivalents, beginning of period</t>
        </is>
      </c>
      <c r="B29" s="6" t="n">
        <v>19143</v>
      </c>
      <c r="C29" s="6" t="n">
        <v>19143</v>
      </c>
      <c r="D29" s="6" t="n">
        <v>19143</v>
      </c>
      <c r="E29" s="6" t="n">
        <v>19143</v>
      </c>
      <c r="F29" s="6" t="n">
        <v>14463</v>
      </c>
      <c r="G29" s="6" t="n">
        <v>34479</v>
      </c>
    </row>
    <row r="30">
      <c r="A30" s="4" t="inlineStr">
        <is>
          <t>Cash and cash equivalents, end of period</t>
        </is>
      </c>
      <c r="B30" s="6" t="n">
        <v>3743</v>
      </c>
      <c r="C30" s="6" t="n">
        <v>13027</v>
      </c>
      <c r="D30" s="6" t="n">
        <v>6145</v>
      </c>
      <c r="E30" s="6" t="n">
        <v>5246</v>
      </c>
      <c r="F30" s="6" t="n">
        <v>19143</v>
      </c>
      <c r="G30" s="6" t="n">
        <v>14463</v>
      </c>
    </row>
    <row r="31">
      <c r="A31" s="3" t="inlineStr">
        <is>
          <t>Supplemental disclosure of noncash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issued in connection with long-term debt</t>
        </is>
      </c>
      <c r="B32" s="4" t="inlineStr">
        <is>
          <t xml:space="preserve"> </t>
        </is>
      </c>
      <c r="C32" s="4" t="inlineStr">
        <is>
          <t xml:space="preserve"> </t>
        </is>
      </c>
      <c r="D32" s="4" t="inlineStr">
        <is>
          <t xml:space="preserve"> </t>
        </is>
      </c>
      <c r="E32" s="4" t="inlineStr">
        <is>
          <t xml:space="preserve"> </t>
        </is>
      </c>
      <c r="F32" s="6" t="n">
        <v>1080</v>
      </c>
      <c r="G32" s="6" t="n">
        <v>3570</v>
      </c>
    </row>
    <row r="33">
      <c r="A33" s="4" t="inlineStr">
        <is>
          <t>Operating right-of-use assets obtained in exchange for new operating lease liabilities</t>
        </is>
      </c>
      <c r="B33" s="4" t="inlineStr">
        <is>
          <t xml:space="preserve"> </t>
        </is>
      </c>
      <c r="C33" s="4" t="inlineStr">
        <is>
          <t xml:space="preserve"> </t>
        </is>
      </c>
      <c r="D33" s="4" t="inlineStr">
        <is>
          <t xml:space="preserve"> </t>
        </is>
      </c>
      <c r="E33" s="4" t="inlineStr">
        <is>
          <t xml:space="preserve"> </t>
        </is>
      </c>
      <c r="F33" s="6" t="n">
        <v>969</v>
      </c>
      <c r="G33" s="4" t="inlineStr">
        <is>
          <t xml:space="preserve"> </t>
        </is>
      </c>
    </row>
    <row r="34">
      <c r="A34" s="3" t="inlineStr">
        <is>
          <t>Supplemental cash flow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paid</t>
        </is>
      </c>
      <c r="B35" s="6" t="n">
        <v>452</v>
      </c>
      <c r="C35" s="6" t="n">
        <v>898</v>
      </c>
      <c r="D35" s="6" t="n">
        <v>1078</v>
      </c>
      <c r="E35" s="6" t="n">
        <v>1162</v>
      </c>
      <c r="F35" s="6" t="n">
        <v>2383</v>
      </c>
      <c r="G35" s="6" t="n">
        <v>2099</v>
      </c>
    </row>
    <row r="36">
      <c r="A36" s="4" t="inlineStr">
        <is>
          <t>As Previously Reported | Error Correction, Accounting for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ash flows from opera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t>
        </is>
      </c>
      <c r="B38" s="6" t="n">
        <v>-11769</v>
      </c>
      <c r="C38" s="6" t="n">
        <v>-23988</v>
      </c>
      <c r="D38" s="6" t="n">
        <v>-43652</v>
      </c>
      <c r="E38" s="4" t="inlineStr">
        <is>
          <t xml:space="preserve"> </t>
        </is>
      </c>
      <c r="F38" s="6" t="n">
        <v>-74894</v>
      </c>
      <c r="G38" s="4" t="inlineStr">
        <is>
          <t xml:space="preserve"> </t>
        </is>
      </c>
    </row>
    <row r="39">
      <c r="A39" s="3" t="inlineStr">
        <is>
          <t>Adjustments to reconcile net loss to net cash used in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cash inventory reserve</t>
        </is>
      </c>
      <c r="B40" s="4" t="inlineStr">
        <is>
          <t xml:space="preserve"> </t>
        </is>
      </c>
      <c r="C40" s="4" t="inlineStr">
        <is>
          <t xml:space="preserve"> </t>
        </is>
      </c>
      <c r="D40" s="4" t="inlineStr">
        <is>
          <t xml:space="preserve"> </t>
        </is>
      </c>
      <c r="E40" s="4" t="inlineStr">
        <is>
          <t xml:space="preserve"> </t>
        </is>
      </c>
      <c r="F40" s="6" t="n">
        <v>5323</v>
      </c>
      <c r="G40" s="4" t="inlineStr">
        <is>
          <t xml:space="preserve"> </t>
        </is>
      </c>
    </row>
    <row r="41">
      <c r="A41" s="4" t="inlineStr">
        <is>
          <t>Depreciation</t>
        </is>
      </c>
      <c r="B41" s="6" t="n">
        <v>527</v>
      </c>
      <c r="C41" s="6" t="n">
        <v>1057</v>
      </c>
      <c r="D41" s="6" t="n">
        <v>1255</v>
      </c>
      <c r="E41" s="4" t="inlineStr">
        <is>
          <t xml:space="preserve"> </t>
        </is>
      </c>
      <c r="F41" s="6" t="n">
        <v>2064</v>
      </c>
      <c r="G41" s="4" t="inlineStr">
        <is>
          <t xml:space="preserve"> </t>
        </is>
      </c>
    </row>
    <row r="42">
      <c r="A42" s="4" t="inlineStr">
        <is>
          <t>Amortization</t>
        </is>
      </c>
      <c r="B42" s="6" t="n">
        <v>61</v>
      </c>
      <c r="C42" s="6" t="n">
        <v>124</v>
      </c>
      <c r="D42" s="6" t="n">
        <v>188</v>
      </c>
      <c r="E42" s="4" t="inlineStr">
        <is>
          <t xml:space="preserve"> </t>
        </is>
      </c>
      <c r="F42" s="6" t="n">
        <v>159</v>
      </c>
      <c r="G42" s="4" t="inlineStr">
        <is>
          <t xml:space="preserve"> </t>
        </is>
      </c>
    </row>
    <row r="43">
      <c r="A43" s="4" t="inlineStr">
        <is>
          <t>Noncash stock-based compensation</t>
        </is>
      </c>
      <c r="B43" s="6" t="n">
        <v>764</v>
      </c>
      <c r="C43" s="6" t="n">
        <v>1433</v>
      </c>
      <c r="D43" s="6" t="n">
        <v>1969</v>
      </c>
      <c r="E43" s="4" t="inlineStr">
        <is>
          <t xml:space="preserve"> </t>
        </is>
      </c>
      <c r="F43" s="6" t="n">
        <v>3338</v>
      </c>
      <c r="G43" s="4" t="inlineStr">
        <is>
          <t xml:space="preserve"> </t>
        </is>
      </c>
    </row>
    <row r="44">
      <c r="A44" s="4" t="inlineStr">
        <is>
          <t>Noncash amortization of deferred financing costs</t>
        </is>
      </c>
      <c r="B44" s="6" t="n">
        <v>419</v>
      </c>
      <c r="C44" s="6" t="n">
        <v>797</v>
      </c>
      <c r="D44" s="6" t="n">
        <v>1635</v>
      </c>
      <c r="E44" s="4" t="inlineStr">
        <is>
          <t xml:space="preserve"> </t>
        </is>
      </c>
      <c r="F44" s="6" t="n">
        <v>1661</v>
      </c>
      <c r="G44" s="4" t="inlineStr">
        <is>
          <t xml:space="preserve"> </t>
        </is>
      </c>
    </row>
    <row r="45">
      <c r="A45" s="3" t="inlineStr">
        <is>
          <t>Changes in operating assets an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receivable</t>
        </is>
      </c>
      <c r="B46" s="6" t="n">
        <v>-132</v>
      </c>
      <c r="C46" s="6" t="n">
        <v>-554</v>
      </c>
      <c r="D46" s="6" t="n">
        <v>-2178</v>
      </c>
      <c r="E46" s="4" t="inlineStr">
        <is>
          <t xml:space="preserve"> </t>
        </is>
      </c>
      <c r="F46" s="6" t="n">
        <v>-668</v>
      </c>
      <c r="G46" s="4" t="inlineStr">
        <is>
          <t xml:space="preserve"> </t>
        </is>
      </c>
    </row>
    <row r="47">
      <c r="A47" s="4" t="inlineStr">
        <is>
          <t>Inventory</t>
        </is>
      </c>
      <c r="B47" s="6" t="n">
        <v>-1727</v>
      </c>
      <c r="C47" s="6" t="n">
        <v>-1374</v>
      </c>
      <c r="D47" s="6" t="n">
        <v>-831</v>
      </c>
      <c r="E47" s="4" t="inlineStr">
        <is>
          <t xml:space="preserve"> </t>
        </is>
      </c>
      <c r="F47" s="6" t="n">
        <v>-6289</v>
      </c>
      <c r="G47" s="4" t="inlineStr">
        <is>
          <t xml:space="preserve"> </t>
        </is>
      </c>
    </row>
    <row r="48">
      <c r="A48" s="4" t="inlineStr">
        <is>
          <t>Prepaid expenses and other assets</t>
        </is>
      </c>
      <c r="B48" s="6" t="n">
        <v>707</v>
      </c>
      <c r="C48" s="6" t="n">
        <v>1267</v>
      </c>
      <c r="D48" s="6" t="n">
        <v>-1551</v>
      </c>
      <c r="E48" s="4" t="inlineStr">
        <is>
          <t xml:space="preserve"> </t>
        </is>
      </c>
      <c r="F48" s="6" t="n">
        <v>-967</v>
      </c>
      <c r="G48" s="4" t="inlineStr">
        <is>
          <t xml:space="preserve"> </t>
        </is>
      </c>
    </row>
    <row r="49">
      <c r="A49" s="4" t="inlineStr">
        <is>
          <t>Accounts payable and accrued expenses</t>
        </is>
      </c>
      <c r="B49" s="6" t="n">
        <v>1095</v>
      </c>
      <c r="C49" s="6" t="n">
        <v>3643</v>
      </c>
      <c r="D49" s="6" t="n">
        <v>-2213</v>
      </c>
      <c r="E49" s="4" t="inlineStr">
        <is>
          <t xml:space="preserve"> </t>
        </is>
      </c>
      <c r="F49" s="6" t="n">
        <v>5202</v>
      </c>
      <c r="G49" s="4" t="inlineStr">
        <is>
          <t xml:space="preserve"> </t>
        </is>
      </c>
    </row>
    <row r="50">
      <c r="A50" s="4" t="inlineStr">
        <is>
          <t>Lease liability</t>
        </is>
      </c>
      <c r="B50" s="6" t="n">
        <v>-21</v>
      </c>
      <c r="C50" s="6" t="n">
        <v>-90</v>
      </c>
      <c r="D50" s="6" t="n">
        <v>-132</v>
      </c>
      <c r="E50" s="4" t="inlineStr">
        <is>
          <t xml:space="preserve"> </t>
        </is>
      </c>
      <c r="F50" s="6" t="n">
        <v>-131</v>
      </c>
      <c r="G50" s="4" t="inlineStr">
        <is>
          <t xml:space="preserve"> </t>
        </is>
      </c>
    </row>
    <row r="51">
      <c r="A51" s="4" t="inlineStr">
        <is>
          <t>Net cash used in operating activities</t>
        </is>
      </c>
      <c r="B51" s="6" t="n">
        <v>-14751</v>
      </c>
      <c r="C51" s="6" t="n">
        <v>-17685</v>
      </c>
      <c r="D51" s="6" t="n">
        <v>-34388</v>
      </c>
      <c r="E51" s="4" t="inlineStr">
        <is>
          <t xml:space="preserve"> </t>
        </is>
      </c>
      <c r="F51" s="6" t="n">
        <v>-65202</v>
      </c>
      <c r="G51" s="4" t="inlineStr">
        <is>
          <t xml:space="preserve"> </t>
        </is>
      </c>
    </row>
    <row r="52">
      <c r="A52" s="3" t="inlineStr">
        <is>
          <t>Cash flows from inves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es and maturities of marketable securities</t>
        </is>
      </c>
      <c r="B53" s="4" t="inlineStr">
        <is>
          <t xml:space="preserve"> </t>
        </is>
      </c>
      <c r="C53" s="4" t="inlineStr">
        <is>
          <t xml:space="preserve"> </t>
        </is>
      </c>
      <c r="D53" s="4" t="inlineStr">
        <is>
          <t xml:space="preserve"> </t>
        </is>
      </c>
      <c r="E53" s="4" t="inlineStr">
        <is>
          <t xml:space="preserve"> </t>
        </is>
      </c>
      <c r="F53" s="6" t="n">
        <v>39729</v>
      </c>
      <c r="G53" s="4" t="inlineStr">
        <is>
          <t xml:space="preserve"> </t>
        </is>
      </c>
    </row>
    <row r="54">
      <c r="A54" s="4" t="inlineStr">
        <is>
          <t>Acquisition of property and equipment</t>
        </is>
      </c>
      <c r="B54" s="6" t="n">
        <v>-126</v>
      </c>
      <c r="C54" s="6" t="n">
        <v>-133</v>
      </c>
      <c r="D54" s="6" t="n">
        <v>-133</v>
      </c>
      <c r="E54" s="4" t="inlineStr">
        <is>
          <t xml:space="preserve"> </t>
        </is>
      </c>
      <c r="F54" s="6" t="n">
        <v>-269</v>
      </c>
      <c r="G54" s="4" t="inlineStr">
        <is>
          <t xml:space="preserve"> </t>
        </is>
      </c>
    </row>
    <row r="55">
      <c r="A55" s="4" t="inlineStr">
        <is>
          <t>Net cash provided by investing activities</t>
        </is>
      </c>
      <c r="B55" s="6" t="n">
        <v>-126</v>
      </c>
      <c r="C55" s="6" t="n">
        <v>-133</v>
      </c>
      <c r="D55" s="6" t="n">
        <v>-133</v>
      </c>
      <c r="E55" s="4" t="inlineStr">
        <is>
          <t xml:space="preserve"> </t>
        </is>
      </c>
      <c r="F55" s="6" t="n">
        <v>39460</v>
      </c>
      <c r="G55" s="4" t="inlineStr">
        <is>
          <t xml:space="preserve"> </t>
        </is>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ceeds from issuance of common stock in public offering, net of offering costs</t>
        </is>
      </c>
      <c r="B57" s="4" t="inlineStr">
        <is>
          <t xml:space="preserve"> </t>
        </is>
      </c>
      <c r="C57" s="4" t="inlineStr">
        <is>
          <t xml:space="preserve"> </t>
        </is>
      </c>
      <c r="D57" s="6" t="n">
        <v>21971</v>
      </c>
      <c r="E57" s="4" t="inlineStr">
        <is>
          <t xml:space="preserve"> </t>
        </is>
      </c>
      <c r="F57" s="6" t="n">
        <v>21081</v>
      </c>
      <c r="G57" s="4" t="inlineStr">
        <is>
          <t xml:space="preserve"> </t>
        </is>
      </c>
    </row>
    <row r="58">
      <c r="A58" s="4" t="inlineStr">
        <is>
          <t>Proceeds from exercise of stock options</t>
        </is>
      </c>
      <c r="B58" s="4" t="inlineStr">
        <is>
          <t xml:space="preserve"> </t>
        </is>
      </c>
      <c r="C58" s="4" t="inlineStr">
        <is>
          <t xml:space="preserve"> </t>
        </is>
      </c>
      <c r="D58" s="4" t="inlineStr">
        <is>
          <t xml:space="preserve"> </t>
        </is>
      </c>
      <c r="E58" s="4" t="inlineStr">
        <is>
          <t xml:space="preserve"> </t>
        </is>
      </c>
      <c r="F58" s="6" t="n">
        <v>75</v>
      </c>
      <c r="G58" s="4" t="inlineStr">
        <is>
          <t xml:space="preserve"> </t>
        </is>
      </c>
    </row>
    <row r="59">
      <c r="A59" s="4" t="inlineStr">
        <is>
          <t>Net cash provided by financing activities</t>
        </is>
      </c>
      <c r="B59" s="6" t="n">
        <v>-523</v>
      </c>
      <c r="C59" s="6" t="n">
        <v>11702</v>
      </c>
      <c r="D59" s="6" t="n">
        <v>21523</v>
      </c>
      <c r="E59" s="4" t="inlineStr">
        <is>
          <t xml:space="preserve"> </t>
        </is>
      </c>
      <c r="F59" s="6" t="n">
        <v>30422</v>
      </c>
      <c r="G59" s="4" t="inlineStr">
        <is>
          <t xml:space="preserve"> </t>
        </is>
      </c>
    </row>
    <row r="60">
      <c r="A60" s="4" t="inlineStr">
        <is>
          <t>Net (decrease) increase in cash and cash equivalents</t>
        </is>
      </c>
      <c r="B60" s="6" t="n">
        <v>-15400</v>
      </c>
      <c r="C60" s="6" t="n">
        <v>-6116</v>
      </c>
      <c r="D60" s="6" t="n">
        <v>-12998</v>
      </c>
      <c r="E60" s="4" t="inlineStr">
        <is>
          <t xml:space="preserve"> </t>
        </is>
      </c>
      <c r="F60" s="6" t="n">
        <v>4680</v>
      </c>
      <c r="G60" s="4" t="inlineStr">
        <is>
          <t xml:space="preserve"> </t>
        </is>
      </c>
    </row>
    <row r="61">
      <c r="A61" s="4" t="inlineStr">
        <is>
          <t>Cash and cash equivalents, beginning of period</t>
        </is>
      </c>
      <c r="B61" s="6" t="n">
        <v>19143</v>
      </c>
      <c r="C61" s="6" t="n">
        <v>19143</v>
      </c>
      <c r="D61" s="6" t="n">
        <v>19143</v>
      </c>
      <c r="E61" s="6" t="n">
        <v>19143</v>
      </c>
      <c r="F61" s="6" t="n">
        <v>14463</v>
      </c>
      <c r="G61" s="4" t="inlineStr">
        <is>
          <t xml:space="preserve"> </t>
        </is>
      </c>
    </row>
    <row r="62">
      <c r="A62" s="4" t="inlineStr">
        <is>
          <t>Cash and cash equivalents, end of period</t>
        </is>
      </c>
      <c r="B62" s="6" t="n">
        <v>3743</v>
      </c>
      <c r="C62" s="6" t="n">
        <v>13027</v>
      </c>
      <c r="D62" s="6" t="n">
        <v>6145</v>
      </c>
      <c r="E62" s="4" t="inlineStr">
        <is>
          <t xml:space="preserve"> </t>
        </is>
      </c>
      <c r="F62" s="6" t="n">
        <v>19143</v>
      </c>
      <c r="G62" s="7" t="n">
        <v>14463</v>
      </c>
    </row>
    <row r="63">
      <c r="A63" s="3" t="inlineStr">
        <is>
          <t>Supplemental disclosure of noncash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s issued in connection with long-term debt</t>
        </is>
      </c>
      <c r="B64" s="4" t="inlineStr">
        <is>
          <t xml:space="preserve"> </t>
        </is>
      </c>
      <c r="C64" s="4" t="inlineStr">
        <is>
          <t xml:space="preserve"> </t>
        </is>
      </c>
      <c r="D64" s="4" t="inlineStr">
        <is>
          <t xml:space="preserve"> </t>
        </is>
      </c>
      <c r="E64" s="4" t="inlineStr">
        <is>
          <t xml:space="preserve"> </t>
        </is>
      </c>
      <c r="F64" s="6" t="n">
        <v>1080</v>
      </c>
      <c r="G64" s="4" t="inlineStr">
        <is>
          <t xml:space="preserve"> </t>
        </is>
      </c>
    </row>
    <row r="65">
      <c r="A65" s="4" t="inlineStr">
        <is>
          <t>Operating right-of-use assets obtained in exchange for new operating lease liabilities</t>
        </is>
      </c>
      <c r="B65" s="4" t="inlineStr">
        <is>
          <t xml:space="preserve"> </t>
        </is>
      </c>
      <c r="C65" s="4" t="inlineStr">
        <is>
          <t xml:space="preserve"> </t>
        </is>
      </c>
      <c r="D65" s="4" t="inlineStr">
        <is>
          <t xml:space="preserve"> </t>
        </is>
      </c>
      <c r="E65" s="4" t="inlineStr">
        <is>
          <t xml:space="preserve"> </t>
        </is>
      </c>
      <c r="F65" s="6" t="n">
        <v>969</v>
      </c>
      <c r="G65" s="4" t="inlineStr">
        <is>
          <t xml:space="preserve"> </t>
        </is>
      </c>
    </row>
    <row r="66">
      <c r="A66" s="3" t="inlineStr">
        <is>
          <t>Supplemental cash flow inform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paid</t>
        </is>
      </c>
      <c r="B67" s="6" t="n">
        <v>452</v>
      </c>
      <c r="C67" s="6" t="n">
        <v>898</v>
      </c>
      <c r="D67" s="6" t="n">
        <v>1078</v>
      </c>
      <c r="E67" s="4" t="inlineStr">
        <is>
          <t xml:space="preserve"> </t>
        </is>
      </c>
      <c r="F67" s="6" t="n">
        <v>2383</v>
      </c>
      <c r="G67" s="4" t="inlineStr">
        <is>
          <t xml:space="preserve"> </t>
        </is>
      </c>
    </row>
    <row r="68">
      <c r="A68" s="4" t="inlineStr">
        <is>
          <t>Error Correction, Adjustment | Error Correction, Accounting for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ash flows from opera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t>
        </is>
      </c>
      <c r="B70" s="6" t="n">
        <v>1384</v>
      </c>
      <c r="C70" s="6" t="n">
        <v>8435</v>
      </c>
      <c r="D70" s="6" t="n">
        <v>22171</v>
      </c>
      <c r="E70" s="4" t="inlineStr">
        <is>
          <t xml:space="preserve"> </t>
        </is>
      </c>
      <c r="F70" s="6" t="n">
        <v>3827</v>
      </c>
      <c r="G70" s="4" t="inlineStr">
        <is>
          <t xml:space="preserve"> </t>
        </is>
      </c>
    </row>
    <row r="71">
      <c r="A71" s="3" t="inlineStr">
        <is>
          <t>Adjustments to reconcile net loss to net cash used in opera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Unrealized gain on warrants</t>
        </is>
      </c>
      <c r="B72" s="6" t="n">
        <v>-1384</v>
      </c>
      <c r="C72" s="6" t="n">
        <v>-8435</v>
      </c>
      <c r="D72" s="6" t="n">
        <v>-22171</v>
      </c>
      <c r="E72" s="4" t="inlineStr">
        <is>
          <t xml:space="preserve"> </t>
        </is>
      </c>
      <c r="F72" s="6" t="n">
        <v>-3827</v>
      </c>
      <c r="G72" s="4" t="inlineStr">
        <is>
          <t xml:space="preserve"> </t>
        </is>
      </c>
    </row>
    <row r="73">
      <c r="A73" s="4" t="inlineStr">
        <is>
          <t>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ash flows from financ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oceeds from issuance of preferred stock in registered direct offering, net of offering costs</t>
        </is>
      </c>
      <c r="B75" s="6" t="n">
        <v>4129</v>
      </c>
      <c r="C75" s="6" t="n">
        <v>4129</v>
      </c>
      <c r="D75" s="6" t="n">
        <v>4129</v>
      </c>
      <c r="E75" s="6" t="n">
        <v>4128</v>
      </c>
      <c r="F75" s="4" t="inlineStr">
        <is>
          <t xml:space="preserve"> </t>
        </is>
      </c>
      <c r="G75" s="4" t="inlineStr">
        <is>
          <t xml:space="preserve"> </t>
        </is>
      </c>
    </row>
    <row r="76">
      <c r="A76" s="4" t="inlineStr">
        <is>
          <t>Public offering | As Previously Reported | Error Correction, Accounting for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ash flows from financ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oceeds from issuance of preferred stock in registered direct offering, net of offering costs</t>
        </is>
      </c>
      <c r="B78" s="6" t="n">
        <v>4129</v>
      </c>
      <c r="C78" s="6" t="n">
        <v>4129</v>
      </c>
      <c r="D78" s="6" t="n">
        <v>4129</v>
      </c>
      <c r="E78" s="4" t="inlineStr">
        <is>
          <t xml:space="preserve"> </t>
        </is>
      </c>
      <c r="F78" s="4" t="inlineStr">
        <is>
          <t xml:space="preserve"> </t>
        </is>
      </c>
      <c r="G78" s="4" t="inlineStr">
        <is>
          <t xml:space="preserve"> </t>
        </is>
      </c>
    </row>
    <row r="79">
      <c r="A79" s="4" t="inlineStr">
        <is>
          <t>At-the-marke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ash flows from financ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oceeds from At-the-Market sales of common stock, net of offering costs</t>
        </is>
      </c>
      <c r="B81" s="6" t="n">
        <v>348</v>
      </c>
      <c r="C81" s="6" t="n">
        <v>12573</v>
      </c>
      <c r="D81" s="6" t="n">
        <v>12573</v>
      </c>
      <c r="E81" s="7" t="n">
        <v>13494</v>
      </c>
      <c r="F81" s="6" t="n">
        <v>9266</v>
      </c>
      <c r="G81" s="4" t="inlineStr">
        <is>
          <t xml:space="preserve"> </t>
        </is>
      </c>
    </row>
    <row r="82">
      <c r="A82" s="4" t="inlineStr">
        <is>
          <t>At-the-market sales | As Previously Reported | Error Correction, Accounting for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ash flows from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oceeds from At-the-Market sales of common stock, net of offering costs</t>
        </is>
      </c>
      <c r="B84" s="7" t="n">
        <v>348</v>
      </c>
      <c r="C84" s="7" t="n">
        <v>12573</v>
      </c>
      <c r="D84" s="7" t="n">
        <v>12573</v>
      </c>
      <c r="E84" s="4" t="inlineStr">
        <is>
          <t xml:space="preserve"> </t>
        </is>
      </c>
      <c r="F84" s="7" t="n">
        <v>9266</v>
      </c>
      <c r="G84" s="4" t="inlineStr">
        <is>
          <t xml:space="preserve"> </t>
        </is>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tatements of Operations and Comprehensive Los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Statements of Operations and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net</t>
        </is>
      </c>
      <c r="B4" s="7" t="n">
        <v>3002</v>
      </c>
      <c r="C4" s="7" t="n">
        <v>2126</v>
      </c>
      <c r="D4" s="7" t="n">
        <v>1761</v>
      </c>
      <c r="E4" s="7" t="n">
        <v>3887</v>
      </c>
      <c r="F4" s="7" t="n">
        <v>6888</v>
      </c>
      <c r="G4" s="7" t="n">
        <v>10884</v>
      </c>
      <c r="H4" s="7" t="n">
        <v>4101</v>
      </c>
      <c r="I4" s="7" t="n">
        <v>749</v>
      </c>
    </row>
    <row r="5">
      <c r="A5" s="4" t="inlineStr">
        <is>
          <t>Cost of product revenues</t>
        </is>
      </c>
      <c r="B5" s="6" t="n">
        <v>1425</v>
      </c>
      <c r="C5" s="6" t="n">
        <v>2231</v>
      </c>
      <c r="D5" s="6" t="n">
        <v>1527</v>
      </c>
      <c r="E5" s="6" t="n">
        <v>3758</v>
      </c>
      <c r="F5" s="6" t="n">
        <v>5183</v>
      </c>
      <c r="G5" s="6" t="n">
        <v>6836</v>
      </c>
      <c r="H5" s="6" t="n">
        <v>10718</v>
      </c>
      <c r="I5" s="6" t="n">
        <v>282</v>
      </c>
    </row>
    <row r="6">
      <c r="A6" s="4" t="inlineStr">
        <is>
          <t>Gross profit (loss)</t>
        </is>
      </c>
      <c r="B6" s="6" t="n">
        <v>1577</v>
      </c>
      <c r="C6" s="6" t="n">
        <v>-105</v>
      </c>
      <c r="D6" s="6" t="n">
        <v>234</v>
      </c>
      <c r="E6" s="6" t="n">
        <v>129</v>
      </c>
      <c r="F6" s="6" t="n">
        <v>1705</v>
      </c>
      <c r="G6" s="6" t="n">
        <v>4048</v>
      </c>
      <c r="H6" s="6" t="n">
        <v>-6617</v>
      </c>
      <c r="I6" s="6" t="n">
        <v>467</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arch and development</t>
        </is>
      </c>
      <c r="B8" s="6" t="n">
        <v>788</v>
      </c>
      <c r="C8" s="6" t="n">
        <v>856</v>
      </c>
      <c r="D8" s="6" t="n">
        <v>1257</v>
      </c>
      <c r="E8" s="6" t="n">
        <v>2113</v>
      </c>
      <c r="F8" s="6" t="n">
        <v>2901</v>
      </c>
      <c r="G8" s="6" t="n">
        <v>3253</v>
      </c>
      <c r="H8" s="6" t="n">
        <v>6246</v>
      </c>
      <c r="I8" s="6" t="n">
        <v>13500</v>
      </c>
    </row>
    <row r="9">
      <c r="A9" s="4" t="inlineStr">
        <is>
          <t>Selling and marketing</t>
        </is>
      </c>
      <c r="B9" s="6" t="n">
        <v>5560</v>
      </c>
      <c r="C9" s="6" t="n">
        <v>7411</v>
      </c>
      <c r="D9" s="6" t="n">
        <v>10553</v>
      </c>
      <c r="E9" s="6" t="n">
        <v>17964</v>
      </c>
      <c r="F9" s="6" t="n">
        <v>23523</v>
      </c>
      <c r="G9" s="6" t="n">
        <v>30369</v>
      </c>
      <c r="H9" s="6" t="n">
        <v>43444</v>
      </c>
      <c r="I9" s="6" t="n">
        <v>23285</v>
      </c>
    </row>
    <row r="10">
      <c r="A10" s="4" t="inlineStr">
        <is>
          <t>General and administrative</t>
        </is>
      </c>
      <c r="B10" s="6" t="n">
        <v>2815</v>
      </c>
      <c r="C10" s="6" t="n">
        <v>3026</v>
      </c>
      <c r="D10" s="6" t="n">
        <v>3997</v>
      </c>
      <c r="E10" s="6" t="n">
        <v>7023</v>
      </c>
      <c r="F10" s="6" t="n">
        <v>9837</v>
      </c>
      <c r="G10" s="6" t="n">
        <v>11860</v>
      </c>
      <c r="H10" s="6" t="n">
        <v>14698</v>
      </c>
      <c r="I10" s="6" t="n">
        <v>12735</v>
      </c>
    </row>
    <row r="11">
      <c r="A11" s="4" t="inlineStr">
        <is>
          <t>Loss on disposition of assets</t>
        </is>
      </c>
      <c r="B11" s="6" t="n">
        <v>11122</v>
      </c>
      <c r="C11" s="4" t="inlineStr">
        <is>
          <t xml:space="preserve"> </t>
        </is>
      </c>
      <c r="D11" s="4" t="inlineStr">
        <is>
          <t xml:space="preserve"> </t>
        </is>
      </c>
      <c r="E11" s="4" t="inlineStr">
        <is>
          <t xml:space="preserve"> </t>
        </is>
      </c>
      <c r="F11" s="6" t="n">
        <v>11122</v>
      </c>
      <c r="G11" s="6" t="n">
        <v>11122</v>
      </c>
      <c r="H11" s="4" t="inlineStr">
        <is>
          <t xml:space="preserve"> </t>
        </is>
      </c>
      <c r="I11" s="4" t="inlineStr">
        <is>
          <t xml:space="preserve"> </t>
        </is>
      </c>
    </row>
    <row r="12">
      <c r="A12" s="4" t="inlineStr">
        <is>
          <t>Total operating expenses</t>
        </is>
      </c>
      <c r="B12" s="6" t="n">
        <v>20285</v>
      </c>
      <c r="C12" s="6" t="n">
        <v>11293</v>
      </c>
      <c r="D12" s="6" t="n">
        <v>15807</v>
      </c>
      <c r="E12" s="6" t="n">
        <v>27100</v>
      </c>
      <c r="F12" s="6" t="n">
        <v>47383</v>
      </c>
      <c r="G12" s="6" t="n">
        <v>56604</v>
      </c>
      <c r="H12" s="6" t="n">
        <v>64388</v>
      </c>
      <c r="I12" s="6" t="n">
        <v>49520</v>
      </c>
    </row>
    <row r="13">
      <c r="A13" s="4" t="inlineStr">
        <is>
          <t>Loss from operations</t>
        </is>
      </c>
      <c r="B13" s="6" t="n">
        <v>-18708</v>
      </c>
      <c r="C13" s="6" t="n">
        <v>-11398</v>
      </c>
      <c r="D13" s="6" t="n">
        <v>-15573</v>
      </c>
      <c r="E13" s="6" t="n">
        <v>-26971</v>
      </c>
      <c r="F13" s="6" t="n">
        <v>-45678</v>
      </c>
      <c r="G13" s="6" t="n">
        <v>-52556</v>
      </c>
      <c r="H13" s="6" t="n">
        <v>-71005</v>
      </c>
      <c r="I13" s="6" t="n">
        <v>-49053</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income</t>
        </is>
      </c>
      <c r="B15" s="6" t="n">
        <v>46</v>
      </c>
      <c r="C15" s="6" t="n">
        <v>2</v>
      </c>
      <c r="D15" s="6" t="n">
        <v>1</v>
      </c>
      <c r="E15" s="6" t="n">
        <v>3</v>
      </c>
      <c r="F15" s="6" t="n">
        <v>50</v>
      </c>
      <c r="G15" s="6" t="n">
        <v>80</v>
      </c>
      <c r="H15" s="6" t="n">
        <v>25</v>
      </c>
      <c r="I15" s="6" t="n">
        <v>309</v>
      </c>
    </row>
    <row r="16">
      <c r="A16" s="4" t="inlineStr">
        <is>
          <t>Interest expense</t>
        </is>
      </c>
      <c r="B16" s="6" t="n">
        <v>-1004</v>
      </c>
      <c r="C16" s="6" t="n">
        <v>-823</v>
      </c>
      <c r="D16" s="6" t="n">
        <v>-872</v>
      </c>
      <c r="E16" s="6" t="n">
        <v>-1695</v>
      </c>
      <c r="F16" s="6" t="n">
        <v>-2699</v>
      </c>
      <c r="G16" s="6" t="n">
        <v>-3131</v>
      </c>
      <c r="H16" s="6" t="n">
        <v>-3914</v>
      </c>
      <c r="I16" s="6" t="n">
        <v>-3109</v>
      </c>
    </row>
    <row r="17">
      <c r="A17" s="4" t="inlineStr">
        <is>
          <t>Unrealized gain on warrant liability</t>
        </is>
      </c>
      <c r="B17" s="6" t="n">
        <v>13736</v>
      </c>
      <c r="C17" s="6" t="n">
        <v>7051</v>
      </c>
      <c r="D17" s="6" t="n">
        <v>1384</v>
      </c>
      <c r="E17" s="6" t="n">
        <v>8435</v>
      </c>
      <c r="F17" s="6" t="n">
        <v>22171</v>
      </c>
      <c r="G17" s="6" t="n">
        <v>25520</v>
      </c>
      <c r="H17" s="6" t="n">
        <v>3827</v>
      </c>
      <c r="I17" s="4" t="inlineStr">
        <is>
          <t xml:space="preserve"> </t>
        </is>
      </c>
    </row>
    <row r="18">
      <c r="A18" s="4" t="inlineStr">
        <is>
          <t>Total other income (expense), net</t>
        </is>
      </c>
      <c r="B18" s="6" t="n">
        <v>12778</v>
      </c>
      <c r="C18" s="6" t="n">
        <v>6230</v>
      </c>
      <c r="D18" s="6" t="n">
        <v>513</v>
      </c>
      <c r="E18" s="6" t="n">
        <v>6743</v>
      </c>
      <c r="F18" s="6" t="n">
        <v>19522</v>
      </c>
      <c r="G18" s="6" t="n">
        <v>22469</v>
      </c>
      <c r="H18" s="6" t="n">
        <v>-62</v>
      </c>
      <c r="I18" s="6" t="n">
        <v>-2800</v>
      </c>
    </row>
    <row r="19">
      <c r="A19" s="4" t="inlineStr">
        <is>
          <t>Loss before benefit from income taxes</t>
        </is>
      </c>
      <c r="B19" s="6" t="n">
        <v>-5930</v>
      </c>
      <c r="C19" s="6" t="n">
        <v>-5168</v>
      </c>
      <c r="D19" s="6" t="n">
        <v>-15060</v>
      </c>
      <c r="E19" s="6" t="n">
        <v>-20228</v>
      </c>
      <c r="F19" s="6" t="n">
        <v>-26156</v>
      </c>
      <c r="G19" s="6" t="n">
        <v>-30087</v>
      </c>
      <c r="H19" s="6" t="n">
        <v>-71067</v>
      </c>
      <c r="I19" s="6" t="n">
        <v>-51853</v>
      </c>
    </row>
    <row r="20">
      <c r="A20" s="4" t="inlineStr">
        <is>
          <t>Benefit from income taxes</t>
        </is>
      </c>
      <c r="B20" s="4" t="inlineStr">
        <is>
          <t xml:space="preserve"> </t>
        </is>
      </c>
      <c r="C20" s="4" t="inlineStr">
        <is>
          <t xml:space="preserve"> </t>
        </is>
      </c>
      <c r="D20" s="6" t="n">
        <v>4675</v>
      </c>
      <c r="E20" s="6" t="n">
        <v>4675</v>
      </c>
      <c r="F20" s="6" t="n">
        <v>4675</v>
      </c>
      <c r="G20" s="6" t="n">
        <v>4675</v>
      </c>
      <c r="H20" s="4" t="inlineStr">
        <is>
          <t xml:space="preserve"> </t>
        </is>
      </c>
      <c r="I20" s="4" t="inlineStr">
        <is>
          <t xml:space="preserve"> </t>
        </is>
      </c>
    </row>
    <row r="21">
      <c r="A21" s="4" t="inlineStr">
        <is>
          <t>Net loss</t>
        </is>
      </c>
      <c r="B21" s="7" t="n">
        <v>-5930</v>
      </c>
      <c r="C21" s="7" t="n">
        <v>-5168</v>
      </c>
      <c r="D21" s="7" t="n">
        <v>-10385</v>
      </c>
      <c r="E21" s="7" t="n">
        <v>-15553</v>
      </c>
      <c r="F21" s="7" t="n">
        <v>-21481</v>
      </c>
      <c r="G21" s="7" t="n">
        <v>-25412</v>
      </c>
      <c r="H21" s="7" t="n">
        <v>-71067</v>
      </c>
      <c r="I21" s="7" t="n">
        <v>-51853</v>
      </c>
    </row>
    <row r="22">
      <c r="A22" s="4" t="inlineStr">
        <is>
          <t>Net loss per share (basic) (in dollars per share)</t>
        </is>
      </c>
      <c r="B22" s="9" t="n">
        <v>-0.16</v>
      </c>
      <c r="C22" s="9" t="n">
        <v>-1.15</v>
      </c>
      <c r="D22" s="9" t="n">
        <v>-3.33</v>
      </c>
      <c r="E22" s="9" t="n">
        <v>-4.08</v>
      </c>
      <c r="F22" s="9" t="n">
        <v>-1.43</v>
      </c>
      <c r="G22" s="9" t="n">
        <v>-1.18</v>
      </c>
      <c r="H22" s="9" t="n">
        <v>-29.28</v>
      </c>
      <c r="I22" s="9" t="n">
        <v>-24.4</v>
      </c>
    </row>
    <row r="23">
      <c r="A23" s="4" t="inlineStr">
        <is>
          <t>Net loss per share (diluted) (in dollars per share)</t>
        </is>
      </c>
      <c r="B23" s="9" t="n">
        <v>-0.16</v>
      </c>
      <c r="C23" s="9" t="n">
        <v>-1.15</v>
      </c>
      <c r="D23" s="9" t="n">
        <v>-3.33</v>
      </c>
      <c r="E23" s="9" t="n">
        <v>-4.08</v>
      </c>
      <c r="F23" s="9" t="n">
        <v>-1.43</v>
      </c>
      <c r="G23" s="9" t="n">
        <v>-1.18</v>
      </c>
      <c r="H23" s="9" t="n">
        <v>-29.28</v>
      </c>
      <c r="I23" s="9" t="n">
        <v>-24.4</v>
      </c>
    </row>
    <row r="24">
      <c r="A24" s="4" t="inlineStr">
        <is>
          <t>Weighted-average common shares (basic) (in shares)</t>
        </is>
      </c>
      <c r="B24" s="6" t="n">
        <v>36997836</v>
      </c>
      <c r="C24" s="6" t="n">
        <v>4510219</v>
      </c>
      <c r="D24" s="6" t="n">
        <v>3115211</v>
      </c>
      <c r="E24" s="6" t="n">
        <v>3816569</v>
      </c>
      <c r="F24" s="6" t="n">
        <v>14998534</v>
      </c>
      <c r="G24" s="6" t="n">
        <v>21610947</v>
      </c>
      <c r="H24" s="6" t="n">
        <v>2426821</v>
      </c>
      <c r="I24" s="6" t="n">
        <v>2117077</v>
      </c>
    </row>
    <row r="25">
      <c r="A25" s="4" t="inlineStr">
        <is>
          <t>Weighted-average common shares (diluted) (in shares)</t>
        </is>
      </c>
      <c r="B25" s="6" t="n">
        <v>36997836</v>
      </c>
      <c r="C25" s="6" t="n">
        <v>4510219</v>
      </c>
      <c r="D25" s="6" t="n">
        <v>3115211</v>
      </c>
      <c r="E25" s="6" t="n">
        <v>3816569</v>
      </c>
      <c r="F25" s="6" t="n">
        <v>14998534</v>
      </c>
      <c r="G25" s="6" t="n">
        <v>21610947</v>
      </c>
      <c r="H25" s="6" t="n">
        <v>2426821</v>
      </c>
      <c r="I25" s="6" t="n">
        <v>2117077</v>
      </c>
    </row>
    <row r="26">
      <c r="A26" s="3" t="inlineStr">
        <is>
          <t>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7" t="n">
        <v>-5930</v>
      </c>
      <c r="C27" s="7" t="n">
        <v>-5168</v>
      </c>
      <c r="D27" s="7" t="n">
        <v>-10385</v>
      </c>
      <c r="E27" s="7" t="n">
        <v>-15553</v>
      </c>
      <c r="F27" s="7" t="n">
        <v>-21481</v>
      </c>
      <c r="G27" s="7" t="n">
        <v>-25412</v>
      </c>
      <c r="H27" s="7" t="n">
        <v>-71067</v>
      </c>
      <c r="I27" s="7" t="n">
        <v>-51853</v>
      </c>
    </row>
    <row r="28">
      <c r="A28" s="3" t="inlineStr">
        <is>
          <t>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alized (loss) gain on marketabl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v>
      </c>
      <c r="I29" s="6" t="n">
        <v>3</v>
      </c>
    </row>
    <row r="30">
      <c r="A30" s="4" t="inlineStr">
        <is>
          <t>Comprehensive loss</t>
        </is>
      </c>
      <c r="B30" s="7" t="n">
        <v>-5930</v>
      </c>
      <c r="C30" s="7" t="n">
        <v>-5168</v>
      </c>
      <c r="D30" s="7" t="n">
        <v>-10385</v>
      </c>
      <c r="E30" s="7" t="n">
        <v>-15553</v>
      </c>
      <c r="F30" s="7" t="n">
        <v>-21481</v>
      </c>
      <c r="G30" s="7" t="n">
        <v>-25412</v>
      </c>
      <c r="H30" s="7" t="n">
        <v>-71070</v>
      </c>
      <c r="I30" s="7" t="n">
        <v>-51850</v>
      </c>
    </row>
  </sheetData>
  <mergeCells count="3">
    <mergeCell ref="A1:A2"/>
    <mergeCell ref="B1:D1"/>
    <mergeCell ref="G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Inventory (Details) $ in Millions</t>
        </is>
      </c>
      <c r="B1" s="2" t="inlineStr">
        <is>
          <t>12 Months Ended</t>
        </is>
      </c>
    </row>
    <row r="2">
      <c r="B2" s="2" t="inlineStr">
        <is>
          <t>Dec. 31, 2022 USD ($)</t>
        </is>
      </c>
    </row>
    <row r="3">
      <c r="A3" s="3" t="inlineStr">
        <is>
          <t>Summary of Significant Accounting Policies</t>
        </is>
      </c>
      <c r="B3" s="4" t="inlineStr">
        <is>
          <t xml:space="preserve"> </t>
        </is>
      </c>
    </row>
    <row r="4">
      <c r="A4" s="4" t="inlineStr">
        <is>
          <t>Inventory reserve</t>
        </is>
      </c>
      <c r="B4" s="5" t="n">
        <v>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Property and Equipment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row>
    <row r="3">
      <c r="A3" s="4" t="inlineStr">
        <is>
          <t>Loss on disposition of assets</t>
        </is>
      </c>
      <c r="B3" s="7" t="n">
        <v>-11122</v>
      </c>
      <c r="C3" s="7" t="n">
        <v>-11122</v>
      </c>
      <c r="D3" s="7" t="n">
        <v>-11122</v>
      </c>
    </row>
    <row r="4">
      <c r="A4" s="4" t="inlineStr">
        <is>
          <t>Corium Agreement [Member]</t>
        </is>
      </c>
      <c r="B4" s="4" t="inlineStr">
        <is>
          <t xml:space="preserve"> </t>
        </is>
      </c>
      <c r="C4" s="4" t="inlineStr">
        <is>
          <t xml:space="preserve"> </t>
        </is>
      </c>
      <c r="D4" s="4" t="inlineStr">
        <is>
          <t xml:space="preserve"> </t>
        </is>
      </c>
    </row>
    <row r="5">
      <c r="A5" s="4" t="inlineStr">
        <is>
          <t>Minimum material purchase requirements</t>
        </is>
      </c>
      <c r="B5" s="7" t="n">
        <v>11100</v>
      </c>
      <c r="C5" s="4" t="inlineStr">
        <is>
          <t xml:space="preserve"> </t>
        </is>
      </c>
      <c r="D5" s="4" t="inlineStr">
        <is>
          <t xml:space="preserve"> </t>
        </is>
      </c>
    </row>
    <row r="6">
      <c r="A6" s="4" t="inlineStr">
        <is>
          <t>Loss on disposition of assets</t>
        </is>
      </c>
      <c r="B6" s="4" t="inlineStr">
        <is>
          <t xml:space="preserve"> </t>
        </is>
      </c>
      <c r="C6" s="4" t="inlineStr">
        <is>
          <t xml:space="preserve"> </t>
        </is>
      </c>
      <c r="D6" s="7" t="n">
        <v>-11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Advertising costs</t>
        </is>
      </c>
      <c r="B4" s="5" t="n">
        <v>8.199999999999999</v>
      </c>
      <c r="C4" s="5" t="n">
        <v>13.8</v>
      </c>
      <c r="D4" s="5" t="n">
        <v>5.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Financing Costs (Details) - USD ($)</t>
        </is>
      </c>
      <c r="B1" s="2" t="inlineStr">
        <is>
          <t>12 Months Ended</t>
        </is>
      </c>
    </row>
    <row r="2">
      <c r="B2" s="2" t="inlineStr">
        <is>
          <t>Dec. 31, 2022</t>
        </is>
      </c>
      <c r="C2" s="2" t="inlineStr">
        <is>
          <t>Dec. 31, 2021</t>
        </is>
      </c>
      <c r="D2" s="2" t="inlineStr">
        <is>
          <t>Dec. 31, 2020</t>
        </is>
      </c>
    </row>
    <row r="3">
      <c r="A3" s="4" t="inlineStr">
        <is>
          <t>Interest expense [Member]</t>
        </is>
      </c>
      <c r="B3" s="4" t="inlineStr">
        <is>
          <t xml:space="preserve"> </t>
        </is>
      </c>
      <c r="C3" s="4" t="inlineStr">
        <is>
          <t xml:space="preserve"> </t>
        </is>
      </c>
      <c r="D3" s="4" t="inlineStr">
        <is>
          <t xml:space="preserve"> </t>
        </is>
      </c>
    </row>
    <row r="4">
      <c r="A4" s="3" t="inlineStr">
        <is>
          <t>Deferred Financing Costs</t>
        </is>
      </c>
      <c r="B4" s="4" t="inlineStr">
        <is>
          <t xml:space="preserve"> </t>
        </is>
      </c>
      <c r="C4" s="4" t="inlineStr">
        <is>
          <t xml:space="preserve"> </t>
        </is>
      </c>
      <c r="D4" s="4" t="inlineStr">
        <is>
          <t xml:space="preserve"> </t>
        </is>
      </c>
    </row>
    <row r="5">
      <c r="A5" s="4" t="inlineStr">
        <is>
          <t>Amortization of deferred financing costs</t>
        </is>
      </c>
      <c r="B5" s="7" t="n">
        <v>342000</v>
      </c>
      <c r="C5" s="7" t="n">
        <v>277000</v>
      </c>
      <c r="D5" s="7" t="n">
        <v>231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31" customWidth="1" min="8" max="8"/>
    <col width="22" customWidth="1" min="9" max="9"/>
  </cols>
  <sheetData>
    <row r="1">
      <c r="A1" s="1" t="inlineStr">
        <is>
          <t>Summary of Significant Accounting Policies - Concentrations of Credit Risk (Details) $ in Thousands</t>
        </is>
      </c>
      <c r="B1" s="2" t="inlineStr">
        <is>
          <t>3 Months Ended</t>
        </is>
      </c>
      <c r="E1" s="2" t="inlineStr">
        <is>
          <t>6 Months Ended</t>
        </is>
      </c>
      <c r="F1" s="2" t="inlineStr">
        <is>
          <t>9 Months Ended</t>
        </is>
      </c>
      <c r="G1" s="2" t="inlineStr">
        <is>
          <t>12 Months Ended</t>
        </is>
      </c>
    </row>
    <row r="2">
      <c r="B2" s="2" t="inlineStr">
        <is>
          <t>Sep. 30, 2022 USD ($)</t>
        </is>
      </c>
      <c r="C2" s="2" t="inlineStr">
        <is>
          <t>Jun. 30, 2022 USD ($)</t>
        </is>
      </c>
      <c r="D2" s="2" t="inlineStr">
        <is>
          <t>Mar. 31, 2022 USD ($)</t>
        </is>
      </c>
      <c r="E2" s="2" t="inlineStr">
        <is>
          <t>Jun. 30, 2022 USD ($)</t>
        </is>
      </c>
      <c r="F2" s="2" t="inlineStr">
        <is>
          <t>Sep. 30, 2022 USD ($)</t>
        </is>
      </c>
      <c r="G2" s="2" t="inlineStr">
        <is>
          <t>Dec. 31, 2022 USD ($) customer</t>
        </is>
      </c>
      <c r="H2" s="2" t="inlineStr">
        <is>
          <t>Dec. 31, 2021 USD ($) customer</t>
        </is>
      </c>
      <c r="I2" s="2" t="inlineStr">
        <is>
          <t>Dec. 31, 2020 USD ($)</t>
        </is>
      </c>
    </row>
    <row r="3">
      <c r="A3" s="3" t="inlineStr">
        <is>
          <t>Concentration of risk, 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instruments with off-balance sheet risk of accounting loss, assets</t>
        </is>
      </c>
      <c r="B4" s="4" t="inlineStr">
        <is>
          <t xml:space="preserve"> </t>
        </is>
      </c>
      <c r="C4" s="4" t="inlineStr">
        <is>
          <t xml:space="preserve"> </t>
        </is>
      </c>
      <c r="D4" s="4" t="inlineStr">
        <is>
          <t xml:space="preserve"> </t>
        </is>
      </c>
      <c r="E4" s="4" t="inlineStr">
        <is>
          <t xml:space="preserve"> </t>
        </is>
      </c>
      <c r="F4" s="4" t="inlineStr">
        <is>
          <t xml:space="preserve"> </t>
        </is>
      </c>
      <c r="G4" s="7" t="n">
        <v>0</v>
      </c>
      <c r="H4" s="4" t="inlineStr">
        <is>
          <t xml:space="preserve"> </t>
        </is>
      </c>
      <c r="I4" s="4" t="inlineStr">
        <is>
          <t xml:space="preserve"> </t>
        </is>
      </c>
    </row>
    <row r="5">
      <c r="A5" s="3" t="inlineStr">
        <is>
          <t>Concentration risk, 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ial instruments with off-balance sheet risk of accounting loss, liabilitie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row>
    <row r="7">
      <c r="A7" s="4" t="inlineStr">
        <is>
          <t>Total revenue</t>
        </is>
      </c>
      <c r="B7" s="7" t="n">
        <v>3002</v>
      </c>
      <c r="C7" s="7" t="n">
        <v>2126</v>
      </c>
      <c r="D7" s="7" t="n">
        <v>1761</v>
      </c>
      <c r="E7" s="7" t="n">
        <v>3887</v>
      </c>
      <c r="F7" s="7" t="n">
        <v>6888</v>
      </c>
      <c r="G7" s="7" t="n">
        <v>10884</v>
      </c>
      <c r="H7" s="7" t="n">
        <v>4101</v>
      </c>
      <c r="I7" s="7" t="n">
        <v>749</v>
      </c>
    </row>
    <row r="8">
      <c r="A8" s="4" t="inlineStr">
        <is>
          <t>Customer Concentration Risk | Sale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centration risk, 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major customers | customer</t>
        </is>
      </c>
      <c r="B10" s="4" t="inlineStr">
        <is>
          <t xml:space="preserve"> </t>
        </is>
      </c>
      <c r="C10" s="4" t="inlineStr">
        <is>
          <t xml:space="preserve"> </t>
        </is>
      </c>
      <c r="D10" s="4" t="inlineStr">
        <is>
          <t xml:space="preserve"> </t>
        </is>
      </c>
      <c r="E10" s="4" t="inlineStr">
        <is>
          <t xml:space="preserve"> </t>
        </is>
      </c>
      <c r="F10" s="4" t="inlineStr">
        <is>
          <t xml:space="preserve"> </t>
        </is>
      </c>
      <c r="G10" s="6" t="n">
        <v>4</v>
      </c>
      <c r="H10" s="6" t="n">
        <v>3</v>
      </c>
      <c r="I10" s="4" t="inlineStr">
        <is>
          <t xml:space="preserve"> </t>
        </is>
      </c>
    </row>
    <row r="11">
      <c r="A11" s="4" t="inlineStr">
        <is>
          <t>Customer Concentration Risk | Sales Revenue | Customer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centration risk, 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7" t="n">
        <v>2900</v>
      </c>
      <c r="H13" s="7" t="n">
        <v>1300</v>
      </c>
      <c r="I13" s="4" t="inlineStr">
        <is>
          <t xml:space="preserve"> </t>
        </is>
      </c>
    </row>
    <row r="14">
      <c r="A14" s="4" t="inlineStr">
        <is>
          <t>Customer Concentration Risk | Sales Revenue | Customer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centration risk, financial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6" t="n">
        <v>2700</v>
      </c>
      <c r="H16" s="6" t="n">
        <v>1300</v>
      </c>
      <c r="I16" s="4" t="inlineStr">
        <is>
          <t xml:space="preserve"> </t>
        </is>
      </c>
    </row>
    <row r="17">
      <c r="A17" s="4" t="inlineStr">
        <is>
          <t>Customer Concentration Risk | Sales Revenue | Customer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centration risk, 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7" t="n">
        <v>2600</v>
      </c>
      <c r="H19" s="7" t="n">
        <v>1200</v>
      </c>
      <c r="I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93</v>
      </c>
      <c r="H20" s="4" t="inlineStr">
        <is>
          <t xml:space="preserve"> </t>
        </is>
      </c>
      <c r="I20" s="4" t="inlineStr">
        <is>
          <t xml:space="preserve"> </t>
        </is>
      </c>
    </row>
    <row r="21">
      <c r="A21" s="4" t="inlineStr">
        <is>
          <t>Customer Concentration Risk | Sales Revenue | Customer Fo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centration risk, financi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4" t="inlineStr">
        <is>
          <t xml:space="preserve"> </t>
        </is>
      </c>
      <c r="G23" s="7" t="n">
        <v>1200</v>
      </c>
      <c r="H23" s="4" t="inlineStr">
        <is>
          <t xml:space="preserve"> </t>
        </is>
      </c>
      <c r="I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0.86</v>
      </c>
      <c r="H24" s="4" t="inlineStr">
        <is>
          <t xml:space="preserve"> </t>
        </is>
      </c>
      <c r="I24" s="4" t="inlineStr">
        <is>
          <t xml:space="preserve"> </t>
        </is>
      </c>
    </row>
    <row r="25">
      <c r="A25" s="4" t="inlineStr">
        <is>
          <t>Customer Concentration Risk | 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centration risk, 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major customers | customer</t>
        </is>
      </c>
      <c r="B27" s="4" t="inlineStr">
        <is>
          <t xml:space="preserve"> </t>
        </is>
      </c>
      <c r="C27" s="4" t="inlineStr">
        <is>
          <t xml:space="preserve"> </t>
        </is>
      </c>
      <c r="D27" s="4" t="inlineStr">
        <is>
          <t xml:space="preserve"> </t>
        </is>
      </c>
      <c r="E27" s="4" t="inlineStr">
        <is>
          <t xml:space="preserve"> </t>
        </is>
      </c>
      <c r="F27" s="4" t="inlineStr">
        <is>
          <t xml:space="preserve"> </t>
        </is>
      </c>
      <c r="G27" s="6" t="n">
        <v>4</v>
      </c>
      <c r="H27" s="4" t="inlineStr">
        <is>
          <t xml:space="preserve"> </t>
        </is>
      </c>
      <c r="I27" s="4" t="inlineStr">
        <is>
          <t xml:space="preserve"> </t>
        </is>
      </c>
    </row>
    <row r="28">
      <c r="A28" s="4" t="inlineStr">
        <is>
          <t>Customer Concentration Risk | Accounts Receivable | Customer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centration risk, 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28</v>
      </c>
      <c r="H30" s="4" t="inlineStr">
        <is>
          <t xml:space="preserve"> </t>
        </is>
      </c>
      <c r="I30" s="4" t="inlineStr">
        <is>
          <t xml:space="preserve"> </t>
        </is>
      </c>
    </row>
    <row r="31">
      <c r="A31" s="4" t="inlineStr">
        <is>
          <t>Customer Concentration Risk | Accounts Receivable | Customer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centration risk, 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11" t="n">
        <v>0.29</v>
      </c>
      <c r="H33" s="4" t="inlineStr">
        <is>
          <t xml:space="preserve"> </t>
        </is>
      </c>
      <c r="I33" s="4" t="inlineStr">
        <is>
          <t xml:space="preserve"> </t>
        </is>
      </c>
    </row>
    <row r="34">
      <c r="A34" s="4" t="inlineStr">
        <is>
          <t>Customer Concentration Risk | Accounts Receivable | Customer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centration risk, 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25</v>
      </c>
      <c r="H36" s="4" t="inlineStr">
        <is>
          <t xml:space="preserve"> </t>
        </is>
      </c>
      <c r="I36" s="4" t="inlineStr">
        <is>
          <t xml:space="preserve"> </t>
        </is>
      </c>
    </row>
    <row r="37">
      <c r="A37" s="4" t="inlineStr">
        <is>
          <t>Customer Concentration Risk | Accounts Receivable | Customer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ncentration risk, financial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11" t="n">
        <v>0.15</v>
      </c>
      <c r="H39" s="4" t="inlineStr">
        <is>
          <t xml:space="preserve"> </t>
        </is>
      </c>
      <c r="I39" s="4" t="inlineStr">
        <is>
          <t xml:space="preserve"> </t>
        </is>
      </c>
    </row>
  </sheetData>
  <mergeCells count="3">
    <mergeCell ref="A1:A2"/>
    <mergeCell ref="B1:D1"/>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Payment Assistance (Details) $ in Thousands</t>
        </is>
      </c>
      <c r="B1" s="2" t="inlineStr">
        <is>
          <t>12 Months Ended</t>
        </is>
      </c>
    </row>
    <row r="2">
      <c r="B2" s="2" t="inlineStr">
        <is>
          <t>Dec. 31, 2022 USD ($)</t>
        </is>
      </c>
    </row>
    <row r="3">
      <c r="A3" s="3" t="inlineStr">
        <is>
          <t>Accounts Receivable, Allowance for Credit Loss [Roll Forward]</t>
        </is>
      </c>
      <c r="B3" s="4" t="inlineStr">
        <is>
          <t xml:space="preserve"> </t>
        </is>
      </c>
    </row>
    <row r="4">
      <c r="A4" s="4" t="inlineStr">
        <is>
          <t>Accounts Receivable, Beginning Balance</t>
        </is>
      </c>
      <c r="B4" s="7" t="n">
        <v>1040</v>
      </c>
    </row>
    <row r="5">
      <c r="A5" s="4" t="inlineStr">
        <is>
          <t>Allowances for current period sales</t>
        </is>
      </c>
      <c r="B5" s="6" t="n">
        <v>10325</v>
      </c>
    </row>
    <row r="6">
      <c r="A6" s="4" t="inlineStr">
        <is>
          <t>Payments &amp; credits</t>
        </is>
      </c>
      <c r="B6" s="6" t="n">
        <v>-6039</v>
      </c>
    </row>
    <row r="7">
      <c r="A7" s="4" t="inlineStr">
        <is>
          <t>Accounts Receivable, Ending Balance</t>
        </is>
      </c>
      <c r="B7" s="6" t="n">
        <v>5326</v>
      </c>
    </row>
    <row r="8">
      <c r="A8" s="4" t="inlineStr">
        <is>
          <t>Customer credits, discounts And allowances</t>
        </is>
      </c>
      <c r="B8" s="4" t="inlineStr">
        <is>
          <t xml:space="preserve"> </t>
        </is>
      </c>
    </row>
    <row r="9">
      <c r="A9" s="3" t="inlineStr">
        <is>
          <t>Accounts Receivable, Allowance for Credit Loss [Roll Forward]</t>
        </is>
      </c>
      <c r="B9" s="4" t="inlineStr">
        <is>
          <t xml:space="preserve"> </t>
        </is>
      </c>
    </row>
    <row r="10">
      <c r="A10" s="4" t="inlineStr">
        <is>
          <t>Accounts Receivable, Beginning Balance</t>
        </is>
      </c>
      <c r="B10" s="6" t="n">
        <v>371</v>
      </c>
    </row>
    <row r="11">
      <c r="A11" s="4" t="inlineStr">
        <is>
          <t>Allowances for current period sales</t>
        </is>
      </c>
      <c r="B11" s="6" t="n">
        <v>5891</v>
      </c>
    </row>
    <row r="12">
      <c r="A12" s="4" t="inlineStr">
        <is>
          <t>Payments &amp; credits</t>
        </is>
      </c>
      <c r="B12" s="6" t="n">
        <v>-3268</v>
      </c>
    </row>
    <row r="13">
      <c r="A13" s="4" t="inlineStr">
        <is>
          <t>Accounts Receivable, Ending Balance</t>
        </is>
      </c>
      <c r="B13" s="6" t="n">
        <v>2994</v>
      </c>
    </row>
    <row r="14">
      <c r="A14" s="4" t="inlineStr">
        <is>
          <t>Rebates and co-pay assistance</t>
        </is>
      </c>
      <c r="B14" s="4" t="inlineStr">
        <is>
          <t xml:space="preserve"> </t>
        </is>
      </c>
    </row>
    <row r="15">
      <c r="A15" s="3" t="inlineStr">
        <is>
          <t>Accounts Receivable, Allowance for Credit Loss [Roll Forward]</t>
        </is>
      </c>
      <c r="B15" s="4" t="inlineStr">
        <is>
          <t xml:space="preserve"> </t>
        </is>
      </c>
    </row>
    <row r="16">
      <c r="A16" s="4" t="inlineStr">
        <is>
          <t>Accounts Receivable, Beginning Balance</t>
        </is>
      </c>
      <c r="B16" s="6" t="n">
        <v>669</v>
      </c>
    </row>
    <row r="17">
      <c r="A17" s="4" t="inlineStr">
        <is>
          <t>Allowances for current period sales</t>
        </is>
      </c>
      <c r="B17" s="6" t="n">
        <v>4434</v>
      </c>
    </row>
    <row r="18">
      <c r="A18" s="4" t="inlineStr">
        <is>
          <t>Payments &amp; credits</t>
        </is>
      </c>
      <c r="B18" s="6" t="n">
        <v>-2771</v>
      </c>
    </row>
    <row r="19">
      <c r="A19" s="4" t="inlineStr">
        <is>
          <t>Accounts Receivable, Ending Balance</t>
        </is>
      </c>
      <c r="B19" s="7" t="n">
        <v>23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Warrants (Details) - shares</t>
        </is>
      </c>
      <c r="B1" s="2" t="inlineStr">
        <is>
          <t>Dec. 31, 2022</t>
        </is>
      </c>
      <c r="C1" s="2" t="inlineStr">
        <is>
          <t>Jul. 31, 2022</t>
        </is>
      </c>
      <c r="D1" s="2" t="inlineStr">
        <is>
          <t>Jul. 06, 2022</t>
        </is>
      </c>
      <c r="E1" s="2" t="inlineStr">
        <is>
          <t>Apr. 30, 2022</t>
        </is>
      </c>
      <c r="F1" s="2" t="inlineStr">
        <is>
          <t>Mar. 31, 2022</t>
        </is>
      </c>
      <c r="G1" s="2" t="inlineStr">
        <is>
          <t>Oct. 31, 2021</t>
        </is>
      </c>
      <c r="H1" s="2" t="inlineStr">
        <is>
          <t>Feb. 28, 2021</t>
        </is>
      </c>
      <c r="I1" s="2" t="inlineStr">
        <is>
          <t>Feb. 29, 2020</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that can be purchased with warrants (in shares)</t>
        </is>
      </c>
      <c r="B3" s="4" t="inlineStr">
        <is>
          <t xml:space="preserve"> </t>
        </is>
      </c>
      <c r="C3" s="4" t="inlineStr">
        <is>
          <t xml:space="preserve"> </t>
        </is>
      </c>
      <c r="D3" s="4" t="inlineStr">
        <is>
          <t xml:space="preserve"> </t>
        </is>
      </c>
      <c r="E3" s="6" t="n">
        <v>212188</v>
      </c>
      <c r="F3" s="4" t="inlineStr">
        <is>
          <t xml:space="preserve"> </t>
        </is>
      </c>
      <c r="G3" s="4" t="inlineStr">
        <is>
          <t xml:space="preserve"> </t>
        </is>
      </c>
      <c r="H3" s="4" t="inlineStr">
        <is>
          <t xml:space="preserve"> </t>
        </is>
      </c>
      <c r="I3" s="4" t="inlineStr">
        <is>
          <t xml:space="preserve"> </t>
        </is>
      </c>
    </row>
    <row r="4">
      <c r="A4" s="4" t="inlineStr">
        <is>
          <t>Common stock that can be purchased with warrants (in shares)</t>
        </is>
      </c>
      <c r="B4" s="4" t="inlineStr">
        <is>
          <t xml:space="preserve"> </t>
        </is>
      </c>
      <c r="C4" s="4" t="inlineStr">
        <is>
          <t xml:space="preserve"> </t>
        </is>
      </c>
      <c r="D4" s="4" t="inlineStr">
        <is>
          <t xml:space="preserve"> </t>
        </is>
      </c>
      <c r="E4" s="4" t="inlineStr">
        <is>
          <t xml:space="preserve"> </t>
        </is>
      </c>
      <c r="F4" s="6" t="n">
        <v>1242813</v>
      </c>
      <c r="G4" s="6" t="n">
        <v>333333</v>
      </c>
      <c r="H4" s="4" t="inlineStr">
        <is>
          <t xml:space="preserve"> </t>
        </is>
      </c>
      <c r="I4" s="4" t="inlineStr">
        <is>
          <t xml:space="preserve"> </t>
        </is>
      </c>
    </row>
    <row r="5">
      <c r="A5" s="4" t="inlineStr">
        <is>
          <t>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that can be purchased with warrants (in shares)</t>
        </is>
      </c>
      <c r="B7" s="4" t="inlineStr">
        <is>
          <t xml:space="preserve"> </t>
        </is>
      </c>
      <c r="C7" s="6" t="n">
        <v>5466666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that can be purchased with warrants (in shares)</t>
        </is>
      </c>
      <c r="B8" s="4" t="inlineStr">
        <is>
          <t xml:space="preserve"> </t>
        </is>
      </c>
      <c r="C8" s="6" t="n">
        <v>38296664</v>
      </c>
      <c r="D8" s="6" t="n">
        <v>7518334</v>
      </c>
      <c r="E8" s="4" t="inlineStr">
        <is>
          <t xml:space="preserve"> </t>
        </is>
      </c>
      <c r="F8" s="4" t="inlineStr">
        <is>
          <t xml:space="preserve"> </t>
        </is>
      </c>
      <c r="G8" s="6" t="n">
        <v>333333</v>
      </c>
      <c r="H8" s="4" t="inlineStr">
        <is>
          <t xml:space="preserve"> </t>
        </is>
      </c>
      <c r="I8" s="4" t="inlineStr">
        <is>
          <t xml:space="preserve"> </t>
        </is>
      </c>
    </row>
    <row r="9">
      <c r="A9" s="4" t="inlineStr">
        <is>
          <t>Warrants |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that can be purchased with warrants (in shares)</t>
        </is>
      </c>
      <c r="B11" s="4" t="inlineStr">
        <is>
          <t xml:space="preserve"> </t>
        </is>
      </c>
      <c r="C11" s="6" t="n">
        <v>150366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 Perceptive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that can be purchased with warrants (in shares)</t>
        </is>
      </c>
      <c r="B14" s="4" t="inlineStr">
        <is>
          <t xml:space="preserve"> </t>
        </is>
      </c>
      <c r="C14" s="6" t="n">
        <v>11250</v>
      </c>
      <c r="D14" s="4" t="inlineStr">
        <is>
          <t xml:space="preserve"> </t>
        </is>
      </c>
      <c r="E14" s="4" t="inlineStr">
        <is>
          <t xml:space="preserve"> </t>
        </is>
      </c>
      <c r="F14" s="6" t="n">
        <v>11250</v>
      </c>
      <c r="G14" s="6" t="n">
        <v>11250</v>
      </c>
      <c r="H14" s="4" t="inlineStr">
        <is>
          <t xml:space="preserve"> </t>
        </is>
      </c>
      <c r="I14" s="4" t="inlineStr">
        <is>
          <t xml:space="preserve"> </t>
        </is>
      </c>
    </row>
    <row r="15">
      <c r="A15" s="4" t="inlineStr">
        <is>
          <t>Perceptive Warrants | Perceptive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that can be purchased with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5000</v>
      </c>
    </row>
    <row r="18">
      <c r="A18" s="4" t="inlineStr">
        <is>
          <t>Common stock that can be purchased with warrants (in shares)</t>
        </is>
      </c>
      <c r="B18" s="6" t="n">
        <v>35000</v>
      </c>
      <c r="C18" s="4" t="inlineStr">
        <is>
          <t xml:space="preserve"> </t>
        </is>
      </c>
      <c r="D18" s="4" t="inlineStr">
        <is>
          <t xml:space="preserve"> </t>
        </is>
      </c>
      <c r="E18" s="4" t="inlineStr">
        <is>
          <t xml:space="preserve"> </t>
        </is>
      </c>
      <c r="F18" s="4" t="inlineStr">
        <is>
          <t xml:space="preserve"> </t>
        </is>
      </c>
      <c r="G18" s="6" t="n">
        <v>35000</v>
      </c>
      <c r="H18" s="6" t="n">
        <v>11250</v>
      </c>
      <c r="I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Details) $ in Thousands</t>
        </is>
      </c>
      <c r="B1" s="2" t="inlineStr">
        <is>
          <t>Dec. 31, 2022 USD ($)</t>
        </is>
      </c>
    </row>
    <row r="2">
      <c r="A2" s="3" t="inlineStr">
        <is>
          <t>Uncertainty in tax positions</t>
        </is>
      </c>
      <c r="B2" s="4" t="inlineStr">
        <is>
          <t xml:space="preserve"> </t>
        </is>
      </c>
    </row>
    <row r="3">
      <c r="A3" s="4" t="inlineStr">
        <is>
          <t>Uncertain tax positions</t>
        </is>
      </c>
      <c r="B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2 segment</t>
        </is>
      </c>
    </row>
    <row r="3">
      <c r="A3" s="3" t="inlineStr">
        <is>
          <t>Segment Information</t>
        </is>
      </c>
      <c r="B3" s="4" t="inlineStr">
        <is>
          <t xml:space="preserve"> </t>
        </is>
      </c>
    </row>
    <row r="4">
      <c r="A4" s="4" t="inlineStr">
        <is>
          <t>Number of operating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t>
        </is>
      </c>
      <c r="B3" s="4" t="inlineStr">
        <is>
          <t xml:space="preserve"> </t>
        </is>
      </c>
      <c r="C3" s="4" t="inlineStr">
        <is>
          <t xml:space="preserve"> </t>
        </is>
      </c>
      <c r="D3" s="4" t="inlineStr">
        <is>
          <t xml:space="preserve"> </t>
        </is>
      </c>
    </row>
    <row r="4">
      <c r="A4" s="4" t="inlineStr">
        <is>
          <t>Anti-dilutive securities excluded from the calculation of diluted net loss per share (in shares)</t>
        </is>
      </c>
      <c r="B4" s="6" t="n">
        <v>56905528</v>
      </c>
      <c r="C4" s="6" t="n">
        <v>647053</v>
      </c>
      <c r="D4" s="6" t="n">
        <v>251972</v>
      </c>
    </row>
    <row r="5">
      <c r="A5" s="4" t="inlineStr">
        <is>
          <t>Common stock warrants</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 excluded from the calculation of diluted net loss per share (in shares)</t>
        </is>
      </c>
      <c r="B7" s="6" t="n">
        <v>56501249</v>
      </c>
      <c r="C7" s="6" t="n">
        <v>379583</v>
      </c>
      <c r="D7" s="6" t="n">
        <v>35000</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 excluded from the calculation of diluted net loss per share (in shares)</t>
        </is>
      </c>
      <c r="B10" s="6" t="n">
        <v>6461</v>
      </c>
      <c r="C10" s="6" t="n">
        <v>8325</v>
      </c>
      <c r="D10" s="6" t="n">
        <v>3995</v>
      </c>
    </row>
    <row r="11">
      <c r="A11" s="4" t="inlineStr">
        <is>
          <t>Common stock options</t>
        </is>
      </c>
      <c r="B11" s="4" t="inlineStr">
        <is>
          <t xml:space="preserve"> </t>
        </is>
      </c>
      <c r="C11" s="4" t="inlineStr">
        <is>
          <t xml:space="preserve"> </t>
        </is>
      </c>
      <c r="D11" s="4" t="inlineStr">
        <is>
          <t xml:space="preserve"> </t>
        </is>
      </c>
    </row>
    <row r="12">
      <c r="A12" s="3" t="inlineStr">
        <is>
          <t>Anti-dilutive securities</t>
        </is>
      </c>
      <c r="B12" s="4" t="inlineStr">
        <is>
          <t xml:space="preserve"> </t>
        </is>
      </c>
      <c r="C12" s="4" t="inlineStr">
        <is>
          <t xml:space="preserve"> </t>
        </is>
      </c>
      <c r="D12" s="4" t="inlineStr">
        <is>
          <t xml:space="preserve"> </t>
        </is>
      </c>
    </row>
    <row r="13">
      <c r="A13" s="4" t="inlineStr">
        <is>
          <t>Anti-dilutive securities excluded from the calculation of diluted net loss per share (in shares)</t>
        </is>
      </c>
      <c r="B13" s="6" t="n">
        <v>397818</v>
      </c>
      <c r="C13" s="6" t="n">
        <v>259145</v>
      </c>
      <c r="D13" s="6" t="n">
        <v>21297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62" customWidth="1" min="1" max="1"/>
    <col width="53" customWidth="1" min="2" max="2"/>
    <col width="53" customWidth="1" min="3" max="3"/>
    <col width="59" customWidth="1" min="4" max="4"/>
    <col width="16" customWidth="1" min="5" max="5"/>
    <col width="29" customWidth="1" min="6" max="6"/>
    <col width="33" customWidth="1" min="7" max="7"/>
    <col width="50" customWidth="1" min="8" max="8"/>
    <col width="50" customWidth="1" min="9" max="9"/>
    <col width="13" customWidth="1" min="10" max="10"/>
    <col width="44" customWidth="1" min="11" max="11"/>
    <col width="48" customWidth="1" min="12" max="12"/>
    <col width="28" customWidth="1" min="13" max="13"/>
    <col width="39" customWidth="1" min="14" max="14"/>
    <col width="20" customWidth="1" min="15" max="15"/>
    <col width="16" customWidth="1" min="16" max="16"/>
    <col width="20" customWidth="1" min="17" max="17"/>
    <col width="13" customWidth="1" min="18" max="18"/>
  </cols>
  <sheetData>
    <row r="1">
      <c r="A1" s="1" t="inlineStr">
        <is>
          <t>Statements of Changes in Stockholders' Equity - USD ($)</t>
        </is>
      </c>
      <c r="B1" s="2" t="inlineStr">
        <is>
          <t>Preferred Stock Series A Convertible Preferred Stock</t>
        </is>
      </c>
      <c r="C1" s="2" t="inlineStr">
        <is>
          <t>Preferred Stock Series B Convertible Preferred Stock</t>
        </is>
      </c>
      <c r="D1" s="2" t="inlineStr">
        <is>
          <t>Preferred Stock Series A and B Convertible Preferred Stock</t>
        </is>
      </c>
      <c r="E1" s="2" t="inlineStr">
        <is>
          <t>Preferred Stock</t>
        </is>
      </c>
      <c r="F1" s="2" t="inlineStr">
        <is>
          <t>Common stock Public offering</t>
        </is>
      </c>
      <c r="G1" s="2" t="inlineStr">
        <is>
          <t>Common stock At-the-market sales</t>
        </is>
      </c>
      <c r="H1" s="2" t="inlineStr">
        <is>
          <t>Common stock Series A Convertible Preferred Stock</t>
        </is>
      </c>
      <c r="I1" s="2" t="inlineStr">
        <is>
          <t>Common stock Series B Convertible Preferred Stock</t>
        </is>
      </c>
      <c r="J1" s="2" t="inlineStr">
        <is>
          <t>Common stock</t>
        </is>
      </c>
      <c r="K1" s="2" t="inlineStr">
        <is>
          <t>Additional Paid in Capital. Public offering</t>
        </is>
      </c>
      <c r="L1" s="2" t="inlineStr">
        <is>
          <t>Additional Paid in Capital. At-the-market sales</t>
        </is>
      </c>
      <c r="M1" s="2" t="inlineStr">
        <is>
          <t>Additional Paid in Capital.</t>
        </is>
      </c>
      <c r="N1" s="2" t="inlineStr">
        <is>
          <t>Accumulated Other Comprehensive Income</t>
        </is>
      </c>
      <c r="O1" s="2" t="inlineStr">
        <is>
          <t>Accumulated Deficit</t>
        </is>
      </c>
      <c r="P1" s="2" t="inlineStr">
        <is>
          <t>Public offering</t>
        </is>
      </c>
      <c r="Q1" s="2" t="inlineStr">
        <is>
          <t>At-the-market sales</t>
        </is>
      </c>
      <c r="R1" s="2" t="inlineStr">
        <is>
          <t>Total</t>
        </is>
      </c>
    </row>
    <row r="2">
      <c r="A2" s="4" t="inlineStr">
        <is>
          <t>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7" t="n">
        <v>306115000</v>
      </c>
      <c r="N2" s="4" t="inlineStr">
        <is>
          <t xml:space="preserve"> </t>
        </is>
      </c>
      <c r="O2" s="7" t="n">
        <v>-260370000</v>
      </c>
      <c r="P2" s="4" t="inlineStr">
        <is>
          <t xml:space="preserve"> </t>
        </is>
      </c>
      <c r="Q2" s="4" t="inlineStr">
        <is>
          <t xml:space="preserve"> </t>
        </is>
      </c>
      <c r="R2" s="7" t="n">
        <v>45745000</v>
      </c>
    </row>
    <row r="3">
      <c r="A3" s="4" t="inlineStr">
        <is>
          <t>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745264</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based compensation - stock options and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818000</v>
      </c>
      <c r="N5" s="4" t="inlineStr">
        <is>
          <t xml:space="preserve"> </t>
        </is>
      </c>
      <c r="O5" s="4" t="inlineStr">
        <is>
          <t xml:space="preserve"> </t>
        </is>
      </c>
      <c r="P5" s="4" t="inlineStr">
        <is>
          <t xml:space="preserve"> </t>
        </is>
      </c>
      <c r="Q5" s="4" t="inlineStr">
        <is>
          <t xml:space="preserve"> </t>
        </is>
      </c>
      <c r="R5" s="6" t="n">
        <v>2818000</v>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48435000</v>
      </c>
      <c r="L6" s="4" t="inlineStr">
        <is>
          <t xml:space="preserve"> </t>
        </is>
      </c>
      <c r="M6" s="4" t="inlineStr">
        <is>
          <t xml:space="preserve"> </t>
        </is>
      </c>
      <c r="N6" s="4" t="inlineStr">
        <is>
          <t xml:space="preserve"> </t>
        </is>
      </c>
      <c r="O6" s="4" t="inlineStr">
        <is>
          <t xml:space="preserve"> </t>
        </is>
      </c>
      <c r="P6" s="7" t="n">
        <v>48435000</v>
      </c>
      <c r="Q6" s="4" t="inlineStr">
        <is>
          <t xml:space="preserve"> </t>
        </is>
      </c>
      <c r="R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6" t="n">
        <v>4312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common stock upon exercise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10000</v>
      </c>
      <c r="N8" s="4" t="inlineStr">
        <is>
          <t xml:space="preserve"> </t>
        </is>
      </c>
      <c r="O8" s="4" t="inlineStr">
        <is>
          <t xml:space="preserve"> </t>
        </is>
      </c>
      <c r="P8" s="4" t="inlineStr">
        <is>
          <t xml:space="preserve"> </t>
        </is>
      </c>
      <c r="Q8" s="4" t="inlineStr">
        <is>
          <t xml:space="preserve"> </t>
        </is>
      </c>
      <c r="R8" s="6" t="n">
        <v>610000</v>
      </c>
    </row>
    <row r="9">
      <c r="A9" s="4" t="inlineStr">
        <is>
          <t>Issuance of common stock upon exercise of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58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arrants issued in connection with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570000</v>
      </c>
      <c r="N10" s="4" t="inlineStr">
        <is>
          <t xml:space="preserve"> </t>
        </is>
      </c>
      <c r="O10" s="4" t="inlineStr">
        <is>
          <t xml:space="preserve"> </t>
        </is>
      </c>
      <c r="P10" s="4" t="inlineStr">
        <is>
          <t xml:space="preserve"> </t>
        </is>
      </c>
      <c r="Q10" s="4" t="inlineStr">
        <is>
          <t xml:space="preserve"> </t>
        </is>
      </c>
      <c r="R10" s="6" t="n">
        <v>3570000</v>
      </c>
    </row>
    <row r="11">
      <c r="A11" s="4" t="inlineStr">
        <is>
          <t>Unrealized net gain on marketab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3000</v>
      </c>
      <c r="O11" s="4" t="inlineStr">
        <is>
          <t xml:space="preserve"> </t>
        </is>
      </c>
      <c r="P11" s="4" t="inlineStr">
        <is>
          <t xml:space="preserve"> </t>
        </is>
      </c>
      <c r="Q11" s="4" t="inlineStr">
        <is>
          <t xml:space="preserve"> </t>
        </is>
      </c>
      <c r="R11" s="6" t="n">
        <v>30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51853000</v>
      </c>
      <c r="P12" s="4" t="inlineStr">
        <is>
          <t xml:space="preserve"> </t>
        </is>
      </c>
      <c r="Q12" s="4" t="inlineStr">
        <is>
          <t xml:space="preserve"> </t>
        </is>
      </c>
      <c r="R12" s="6" t="n">
        <v>-51853000</v>
      </c>
    </row>
    <row r="13">
      <c r="A13" s="4" t="inlineStr">
        <is>
          <t>Balance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61548000</v>
      </c>
      <c r="N13" s="6" t="n">
        <v>3000</v>
      </c>
      <c r="O13" s="6" t="n">
        <v>-312223000</v>
      </c>
      <c r="P13" s="4" t="inlineStr">
        <is>
          <t xml:space="preserve"> </t>
        </is>
      </c>
      <c r="Q13" s="4" t="inlineStr">
        <is>
          <t xml:space="preserve"> </t>
        </is>
      </c>
      <c r="R13" s="6" t="n">
        <v>49328000</v>
      </c>
    </row>
    <row r="14">
      <c r="A14" s="4" t="inlineStr">
        <is>
          <t>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891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compensation - stock options and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338000</v>
      </c>
      <c r="N16" s="4" t="inlineStr">
        <is>
          <t xml:space="preserve"> </t>
        </is>
      </c>
      <c r="O16" s="4" t="inlineStr">
        <is>
          <t xml:space="preserve"> </t>
        </is>
      </c>
      <c r="P16" s="4" t="inlineStr">
        <is>
          <t xml:space="preserve"> </t>
        </is>
      </c>
      <c r="Q16" s="4" t="inlineStr">
        <is>
          <t xml:space="preserve"> </t>
        </is>
      </c>
      <c r="R16" s="6" t="n">
        <v>3338000</v>
      </c>
    </row>
    <row r="17">
      <c r="A17" s="4" t="inlineStr">
        <is>
          <t>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1898000</v>
      </c>
      <c r="L17" s="7" t="n">
        <v>9266000</v>
      </c>
      <c r="M17" s="4" t="inlineStr">
        <is>
          <t xml:space="preserve"> </t>
        </is>
      </c>
      <c r="N17" s="4" t="inlineStr">
        <is>
          <t xml:space="preserve"> </t>
        </is>
      </c>
      <c r="O17" s="4" t="inlineStr">
        <is>
          <t xml:space="preserve"> </t>
        </is>
      </c>
      <c r="P17" s="6" t="n">
        <v>11898000</v>
      </c>
      <c r="Q17" s="7" t="n">
        <v>9266000</v>
      </c>
      <c r="R17" s="4" t="inlineStr">
        <is>
          <t xml:space="preserve"> </t>
        </is>
      </c>
    </row>
    <row r="18">
      <c r="A18" s="4" t="inlineStr">
        <is>
          <t>Issuance of common stock (in shares)</t>
        </is>
      </c>
      <c r="B18" s="4" t="inlineStr">
        <is>
          <t xml:space="preserve"> </t>
        </is>
      </c>
      <c r="C18" s="4" t="inlineStr">
        <is>
          <t xml:space="preserve"> </t>
        </is>
      </c>
      <c r="D18" s="4" t="inlineStr">
        <is>
          <t xml:space="preserve"> </t>
        </is>
      </c>
      <c r="E18" s="4" t="inlineStr">
        <is>
          <t xml:space="preserve"> </t>
        </is>
      </c>
      <c r="F18" s="6" t="n">
        <v>666666</v>
      </c>
      <c r="G18" s="6" t="n">
        <v>17287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ommon stock upon exercise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5000</v>
      </c>
      <c r="N19" s="4" t="inlineStr">
        <is>
          <t xml:space="preserve"> </t>
        </is>
      </c>
      <c r="O19" s="4" t="inlineStr">
        <is>
          <t xml:space="preserve"> </t>
        </is>
      </c>
      <c r="P19" s="4" t="inlineStr">
        <is>
          <t xml:space="preserve"> </t>
        </is>
      </c>
      <c r="Q19" s="4" t="inlineStr">
        <is>
          <t xml:space="preserve"> </t>
        </is>
      </c>
      <c r="R19" s="6" t="n">
        <v>75000</v>
      </c>
    </row>
    <row r="20">
      <c r="A20" s="4" t="inlineStr">
        <is>
          <t>Issuance of common stock upon exercise of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16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esting of RSU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9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s issued in connection with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80000</v>
      </c>
      <c r="N22" s="4" t="inlineStr">
        <is>
          <t xml:space="preserve"> </t>
        </is>
      </c>
      <c r="O22" s="4" t="inlineStr">
        <is>
          <t xml:space="preserve"> </t>
        </is>
      </c>
      <c r="P22" s="4" t="inlineStr">
        <is>
          <t xml:space="preserve"> </t>
        </is>
      </c>
      <c r="Q22" s="4" t="inlineStr">
        <is>
          <t xml:space="preserve"> </t>
        </is>
      </c>
      <c r="R22" s="6" t="n">
        <v>1080000</v>
      </c>
    </row>
    <row r="23">
      <c r="A23" s="4" t="inlineStr">
        <is>
          <t>Unrealized net gain on marketab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3000</v>
      </c>
      <c r="O23" s="4" t="inlineStr">
        <is>
          <t xml:space="preserve"> </t>
        </is>
      </c>
      <c r="P23" s="4" t="inlineStr">
        <is>
          <t xml:space="preserve"> </t>
        </is>
      </c>
      <c r="Q23" s="4" t="inlineStr">
        <is>
          <t xml:space="preserve"> </t>
        </is>
      </c>
      <c r="R23" s="6" t="n">
        <v>-3000</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1067000</v>
      </c>
      <c r="P24" s="4" t="inlineStr">
        <is>
          <t xml:space="preserve"> </t>
        </is>
      </c>
      <c r="Q24" s="4" t="inlineStr">
        <is>
          <t xml:space="preserve"> </t>
        </is>
      </c>
      <c r="R24" s="6" t="n">
        <v>-71067000</v>
      </c>
    </row>
    <row r="25">
      <c r="A25" s="4" t="inlineStr">
        <is>
          <t>Balance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87205000</v>
      </c>
      <c r="N25" s="4" t="inlineStr">
        <is>
          <t xml:space="preserve"> </t>
        </is>
      </c>
      <c r="O25" s="6" t="n">
        <v>-383290000</v>
      </c>
      <c r="P25" s="4" t="inlineStr">
        <is>
          <t xml:space="preserve"> </t>
        </is>
      </c>
      <c r="Q25" s="4" t="inlineStr">
        <is>
          <t xml:space="preserve"> </t>
        </is>
      </c>
      <c r="R25" s="6" t="n">
        <v>3915000</v>
      </c>
    </row>
    <row r="26">
      <c r="A26" s="4" t="inlineStr">
        <is>
          <t>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349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compensation - stock options and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64000</v>
      </c>
      <c r="N28" s="4" t="inlineStr">
        <is>
          <t xml:space="preserve"> </t>
        </is>
      </c>
      <c r="O28" s="4" t="inlineStr">
        <is>
          <t xml:space="preserve"> </t>
        </is>
      </c>
      <c r="P28" s="4" t="inlineStr">
        <is>
          <t xml:space="preserve"> </t>
        </is>
      </c>
      <c r="Q28" s="4" t="inlineStr">
        <is>
          <t xml:space="preserve"> </t>
        </is>
      </c>
      <c r="R28" s="6" t="n">
        <v>764000</v>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48000</v>
      </c>
      <c r="M29" s="4" t="inlineStr">
        <is>
          <t xml:space="preserve"> </t>
        </is>
      </c>
      <c r="N29" s="4" t="inlineStr">
        <is>
          <t xml:space="preserve"> </t>
        </is>
      </c>
      <c r="O29" s="4" t="inlineStr">
        <is>
          <t xml:space="preserve"> </t>
        </is>
      </c>
      <c r="P29" s="4" t="inlineStr">
        <is>
          <t xml:space="preserve"> </t>
        </is>
      </c>
      <c r="Q29" s="6" t="n">
        <v>348000</v>
      </c>
      <c r="R29" s="4" t="inlineStr">
        <is>
          <t xml:space="preserve"> </t>
        </is>
      </c>
    </row>
    <row r="30">
      <c r="A30" s="4" t="inlineStr">
        <is>
          <t>Issuanc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2562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sion of convertible preferred stock (in shares)</t>
        </is>
      </c>
      <c r="B31" s="6" t="n">
        <v>-2425</v>
      </c>
      <c r="C31" s="4" t="inlineStr">
        <is>
          <t xml:space="preserve"> </t>
        </is>
      </c>
      <c r="D31" s="6" t="n">
        <v>4850</v>
      </c>
      <c r="E31" s="4" t="inlineStr">
        <is>
          <t xml:space="preserve"> </t>
        </is>
      </c>
      <c r="F31" s="4" t="inlineStr">
        <is>
          <t xml:space="preserve"> </t>
        </is>
      </c>
      <c r="G31" s="4" t="inlineStr">
        <is>
          <t xml:space="preserve"> </t>
        </is>
      </c>
      <c r="H31" s="6" t="n">
        <v>3031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Vesting of RSU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77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0385000</v>
      </c>
      <c r="P33" s="4" t="inlineStr">
        <is>
          <t xml:space="preserve"> </t>
        </is>
      </c>
      <c r="Q33" s="4" t="inlineStr">
        <is>
          <t xml:space="preserve"> </t>
        </is>
      </c>
      <c r="R33" s="6" t="n">
        <v>-10385000</v>
      </c>
    </row>
    <row r="34">
      <c r="A34" s="4" t="inlineStr">
        <is>
          <t>Balance at Mar.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88317000</v>
      </c>
      <c r="N34" s="4" t="inlineStr">
        <is>
          <t xml:space="preserve"> </t>
        </is>
      </c>
      <c r="O34" s="6" t="n">
        <v>-393675000</v>
      </c>
      <c r="P34" s="4" t="inlineStr">
        <is>
          <t xml:space="preserve"> </t>
        </is>
      </c>
      <c r="Q34" s="4" t="inlineStr">
        <is>
          <t xml:space="preserve"> </t>
        </is>
      </c>
      <c r="R34" s="6" t="n">
        <v>-5358000</v>
      </c>
    </row>
    <row r="35">
      <c r="A35" s="4" t="inlineStr">
        <is>
          <t>Balance (in shares) at Mar. 31, 2022</t>
        </is>
      </c>
      <c r="B35" s="4" t="inlineStr">
        <is>
          <t xml:space="preserve"> </t>
        </is>
      </c>
      <c r="C35" s="4" t="inlineStr">
        <is>
          <t xml:space="preserve"> </t>
        </is>
      </c>
      <c r="D35" s="4" t="inlineStr">
        <is>
          <t xml:space="preserve"> </t>
        </is>
      </c>
      <c r="E35" s="6" t="n">
        <v>2425</v>
      </c>
      <c r="F35" s="4" t="inlineStr">
        <is>
          <t xml:space="preserve"> </t>
        </is>
      </c>
      <c r="G35" s="4" t="inlineStr">
        <is>
          <t xml:space="preserve"> </t>
        </is>
      </c>
      <c r="H35" s="4" t="inlineStr">
        <is>
          <t xml:space="preserve"> </t>
        </is>
      </c>
      <c r="I35" s="4" t="inlineStr">
        <is>
          <t xml:space="preserve"> </t>
        </is>
      </c>
      <c r="J35" s="6" t="n">
        <v>336542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alance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87205000</v>
      </c>
      <c r="N36" s="4" t="inlineStr">
        <is>
          <t xml:space="preserve"> </t>
        </is>
      </c>
      <c r="O36" s="6" t="n">
        <v>-383290000</v>
      </c>
      <c r="P36" s="4" t="inlineStr">
        <is>
          <t xml:space="preserve"> </t>
        </is>
      </c>
      <c r="Q36" s="4" t="inlineStr">
        <is>
          <t xml:space="preserve"> </t>
        </is>
      </c>
      <c r="R36" s="6" t="n">
        <v>3915000</v>
      </c>
    </row>
    <row r="37">
      <c r="A37" s="4" t="inlineStr">
        <is>
          <t>Balance (in shares)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3490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5553000</v>
      </c>
    </row>
    <row r="40">
      <c r="A40" s="4" t="inlineStr">
        <is>
          <t>Balance at Jun.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000</v>
      </c>
      <c r="K40" s="4" t="inlineStr">
        <is>
          <t xml:space="preserve"> </t>
        </is>
      </c>
      <c r="L40" s="4" t="inlineStr">
        <is>
          <t xml:space="preserve"> </t>
        </is>
      </c>
      <c r="M40" s="6" t="n">
        <v>401211000</v>
      </c>
      <c r="N40" s="4" t="inlineStr">
        <is>
          <t xml:space="preserve"> </t>
        </is>
      </c>
      <c r="O40" s="6" t="n">
        <v>-398843000</v>
      </c>
      <c r="P40" s="4" t="inlineStr">
        <is>
          <t xml:space="preserve"> </t>
        </is>
      </c>
      <c r="Q40" s="4" t="inlineStr">
        <is>
          <t xml:space="preserve"> </t>
        </is>
      </c>
      <c r="R40" s="6" t="n">
        <v>2369000</v>
      </c>
    </row>
    <row r="41">
      <c r="A41" s="4" t="inlineStr">
        <is>
          <t>Balance (in shares) at Jun. 30,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36015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alance at Dec. 31,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87205000</v>
      </c>
      <c r="N42" s="4" t="inlineStr">
        <is>
          <t xml:space="preserve"> </t>
        </is>
      </c>
      <c r="O42" s="6" t="n">
        <v>-383290000</v>
      </c>
      <c r="P42" s="4" t="inlineStr">
        <is>
          <t xml:space="preserve"> </t>
        </is>
      </c>
      <c r="Q42" s="4" t="inlineStr">
        <is>
          <t xml:space="preserve"> </t>
        </is>
      </c>
      <c r="R42" s="6" t="n">
        <v>3915000</v>
      </c>
    </row>
    <row r="43">
      <c r="A43" s="4" t="inlineStr">
        <is>
          <t>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03490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21481000</v>
      </c>
    </row>
    <row r="46">
      <c r="A46" s="4" t="inlineStr">
        <is>
          <t>Balance at Sep.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4000</v>
      </c>
      <c r="K46" s="4" t="inlineStr">
        <is>
          <t xml:space="preserve"> </t>
        </is>
      </c>
      <c r="L46" s="4" t="inlineStr">
        <is>
          <t xml:space="preserve"> </t>
        </is>
      </c>
      <c r="M46" s="6" t="n">
        <v>401744000</v>
      </c>
      <c r="N46" s="4" t="inlineStr">
        <is>
          <t xml:space="preserve"> </t>
        </is>
      </c>
      <c r="O46" s="4" t="inlineStr">
        <is>
          <t xml:space="preserve"> </t>
        </is>
      </c>
      <c r="P46" s="4" t="inlineStr">
        <is>
          <t xml:space="preserve"> </t>
        </is>
      </c>
      <c r="Q46" s="4" t="inlineStr">
        <is>
          <t xml:space="preserve"> </t>
        </is>
      </c>
      <c r="R46" s="6" t="n">
        <v>-3025000</v>
      </c>
    </row>
    <row r="47">
      <c r="A47" s="4" t="inlineStr">
        <is>
          <t>Balance (in shares)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902682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alance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87205000</v>
      </c>
      <c r="N48" s="4" t="inlineStr">
        <is>
          <t xml:space="preserve"> </t>
        </is>
      </c>
      <c r="O48" s="6" t="n">
        <v>-383290000</v>
      </c>
      <c r="P48" s="4" t="inlineStr">
        <is>
          <t xml:space="preserve"> </t>
        </is>
      </c>
      <c r="Q48" s="4" t="inlineStr">
        <is>
          <t xml:space="preserve"> </t>
        </is>
      </c>
      <c r="R48" s="6" t="n">
        <v>3915000</v>
      </c>
    </row>
    <row r="49">
      <c r="A49" s="4" t="inlineStr">
        <is>
          <t>Balance (in shares) at Dec. 3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3490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based compensation - stock options and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492000</v>
      </c>
      <c r="N51" s="4" t="inlineStr">
        <is>
          <t xml:space="preserve"> </t>
        </is>
      </c>
      <c r="O51" s="4" t="inlineStr">
        <is>
          <t xml:space="preserve"> </t>
        </is>
      </c>
      <c r="P51" s="4" t="inlineStr">
        <is>
          <t xml:space="preserve"> </t>
        </is>
      </c>
      <c r="Q51" s="4" t="inlineStr">
        <is>
          <t xml:space="preserve"> </t>
        </is>
      </c>
      <c r="R51" s="6" t="n">
        <v>2492000</v>
      </c>
    </row>
    <row r="52">
      <c r="A52" s="4" t="inlineStr">
        <is>
          <t>Fractional shares retired as a result of reverse spl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ssuance of common stock</t>
        </is>
      </c>
      <c r="B53" s="4" t="inlineStr">
        <is>
          <t xml:space="preserve"> </t>
        </is>
      </c>
      <c r="C53" s="4" t="inlineStr">
        <is>
          <t xml:space="preserve"> </t>
        </is>
      </c>
      <c r="D53" s="4" t="inlineStr">
        <is>
          <t xml:space="preserve"> </t>
        </is>
      </c>
      <c r="E53" s="4" t="inlineStr">
        <is>
          <t xml:space="preserve"> </t>
        </is>
      </c>
      <c r="F53" s="7" t="n">
        <v>3000</v>
      </c>
      <c r="G53" s="7" t="n">
        <v>1000</v>
      </c>
      <c r="H53" s="4" t="inlineStr">
        <is>
          <t xml:space="preserve"> </t>
        </is>
      </c>
      <c r="I53" s="4" t="inlineStr">
        <is>
          <t xml:space="preserve"> </t>
        </is>
      </c>
      <c r="J53" s="4" t="inlineStr">
        <is>
          <t xml:space="preserve"> </t>
        </is>
      </c>
      <c r="K53" s="4" t="inlineStr">
        <is>
          <t xml:space="preserve"> </t>
        </is>
      </c>
      <c r="L53" s="6" t="n">
        <v>13456000</v>
      </c>
      <c r="M53" s="4" t="inlineStr">
        <is>
          <t xml:space="preserve"> </t>
        </is>
      </c>
      <c r="N53" s="4" t="inlineStr">
        <is>
          <t xml:space="preserve"> </t>
        </is>
      </c>
      <c r="O53" s="4" t="inlineStr">
        <is>
          <t xml:space="preserve"> </t>
        </is>
      </c>
      <c r="P53" s="7" t="n">
        <v>3000</v>
      </c>
      <c r="Q53" s="6" t="n">
        <v>13457000</v>
      </c>
      <c r="R53" s="4" t="inlineStr">
        <is>
          <t xml:space="preserve"> </t>
        </is>
      </c>
    </row>
    <row r="54">
      <c r="A54" s="4" t="inlineStr">
        <is>
          <t>Issuance of common stock (in shares)</t>
        </is>
      </c>
      <c r="B54" s="4" t="inlineStr">
        <is>
          <t xml:space="preserve"> </t>
        </is>
      </c>
      <c r="C54" s="4" t="inlineStr">
        <is>
          <t xml:space="preserve"> </t>
        </is>
      </c>
      <c r="D54" s="4" t="inlineStr">
        <is>
          <t xml:space="preserve"> </t>
        </is>
      </c>
      <c r="E54" s="4" t="inlineStr">
        <is>
          <t xml:space="preserve"> </t>
        </is>
      </c>
      <c r="F54" s="6" t="n">
        <v>26666666</v>
      </c>
      <c r="G54" s="6" t="n">
        <v>1265577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sion of convertible preferred stock (in shares)</t>
        </is>
      </c>
      <c r="B55" s="6" t="n">
        <v>-2425</v>
      </c>
      <c r="C55" s="6" t="n">
        <v>-2425</v>
      </c>
      <c r="D55" s="6" t="n">
        <v>4850</v>
      </c>
      <c r="E55" s="4" t="inlineStr">
        <is>
          <t xml:space="preserve"> </t>
        </is>
      </c>
      <c r="F55" s="4" t="inlineStr">
        <is>
          <t xml:space="preserve"> </t>
        </is>
      </c>
      <c r="G55" s="4" t="inlineStr">
        <is>
          <t xml:space="preserve"> </t>
        </is>
      </c>
      <c r="H55" s="6" t="n">
        <v>303125</v>
      </c>
      <c r="I55" s="6" t="n">
        <v>30312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Vesting of RSU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55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5412000</v>
      </c>
      <c r="P57" s="4" t="inlineStr">
        <is>
          <t xml:space="preserve"> </t>
        </is>
      </c>
      <c r="Q57" s="4" t="inlineStr">
        <is>
          <t xml:space="preserve"> </t>
        </is>
      </c>
      <c r="R57" s="6" t="n">
        <v>-25412000</v>
      </c>
    </row>
    <row r="58">
      <c r="A58" s="4" t="inlineStr">
        <is>
          <t>Balance at Dec.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4000</v>
      </c>
      <c r="K58" s="4" t="inlineStr">
        <is>
          <t xml:space="preserve"> </t>
        </is>
      </c>
      <c r="L58" s="4" t="inlineStr">
        <is>
          <t xml:space="preserve"> </t>
        </is>
      </c>
      <c r="M58" s="6" t="n">
        <v>403153000</v>
      </c>
      <c r="N58" s="4" t="inlineStr">
        <is>
          <t xml:space="preserve"> </t>
        </is>
      </c>
      <c r="O58" s="6" t="n">
        <v>-408702000</v>
      </c>
      <c r="P58" s="4" t="inlineStr">
        <is>
          <t xml:space="preserve"> </t>
        </is>
      </c>
      <c r="Q58" s="4" t="inlineStr">
        <is>
          <t xml:space="preserve"> </t>
        </is>
      </c>
      <c r="R58" s="6" t="n">
        <v>-5545000</v>
      </c>
    </row>
    <row r="59">
      <c r="A59" s="4" t="inlineStr">
        <is>
          <t>Balance (in shares)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297013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alance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88317000</v>
      </c>
      <c r="N60" s="4" t="inlineStr">
        <is>
          <t xml:space="preserve"> </t>
        </is>
      </c>
      <c r="O60" s="6" t="n">
        <v>-393675000</v>
      </c>
      <c r="P60" s="4" t="inlineStr">
        <is>
          <t xml:space="preserve"> </t>
        </is>
      </c>
      <c r="Q60" s="4" t="inlineStr">
        <is>
          <t xml:space="preserve"> </t>
        </is>
      </c>
      <c r="R60" s="6" t="n">
        <v>-5358000</v>
      </c>
    </row>
    <row r="61">
      <c r="A61" s="4" t="inlineStr">
        <is>
          <t>Balance (in shares) at Mar. 31, 2022</t>
        </is>
      </c>
      <c r="B61" s="4" t="inlineStr">
        <is>
          <t xml:space="preserve"> </t>
        </is>
      </c>
      <c r="C61" s="4" t="inlineStr">
        <is>
          <t xml:space="preserve"> </t>
        </is>
      </c>
      <c r="D61" s="4" t="inlineStr">
        <is>
          <t xml:space="preserve"> </t>
        </is>
      </c>
      <c r="E61" s="6" t="n">
        <v>2425</v>
      </c>
      <c r="F61" s="4" t="inlineStr">
        <is>
          <t xml:space="preserve"> </t>
        </is>
      </c>
      <c r="G61" s="4" t="inlineStr">
        <is>
          <t xml:space="preserve"> </t>
        </is>
      </c>
      <c r="H61" s="4" t="inlineStr">
        <is>
          <t xml:space="preserve"> </t>
        </is>
      </c>
      <c r="I61" s="4" t="inlineStr">
        <is>
          <t xml:space="preserve"> </t>
        </is>
      </c>
      <c r="J61" s="6" t="n">
        <v>3365422</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hare-based compensation - stock options and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669000</v>
      </c>
      <c r="N63" s="4" t="inlineStr">
        <is>
          <t xml:space="preserve"> </t>
        </is>
      </c>
      <c r="O63" s="4" t="inlineStr">
        <is>
          <t xml:space="preserve"> </t>
        </is>
      </c>
      <c r="P63" s="4" t="inlineStr">
        <is>
          <t xml:space="preserve"> </t>
        </is>
      </c>
      <c r="Q63" s="4" t="inlineStr">
        <is>
          <t xml:space="preserve"> </t>
        </is>
      </c>
      <c r="R63" s="6" t="n">
        <v>669000</v>
      </c>
    </row>
    <row r="64">
      <c r="A64" s="4" t="inlineStr">
        <is>
          <t>Fractional shares retired as a result of reverse spl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7" t="n">
        <v>1000</v>
      </c>
      <c r="H65" s="4" t="inlineStr">
        <is>
          <t xml:space="preserve"> </t>
        </is>
      </c>
      <c r="I65" s="4" t="inlineStr">
        <is>
          <t xml:space="preserve"> </t>
        </is>
      </c>
      <c r="J65" s="4" t="inlineStr">
        <is>
          <t xml:space="preserve"> </t>
        </is>
      </c>
      <c r="K65" s="4" t="inlineStr">
        <is>
          <t xml:space="preserve"> </t>
        </is>
      </c>
      <c r="L65" s="6" t="n">
        <v>12225000</v>
      </c>
      <c r="M65" s="4" t="inlineStr">
        <is>
          <t xml:space="preserve"> </t>
        </is>
      </c>
      <c r="N65" s="4" t="inlineStr">
        <is>
          <t xml:space="preserve"> </t>
        </is>
      </c>
      <c r="O65" s="4" t="inlineStr">
        <is>
          <t xml:space="preserve"> </t>
        </is>
      </c>
      <c r="P65" s="4" t="inlineStr">
        <is>
          <t xml:space="preserve"> </t>
        </is>
      </c>
      <c r="Q65" s="7" t="n">
        <v>12226000</v>
      </c>
      <c r="R65" s="4" t="inlineStr">
        <is>
          <t xml:space="preserve"> </t>
        </is>
      </c>
    </row>
    <row r="66">
      <c r="A66" s="4" t="inlineStr">
        <is>
          <t>Issuance of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868750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nversion of convertible preferred stock</t>
        </is>
      </c>
      <c r="B67" s="4" t="inlineStr">
        <is>
          <t xml:space="preserve"> </t>
        </is>
      </c>
      <c r="C67" s="7" t="n">
        <v>-24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version of convertible preferred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0312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Vesting of RSU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118</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5168000</v>
      </c>
      <c r="P70" s="4" t="inlineStr">
        <is>
          <t xml:space="preserve"> </t>
        </is>
      </c>
      <c r="Q70" s="4" t="inlineStr">
        <is>
          <t xml:space="preserve"> </t>
        </is>
      </c>
      <c r="R70" s="6" t="n">
        <v>-5168000</v>
      </c>
    </row>
    <row r="71">
      <c r="A71" s="4" t="inlineStr">
        <is>
          <t>Balance at Jun. 30,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000</v>
      </c>
      <c r="K71" s="4" t="inlineStr">
        <is>
          <t xml:space="preserve"> </t>
        </is>
      </c>
      <c r="L71" s="4" t="inlineStr">
        <is>
          <t xml:space="preserve"> </t>
        </is>
      </c>
      <c r="M71" s="6" t="n">
        <v>401211000</v>
      </c>
      <c r="N71" s="4" t="inlineStr">
        <is>
          <t xml:space="preserve"> </t>
        </is>
      </c>
      <c r="O71" s="7" t="n">
        <v>-398843000</v>
      </c>
      <c r="P71" s="4" t="inlineStr">
        <is>
          <t xml:space="preserve"> </t>
        </is>
      </c>
      <c r="Q71" s="4" t="inlineStr">
        <is>
          <t xml:space="preserve"> </t>
        </is>
      </c>
      <c r="R71" s="6" t="n">
        <v>2369000</v>
      </c>
    </row>
    <row r="72">
      <c r="A72" s="4" t="inlineStr">
        <is>
          <t>Balance (in shares) at Jun. 30,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2360157</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are-based compensation - stock options and R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536000</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7" t="n">
        <v>3000</v>
      </c>
      <c r="H75" s="4" t="inlineStr">
        <is>
          <t xml:space="preserve"> </t>
        </is>
      </c>
      <c r="I75" s="4" t="inlineStr">
        <is>
          <t xml:space="preserve"> </t>
        </is>
      </c>
      <c r="J75" s="4" t="inlineStr">
        <is>
          <t xml:space="preserve"> </t>
        </is>
      </c>
      <c r="K75" s="4" t="inlineStr">
        <is>
          <t xml:space="preserve"> </t>
        </is>
      </c>
      <c r="L75" s="7" t="n">
        <v>-3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ssuance of common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26666666</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5930000</v>
      </c>
    </row>
    <row r="78">
      <c r="A78" s="4" t="inlineStr">
        <is>
          <t>Balance at Sep. 30,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4000</v>
      </c>
      <c r="K78" s="4" t="inlineStr">
        <is>
          <t xml:space="preserve"> </t>
        </is>
      </c>
      <c r="L78" s="4" t="inlineStr">
        <is>
          <t xml:space="preserve"> </t>
        </is>
      </c>
      <c r="M78" s="7" t="n">
        <v>401744000</v>
      </c>
      <c r="N78" s="4" t="inlineStr">
        <is>
          <t xml:space="preserve"> </t>
        </is>
      </c>
      <c r="O78" s="4" t="inlineStr">
        <is>
          <t xml:space="preserve"> </t>
        </is>
      </c>
      <c r="P78" s="4" t="inlineStr">
        <is>
          <t xml:space="preserve"> </t>
        </is>
      </c>
      <c r="Q78" s="4" t="inlineStr">
        <is>
          <t xml:space="preserve"> </t>
        </is>
      </c>
      <c r="R78" s="7" t="n">
        <v>-3025000</v>
      </c>
    </row>
    <row r="79">
      <c r="A79" s="4" t="inlineStr">
        <is>
          <t>Balance (in shares) at Sep. 30,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9026823</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by Hierarchy Level (Details) - Recurring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7" t="n">
        <v>5246</v>
      </c>
      <c r="C4" s="7" t="n">
        <v>19143</v>
      </c>
    </row>
    <row r="5">
      <c r="A5" s="4" t="inlineStr">
        <is>
          <t>Total assets at fair value</t>
        </is>
      </c>
      <c r="B5" s="6" t="n">
        <v>5246</v>
      </c>
      <c r="C5" s="6" t="n">
        <v>19143</v>
      </c>
    </row>
    <row r="6">
      <c r="A6" s="4" t="inlineStr">
        <is>
          <t>Level 3</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6" t="n">
        <v>5934</v>
      </c>
      <c r="C8" s="6" t="n">
        <v>5356</v>
      </c>
    </row>
    <row r="9">
      <c r="A9" s="4" t="inlineStr">
        <is>
          <t>Total liabilities at fair value</t>
        </is>
      </c>
      <c r="B9" s="7" t="n">
        <v>5934</v>
      </c>
      <c r="C9" s="7" t="n">
        <v>53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Warrant Valuation Assumptions (Details) - Option pricing model</t>
        </is>
      </c>
      <c r="B1" s="2" t="inlineStr">
        <is>
          <t>Dec. 31, 2022 Y USD ($)</t>
        </is>
      </c>
      <c r="C1" s="2" t="inlineStr">
        <is>
          <t>Dec. 31, 2021 Y USD ($)</t>
        </is>
      </c>
    </row>
    <row r="2">
      <c r="A2" s="4" t="inlineStr">
        <is>
          <t>Option Volatility</t>
        </is>
      </c>
      <c r="B2" s="4" t="inlineStr">
        <is>
          <t xml:space="preserve"> </t>
        </is>
      </c>
      <c r="C2" s="4" t="inlineStr">
        <is>
          <t xml:space="preserve"> </t>
        </is>
      </c>
    </row>
    <row r="3">
      <c r="A3" s="3" t="inlineStr">
        <is>
          <t>Significant assumptions used in valuation of the Company's warrants</t>
        </is>
      </c>
      <c r="B3" s="4" t="inlineStr">
        <is>
          <t xml:space="preserve"> </t>
        </is>
      </c>
      <c r="C3" s="4" t="inlineStr">
        <is>
          <t xml:space="preserve"> </t>
        </is>
      </c>
    </row>
    <row r="4">
      <c r="A4" s="4" t="inlineStr">
        <is>
          <t>Warrants, Measurement Input</t>
        </is>
      </c>
      <c r="B4" s="4" t="inlineStr">
        <is>
          <t xml:space="preserve"> </t>
        </is>
      </c>
      <c r="C4" s="12" t="n">
        <v>136.4</v>
      </c>
    </row>
    <row r="5">
      <c r="A5" s="4" t="inlineStr">
        <is>
          <t>Risk free interest rate</t>
        </is>
      </c>
      <c r="B5" s="4" t="inlineStr">
        <is>
          <t xml:space="preserve"> </t>
        </is>
      </c>
      <c r="C5" s="4" t="inlineStr">
        <is>
          <t xml:space="preserve"> </t>
        </is>
      </c>
    </row>
    <row r="6">
      <c r="A6" s="3" t="inlineStr">
        <is>
          <t>Significant assumptions used in valuation of the Company's warrants</t>
        </is>
      </c>
      <c r="B6" s="4" t="inlineStr">
        <is>
          <t xml:space="preserve"> </t>
        </is>
      </c>
      <c r="C6" s="4" t="inlineStr">
        <is>
          <t xml:space="preserve"> </t>
        </is>
      </c>
    </row>
    <row r="7">
      <c r="A7" s="4" t="inlineStr">
        <is>
          <t>Warrants, Measurement Input</t>
        </is>
      </c>
      <c r="B7" s="12" t="n">
        <v>4.2</v>
      </c>
      <c r="C7" s="12" t="n">
        <v>1.1</v>
      </c>
    </row>
    <row r="8">
      <c r="A8" s="4" t="inlineStr">
        <is>
          <t>Fair value</t>
        </is>
      </c>
      <c r="B8" s="4" t="inlineStr">
        <is>
          <t xml:space="preserve"> </t>
        </is>
      </c>
      <c r="C8" s="4" t="inlineStr">
        <is>
          <t xml:space="preserve"> </t>
        </is>
      </c>
    </row>
    <row r="9">
      <c r="A9" s="3" t="inlineStr">
        <is>
          <t>Significant assumptions used in valuation of the Company's warrants</t>
        </is>
      </c>
      <c r="B9" s="4" t="inlineStr">
        <is>
          <t xml:space="preserve"> </t>
        </is>
      </c>
      <c r="C9" s="4" t="inlineStr">
        <is>
          <t xml:space="preserve"> </t>
        </is>
      </c>
    </row>
    <row r="10">
      <c r="A10" s="4" t="inlineStr">
        <is>
          <t>Warrants, Measurement Input | $</t>
        </is>
      </c>
      <c r="B10" s="13" t="n">
        <v>0.23</v>
      </c>
      <c r="C10" s="13" t="n">
        <v>31.63</v>
      </c>
    </row>
    <row r="11">
      <c r="A11" s="4" t="inlineStr">
        <is>
          <t>Expected life</t>
        </is>
      </c>
      <c r="B11" s="4" t="inlineStr">
        <is>
          <t xml:space="preserve"> </t>
        </is>
      </c>
      <c r="C11" s="4" t="inlineStr">
        <is>
          <t xml:space="preserve"> </t>
        </is>
      </c>
    </row>
    <row r="12">
      <c r="A12" s="3" t="inlineStr">
        <is>
          <t>Significant assumptions used in valuation of the Company's warrants</t>
        </is>
      </c>
      <c r="B12" s="4" t="inlineStr">
        <is>
          <t xml:space="preserve"> </t>
        </is>
      </c>
      <c r="C12" s="4" t="inlineStr">
        <is>
          <t xml:space="preserve"> </t>
        </is>
      </c>
    </row>
    <row r="13">
      <c r="A13" s="4" t="inlineStr">
        <is>
          <t>Warrants, Measurement Input | Y</t>
        </is>
      </c>
      <c r="B13" s="4" t="inlineStr">
        <is>
          <t xml:space="preserve"> </t>
        </is>
      </c>
      <c r="C13" s="13" t="n">
        <v>4.98</v>
      </c>
    </row>
    <row r="14">
      <c r="A14" s="4" t="inlineStr">
        <is>
          <t>Preferred Warrants [Member] | Strike price</t>
        </is>
      </c>
      <c r="B14" s="4" t="inlineStr">
        <is>
          <t xml:space="preserve"> </t>
        </is>
      </c>
      <c r="C14" s="4" t="inlineStr">
        <is>
          <t xml:space="preserve"> </t>
        </is>
      </c>
    </row>
    <row r="15">
      <c r="A15" s="3" t="inlineStr">
        <is>
          <t>Significant assumptions used in valuation of the Company's warrants</t>
        </is>
      </c>
      <c r="B15" s="4" t="inlineStr">
        <is>
          <t xml:space="preserve"> </t>
        </is>
      </c>
      <c r="C15" s="4" t="inlineStr">
        <is>
          <t xml:space="preserve"> </t>
        </is>
      </c>
    </row>
    <row r="16">
      <c r="A16" s="4" t="inlineStr">
        <is>
          <t>Warrants, Measurement Input | $</t>
        </is>
      </c>
      <c r="B16" s="13" t="n">
        <v>-10.4</v>
      </c>
      <c r="C16" s="4" t="inlineStr">
        <is>
          <t xml:space="preserve"> </t>
        </is>
      </c>
    </row>
    <row r="17">
      <c r="A17" s="4" t="inlineStr">
        <is>
          <t>Common stock warrants | Strike price</t>
        </is>
      </c>
      <c r="B17" s="4" t="inlineStr">
        <is>
          <t xml:space="preserve"> </t>
        </is>
      </c>
      <c r="C17" s="4" t="inlineStr">
        <is>
          <t xml:space="preserve"> </t>
        </is>
      </c>
    </row>
    <row r="18">
      <c r="A18" s="3" t="inlineStr">
        <is>
          <t>Significant assumptions used in valuation of the Company's warrants</t>
        </is>
      </c>
      <c r="B18" s="4" t="inlineStr">
        <is>
          <t xml:space="preserve"> </t>
        </is>
      </c>
      <c r="C18" s="4" t="inlineStr">
        <is>
          <t xml:space="preserve"> </t>
        </is>
      </c>
    </row>
    <row r="19">
      <c r="A19" s="4" t="inlineStr">
        <is>
          <t>Warrants, Measurement Input | $</t>
        </is>
      </c>
      <c r="B19" s="13" t="n">
        <v>0.9</v>
      </c>
      <c r="C19" s="13" t="n">
        <v>34.08</v>
      </c>
    </row>
    <row r="20">
      <c r="A20" s="4" t="inlineStr">
        <is>
          <t>Maximum | Option Volatility</t>
        </is>
      </c>
      <c r="B20" s="4" t="inlineStr">
        <is>
          <t xml:space="preserve"> </t>
        </is>
      </c>
      <c r="C20" s="4" t="inlineStr">
        <is>
          <t xml:space="preserve"> </t>
        </is>
      </c>
    </row>
    <row r="21">
      <c r="A21" s="3" t="inlineStr">
        <is>
          <t>Significant assumptions used in valuation of the Company's warrants</t>
        </is>
      </c>
      <c r="B21" s="4" t="inlineStr">
        <is>
          <t xml:space="preserve"> </t>
        </is>
      </c>
      <c r="C21" s="4" t="inlineStr">
        <is>
          <t xml:space="preserve"> </t>
        </is>
      </c>
    </row>
    <row r="22">
      <c r="A22" s="4" t="inlineStr">
        <is>
          <t>Warrants, Measurement Input</t>
        </is>
      </c>
      <c r="B22" s="12" t="n">
        <v>137.4</v>
      </c>
      <c r="C22" s="4" t="inlineStr">
        <is>
          <t xml:space="preserve"> </t>
        </is>
      </c>
    </row>
    <row r="23">
      <c r="A23" s="4" t="inlineStr">
        <is>
          <t>Maximum | Expected life</t>
        </is>
      </c>
      <c r="B23" s="4" t="inlineStr">
        <is>
          <t xml:space="preserve"> </t>
        </is>
      </c>
      <c r="C23" s="4" t="inlineStr">
        <is>
          <t xml:space="preserve"> </t>
        </is>
      </c>
    </row>
    <row r="24">
      <c r="A24" s="3" t="inlineStr">
        <is>
          <t>Significant assumptions used in valuation of the Company's warrants</t>
        </is>
      </c>
      <c r="B24" s="4" t="inlineStr">
        <is>
          <t xml:space="preserve"> </t>
        </is>
      </c>
      <c r="C24" s="4" t="inlineStr">
        <is>
          <t xml:space="preserve"> </t>
        </is>
      </c>
    </row>
    <row r="25">
      <c r="A25" s="4" t="inlineStr">
        <is>
          <t>Warrants, Measurement Input | Y</t>
        </is>
      </c>
      <c r="B25" s="12" t="n">
        <v>4.5</v>
      </c>
      <c r="C25" s="4" t="inlineStr">
        <is>
          <t xml:space="preserve"> </t>
        </is>
      </c>
    </row>
    <row r="26">
      <c r="A26" s="4" t="inlineStr">
        <is>
          <t>Minimum | Option Volatility</t>
        </is>
      </c>
      <c r="B26" s="4" t="inlineStr">
        <is>
          <t xml:space="preserve"> </t>
        </is>
      </c>
      <c r="C26" s="4" t="inlineStr">
        <is>
          <t xml:space="preserve"> </t>
        </is>
      </c>
    </row>
    <row r="27">
      <c r="A27" s="3" t="inlineStr">
        <is>
          <t>Significant assumptions used in valuation of the Company's warrants</t>
        </is>
      </c>
      <c r="B27" s="4" t="inlineStr">
        <is>
          <t xml:space="preserve"> </t>
        </is>
      </c>
      <c r="C27" s="4" t="inlineStr">
        <is>
          <t xml:space="preserve"> </t>
        </is>
      </c>
    </row>
    <row r="28">
      <c r="A28" s="4" t="inlineStr">
        <is>
          <t>Warrants, Measurement Input</t>
        </is>
      </c>
      <c r="B28" s="12" t="n">
        <v>136.8</v>
      </c>
      <c r="C28" s="4" t="inlineStr">
        <is>
          <t xml:space="preserve"> </t>
        </is>
      </c>
    </row>
    <row r="29">
      <c r="A29" s="4" t="inlineStr">
        <is>
          <t>Minimum | Expected life</t>
        </is>
      </c>
      <c r="B29" s="4" t="inlineStr">
        <is>
          <t xml:space="preserve"> </t>
        </is>
      </c>
      <c r="C29" s="4" t="inlineStr">
        <is>
          <t xml:space="preserve"> </t>
        </is>
      </c>
    </row>
    <row r="30">
      <c r="A30" s="3" t="inlineStr">
        <is>
          <t>Significant assumptions used in valuation of the Company's warrants</t>
        </is>
      </c>
      <c r="B30" s="4" t="inlineStr">
        <is>
          <t xml:space="preserve"> </t>
        </is>
      </c>
      <c r="C30" s="4" t="inlineStr">
        <is>
          <t xml:space="preserve"> </t>
        </is>
      </c>
    </row>
    <row r="31">
      <c r="A31" s="4" t="inlineStr">
        <is>
          <t>Warrants, Measurement Input | Y</t>
        </is>
      </c>
      <c r="B31" s="12" t="n">
        <v>4.3</v>
      </c>
      <c r="C3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Warrants (Details) - Warrants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eginning balance</t>
        </is>
      </c>
      <c r="B4" s="7" t="n">
        <v>5356</v>
      </c>
      <c r="C4" s="7" t="n">
        <v>0</v>
      </c>
    </row>
    <row r="5">
      <c r="A5" s="4" t="inlineStr">
        <is>
          <t>Warrants issued</t>
        </is>
      </c>
      <c r="B5" s="6" t="n">
        <v>26098</v>
      </c>
      <c r="C5" s="6" t="n">
        <v>9183</v>
      </c>
    </row>
    <row r="6">
      <c r="A6" s="4" t="inlineStr">
        <is>
          <t>Change in fair value</t>
        </is>
      </c>
      <c r="B6" s="6" t="n">
        <v>-25520</v>
      </c>
      <c r="C6" s="6" t="n">
        <v>-3827</v>
      </c>
    </row>
    <row r="7">
      <c r="A7" s="4" t="inlineStr">
        <is>
          <t>Ending balance</t>
        </is>
      </c>
      <c r="B7" s="7" t="n">
        <v>5934</v>
      </c>
      <c r="C7" s="7" t="n">
        <v>53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Prepaid Expenses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Prepaid Expen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id insurance</t>
        </is>
      </c>
      <c r="B3" s="7" t="n">
        <v>628</v>
      </c>
      <c r="C3" s="4" t="inlineStr">
        <is>
          <t xml:space="preserve"> </t>
        </is>
      </c>
      <c r="D3" s="4" t="inlineStr">
        <is>
          <t xml:space="preserve"> </t>
        </is>
      </c>
      <c r="E3" s="4" t="inlineStr">
        <is>
          <t xml:space="preserve"> </t>
        </is>
      </c>
      <c r="F3" s="7" t="n">
        <v>775</v>
      </c>
    </row>
    <row r="4">
      <c r="A4" s="4" t="inlineStr">
        <is>
          <t>Other</t>
        </is>
      </c>
      <c r="B4" s="6" t="n">
        <v>775</v>
      </c>
      <c r="C4" s="4" t="inlineStr">
        <is>
          <t xml:space="preserve"> </t>
        </is>
      </c>
      <c r="D4" s="4" t="inlineStr">
        <is>
          <t xml:space="preserve"> </t>
        </is>
      </c>
      <c r="E4" s="4" t="inlineStr">
        <is>
          <t xml:space="preserve"> </t>
        </is>
      </c>
      <c r="F4" s="6" t="n">
        <v>1508</v>
      </c>
    </row>
    <row r="5">
      <c r="A5" s="4" t="inlineStr">
        <is>
          <t>Total prepaid expenses and other current assets</t>
        </is>
      </c>
      <c r="B5" s="7" t="n">
        <v>1403</v>
      </c>
      <c r="C5" s="7" t="n">
        <v>3834</v>
      </c>
      <c r="D5" s="7" t="n">
        <v>1016</v>
      </c>
      <c r="E5" s="7" t="n">
        <v>1576</v>
      </c>
      <c r="F5" s="7" t="n">
        <v>22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Property and Equipment (Details) - USD ($) $ in Thousands</t>
        </is>
      </c>
      <c r="B1" s="2" t="inlineStr">
        <is>
          <t>12 Months Ended</t>
        </is>
      </c>
    </row>
    <row r="2">
      <c r="B2" s="2" t="inlineStr">
        <is>
          <t>Dec. 31, 2022</t>
        </is>
      </c>
      <c r="C2" s="2" t="inlineStr">
        <is>
          <t>Dec. 31, 2021</t>
        </is>
      </c>
      <c r="D2" s="2" t="inlineStr">
        <is>
          <t>Sep. 30, 2022</t>
        </is>
      </c>
      <c r="E2" s="2" t="inlineStr">
        <is>
          <t>Jun. 30, 2022</t>
        </is>
      </c>
      <c r="F2" s="2" t="inlineStr">
        <is>
          <t>Mar.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7" t="n">
        <v>253</v>
      </c>
      <c r="C4" s="7" t="n">
        <v>14597</v>
      </c>
      <c r="D4" s="4" t="inlineStr">
        <is>
          <t xml:space="preserve"> </t>
        </is>
      </c>
      <c r="E4" s="4" t="inlineStr">
        <is>
          <t xml:space="preserve"> </t>
        </is>
      </c>
      <c r="F4" s="4" t="inlineStr">
        <is>
          <t xml:space="preserve"> </t>
        </is>
      </c>
    </row>
    <row r="5">
      <c r="A5" s="4" t="inlineStr">
        <is>
          <t>Less: accumulated depreciation</t>
        </is>
      </c>
      <c r="B5" s="6" t="n">
        <v>-76</v>
      </c>
      <c r="C5" s="6" t="n">
        <v>-2150</v>
      </c>
      <c r="D5" s="4" t="inlineStr">
        <is>
          <t xml:space="preserve"> </t>
        </is>
      </c>
      <c r="E5" s="4" t="inlineStr">
        <is>
          <t xml:space="preserve"> </t>
        </is>
      </c>
      <c r="F5" s="4" t="inlineStr">
        <is>
          <t xml:space="preserve"> </t>
        </is>
      </c>
    </row>
    <row r="6">
      <c r="A6" s="4" t="inlineStr">
        <is>
          <t>Property and equipment, net</t>
        </is>
      </c>
      <c r="B6" s="6" t="n">
        <v>177</v>
      </c>
      <c r="C6" s="6" t="n">
        <v>12447</v>
      </c>
      <c r="D6" s="7" t="n">
        <v>203</v>
      </c>
      <c r="E6" s="7" t="n">
        <v>11524</v>
      </c>
      <c r="F6" s="7" t="n">
        <v>12047</v>
      </c>
    </row>
    <row r="7">
      <c r="A7" s="4" t="inlineStr">
        <is>
          <t>Office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gross</t>
        </is>
      </c>
      <c r="B9" s="7" t="n">
        <v>132</v>
      </c>
      <c r="C9" s="7" t="n">
        <v>7</v>
      </c>
      <c r="D9" s="4" t="inlineStr">
        <is>
          <t xml:space="preserve"> </t>
        </is>
      </c>
      <c r="E9" s="4" t="inlineStr">
        <is>
          <t xml:space="preserve"> </t>
        </is>
      </c>
      <c r="F9" s="4" t="inlineStr">
        <is>
          <t xml:space="preserve"> </t>
        </is>
      </c>
    </row>
    <row r="10">
      <c r="A10" s="4" t="inlineStr">
        <is>
          <t>Estimated Life (in years)</t>
        </is>
      </c>
      <c r="B10" s="4" t="inlineStr">
        <is>
          <t>5 years</t>
        </is>
      </c>
      <c r="C10" s="4" t="inlineStr">
        <is>
          <t>5 years</t>
        </is>
      </c>
      <c r="D10" s="4" t="inlineStr">
        <is>
          <t xml:space="preserve"> </t>
        </is>
      </c>
      <c r="E10" s="4" t="inlineStr">
        <is>
          <t xml:space="preserve"> </t>
        </is>
      </c>
      <c r="F10" s="4" t="inlineStr">
        <is>
          <t xml:space="preserve"> </t>
        </is>
      </c>
    </row>
    <row r="11">
      <c r="A11" s="4" t="inlineStr">
        <is>
          <t>Computer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7" t="n">
        <v>121</v>
      </c>
      <c r="C13" s="7" t="n">
        <v>113</v>
      </c>
      <c r="D13" s="4" t="inlineStr">
        <is>
          <t xml:space="preserve"> </t>
        </is>
      </c>
      <c r="E13" s="4" t="inlineStr">
        <is>
          <t xml:space="preserve"> </t>
        </is>
      </c>
      <c r="F13" s="4" t="inlineStr">
        <is>
          <t xml:space="preserve"> </t>
        </is>
      </c>
    </row>
    <row r="14">
      <c r="A14" s="4" t="inlineStr">
        <is>
          <t>Estimated Life (in years)</t>
        </is>
      </c>
      <c r="B14" s="4" t="inlineStr">
        <is>
          <t>3 years</t>
        </is>
      </c>
      <c r="C14" s="4" t="inlineStr">
        <is>
          <t>3 years</t>
        </is>
      </c>
      <c r="D14" s="4" t="inlineStr">
        <is>
          <t xml:space="preserve"> </t>
        </is>
      </c>
      <c r="E14" s="4" t="inlineStr">
        <is>
          <t xml:space="preserve"> </t>
        </is>
      </c>
      <c r="F14" s="4" t="inlineStr">
        <is>
          <t xml:space="preserve"> </t>
        </is>
      </c>
    </row>
    <row r="15">
      <c r="A15" s="4" t="inlineStr">
        <is>
          <t>Manufacturing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7" t="n">
        <v>14300</v>
      </c>
      <c r="C17" s="7" t="n">
        <v>14477</v>
      </c>
      <c r="D17" s="4" t="inlineStr">
        <is>
          <t xml:space="preserve"> </t>
        </is>
      </c>
      <c r="E17" s="4" t="inlineStr">
        <is>
          <t xml:space="preserve"> </t>
        </is>
      </c>
      <c r="F17" s="4" t="inlineStr">
        <is>
          <t xml:space="preserve"> </t>
        </is>
      </c>
    </row>
    <row r="18">
      <c r="A18" s="4" t="inlineStr">
        <is>
          <t>Estimated Life (in years)</t>
        </is>
      </c>
      <c r="B18" s="4" t="inlineStr">
        <is>
          <t>7 years</t>
        </is>
      </c>
      <c r="C18" s="4" t="inlineStr">
        <is>
          <t>7 years</t>
        </is>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Accrued Liabilities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Accrued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to net accruals</t>
        </is>
      </c>
      <c r="B3" s="7" t="n">
        <v>2332</v>
      </c>
      <c r="C3" s="4" t="inlineStr">
        <is>
          <t xml:space="preserve"> </t>
        </is>
      </c>
      <c r="D3" s="4" t="inlineStr">
        <is>
          <t xml:space="preserve"> </t>
        </is>
      </c>
      <c r="E3" s="4" t="inlineStr">
        <is>
          <t xml:space="preserve"> </t>
        </is>
      </c>
      <c r="F3" s="7" t="n">
        <v>670</v>
      </c>
    </row>
    <row r="4">
      <c r="A4" s="4" t="inlineStr">
        <is>
          <t>Accrued compensation</t>
        </is>
      </c>
      <c r="B4" s="6" t="n">
        <v>833</v>
      </c>
      <c r="C4" s="4" t="inlineStr">
        <is>
          <t xml:space="preserve"> </t>
        </is>
      </c>
      <c r="D4" s="4" t="inlineStr">
        <is>
          <t xml:space="preserve"> </t>
        </is>
      </c>
      <c r="E4" s="4" t="inlineStr">
        <is>
          <t xml:space="preserve"> </t>
        </is>
      </c>
      <c r="F4" s="6" t="n">
        <v>2086</v>
      </c>
    </row>
    <row r="5">
      <c r="A5" s="4" t="inlineStr">
        <is>
          <t>Accrued professional fees and other</t>
        </is>
      </c>
      <c r="B5" s="6" t="n">
        <v>743</v>
      </c>
      <c r="C5" s="4" t="inlineStr">
        <is>
          <t xml:space="preserve"> </t>
        </is>
      </c>
      <c r="D5" s="4" t="inlineStr">
        <is>
          <t xml:space="preserve"> </t>
        </is>
      </c>
      <c r="E5" s="4" t="inlineStr">
        <is>
          <t xml:space="preserve"> </t>
        </is>
      </c>
      <c r="F5" s="6" t="n">
        <v>807</v>
      </c>
    </row>
    <row r="6">
      <c r="A6" s="4" t="inlineStr">
        <is>
          <t>Total accrued liabilities</t>
        </is>
      </c>
      <c r="B6" s="7" t="n">
        <v>3908</v>
      </c>
      <c r="C6" s="7" t="n">
        <v>5152</v>
      </c>
      <c r="D6" s="7" t="n">
        <v>3877</v>
      </c>
      <c r="E6" s="7" t="n">
        <v>3828</v>
      </c>
      <c r="F6" s="7" t="n">
        <v>35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8" customWidth="1" min="5" max="5"/>
    <col width="22" customWidth="1" min="6" max="6"/>
    <col width="22" customWidth="1" min="7" max="7"/>
  </cols>
  <sheetData>
    <row r="1">
      <c r="A1" s="1" t="inlineStr">
        <is>
          <t>Leases - Summary (Details)</t>
        </is>
      </c>
      <c r="B1" s="2" t="inlineStr">
        <is>
          <t>3 Months Ended</t>
        </is>
      </c>
      <c r="C1" s="2" t="inlineStr">
        <is>
          <t>6 Months Ended</t>
        </is>
      </c>
      <c r="D1" s="2" t="inlineStr">
        <is>
          <t>9 Months Ended</t>
        </is>
      </c>
      <c r="E1" s="2" t="inlineStr">
        <is>
          <t>12 Months Ended</t>
        </is>
      </c>
    </row>
    <row r="2">
      <c r="B2" s="2" t="inlineStr">
        <is>
          <t>Mar. 31, 2022 USD ($)</t>
        </is>
      </c>
      <c r="C2" s="2" t="inlineStr">
        <is>
          <t>Jun. 30, 2022 USD ($)</t>
        </is>
      </c>
      <c r="D2" s="2" t="inlineStr">
        <is>
          <t>Sep. 30, 2022 USD ($)</t>
        </is>
      </c>
      <c r="E2" s="2" t="inlineStr">
        <is>
          <t>Dec. 31, 2022 USD ($) lease</t>
        </is>
      </c>
      <c r="F2" s="2" t="inlineStr">
        <is>
          <t>Dec. 31, 2021 USD ($)</t>
        </is>
      </c>
      <c r="G2" s="2" t="inlineStr">
        <is>
          <t>Dec. 31, 2020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inance leases | lease</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Number of operating leases | lease</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Lessee, Operating Lease, Existence of Option to Extend [true false]</t>
        </is>
      </c>
      <c r="B6" s="4" t="inlineStr">
        <is>
          <t xml:space="preserve"> </t>
        </is>
      </c>
      <c r="C6" s="4" t="inlineStr">
        <is>
          <t xml:space="preserve"> </t>
        </is>
      </c>
      <c r="D6" s="4" t="inlineStr">
        <is>
          <t xml:space="preserve"> </t>
        </is>
      </c>
      <c r="E6" s="4" t="inlineStr">
        <is>
          <t>true</t>
        </is>
      </c>
      <c r="F6" s="4" t="inlineStr">
        <is>
          <t xml:space="preserve"> </t>
        </is>
      </c>
      <c r="G6" s="4" t="inlineStr">
        <is>
          <t xml:space="preserve"> </t>
        </is>
      </c>
    </row>
    <row r="7">
      <c r="A7" s="4" t="inlineStr">
        <is>
          <t>Renewal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row>
    <row r="8">
      <c r="A8" s="4" t="inlineStr">
        <is>
          <t>Operating lease expense | $</t>
        </is>
      </c>
      <c r="B8" s="4" t="inlineStr">
        <is>
          <t xml:space="preserve"> </t>
        </is>
      </c>
      <c r="C8" s="4" t="inlineStr">
        <is>
          <t xml:space="preserve"> </t>
        </is>
      </c>
      <c r="D8" s="4" t="inlineStr">
        <is>
          <t xml:space="preserve"> </t>
        </is>
      </c>
      <c r="E8" s="7" t="n">
        <v>355000</v>
      </c>
      <c r="F8" s="7" t="n">
        <v>180000</v>
      </c>
      <c r="G8" s="4" t="inlineStr">
        <is>
          <t xml:space="preserve"> </t>
        </is>
      </c>
    </row>
    <row r="9">
      <c r="A9" s="3" t="inlineStr">
        <is>
          <t>Operating lease expense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 for amounts included in measurement of lease liabilities | $</t>
        </is>
      </c>
      <c r="B10" s="7" t="n">
        <v>21000</v>
      </c>
      <c r="C10" s="7" t="n">
        <v>90000</v>
      </c>
      <c r="D10" s="7" t="n">
        <v>132000</v>
      </c>
      <c r="E10" s="7" t="n">
        <v>175000</v>
      </c>
      <c r="F10" s="7" t="n">
        <v>131000</v>
      </c>
      <c r="G10" s="7" t="n">
        <v>184000</v>
      </c>
    </row>
    <row r="11">
      <c r="A11" s="4" t="inlineStr">
        <is>
          <t>Weighted-average remaining lease term (years)</t>
        </is>
      </c>
      <c r="B11" s="4" t="inlineStr">
        <is>
          <t xml:space="preserve"> </t>
        </is>
      </c>
      <c r="C11" s="4" t="inlineStr">
        <is>
          <t xml:space="preserve"> </t>
        </is>
      </c>
      <c r="D11" s="4" t="inlineStr">
        <is>
          <t xml:space="preserve"> </t>
        </is>
      </c>
      <c r="E11" s="4" t="inlineStr">
        <is>
          <t>2 years 3 months</t>
        </is>
      </c>
      <c r="F11" s="4" t="inlineStr">
        <is>
          <t xml:space="preserve"> </t>
        </is>
      </c>
      <c r="G11" s="4" t="inlineStr">
        <is>
          <t xml:space="preserve"> </t>
        </is>
      </c>
    </row>
    <row r="12">
      <c r="A12" s="4" t="inlineStr">
        <is>
          <t>Weighted-average discount rate</t>
        </is>
      </c>
      <c r="B12" s="4" t="inlineStr">
        <is>
          <t xml:space="preserve"> </t>
        </is>
      </c>
      <c r="C12" s="4" t="inlineStr">
        <is>
          <t xml:space="preserve"> </t>
        </is>
      </c>
      <c r="D12" s="4" t="inlineStr">
        <is>
          <t xml:space="preserve"> </t>
        </is>
      </c>
      <c r="E12" s="14" t="n">
        <v>0.118</v>
      </c>
      <c r="F12" s="4" t="inlineStr">
        <is>
          <t xml:space="preserve"> </t>
        </is>
      </c>
      <c r="G12"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2 USD ($)</t>
        </is>
      </c>
    </row>
    <row r="2">
      <c r="A2" s="3" t="inlineStr">
        <is>
          <t>Operating Leases</t>
        </is>
      </c>
      <c r="B2" s="4" t="inlineStr">
        <is>
          <t xml:space="preserve"> </t>
        </is>
      </c>
    </row>
    <row r="3">
      <c r="A3" s="4" t="inlineStr">
        <is>
          <t>2023</t>
        </is>
      </c>
      <c r="B3" s="7" t="n">
        <v>391</v>
      </c>
    </row>
    <row r="4">
      <c r="A4" s="4" t="inlineStr">
        <is>
          <t>2024</t>
        </is>
      </c>
      <c r="B4" s="6" t="n">
        <v>397</v>
      </c>
    </row>
    <row r="5">
      <c r="A5" s="4" t="inlineStr">
        <is>
          <t>2025</t>
        </is>
      </c>
      <c r="B5" s="6" t="n">
        <v>101</v>
      </c>
    </row>
    <row r="6">
      <c r="A6" s="4" t="inlineStr">
        <is>
          <t>Total</t>
        </is>
      </c>
      <c r="B6" s="6" t="n">
        <v>889</v>
      </c>
    </row>
    <row r="7">
      <c r="A7" s="4" t="inlineStr">
        <is>
          <t>Less: Interest</t>
        </is>
      </c>
      <c r="B7" s="6" t="n">
        <v>-104</v>
      </c>
    </row>
    <row r="8">
      <c r="A8" s="4" t="inlineStr">
        <is>
          <t>Present value of lease liability</t>
        </is>
      </c>
      <c r="B8" s="7" t="n">
        <v>7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40" customWidth="1" min="7" max="7"/>
    <col width="22" customWidth="1" min="8" max="8"/>
    <col width="22" customWidth="1" min="9" max="9"/>
    <col width="31" customWidth="1" min="10" max="10"/>
    <col width="22" customWidth="1" min="11" max="11"/>
    <col width="32" customWidth="1" min="12" max="12"/>
    <col width="21" customWidth="1" min="13" max="13"/>
    <col width="24" customWidth="1" min="14" max="14"/>
    <col width="32" customWidth="1" min="15" max="15"/>
    <col width="25" customWidth="1" min="16" max="16"/>
    <col width="21" customWidth="1" min="17" max="17"/>
    <col width="25" customWidth="1" min="18" max="18"/>
    <col width="25" customWidth="1" min="19" max="19"/>
  </cols>
  <sheetData>
    <row r="1">
      <c r="A1" s="1" t="inlineStr">
        <is>
          <t>Credit Agreement and Guaranty (Details)</t>
        </is>
      </c>
      <c r="F1" s="2" t="inlineStr">
        <is>
          <t>3 Months Ended</t>
        </is>
      </c>
      <c r="H1" s="2" t="inlineStr">
        <is>
          <t>6 Months Ended</t>
        </is>
      </c>
      <c r="I1" s="2" t="inlineStr">
        <is>
          <t>9 Months Ended</t>
        </is>
      </c>
      <c r="J1" s="2" t="inlineStr">
        <is>
          <t>12 Months Ended</t>
        </is>
      </c>
    </row>
    <row r="2">
      <c r="B2" s="2" t="inlineStr">
        <is>
          <t>Jul. 25, 2022 USD ($)</t>
        </is>
      </c>
      <c r="C2" s="2" t="inlineStr">
        <is>
          <t>Jul. 08, 2022 USD ($)</t>
        </is>
      </c>
      <c r="D2" s="2" t="inlineStr">
        <is>
          <t>Jan. 07, 2022 USD ($)</t>
        </is>
      </c>
      <c r="E2" s="2" t="inlineStr">
        <is>
          <t>Feb. 10, 2020 USD ($) $ / shares Y item</t>
        </is>
      </c>
      <c r="F2" s="2" t="inlineStr">
        <is>
          <t>Dec. 31, 2023 USD ($)</t>
        </is>
      </c>
      <c r="G2" s="2" t="inlineStr">
        <is>
          <t>Mar. 31, 2022 USD ($) $ / shares shares</t>
        </is>
      </c>
      <c r="H2" s="2" t="inlineStr">
        <is>
          <t>Jun. 30, 2022 USD ($)</t>
        </is>
      </c>
      <c r="I2" s="2" t="inlineStr">
        <is>
          <t>Sep. 30, 2022 USD ($)</t>
        </is>
      </c>
      <c r="J2" s="2" t="inlineStr">
        <is>
          <t>Dec. 31, 2022 USD ($) Y shares</t>
        </is>
      </c>
      <c r="K2" s="2" t="inlineStr">
        <is>
          <t>Dec. 31, 2020 USD ($)</t>
        </is>
      </c>
      <c r="L2" s="2" t="inlineStr">
        <is>
          <t>Jul. 31, 2022 $ / shares shares</t>
        </is>
      </c>
      <c r="M2" s="2" t="inlineStr">
        <is>
          <t>Mar. 22, 2022 shares</t>
        </is>
      </c>
      <c r="N2" s="2" t="inlineStr">
        <is>
          <t>Dec. 31, 2021 USD ($) Y</t>
        </is>
      </c>
      <c r="O2" s="2" t="inlineStr">
        <is>
          <t>Oct. 31, 2021 $ / shares shares</t>
        </is>
      </c>
      <c r="P2" s="2" t="inlineStr">
        <is>
          <t>Sep. 30, 2021 $ / shares</t>
        </is>
      </c>
      <c r="Q2" s="2" t="inlineStr">
        <is>
          <t>Feb. 28, 2021 shares</t>
        </is>
      </c>
      <c r="R2" s="2" t="inlineStr">
        <is>
          <t>Feb. 26, 2021 $ / shares</t>
        </is>
      </c>
      <c r="S2" s="2" t="inlineStr">
        <is>
          <t>Feb. 10, 2021 $ / shares</t>
        </is>
      </c>
    </row>
    <row r="3">
      <c r="A3" s="3" t="inlineStr">
        <is>
          <t>Credit Agreement and Guaran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unt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7" t="n">
        <v>5000000</v>
      </c>
      <c r="H5" s="7" t="n">
        <v>5000000</v>
      </c>
      <c r="I5" s="7" t="n">
        <v>17150000</v>
      </c>
      <c r="J5" s="7" t="n">
        <v>1737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terest rate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0.143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ercentage of annual interest rate</t>
        </is>
      </c>
      <c r="B7" s="4" t="inlineStr">
        <is>
          <t xml:space="preserve"> </t>
        </is>
      </c>
      <c r="C7" s="4" t="inlineStr">
        <is>
          <t xml:space="preserve"> </t>
        </is>
      </c>
      <c r="D7" s="4" t="inlineStr">
        <is>
          <t xml:space="preserve"> </t>
        </is>
      </c>
      <c r="E7" s="11" t="n">
        <v>0.0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that can be purchased with warrants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124281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33333</v>
      </c>
      <c r="P8" s="4" t="inlineStr">
        <is>
          <t xml:space="preserve"> </t>
        </is>
      </c>
      <c r="Q8" s="4" t="inlineStr">
        <is>
          <t xml:space="preserve"> </t>
        </is>
      </c>
      <c r="R8" s="4" t="inlineStr">
        <is>
          <t xml:space="preserve"> </t>
        </is>
      </c>
      <c r="S8" s="4" t="inlineStr">
        <is>
          <t xml:space="preserve"> </t>
        </is>
      </c>
    </row>
    <row r="9">
      <c r="A9" s="4" t="inlineStr">
        <is>
          <t>Proceeds from warrant exercises</t>
        </is>
      </c>
      <c r="B9" s="4" t="inlineStr">
        <is>
          <t xml:space="preserve"> </t>
        </is>
      </c>
      <c r="C9" s="4" t="inlineStr">
        <is>
          <t xml:space="preserve"> </t>
        </is>
      </c>
      <c r="D9" s="4" t="inlineStr">
        <is>
          <t xml:space="preserve"> </t>
        </is>
      </c>
      <c r="E9" s="7" t="n">
        <v>2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erceptive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redit Agreement and Guaran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utstanding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payments of debt</t>
        </is>
      </c>
      <c r="B13" s="4" t="inlineStr">
        <is>
          <t xml:space="preserve"> </t>
        </is>
      </c>
      <c r="C13" s="7" t="n">
        <v>5000000</v>
      </c>
      <c r="D13" s="7" t="n">
        <v>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payment of outstanding principal</t>
        </is>
      </c>
      <c r="B14" s="7" t="n">
        <v>7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onthly principal payments</t>
        </is>
      </c>
      <c r="B15" s="7" t="n">
        <v>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inimum cash covenants</t>
        </is>
      </c>
      <c r="B16" s="4" t="inlineStr">
        <is>
          <t xml:space="preserve"> </t>
        </is>
      </c>
      <c r="C16" s="4" t="inlineStr">
        <is>
          <t xml:space="preserve"> </t>
        </is>
      </c>
      <c r="D16" s="4" t="inlineStr">
        <is>
          <t xml:space="preserve"> </t>
        </is>
      </c>
      <c r="E16" s="7" t="n">
        <v>3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venue generated under debt</t>
        </is>
      </c>
      <c r="B17" s="4" t="inlineStr">
        <is>
          <t xml:space="preserve"> </t>
        </is>
      </c>
      <c r="C17" s="4" t="inlineStr">
        <is>
          <t xml:space="preserve"> </t>
        </is>
      </c>
      <c r="D17" s="4" t="inlineStr">
        <is>
          <t xml:space="preserve"> </t>
        </is>
      </c>
      <c r="E17" s="4" t="inlineStr">
        <is>
          <t xml:space="preserve"> </t>
        </is>
      </c>
      <c r="F17" s="7" t="n">
        <v>87100000</v>
      </c>
      <c r="G17" s="4" t="inlineStr">
        <is>
          <t xml:space="preserve"> </t>
        </is>
      </c>
      <c r="H17" s="4" t="inlineStr">
        <is>
          <t xml:space="preserve"> </t>
        </is>
      </c>
      <c r="I17" s="4" t="inlineStr">
        <is>
          <t xml:space="preserve"> </t>
        </is>
      </c>
      <c r="J17" s="7" t="n">
        <v>626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erceptive Credit Agreement | Perceptiv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redit Agreement and Guaran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price of warrants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9" t="n">
        <v>114.8</v>
      </c>
      <c r="S20" s="4" t="inlineStr">
        <is>
          <t xml:space="preserve"> </t>
        </is>
      </c>
    </row>
    <row r="21">
      <c r="A21" s="4" t="inlineStr">
        <is>
          <t>Common stock that can be purchased with warran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5000</v>
      </c>
      <c r="K21" s="4" t="inlineStr">
        <is>
          <t xml:space="preserve"> </t>
        </is>
      </c>
      <c r="L21" s="4" t="inlineStr">
        <is>
          <t xml:space="preserve"> </t>
        </is>
      </c>
      <c r="M21" s="4" t="inlineStr">
        <is>
          <t xml:space="preserve"> </t>
        </is>
      </c>
      <c r="N21" s="4" t="inlineStr">
        <is>
          <t xml:space="preserve"> </t>
        </is>
      </c>
      <c r="O21" s="6" t="n">
        <v>35000</v>
      </c>
      <c r="P21" s="4" t="inlineStr">
        <is>
          <t xml:space="preserve"> </t>
        </is>
      </c>
      <c r="Q21" s="6" t="n">
        <v>11250</v>
      </c>
      <c r="R21" s="4" t="inlineStr">
        <is>
          <t xml:space="preserve"> </t>
        </is>
      </c>
      <c r="S21" s="4" t="inlineStr">
        <is>
          <t xml:space="preserve"> </t>
        </is>
      </c>
    </row>
    <row r="22">
      <c r="A22" s="4" t="inlineStr">
        <is>
          <t>Number of warrants issued | item</t>
        </is>
      </c>
      <c r="B22" s="4" t="inlineStr">
        <is>
          <t xml:space="preserve"> </t>
        </is>
      </c>
      <c r="C22" s="4" t="inlineStr">
        <is>
          <t xml:space="preserve"> </t>
        </is>
      </c>
      <c r="D22" s="4" t="inlineStr">
        <is>
          <t xml:space="preserve"> </t>
        </is>
      </c>
      <c r="E22" s="6"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eneficial ownership percentage</t>
        </is>
      </c>
      <c r="B23" s="4" t="inlineStr">
        <is>
          <t xml:space="preserve"> </t>
        </is>
      </c>
      <c r="C23" s="4" t="inlineStr">
        <is>
          <t xml:space="preserve"> </t>
        </is>
      </c>
      <c r="D23" s="4" t="inlineStr">
        <is>
          <t xml:space="preserve"> </t>
        </is>
      </c>
      <c r="E23" s="14" t="n">
        <v>0.199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acility fee percentage</t>
        </is>
      </c>
      <c r="B24" s="4" t="inlineStr">
        <is>
          <t xml:space="preserve"> </t>
        </is>
      </c>
      <c r="C24" s="4" t="inlineStr">
        <is>
          <t xml:space="preserve"> </t>
        </is>
      </c>
      <c r="D24" s="4" t="inlineStr">
        <is>
          <t xml:space="preserve"> </t>
        </is>
      </c>
      <c r="E24" s="11" t="n">
        <v>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erceptive Credit Agreement | First Seven Lakh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redit Agreement and Guaran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price of warrants (in dollars per share) | $ / shares</t>
        </is>
      </c>
      <c r="B27" s="4" t="inlineStr">
        <is>
          <t xml:space="preserve"> </t>
        </is>
      </c>
      <c r="C27" s="4" t="inlineStr">
        <is>
          <t xml:space="preserve"> </t>
        </is>
      </c>
      <c r="D27" s="4" t="inlineStr">
        <is>
          <t xml:space="preserve"> </t>
        </is>
      </c>
      <c r="E27" s="9" t="n">
        <v>149.6</v>
      </c>
      <c r="F27" s="4" t="inlineStr">
        <is>
          <t xml:space="preserve"> </t>
        </is>
      </c>
      <c r="G27" s="9" t="n">
        <v>105.52</v>
      </c>
      <c r="H27" s="4" t="inlineStr">
        <is>
          <t xml:space="preserve"> </t>
        </is>
      </c>
      <c r="I27" s="4" t="inlineStr">
        <is>
          <t xml:space="preserve"> </t>
        </is>
      </c>
      <c r="J27" s="4" t="inlineStr">
        <is>
          <t xml:space="preserve"> </t>
        </is>
      </c>
      <c r="K27" s="4" t="inlineStr">
        <is>
          <t xml:space="preserve"> </t>
        </is>
      </c>
      <c r="L27" s="9" t="n">
        <v>14.9</v>
      </c>
      <c r="M27" s="4" t="inlineStr">
        <is>
          <t xml:space="preserve"> </t>
        </is>
      </c>
      <c r="N27" s="4" t="inlineStr">
        <is>
          <t xml:space="preserve"> </t>
        </is>
      </c>
      <c r="O27" s="9" t="n">
        <v>141.6</v>
      </c>
      <c r="P27" s="9" t="n">
        <v>186.8</v>
      </c>
      <c r="Q27" s="4" t="inlineStr">
        <is>
          <t xml:space="preserve"> </t>
        </is>
      </c>
      <c r="R27" s="4" t="inlineStr">
        <is>
          <t xml:space="preserve"> </t>
        </is>
      </c>
      <c r="S27" s="9" t="n">
        <v>186.8</v>
      </c>
    </row>
    <row r="28">
      <c r="A28" s="4" t="inlineStr">
        <is>
          <t>Common stock that can be purchased with warrant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17500</v>
      </c>
      <c r="H28" s="4" t="inlineStr">
        <is>
          <t xml:space="preserve"> </t>
        </is>
      </c>
      <c r="I28" s="4" t="inlineStr">
        <is>
          <t xml:space="preserve"> </t>
        </is>
      </c>
      <c r="J28" s="6" t="n">
        <v>17500</v>
      </c>
      <c r="K28" s="4" t="inlineStr">
        <is>
          <t xml:space="preserve"> </t>
        </is>
      </c>
      <c r="L28" s="6" t="n">
        <v>17500</v>
      </c>
      <c r="M28" s="6" t="n">
        <v>17500</v>
      </c>
      <c r="N28" s="4" t="inlineStr">
        <is>
          <t xml:space="preserve"> </t>
        </is>
      </c>
      <c r="O28" s="6" t="n">
        <v>17500</v>
      </c>
      <c r="P28" s="4" t="inlineStr">
        <is>
          <t xml:space="preserve"> </t>
        </is>
      </c>
      <c r="Q28" s="4" t="inlineStr">
        <is>
          <t xml:space="preserve"> </t>
        </is>
      </c>
      <c r="R28" s="4" t="inlineStr">
        <is>
          <t xml:space="preserve"> </t>
        </is>
      </c>
      <c r="S28" s="4" t="inlineStr">
        <is>
          <t xml:space="preserve"> </t>
        </is>
      </c>
    </row>
    <row r="29">
      <c r="A29" s="4" t="inlineStr">
        <is>
          <t>Perceptive Credit Agreement | Remaining Seven Lakh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redit Agreement and Guaran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price of warrants (in dollars per share) | $ / shares</t>
        </is>
      </c>
      <c r="B31" s="4" t="inlineStr">
        <is>
          <t xml:space="preserve"> </t>
        </is>
      </c>
      <c r="C31" s="4" t="inlineStr">
        <is>
          <t xml:space="preserve"> </t>
        </is>
      </c>
      <c r="D31" s="4" t="inlineStr">
        <is>
          <t xml:space="preserve"> </t>
        </is>
      </c>
      <c r="E31" s="9" t="n">
        <v>186.8</v>
      </c>
      <c r="F31" s="4" t="inlineStr">
        <is>
          <t xml:space="preserve"> </t>
        </is>
      </c>
      <c r="G31" s="9" t="n">
        <v>86.61</v>
      </c>
      <c r="H31" s="4" t="inlineStr">
        <is>
          <t xml:space="preserve"> </t>
        </is>
      </c>
      <c r="I31" s="4" t="inlineStr">
        <is>
          <t xml:space="preserve"> </t>
        </is>
      </c>
      <c r="J31" s="4" t="inlineStr">
        <is>
          <t xml:space="preserve"> </t>
        </is>
      </c>
      <c r="K31" s="4" t="inlineStr">
        <is>
          <t xml:space="preserve"> </t>
        </is>
      </c>
      <c r="L31" s="9" t="n">
        <v>12.37</v>
      </c>
      <c r="M31" s="4" t="inlineStr">
        <is>
          <t xml:space="preserve"> </t>
        </is>
      </c>
      <c r="N31" s="4" t="inlineStr">
        <is>
          <t xml:space="preserve"> </t>
        </is>
      </c>
      <c r="O31" s="9" t="n">
        <v>115.2</v>
      </c>
      <c r="P31" s="13" t="n">
        <v>149.6</v>
      </c>
      <c r="Q31" s="4" t="inlineStr">
        <is>
          <t xml:space="preserve"> </t>
        </is>
      </c>
      <c r="R31" s="4" t="inlineStr">
        <is>
          <t xml:space="preserve"> </t>
        </is>
      </c>
      <c r="S31" s="9" t="n">
        <v>149.6</v>
      </c>
    </row>
    <row r="32">
      <c r="A32" s="4" t="inlineStr">
        <is>
          <t>Common stock that can be purchased with warrant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17500</v>
      </c>
      <c r="H32" s="4" t="inlineStr">
        <is>
          <t xml:space="preserve"> </t>
        </is>
      </c>
      <c r="I32" s="4" t="inlineStr">
        <is>
          <t xml:space="preserve"> </t>
        </is>
      </c>
      <c r="J32" s="6" t="n">
        <v>17500</v>
      </c>
      <c r="K32" s="4" t="inlineStr">
        <is>
          <t xml:space="preserve"> </t>
        </is>
      </c>
      <c r="L32" s="6" t="n">
        <v>17500</v>
      </c>
      <c r="M32" s="4" t="inlineStr">
        <is>
          <t xml:space="preserve"> </t>
        </is>
      </c>
      <c r="N32" s="4" t="inlineStr">
        <is>
          <t xml:space="preserve"> </t>
        </is>
      </c>
      <c r="O32" s="6" t="n">
        <v>17500</v>
      </c>
      <c r="P32" s="4" t="inlineStr">
        <is>
          <t xml:space="preserve"> </t>
        </is>
      </c>
      <c r="Q32" s="4" t="inlineStr">
        <is>
          <t xml:space="preserve"> </t>
        </is>
      </c>
      <c r="R32" s="4" t="inlineStr">
        <is>
          <t xml:space="preserve"> </t>
        </is>
      </c>
      <c r="S32" s="4" t="inlineStr">
        <is>
          <t xml:space="preserve"> </t>
        </is>
      </c>
    </row>
    <row r="33">
      <c r="A33" s="4" t="inlineStr">
        <is>
          <t>Perceptive Credit Agreement |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redit Agreement and Guaran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ercise price of warrants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9" t="n">
        <v>69.13</v>
      </c>
      <c r="H35" s="4" t="inlineStr">
        <is>
          <t xml:space="preserve"> </t>
        </is>
      </c>
      <c r="I35" s="4" t="inlineStr">
        <is>
          <t xml:space="preserve"> </t>
        </is>
      </c>
      <c r="J35" s="4" t="inlineStr">
        <is>
          <t xml:space="preserve"> </t>
        </is>
      </c>
      <c r="K35" s="4" t="inlineStr">
        <is>
          <t xml:space="preserve"> </t>
        </is>
      </c>
      <c r="L35" s="9" t="n">
        <v>10.03</v>
      </c>
      <c r="M35" s="4" t="inlineStr">
        <is>
          <t xml:space="preserve"> </t>
        </is>
      </c>
      <c r="N35" s="4" t="inlineStr">
        <is>
          <t xml:space="preserve"> </t>
        </is>
      </c>
      <c r="O35" s="9" t="n">
        <v>90.8</v>
      </c>
      <c r="P35" s="9" t="n">
        <v>114.8</v>
      </c>
      <c r="Q35" s="4" t="inlineStr">
        <is>
          <t xml:space="preserve"> </t>
        </is>
      </c>
      <c r="R35" s="9" t="n">
        <v>114.8</v>
      </c>
      <c r="S35" s="4" t="inlineStr">
        <is>
          <t xml:space="preserve"> </t>
        </is>
      </c>
    </row>
    <row r="36">
      <c r="A36" s="4" t="inlineStr">
        <is>
          <t>Common stock that can be purchased with warrant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11250</v>
      </c>
      <c r="H36" s="4" t="inlineStr">
        <is>
          <t xml:space="preserve"> </t>
        </is>
      </c>
      <c r="I36" s="4" t="inlineStr">
        <is>
          <t xml:space="preserve"> </t>
        </is>
      </c>
      <c r="J36" s="4" t="inlineStr">
        <is>
          <t xml:space="preserve"> </t>
        </is>
      </c>
      <c r="K36" s="4" t="inlineStr">
        <is>
          <t xml:space="preserve"> </t>
        </is>
      </c>
      <c r="L36" s="6" t="n">
        <v>11250</v>
      </c>
      <c r="M36" s="4" t="inlineStr">
        <is>
          <t xml:space="preserve"> </t>
        </is>
      </c>
      <c r="N36" s="4" t="inlineStr">
        <is>
          <t xml:space="preserve"> </t>
        </is>
      </c>
      <c r="O36" s="6" t="n">
        <v>11250</v>
      </c>
      <c r="P36" s="4" t="inlineStr">
        <is>
          <t xml:space="preserve"> </t>
        </is>
      </c>
      <c r="Q36" s="4" t="inlineStr">
        <is>
          <t xml:space="preserve"> </t>
        </is>
      </c>
      <c r="R36" s="4" t="inlineStr">
        <is>
          <t xml:space="preserve"> </t>
        </is>
      </c>
      <c r="S36" s="4" t="inlineStr">
        <is>
          <t xml:space="preserve"> </t>
        </is>
      </c>
    </row>
    <row r="37">
      <c r="A37" s="4" t="inlineStr">
        <is>
          <t>Senior secured delayed draw term loan facility | Perceptive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redit Agreement and Guaran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aximum borrowing capacity</t>
        </is>
      </c>
      <c r="B39" s="4" t="inlineStr">
        <is>
          <t xml:space="preserve"> </t>
        </is>
      </c>
      <c r="C39" s="4" t="inlineStr">
        <is>
          <t xml:space="preserve"> </t>
        </is>
      </c>
      <c r="D39" s="4" t="inlineStr">
        <is>
          <t xml:space="preserve"> </t>
        </is>
      </c>
      <c r="E39" s="7" t="n">
        <v>3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nior secured delayed draw term loan facility | Perceptive Credit Agreement,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redit Agreement and Guaran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mount borrowed</t>
        </is>
      </c>
      <c r="B42" s="4" t="inlineStr">
        <is>
          <t xml:space="preserve"> </t>
        </is>
      </c>
      <c r="C42" s="4" t="inlineStr">
        <is>
          <t xml:space="preserve"> </t>
        </is>
      </c>
      <c r="D42" s="4" t="inlineStr">
        <is>
          <t xml:space="preserve"> </t>
        </is>
      </c>
      <c r="E42" s="6" t="n">
        <v>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nior secured delayed draw term loan facility | Perceptive Credit Agreement,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redit Agreement and Guaran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mount borrowed</t>
        </is>
      </c>
      <c r="B45" s="4" t="inlineStr">
        <is>
          <t xml:space="preserve"> </t>
        </is>
      </c>
      <c r="C45" s="4" t="inlineStr">
        <is>
          <t xml:space="preserve"> </t>
        </is>
      </c>
      <c r="D45" s="4" t="inlineStr">
        <is>
          <t xml:space="preserve"> </t>
        </is>
      </c>
      <c r="E45" s="6" t="n">
        <v>1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enior secured delayed draw term loan facility | Perceptive Credit Agreement, Tranche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redit Agreement and Guaran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mount borrowed</t>
        </is>
      </c>
      <c r="B48" s="4" t="inlineStr">
        <is>
          <t xml:space="preserve"> </t>
        </is>
      </c>
      <c r="C48" s="4" t="inlineStr">
        <is>
          <t xml:space="preserve"> </t>
        </is>
      </c>
      <c r="D48" s="4" t="inlineStr">
        <is>
          <t xml:space="preserve"> </t>
        </is>
      </c>
      <c r="E48" s="7" t="n">
        <v>1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IBOR | Perceptive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redit Agreement and Guaran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Variable interest rate margin (as a percent)</t>
        </is>
      </c>
      <c r="B51" s="4" t="inlineStr">
        <is>
          <t xml:space="preserve"> </t>
        </is>
      </c>
      <c r="C51" s="4" t="inlineStr">
        <is>
          <t xml:space="preserve"> </t>
        </is>
      </c>
      <c r="D51" s="4" t="inlineStr">
        <is>
          <t xml:space="preserve"> </t>
        </is>
      </c>
      <c r="E51" s="14" t="n">
        <v>0.1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terest rate for the base rate</t>
        </is>
      </c>
      <c r="B52" s="4" t="inlineStr">
        <is>
          <t xml:space="preserve"> </t>
        </is>
      </c>
      <c r="C52" s="4" t="inlineStr">
        <is>
          <t xml:space="preserve"> </t>
        </is>
      </c>
      <c r="D52" s="4" t="inlineStr">
        <is>
          <t xml:space="preserve"> </t>
        </is>
      </c>
      <c r="E52" s="14" t="n">
        <v>0.0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epayment Occur on or Before February, 10, 2022 | Perceptive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redit Agreement and Guaran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epayment premium percentage</t>
        </is>
      </c>
      <c r="B55" s="4" t="inlineStr">
        <is>
          <t xml:space="preserve"> </t>
        </is>
      </c>
      <c r="C55" s="4" t="inlineStr">
        <is>
          <t xml:space="preserve"> </t>
        </is>
      </c>
      <c r="D55" s="4" t="inlineStr">
        <is>
          <t xml:space="preserve"> </t>
        </is>
      </c>
      <c r="E55" s="11" t="n">
        <v>0.0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epayment Occur on or Before February, 10, 2023 | Perceptive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redit Agreement and Guaran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epayment premium percentage</t>
        </is>
      </c>
      <c r="B58" s="4" t="inlineStr">
        <is>
          <t xml:space="preserve"> </t>
        </is>
      </c>
      <c r="C58" s="4" t="inlineStr">
        <is>
          <t xml:space="preserve"> </t>
        </is>
      </c>
      <c r="D58" s="4" t="inlineStr">
        <is>
          <t xml:space="preserve"> </t>
        </is>
      </c>
      <c r="E58" s="11" t="n">
        <v>0.0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wo Thousand Twenty Perceptive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redit Agreement and Guaran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Fair value of warrants</t>
        </is>
      </c>
      <c r="B61" s="4" t="inlineStr">
        <is>
          <t xml:space="preserve"> </t>
        </is>
      </c>
      <c r="C61" s="4" t="inlineStr">
        <is>
          <t xml:space="preserve"> </t>
        </is>
      </c>
      <c r="D61" s="4" t="inlineStr">
        <is>
          <t xml:space="preserve"> </t>
        </is>
      </c>
      <c r="E61" s="7" t="n">
        <v>36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Two Thousand Twenty One Perceptive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redit Agreement and Guaran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air value of warrants</t>
        </is>
      </c>
      <c r="B64" s="4" t="inlineStr">
        <is>
          <t xml:space="preserve"> </t>
        </is>
      </c>
      <c r="C64" s="4" t="inlineStr">
        <is>
          <t xml:space="preserve"> </t>
        </is>
      </c>
      <c r="D64" s="4" t="inlineStr">
        <is>
          <t xml:space="preserve"> </t>
        </is>
      </c>
      <c r="E64" s="7" t="n">
        <v>11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Option pricing model | Risk fre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redit Agreement and Guaran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arrants,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2" t="n">
        <v>4.2</v>
      </c>
      <c r="K67" s="4" t="inlineStr">
        <is>
          <t xml:space="preserve"> </t>
        </is>
      </c>
      <c r="L67" s="4" t="inlineStr">
        <is>
          <t xml:space="preserve"> </t>
        </is>
      </c>
      <c r="M67" s="4" t="inlineStr">
        <is>
          <t xml:space="preserve"> </t>
        </is>
      </c>
      <c r="N67" s="12" t="n">
        <v>1.1</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Option pricing model | Expected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redit Agreement and Guaran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arrants, Measurement Input | 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3" t="n">
        <v>4.98</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ption pricing model |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redit Agreement and Guaran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arrants, Measurement Inpu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3" t="n">
        <v>0.23</v>
      </c>
      <c r="K73" s="4" t="inlineStr">
        <is>
          <t xml:space="preserve"> </t>
        </is>
      </c>
      <c r="L73" s="4" t="inlineStr">
        <is>
          <t xml:space="preserve"> </t>
        </is>
      </c>
      <c r="M73" s="4" t="inlineStr">
        <is>
          <t xml:space="preserve"> </t>
        </is>
      </c>
      <c r="N73" s="13" t="n">
        <v>31.63</v>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Option pricing model | Maximum | Expected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redit Agreement and Guaran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Warrants, Measurement Input | 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2" t="n">
        <v>4.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ption pricing model | Minimum | Expected lif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Credit Agreement and Guaran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arrants, Measurement Input | 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2" t="n">
        <v>4.3</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Option pricing model | Common stock warrants | Strik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Credit Agreement and Guaran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Warrants, Measurement Inp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3" t="n">
        <v>0.9</v>
      </c>
      <c r="K82" s="4" t="inlineStr">
        <is>
          <t xml:space="preserve"> </t>
        </is>
      </c>
      <c r="L82" s="4" t="inlineStr">
        <is>
          <t xml:space="preserve"> </t>
        </is>
      </c>
      <c r="M82" s="4" t="inlineStr">
        <is>
          <t xml:space="preserve"> </t>
        </is>
      </c>
      <c r="N82" s="13" t="n">
        <v>34.08</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Option pricing model | Two Thousand Twenty Perceptive Warrants [Member] | Perceptive Warrants | Volat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Credit Agreement and Guaran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Warrants, Measurement Input</t>
        </is>
      </c>
      <c r="B85" s="4" t="inlineStr">
        <is>
          <t xml:space="preserve"> </t>
        </is>
      </c>
      <c r="C85" s="4" t="inlineStr">
        <is>
          <t xml:space="preserve"> </t>
        </is>
      </c>
      <c r="D85" s="4" t="inlineStr">
        <is>
          <t xml:space="preserve"> </t>
        </is>
      </c>
      <c r="E85" s="10" t="n">
        <v>0.7</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Option pricing model | Two Thousand Twenty Perceptive Warrants [Member] | Perceptive Warrants | Risk fre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Credit Agreement and Guaran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Warrants, Measurement Input | item</t>
        </is>
      </c>
      <c r="B88" s="4" t="inlineStr">
        <is>
          <t xml:space="preserve"> </t>
        </is>
      </c>
      <c r="C88" s="4" t="inlineStr">
        <is>
          <t xml:space="preserve"> </t>
        </is>
      </c>
      <c r="D88" s="4" t="inlineStr">
        <is>
          <t xml:space="preserve"> </t>
        </is>
      </c>
      <c r="E88" s="15" t="n">
        <v>0.014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Option pricing model | Two Thousand Twenty Perceptive Warrants [Member] | Perceptive Warrants | Expected lif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Credit Agreement and Guaran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Warrants, Measurement Input | Y</t>
        </is>
      </c>
      <c r="B91" s="4" t="inlineStr">
        <is>
          <t xml:space="preserve"> </t>
        </is>
      </c>
      <c r="C91" s="4" t="inlineStr">
        <is>
          <t xml:space="preserve"> </t>
        </is>
      </c>
      <c r="D91" s="4" t="inlineStr">
        <is>
          <t xml:space="preserve"> </t>
        </is>
      </c>
      <c r="E91" s="6" t="n">
        <v>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Option pricing model | Two Thousand Twenty Perceptive Warrants [Member] | Perceptive Warrants |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Credit Agreement and Guaran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Warrants, Measurement Input | $ / shares</t>
        </is>
      </c>
      <c r="B94" s="4" t="inlineStr">
        <is>
          <t xml:space="preserve"> </t>
        </is>
      </c>
      <c r="C94" s="4" t="inlineStr">
        <is>
          <t xml:space="preserve"> </t>
        </is>
      </c>
      <c r="D94" s="4" t="inlineStr">
        <is>
          <t xml:space="preserve"> </t>
        </is>
      </c>
      <c r="E94" s="13" t="n">
        <v>160.4</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Option pricing model | Two Thousand Twenty Perceptive Warrants [Member] | Maximum | Perceptive Warrants | Strik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Credit Agreement and Guaran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Warrants, Measurement Input | $ / shares</t>
        </is>
      </c>
      <c r="B97" s="4" t="inlineStr">
        <is>
          <t xml:space="preserve"> </t>
        </is>
      </c>
      <c r="C97" s="4" t="inlineStr">
        <is>
          <t xml:space="preserve"> </t>
        </is>
      </c>
      <c r="D97" s="4" t="inlineStr">
        <is>
          <t xml:space="preserve"> </t>
        </is>
      </c>
      <c r="E97" s="13" t="n">
        <v>186.8</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Option pricing model | Two Thousand Twenty Perceptive Warrants [Member] | Minimum | Perceptive Warrants | Strik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Credit Agreement and Guaran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Warrants, Measurement Input | $ / shares</t>
        </is>
      </c>
      <c r="B100" s="4" t="inlineStr">
        <is>
          <t xml:space="preserve"> </t>
        </is>
      </c>
      <c r="C100" s="4" t="inlineStr">
        <is>
          <t xml:space="preserve"> </t>
        </is>
      </c>
      <c r="D100" s="4" t="inlineStr">
        <is>
          <t xml:space="preserve"> </t>
        </is>
      </c>
      <c r="E100" s="13" t="n">
        <v>149.6</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Option pricing model | Two Thousand Twenty One Perceptive Warrants [Member] | Perceptive Warrants | Volat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Credit Agreement and Guaran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Warrants, Measurement Input</t>
        </is>
      </c>
      <c r="B103" s="4" t="inlineStr">
        <is>
          <t xml:space="preserve"> </t>
        </is>
      </c>
      <c r="C103" s="4" t="inlineStr">
        <is>
          <t xml:space="preserve"> </t>
        </is>
      </c>
      <c r="D103" s="4" t="inlineStr">
        <is>
          <t xml:space="preserve"> </t>
        </is>
      </c>
      <c r="E103" s="10" t="n">
        <v>1.03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Option pricing model | Two Thousand Twenty One Perceptive Warrants [Member] | Perceptive Warrants | Risk fre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Credit Agreement and Guaran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Warrants, Measurement Input | item</t>
        </is>
      </c>
      <c r="B106" s="4" t="inlineStr">
        <is>
          <t xml:space="preserve"> </t>
        </is>
      </c>
      <c r="C106" s="4" t="inlineStr">
        <is>
          <t xml:space="preserve"> </t>
        </is>
      </c>
      <c r="D106" s="4" t="inlineStr">
        <is>
          <t xml:space="preserve"> </t>
        </is>
      </c>
      <c r="E106" s="15" t="n">
        <v>0.011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Option pricing model | Two Thousand Twenty One Perceptive Warrants [Member] | Perceptive Warrants | Expected lif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Credit Agreement and Guaran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Warrants, Measurement Input | Y</t>
        </is>
      </c>
      <c r="B109" s="4" t="inlineStr">
        <is>
          <t xml:space="preserve"> </t>
        </is>
      </c>
      <c r="C109" s="4" t="inlineStr">
        <is>
          <t xml:space="preserve"> </t>
        </is>
      </c>
      <c r="D109" s="4" t="inlineStr">
        <is>
          <t xml:space="preserve"> </t>
        </is>
      </c>
      <c r="E109" s="6" t="n">
        <v>7</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Option pricing model | Two Thousand Twenty One Perceptive Warrants [Member] | Perceptive Warrants | Strik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Credit Agreement and Guaran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Warrants, Measurement Input | item</t>
        </is>
      </c>
      <c r="B112" s="4" t="inlineStr">
        <is>
          <t xml:space="preserve"> </t>
        </is>
      </c>
      <c r="C112" s="4" t="inlineStr">
        <is>
          <t xml:space="preserve"> </t>
        </is>
      </c>
      <c r="D112" s="4" t="inlineStr">
        <is>
          <t xml:space="preserve"> </t>
        </is>
      </c>
      <c r="E112" s="13" t="n">
        <v>114.8</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Option pricing model | Two Thousand Twenty One Perceptive Warrants [Member] | Perceptive Credit Agreement | Expected lif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Credit Agreement and Guaran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Warrants, Measurement Input | Y</t>
        </is>
      </c>
      <c r="B115" s="4" t="inlineStr">
        <is>
          <t xml:space="preserve"> </t>
        </is>
      </c>
      <c r="C115" s="4" t="inlineStr">
        <is>
          <t xml:space="preserve"> </t>
        </is>
      </c>
      <c r="D115" s="4" t="inlineStr">
        <is>
          <t xml:space="preserve"> </t>
        </is>
      </c>
      <c r="E115" s="6" t="n">
        <v>7</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sheetData>
  <mergeCells count="3">
    <mergeCell ref="A1:A2"/>
    <mergeCell ref="F1:G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redit Agreement and Guaranty - Carrying Amount Of term Loan (Details) - USD ($)</t>
        </is>
      </c>
      <c r="B1" s="2" t="inlineStr">
        <is>
          <t>12 Months Ended</t>
        </is>
      </c>
    </row>
    <row r="2">
      <c r="B2" s="2" t="inlineStr">
        <is>
          <t>Dec. 31, 2022</t>
        </is>
      </c>
      <c r="C2" s="2" t="inlineStr">
        <is>
          <t>Dec. 31, 2021</t>
        </is>
      </c>
      <c r="D2" s="2" t="inlineStr">
        <is>
          <t>Sep. 30, 2022</t>
        </is>
      </c>
      <c r="E2" s="2" t="inlineStr">
        <is>
          <t>Jun. 30, 2022</t>
        </is>
      </c>
      <c r="F2" s="2" t="inlineStr">
        <is>
          <t>Mar. 31, 2022</t>
        </is>
      </c>
    </row>
    <row r="3">
      <c r="A3" s="3" t="inlineStr">
        <is>
          <t>Credit Agreement and Guaran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7" t="n">
        <v>2625000</v>
      </c>
      <c r="C4" s="7" t="n">
        <v>20000000</v>
      </c>
      <c r="D4" s="4" t="inlineStr">
        <is>
          <t xml:space="preserve"> </t>
        </is>
      </c>
      <c r="E4" s="4" t="inlineStr">
        <is>
          <t xml:space="preserve"> </t>
        </is>
      </c>
      <c r="F4" s="4" t="inlineStr">
        <is>
          <t xml:space="preserve"> </t>
        </is>
      </c>
    </row>
    <row r="5">
      <c r="A5" s="4" t="inlineStr">
        <is>
          <t>Debt issuance costs</t>
        </is>
      </c>
      <c r="B5" s="6" t="n">
        <v>-209000</v>
      </c>
      <c r="C5" s="6" t="n">
        <v>-550000</v>
      </c>
      <c r="D5" s="4" t="inlineStr">
        <is>
          <t xml:space="preserve"> </t>
        </is>
      </c>
      <c r="E5" s="4" t="inlineStr">
        <is>
          <t xml:space="preserve"> </t>
        </is>
      </c>
      <c r="F5" s="4" t="inlineStr">
        <is>
          <t xml:space="preserve"> </t>
        </is>
      </c>
    </row>
    <row r="6">
      <c r="A6" s="4" t="inlineStr">
        <is>
          <t>Warrant discount</t>
        </is>
      </c>
      <c r="B6" s="6" t="n">
        <v>-990000</v>
      </c>
      <c r="C6" s="6" t="n">
        <v>-2617000</v>
      </c>
      <c r="D6" s="4" t="inlineStr">
        <is>
          <t xml:space="preserve"> </t>
        </is>
      </c>
      <c r="E6" s="4" t="inlineStr">
        <is>
          <t xml:space="preserve"> </t>
        </is>
      </c>
      <c r="F6" s="4" t="inlineStr">
        <is>
          <t xml:space="preserve"> </t>
        </is>
      </c>
    </row>
    <row r="7">
      <c r="A7" s="4" t="inlineStr">
        <is>
          <t>Total</t>
        </is>
      </c>
      <c r="B7" s="6" t="n">
        <v>1426000</v>
      </c>
      <c r="C7" s="6" t="n">
        <v>16833000</v>
      </c>
      <c r="D7" s="4" t="inlineStr">
        <is>
          <t xml:space="preserve"> </t>
        </is>
      </c>
      <c r="E7" s="4" t="inlineStr">
        <is>
          <t xml:space="preserve"> </t>
        </is>
      </c>
      <c r="F7" s="4" t="inlineStr">
        <is>
          <t xml:space="preserve"> </t>
        </is>
      </c>
    </row>
    <row r="8">
      <c r="A8" s="4" t="inlineStr">
        <is>
          <t>Less, current portion</t>
        </is>
      </c>
      <c r="B8" s="6" t="n">
        <v>1426000</v>
      </c>
      <c r="C8" s="6" t="n">
        <v>16833000</v>
      </c>
      <c r="D8" s="7" t="n">
        <v>1318000</v>
      </c>
      <c r="E8" s="7" t="n">
        <v>12630000</v>
      </c>
      <c r="F8" s="7" t="n">
        <v>12252000</v>
      </c>
    </row>
    <row r="9">
      <c r="A9" s="4" t="inlineStr">
        <is>
          <t>Warrants and debt issue costs</t>
        </is>
      </c>
      <c r="B9" s="7" t="n">
        <v>1969000</v>
      </c>
      <c r="C9" s="7" t="n">
        <v>1661000</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tatements of Cash Flows - USD ($)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10385</v>
      </c>
      <c r="C4" s="7" t="n">
        <v>-15553</v>
      </c>
      <c r="D4" s="7" t="n">
        <v>-21481</v>
      </c>
      <c r="E4" s="7" t="n">
        <v>-25412</v>
      </c>
      <c r="F4" s="7" t="n">
        <v>-71067</v>
      </c>
      <c r="G4" s="7" t="n">
        <v>-5185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ash inventory reserve</t>
        </is>
      </c>
      <c r="B6" s="4" t="inlineStr">
        <is>
          <t xml:space="preserve"> </t>
        </is>
      </c>
      <c r="C6" s="4" t="inlineStr">
        <is>
          <t xml:space="preserve"> </t>
        </is>
      </c>
      <c r="D6" s="4" t="inlineStr">
        <is>
          <t xml:space="preserve"> </t>
        </is>
      </c>
      <c r="E6" s="4" t="inlineStr">
        <is>
          <t xml:space="preserve"> </t>
        </is>
      </c>
      <c r="F6" s="6" t="n">
        <v>5323</v>
      </c>
      <c r="G6" s="4" t="inlineStr">
        <is>
          <t xml:space="preserve"> </t>
        </is>
      </c>
    </row>
    <row r="7">
      <c r="A7" s="4" t="inlineStr">
        <is>
          <t>Depreciation</t>
        </is>
      </c>
      <c r="B7" s="6" t="n">
        <v>527</v>
      </c>
      <c r="C7" s="6" t="n">
        <v>1057</v>
      </c>
      <c r="D7" s="6" t="n">
        <v>1255</v>
      </c>
      <c r="E7" s="6" t="n">
        <v>1280</v>
      </c>
      <c r="F7" s="6" t="n">
        <v>2064</v>
      </c>
      <c r="G7" s="6" t="n">
        <v>105</v>
      </c>
    </row>
    <row r="8">
      <c r="A8" s="4" t="inlineStr">
        <is>
          <t>Amortization</t>
        </is>
      </c>
      <c r="B8" s="6" t="n">
        <v>61</v>
      </c>
      <c r="C8" s="6" t="n">
        <v>124</v>
      </c>
      <c r="D8" s="6" t="n">
        <v>188</v>
      </c>
      <c r="E8" s="6" t="n">
        <v>254</v>
      </c>
      <c r="F8" s="6" t="n">
        <v>159</v>
      </c>
      <c r="G8" s="6" t="n">
        <v>171</v>
      </c>
    </row>
    <row r="9">
      <c r="A9" s="4" t="inlineStr">
        <is>
          <t>Loss on disposition of assets</t>
        </is>
      </c>
      <c r="B9" s="4" t="inlineStr">
        <is>
          <t xml:space="preserve"> </t>
        </is>
      </c>
      <c r="C9" s="4" t="inlineStr">
        <is>
          <t xml:space="preserve"> </t>
        </is>
      </c>
      <c r="D9" s="6" t="n">
        <v>11122</v>
      </c>
      <c r="E9" s="6" t="n">
        <v>11122</v>
      </c>
      <c r="F9" s="4" t="inlineStr">
        <is>
          <t xml:space="preserve"> </t>
        </is>
      </c>
      <c r="G9" s="4" t="inlineStr">
        <is>
          <t xml:space="preserve"> </t>
        </is>
      </c>
    </row>
    <row r="10">
      <c r="A10" s="4" t="inlineStr">
        <is>
          <t>Noncash stock-based compensation</t>
        </is>
      </c>
      <c r="B10" s="6" t="n">
        <v>764</v>
      </c>
      <c r="C10" s="6" t="n">
        <v>1433</v>
      </c>
      <c r="D10" s="6" t="n">
        <v>1969</v>
      </c>
      <c r="E10" s="6" t="n">
        <v>2493</v>
      </c>
      <c r="F10" s="6" t="n">
        <v>3338</v>
      </c>
      <c r="G10" s="6" t="n">
        <v>2818</v>
      </c>
    </row>
    <row r="11">
      <c r="A11" s="4" t="inlineStr">
        <is>
          <t>Noncash amortization of deferred financing costs</t>
        </is>
      </c>
      <c r="B11" s="6" t="n">
        <v>419</v>
      </c>
      <c r="C11" s="6" t="n">
        <v>797</v>
      </c>
      <c r="D11" s="6" t="n">
        <v>1635</v>
      </c>
      <c r="E11" s="6" t="n">
        <v>1969</v>
      </c>
      <c r="F11" s="6" t="n">
        <v>1661</v>
      </c>
      <c r="G11" s="6" t="n">
        <v>1341</v>
      </c>
    </row>
    <row r="12">
      <c r="A12" s="4" t="inlineStr">
        <is>
          <t>Unrealized gain on warrants</t>
        </is>
      </c>
      <c r="B12" s="6" t="n">
        <v>-1384</v>
      </c>
      <c r="C12" s="6" t="n">
        <v>-8435</v>
      </c>
      <c r="D12" s="6" t="n">
        <v>-22171</v>
      </c>
      <c r="E12" s="6" t="n">
        <v>-25520</v>
      </c>
      <c r="F12" s="6" t="n">
        <v>-3827</v>
      </c>
      <c r="G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t>
        </is>
      </c>
      <c r="B14" s="6" t="n">
        <v>-132</v>
      </c>
      <c r="C14" s="6" t="n">
        <v>-554</v>
      </c>
      <c r="D14" s="6" t="n">
        <v>-2178</v>
      </c>
      <c r="E14" s="6" t="n">
        <v>-1844</v>
      </c>
      <c r="F14" s="6" t="n">
        <v>-668</v>
      </c>
      <c r="G14" s="6" t="n">
        <v>-865</v>
      </c>
    </row>
    <row r="15">
      <c r="A15" s="4" t="inlineStr">
        <is>
          <t>Income taxes receivable</t>
        </is>
      </c>
      <c r="B15" s="6" t="n">
        <v>-46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ntory</t>
        </is>
      </c>
      <c r="B16" s="6" t="n">
        <v>-1727</v>
      </c>
      <c r="C16" s="6" t="n">
        <v>-1374</v>
      </c>
      <c r="D16" s="6" t="n">
        <v>-831</v>
      </c>
      <c r="E16" s="6" t="n">
        <v>-366</v>
      </c>
      <c r="F16" s="6" t="n">
        <v>-6289</v>
      </c>
      <c r="G16" s="4" t="inlineStr">
        <is>
          <t xml:space="preserve"> </t>
        </is>
      </c>
    </row>
    <row r="17">
      <c r="A17" s="4" t="inlineStr">
        <is>
          <t>Prepaid expenses and other assets</t>
        </is>
      </c>
      <c r="B17" s="6" t="n">
        <v>707</v>
      </c>
      <c r="C17" s="6" t="n">
        <v>1267</v>
      </c>
      <c r="D17" s="6" t="n">
        <v>-1551</v>
      </c>
      <c r="E17" s="6" t="n">
        <v>880</v>
      </c>
      <c r="F17" s="6" t="n">
        <v>-967</v>
      </c>
      <c r="G17" s="6" t="n">
        <v>-2485</v>
      </c>
    </row>
    <row r="18">
      <c r="A18" s="4" t="inlineStr">
        <is>
          <t>Accounts payable and accrued expenses</t>
        </is>
      </c>
      <c r="B18" s="6" t="n">
        <v>1095</v>
      </c>
      <c r="C18" s="6" t="n">
        <v>3643</v>
      </c>
      <c r="D18" s="6" t="n">
        <v>-2213</v>
      </c>
      <c r="E18" s="6" t="n">
        <v>-628</v>
      </c>
      <c r="F18" s="6" t="n">
        <v>5202</v>
      </c>
      <c r="G18" s="6" t="n">
        <v>3641</v>
      </c>
    </row>
    <row r="19">
      <c r="A19" s="4" t="inlineStr">
        <is>
          <t>Lease liability</t>
        </is>
      </c>
      <c r="B19" s="6" t="n">
        <v>-21</v>
      </c>
      <c r="C19" s="6" t="n">
        <v>-90</v>
      </c>
      <c r="D19" s="6" t="n">
        <v>-132</v>
      </c>
      <c r="E19" s="6" t="n">
        <v>-175</v>
      </c>
      <c r="F19" s="6" t="n">
        <v>-131</v>
      </c>
      <c r="G19" s="6" t="n">
        <v>-184</v>
      </c>
    </row>
    <row r="20">
      <c r="A20" s="4" t="inlineStr">
        <is>
          <t>Net cash used in operating activities</t>
        </is>
      </c>
      <c r="B20" s="6" t="n">
        <v>-14751</v>
      </c>
      <c r="C20" s="6" t="n">
        <v>-17685</v>
      </c>
      <c r="D20" s="6" t="n">
        <v>-34388</v>
      </c>
      <c r="E20" s="6" t="n">
        <v>-35947</v>
      </c>
      <c r="F20" s="6" t="n">
        <v>-65202</v>
      </c>
      <c r="G20" s="6" t="n">
        <v>-47311</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s of marketable securities</t>
        </is>
      </c>
      <c r="B22" s="4" t="inlineStr">
        <is>
          <t xml:space="preserve"> </t>
        </is>
      </c>
      <c r="C22" s="4" t="inlineStr">
        <is>
          <t xml:space="preserve"> </t>
        </is>
      </c>
      <c r="D22" s="4" t="inlineStr">
        <is>
          <t xml:space="preserve"> </t>
        </is>
      </c>
      <c r="E22" s="4" t="inlineStr">
        <is>
          <t xml:space="preserve"> </t>
        </is>
      </c>
      <c r="F22" s="4" t="inlineStr">
        <is>
          <t xml:space="preserve"> </t>
        </is>
      </c>
      <c r="G22" s="6" t="n">
        <v>-54837</v>
      </c>
    </row>
    <row r="23">
      <c r="A23" s="4" t="inlineStr">
        <is>
          <t>Sales and maturities of marketable securities</t>
        </is>
      </c>
      <c r="B23" s="4" t="inlineStr">
        <is>
          <t xml:space="preserve"> </t>
        </is>
      </c>
      <c r="C23" s="4" t="inlineStr">
        <is>
          <t xml:space="preserve"> </t>
        </is>
      </c>
      <c r="D23" s="4" t="inlineStr">
        <is>
          <t xml:space="preserve"> </t>
        </is>
      </c>
      <c r="E23" s="4" t="inlineStr">
        <is>
          <t xml:space="preserve"> </t>
        </is>
      </c>
      <c r="F23" s="6" t="n">
        <v>39729</v>
      </c>
      <c r="G23" s="6" t="n">
        <v>14500</v>
      </c>
    </row>
    <row r="24">
      <c r="A24" s="4" t="inlineStr">
        <is>
          <t>Acquisition of property and equipment</t>
        </is>
      </c>
      <c r="B24" s="6" t="n">
        <v>-126</v>
      </c>
      <c r="C24" s="6" t="n">
        <v>-133</v>
      </c>
      <c r="D24" s="6" t="n">
        <v>-133</v>
      </c>
      <c r="E24" s="6" t="n">
        <v>-133</v>
      </c>
      <c r="F24" s="6" t="n">
        <v>-269</v>
      </c>
      <c r="G24" s="6" t="n">
        <v>-353</v>
      </c>
    </row>
    <row r="25">
      <c r="A25" s="4" t="inlineStr">
        <is>
          <t>Net cash (used in) provided by investing activities</t>
        </is>
      </c>
      <c r="B25" s="6" t="n">
        <v>-126</v>
      </c>
      <c r="C25" s="6" t="n">
        <v>-133</v>
      </c>
      <c r="D25" s="6" t="n">
        <v>-133</v>
      </c>
      <c r="E25" s="6" t="n">
        <v>-133</v>
      </c>
      <c r="F25" s="6" t="n">
        <v>39460</v>
      </c>
      <c r="G25" s="6" t="n">
        <v>-40690</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common stock in public offering, net of offering costs</t>
        </is>
      </c>
      <c r="B27" s="4" t="inlineStr">
        <is>
          <t xml:space="preserve"> </t>
        </is>
      </c>
      <c r="C27" s="4" t="inlineStr">
        <is>
          <t xml:space="preserve"> </t>
        </is>
      </c>
      <c r="D27" s="6" t="n">
        <v>21971</v>
      </c>
      <c r="E27" s="6" t="n">
        <v>21936</v>
      </c>
      <c r="F27" s="6" t="n">
        <v>21081</v>
      </c>
      <c r="G27" s="6" t="n">
        <v>48434</v>
      </c>
    </row>
    <row r="28">
      <c r="A28" s="4" t="inlineStr">
        <is>
          <t>Proceeds from issuance of long-term debt</t>
        </is>
      </c>
      <c r="B28" s="4" t="inlineStr">
        <is>
          <t xml:space="preserve"> </t>
        </is>
      </c>
      <c r="C28" s="4" t="inlineStr">
        <is>
          <t xml:space="preserve"> </t>
        </is>
      </c>
      <c r="D28" s="4" t="inlineStr">
        <is>
          <t xml:space="preserve"> </t>
        </is>
      </c>
      <c r="E28" s="4" t="inlineStr">
        <is>
          <t xml:space="preserve"> </t>
        </is>
      </c>
      <c r="F28" s="4" t="inlineStr">
        <is>
          <t xml:space="preserve"> </t>
        </is>
      </c>
      <c r="G28" s="6" t="n">
        <v>20000</v>
      </c>
    </row>
    <row r="29">
      <c r="A29" s="4" t="inlineStr">
        <is>
          <t>Repayments of long-term debt</t>
        </is>
      </c>
      <c r="B29" s="6" t="n">
        <v>-5000</v>
      </c>
      <c r="C29" s="6" t="n">
        <v>-5000</v>
      </c>
      <c r="D29" s="6" t="n">
        <v>-17150</v>
      </c>
      <c r="E29" s="6" t="n">
        <v>-17375</v>
      </c>
      <c r="F29" s="4" t="inlineStr">
        <is>
          <t xml:space="preserve"> </t>
        </is>
      </c>
      <c r="G29" s="4" t="inlineStr">
        <is>
          <t xml:space="preserve"> </t>
        </is>
      </c>
    </row>
    <row r="30">
      <c r="A30" s="4" t="inlineStr">
        <is>
          <t>Debt financing costs paid</t>
        </is>
      </c>
      <c r="B30" s="4" t="inlineStr">
        <is>
          <t xml:space="preserve"> </t>
        </is>
      </c>
      <c r="C30" s="4" t="inlineStr">
        <is>
          <t xml:space="preserve"> </t>
        </is>
      </c>
      <c r="D30" s="4" t="inlineStr">
        <is>
          <t xml:space="preserve"> </t>
        </is>
      </c>
      <c r="E30" s="4" t="inlineStr">
        <is>
          <t xml:space="preserve"> </t>
        </is>
      </c>
      <c r="F30" s="4" t="inlineStr">
        <is>
          <t xml:space="preserve"> </t>
        </is>
      </c>
      <c r="G30" s="6" t="n">
        <v>-1059</v>
      </c>
    </row>
    <row r="31">
      <c r="A31" s="4" t="inlineStr">
        <is>
          <t>Proceeds from exercise of stock options</t>
        </is>
      </c>
      <c r="B31" s="4" t="inlineStr">
        <is>
          <t xml:space="preserve"> </t>
        </is>
      </c>
      <c r="C31" s="4" t="inlineStr">
        <is>
          <t xml:space="preserve"> </t>
        </is>
      </c>
      <c r="D31" s="4" t="inlineStr">
        <is>
          <t xml:space="preserve"> </t>
        </is>
      </c>
      <c r="E31" s="4" t="inlineStr">
        <is>
          <t xml:space="preserve"> </t>
        </is>
      </c>
      <c r="F31" s="6" t="n">
        <v>75</v>
      </c>
      <c r="G31" s="6" t="n">
        <v>610</v>
      </c>
    </row>
    <row r="32">
      <c r="A32" s="4" t="inlineStr">
        <is>
          <t>Net cash provided by financing activities</t>
        </is>
      </c>
      <c r="B32" s="6" t="n">
        <v>-523</v>
      </c>
      <c r="C32" s="6" t="n">
        <v>11702</v>
      </c>
      <c r="D32" s="6" t="n">
        <v>21523</v>
      </c>
      <c r="E32" s="6" t="n">
        <v>22183</v>
      </c>
      <c r="F32" s="6" t="n">
        <v>30422</v>
      </c>
      <c r="G32" s="6" t="n">
        <v>67985</v>
      </c>
    </row>
    <row r="33">
      <c r="A33" s="4" t="inlineStr">
        <is>
          <t>Net (decrease) increase in cash and cash equivalents</t>
        </is>
      </c>
      <c r="B33" s="6" t="n">
        <v>-15400</v>
      </c>
      <c r="C33" s="6" t="n">
        <v>-6116</v>
      </c>
      <c r="D33" s="6" t="n">
        <v>-12998</v>
      </c>
      <c r="E33" s="6" t="n">
        <v>-13897</v>
      </c>
      <c r="F33" s="6" t="n">
        <v>4680</v>
      </c>
      <c r="G33" s="6" t="n">
        <v>-20016</v>
      </c>
    </row>
    <row r="34">
      <c r="A34" s="4" t="inlineStr">
        <is>
          <t>Cash and cash equivalents, beginning of period</t>
        </is>
      </c>
      <c r="B34" s="6" t="n">
        <v>19143</v>
      </c>
      <c r="C34" s="6" t="n">
        <v>19143</v>
      </c>
      <c r="D34" s="6" t="n">
        <v>19143</v>
      </c>
      <c r="E34" s="6" t="n">
        <v>19143</v>
      </c>
      <c r="F34" s="6" t="n">
        <v>14463</v>
      </c>
      <c r="G34" s="6" t="n">
        <v>34479</v>
      </c>
    </row>
    <row r="35">
      <c r="A35" s="4" t="inlineStr">
        <is>
          <t>Cash and cash equivalents, end of period</t>
        </is>
      </c>
      <c r="B35" s="6" t="n">
        <v>3743</v>
      </c>
      <c r="C35" s="6" t="n">
        <v>13027</v>
      </c>
      <c r="D35" s="6" t="n">
        <v>6145</v>
      </c>
      <c r="E35" s="6" t="n">
        <v>5246</v>
      </c>
      <c r="F35" s="6" t="n">
        <v>19143</v>
      </c>
      <c r="G35" s="6" t="n">
        <v>14463</v>
      </c>
    </row>
    <row r="36">
      <c r="A36" s="3" t="inlineStr">
        <is>
          <t>Supplemental disclosure of noncash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issued in connection with long-term debt</t>
        </is>
      </c>
      <c r="B37" s="4" t="inlineStr">
        <is>
          <t xml:space="preserve"> </t>
        </is>
      </c>
      <c r="C37" s="4" t="inlineStr">
        <is>
          <t xml:space="preserve"> </t>
        </is>
      </c>
      <c r="D37" s="4" t="inlineStr">
        <is>
          <t xml:space="preserve"> </t>
        </is>
      </c>
      <c r="E37" s="4" t="inlineStr">
        <is>
          <t xml:space="preserve"> </t>
        </is>
      </c>
      <c r="F37" s="6" t="n">
        <v>1080</v>
      </c>
      <c r="G37" s="6" t="n">
        <v>3570</v>
      </c>
    </row>
    <row r="38">
      <c r="A38" s="4" t="inlineStr">
        <is>
          <t>Operating right-of-use assets obtained in exchange for new operating lease liabilities</t>
        </is>
      </c>
      <c r="B38" s="4" t="inlineStr">
        <is>
          <t xml:space="preserve"> </t>
        </is>
      </c>
      <c r="C38" s="4" t="inlineStr">
        <is>
          <t xml:space="preserve"> </t>
        </is>
      </c>
      <c r="D38" s="4" t="inlineStr">
        <is>
          <t xml:space="preserve"> </t>
        </is>
      </c>
      <c r="E38" s="4" t="inlineStr">
        <is>
          <t xml:space="preserve"> </t>
        </is>
      </c>
      <c r="F38" s="6" t="n">
        <v>969</v>
      </c>
      <c r="G38" s="4" t="inlineStr">
        <is>
          <t xml:space="preserve"> </t>
        </is>
      </c>
    </row>
    <row r="39">
      <c r="A39" s="3" t="inlineStr">
        <is>
          <t>Supplemental cash flow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paid</t>
        </is>
      </c>
      <c r="B40" s="6" t="n">
        <v>452</v>
      </c>
      <c r="C40" s="6" t="n">
        <v>898</v>
      </c>
      <c r="D40" s="6" t="n">
        <v>1078</v>
      </c>
      <c r="E40" s="6" t="n">
        <v>1162</v>
      </c>
      <c r="F40" s="6" t="n">
        <v>2383</v>
      </c>
      <c r="G40" s="7" t="n">
        <v>2099</v>
      </c>
    </row>
    <row r="41">
      <c r="A41" s="4" t="inlineStr">
        <is>
          <t>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issuance of preferred stock in registered direct offering, net of offering costs</t>
        </is>
      </c>
      <c r="B43" s="6" t="n">
        <v>4129</v>
      </c>
      <c r="C43" s="6" t="n">
        <v>4129</v>
      </c>
      <c r="D43" s="6" t="n">
        <v>4129</v>
      </c>
      <c r="E43" s="6" t="n">
        <v>4128</v>
      </c>
      <c r="F43" s="4" t="inlineStr">
        <is>
          <t xml:space="preserve"> </t>
        </is>
      </c>
      <c r="G43" s="4" t="inlineStr">
        <is>
          <t xml:space="preserve"> </t>
        </is>
      </c>
    </row>
    <row r="44">
      <c r="A44" s="4" t="inlineStr">
        <is>
          <t>At-the-marke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from At-the-Market sales of common stock, net of offering costs</t>
        </is>
      </c>
      <c r="B46" s="7" t="n">
        <v>348</v>
      </c>
      <c r="C46" s="7" t="n">
        <v>12573</v>
      </c>
      <c r="D46" s="7" t="n">
        <v>12573</v>
      </c>
      <c r="E46" s="7" t="n">
        <v>13494</v>
      </c>
      <c r="F46" s="7" t="n">
        <v>9266</v>
      </c>
      <c r="G46" s="4" t="inlineStr">
        <is>
          <t xml:space="preserve"> </t>
        </is>
      </c>
    </row>
  </sheetData>
  <mergeCells count="2">
    <mergeCell ref="A1:A2"/>
    <mergeCell ref="E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Stockholders' Equity - Amended and Restated Certificate of Incorporation (Details)</t>
        </is>
      </c>
      <c r="B1" s="2" t="inlineStr">
        <is>
          <t>12 Months Ended</t>
        </is>
      </c>
    </row>
    <row r="2">
      <c r="B2" s="2" t="inlineStr">
        <is>
          <t>Dec. 31, 2022 class shares</t>
        </is>
      </c>
      <c r="C2" s="2" t="inlineStr">
        <is>
          <t>Jan. 07, 2022 shares</t>
        </is>
      </c>
      <c r="D2" s="2" t="inlineStr">
        <is>
          <t>Jan. 06, 2022 shares</t>
        </is>
      </c>
      <c r="E2" s="2" t="inlineStr">
        <is>
          <t>Dec. 31, 2021 shares</t>
        </is>
      </c>
      <c r="F2" s="2" t="inlineStr">
        <is>
          <t>Jan. 06, 2020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 | shares</t>
        </is>
      </c>
      <c r="B4" s="6" t="n">
        <v>300000000</v>
      </c>
      <c r="C4" s="6" t="n">
        <v>300000000</v>
      </c>
      <c r="D4" s="6" t="n">
        <v>150000000</v>
      </c>
      <c r="E4" s="6" t="n">
        <v>300000000</v>
      </c>
      <c r="F4" s="6" t="n">
        <v>300000000</v>
      </c>
    </row>
    <row r="5">
      <c r="A5" s="4" t="inlineStr">
        <is>
          <t>Board of Directors, number of classes</t>
        </is>
      </c>
      <c r="B5" s="6" t="n">
        <v>3</v>
      </c>
      <c r="C5" s="4" t="inlineStr">
        <is>
          <t xml:space="preserve"> </t>
        </is>
      </c>
      <c r="D5" s="4" t="inlineStr">
        <is>
          <t xml:space="preserve"> </t>
        </is>
      </c>
      <c r="E5" s="4" t="inlineStr">
        <is>
          <t xml:space="preserve"> </t>
        </is>
      </c>
      <c r="F5" s="4" t="inlineStr">
        <is>
          <t xml:space="preserve"> </t>
        </is>
      </c>
    </row>
    <row r="6">
      <c r="A6" s="4" t="inlineStr">
        <is>
          <t>Term of Board member</t>
        </is>
      </c>
      <c r="B6" s="4" t="inlineStr">
        <is>
          <t>3 years</t>
        </is>
      </c>
      <c r="C6" s="4" t="inlineStr">
        <is>
          <t xml:space="preserve"> </t>
        </is>
      </c>
      <c r="D6" s="4" t="inlineStr">
        <is>
          <t xml:space="preserve"> </t>
        </is>
      </c>
      <c r="E6" s="4" t="inlineStr">
        <is>
          <t xml:space="preserve"> </t>
        </is>
      </c>
      <c r="F6" s="4" t="inlineStr">
        <is>
          <t xml:space="preserve"> </t>
        </is>
      </c>
    </row>
    <row r="7">
      <c r="A7" s="4" t="inlineStr">
        <is>
          <t>Number of classes elected at each annual meeting</t>
        </is>
      </c>
      <c r="B7" s="6" t="n">
        <v>1</v>
      </c>
      <c r="C7" s="4" t="inlineStr">
        <is>
          <t xml:space="preserve"> </t>
        </is>
      </c>
      <c r="D7" s="4" t="inlineStr">
        <is>
          <t xml:space="preserve"> </t>
        </is>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ffirmative vote of all then-outstanding shares of capital stock for removal of directors (as a percent)</t>
        </is>
      </c>
      <c r="B10" s="11" t="n">
        <v>0.75</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Z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5" customWidth="1" min="10" max="10"/>
    <col width="14" customWidth="1" min="11" max="11"/>
    <col width="14" customWidth="1" min="12" max="12"/>
    <col width="15" customWidth="1" min="13" max="13"/>
    <col width="14" customWidth="1" min="14" max="14"/>
    <col width="14" customWidth="1" min="15" max="15"/>
    <col width="15"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tockholders' Equity - Common Stock (Details) - USD ($) $ / shares in Units, $ in Millions</t>
        </is>
      </c>
      <c r="J1" s="2" t="inlineStr">
        <is>
          <t>1 Months Ended</t>
        </is>
      </c>
      <c r="M1" s="2" t="inlineStr">
        <is>
          <t>3 Months Ended</t>
        </is>
      </c>
      <c r="P1" s="2" t="inlineStr">
        <is>
          <t>9 Months Ended</t>
        </is>
      </c>
      <c r="Q1" s="2" t="inlineStr">
        <is>
          <t>12 Months Ended</t>
        </is>
      </c>
    </row>
    <row r="2">
      <c r="B2" s="2" t="inlineStr">
        <is>
          <t>Aug. 22, 2022</t>
        </is>
      </c>
      <c r="C2" s="2" t="inlineStr">
        <is>
          <t>Jul. 06, 2022</t>
        </is>
      </c>
      <c r="D2" s="2" t="inlineStr">
        <is>
          <t>Apr. 27, 2022</t>
        </is>
      </c>
      <c r="E2" s="2" t="inlineStr">
        <is>
          <t>Apr. 25, 2022</t>
        </is>
      </c>
      <c r="F2" s="2" t="inlineStr">
        <is>
          <t>Apr. 04, 2022</t>
        </is>
      </c>
      <c r="G2" s="2" t="inlineStr">
        <is>
          <t>Mar. 15, 2022</t>
        </is>
      </c>
      <c r="H2" s="2" t="inlineStr">
        <is>
          <t>Mar. 14, 2022</t>
        </is>
      </c>
      <c r="I2" s="2" t="inlineStr">
        <is>
          <t>Jan. 10, 2022</t>
        </is>
      </c>
      <c r="J2" s="2" t="inlineStr">
        <is>
          <t>Jul. 31, 2022</t>
        </is>
      </c>
      <c r="K2" s="2" t="inlineStr">
        <is>
          <t>Oct. 31, 2021</t>
        </is>
      </c>
      <c r="L2" s="2" t="inlineStr">
        <is>
          <t>Mar. 31, 2021</t>
        </is>
      </c>
      <c r="M2" s="2" t="inlineStr">
        <is>
          <t>Sep. 30, 2022</t>
        </is>
      </c>
      <c r="N2" s="2" t="inlineStr">
        <is>
          <t>Jun. 30, 2022</t>
        </is>
      </c>
      <c r="O2" s="2" t="inlineStr">
        <is>
          <t>Mar. 31, 2022</t>
        </is>
      </c>
      <c r="P2" s="2" t="inlineStr">
        <is>
          <t>Sep. 30, 2022</t>
        </is>
      </c>
      <c r="Q2" s="2" t="inlineStr">
        <is>
          <t>Dec. 31, 2022</t>
        </is>
      </c>
      <c r="R2" s="2" t="inlineStr">
        <is>
          <t>Dec. 31, 2021</t>
        </is>
      </c>
      <c r="S2" s="2" t="inlineStr">
        <is>
          <t>Dec. 31, 2020</t>
        </is>
      </c>
      <c r="T2" s="2" t="inlineStr">
        <is>
          <t>Mar. 22, 2022</t>
        </is>
      </c>
      <c r="U2" s="2" t="inlineStr">
        <is>
          <t>Sep. 30, 2021</t>
        </is>
      </c>
      <c r="V2" s="2" t="inlineStr">
        <is>
          <t>Feb. 28, 2021</t>
        </is>
      </c>
      <c r="W2" s="2" t="inlineStr">
        <is>
          <t>Feb. 26, 2021</t>
        </is>
      </c>
      <c r="X2" s="2" t="inlineStr">
        <is>
          <t>Feb. 10, 2021</t>
        </is>
      </c>
      <c r="Y2" s="2" t="inlineStr">
        <is>
          <t>Oct. 02, 2020</t>
        </is>
      </c>
      <c r="Z2" s="2" t="inlineStr">
        <is>
          <t>Feb. 10, 2020</t>
        </is>
      </c>
    </row>
    <row r="3">
      <c r="A3" s="3"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that can be purchased with war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33333</v>
      </c>
      <c r="L4" s="4" t="inlineStr">
        <is>
          <t xml:space="preserve"> </t>
        </is>
      </c>
      <c r="M4" s="4" t="inlineStr">
        <is>
          <t xml:space="preserve"> </t>
        </is>
      </c>
      <c r="N4" s="4" t="inlineStr">
        <is>
          <t xml:space="preserve"> </t>
        </is>
      </c>
      <c r="O4" s="6" t="n">
        <v>124281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Stock stat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0001</v>
      </c>
      <c r="R5" s="8" t="n">
        <v>0.0001</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Sal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oceeds from issuance of common stock in public offering, net of offering costs</t>
        </is>
      </c>
      <c r="B8" s="7" t="n">
        <v>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Sale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nversion of convertible preferred stock (in shares)</t>
        </is>
      </c>
      <c r="B11" s="4" t="inlineStr">
        <is>
          <t xml:space="preserve"> </t>
        </is>
      </c>
      <c r="C11" s="4" t="inlineStr">
        <is>
          <t xml:space="preserve"> </t>
        </is>
      </c>
      <c r="D11" s="4" t="inlineStr">
        <is>
          <t xml:space="preserve"> </t>
        </is>
      </c>
      <c r="E11" s="4" t="inlineStr">
        <is>
          <t xml:space="preserve"> </t>
        </is>
      </c>
      <c r="F11" s="6" t="n">
        <v>3031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erceptive Warrants | Perceptive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Sale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mmon stock that can be purchased with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5000</v>
      </c>
      <c r="L14" s="4" t="inlineStr">
        <is>
          <t xml:space="preserve"> </t>
        </is>
      </c>
      <c r="M14" s="4" t="inlineStr">
        <is>
          <t xml:space="preserve"> </t>
        </is>
      </c>
      <c r="N14" s="4" t="inlineStr">
        <is>
          <t xml:space="preserve"> </t>
        </is>
      </c>
      <c r="O14" s="4" t="inlineStr">
        <is>
          <t xml:space="preserve"> </t>
        </is>
      </c>
      <c r="P14" s="4" t="inlineStr">
        <is>
          <t xml:space="preserve"> </t>
        </is>
      </c>
      <c r="Q14" s="6" t="n">
        <v>35000</v>
      </c>
      <c r="R14" s="4" t="inlineStr">
        <is>
          <t xml:space="preserve"> </t>
        </is>
      </c>
      <c r="S14" s="4" t="inlineStr">
        <is>
          <t xml:space="preserve"> </t>
        </is>
      </c>
      <c r="T14" s="4" t="inlineStr">
        <is>
          <t xml:space="preserve"> </t>
        </is>
      </c>
      <c r="U14" s="4" t="inlineStr">
        <is>
          <t xml:space="preserve"> </t>
        </is>
      </c>
      <c r="V14" s="6" t="n">
        <v>11250</v>
      </c>
      <c r="W14" s="4" t="inlineStr">
        <is>
          <t xml:space="preserve"> </t>
        </is>
      </c>
      <c r="X14" s="4" t="inlineStr">
        <is>
          <t xml:space="preserve"> </t>
        </is>
      </c>
      <c r="Y14" s="4" t="inlineStr">
        <is>
          <t xml:space="preserve"> </t>
        </is>
      </c>
      <c r="Z14" s="4" t="inlineStr">
        <is>
          <t xml:space="preserve"> </t>
        </is>
      </c>
    </row>
    <row r="15">
      <c r="A15" s="4" t="inlineStr">
        <is>
          <t>Exercise price of warran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9" t="n">
        <v>114.8</v>
      </c>
      <c r="X15" s="4" t="inlineStr">
        <is>
          <t xml:space="preserve"> </t>
        </is>
      </c>
      <c r="Y15" s="4" t="inlineStr">
        <is>
          <t xml:space="preserve"> </t>
        </is>
      </c>
      <c r="Z15" s="4" t="inlineStr">
        <is>
          <t xml:space="preserve"> </t>
        </is>
      </c>
    </row>
    <row r="16">
      <c r="A16" s="4" t="inlineStr">
        <is>
          <t>First Seven Lakhs Shares | Perceptive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Sal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mmon stock that can be purchased with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500</v>
      </c>
      <c r="K18" s="6" t="n">
        <v>17500</v>
      </c>
      <c r="L18" s="4" t="inlineStr">
        <is>
          <t xml:space="preserve"> </t>
        </is>
      </c>
      <c r="M18" s="4" t="inlineStr">
        <is>
          <t xml:space="preserve"> </t>
        </is>
      </c>
      <c r="N18" s="4" t="inlineStr">
        <is>
          <t xml:space="preserve"> </t>
        </is>
      </c>
      <c r="O18" s="6" t="n">
        <v>17500</v>
      </c>
      <c r="P18" s="4" t="inlineStr">
        <is>
          <t xml:space="preserve"> </t>
        </is>
      </c>
      <c r="Q18" s="6" t="n">
        <v>17500</v>
      </c>
      <c r="R18" s="4" t="inlineStr">
        <is>
          <t xml:space="preserve"> </t>
        </is>
      </c>
      <c r="S18" s="4" t="inlineStr">
        <is>
          <t xml:space="preserve"> </t>
        </is>
      </c>
      <c r="T18" s="6" t="n">
        <v>175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xercise price of warran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14.9</v>
      </c>
      <c r="K19" s="9" t="n">
        <v>141.6</v>
      </c>
      <c r="L19" s="4" t="inlineStr">
        <is>
          <t xml:space="preserve"> </t>
        </is>
      </c>
      <c r="M19" s="4" t="inlineStr">
        <is>
          <t xml:space="preserve"> </t>
        </is>
      </c>
      <c r="N19" s="4" t="inlineStr">
        <is>
          <t xml:space="preserve"> </t>
        </is>
      </c>
      <c r="O19" s="9" t="n">
        <v>105.52</v>
      </c>
      <c r="P19" s="4" t="inlineStr">
        <is>
          <t xml:space="preserve"> </t>
        </is>
      </c>
      <c r="Q19" s="4" t="inlineStr">
        <is>
          <t xml:space="preserve"> </t>
        </is>
      </c>
      <c r="R19" s="4" t="inlineStr">
        <is>
          <t xml:space="preserve"> </t>
        </is>
      </c>
      <c r="S19" s="4" t="inlineStr">
        <is>
          <t xml:space="preserve"> </t>
        </is>
      </c>
      <c r="T19" s="4" t="inlineStr">
        <is>
          <t xml:space="preserve"> </t>
        </is>
      </c>
      <c r="U19" s="9" t="n">
        <v>186.8</v>
      </c>
      <c r="V19" s="4" t="inlineStr">
        <is>
          <t xml:space="preserve"> </t>
        </is>
      </c>
      <c r="W19" s="4" t="inlineStr">
        <is>
          <t xml:space="preserve"> </t>
        </is>
      </c>
      <c r="X19" s="9" t="n">
        <v>186.8</v>
      </c>
      <c r="Y19" s="4" t="inlineStr">
        <is>
          <t xml:space="preserve"> </t>
        </is>
      </c>
      <c r="Z19" s="9" t="n">
        <v>149.6</v>
      </c>
    </row>
    <row r="20">
      <c r="A20" s="4" t="inlineStr">
        <is>
          <t>Remaining Seven Lakhs Shares | Perceptive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Sal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ommon stock that can be purchased with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500</v>
      </c>
      <c r="K22" s="6" t="n">
        <v>17500</v>
      </c>
      <c r="L22" s="4" t="inlineStr">
        <is>
          <t xml:space="preserve"> </t>
        </is>
      </c>
      <c r="M22" s="4" t="inlineStr">
        <is>
          <t xml:space="preserve"> </t>
        </is>
      </c>
      <c r="N22" s="4" t="inlineStr">
        <is>
          <t xml:space="preserve"> </t>
        </is>
      </c>
      <c r="O22" s="6" t="n">
        <v>17500</v>
      </c>
      <c r="P22" s="4" t="inlineStr">
        <is>
          <t xml:space="preserve"> </t>
        </is>
      </c>
      <c r="Q22" s="6" t="n">
        <v>175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xercise price of warran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12.37</v>
      </c>
      <c r="K23" s="9" t="n">
        <v>115.2</v>
      </c>
      <c r="L23" s="4" t="inlineStr">
        <is>
          <t xml:space="preserve"> </t>
        </is>
      </c>
      <c r="M23" s="4" t="inlineStr">
        <is>
          <t xml:space="preserve"> </t>
        </is>
      </c>
      <c r="N23" s="4" t="inlineStr">
        <is>
          <t xml:space="preserve"> </t>
        </is>
      </c>
      <c r="O23" s="9" t="n">
        <v>86.61</v>
      </c>
      <c r="P23" s="4" t="inlineStr">
        <is>
          <t xml:space="preserve"> </t>
        </is>
      </c>
      <c r="Q23" s="4" t="inlineStr">
        <is>
          <t xml:space="preserve"> </t>
        </is>
      </c>
      <c r="R23" s="4" t="inlineStr">
        <is>
          <t xml:space="preserve"> </t>
        </is>
      </c>
      <c r="S23" s="4" t="inlineStr">
        <is>
          <t xml:space="preserve"> </t>
        </is>
      </c>
      <c r="T23" s="4" t="inlineStr">
        <is>
          <t xml:space="preserve"> </t>
        </is>
      </c>
      <c r="U23" s="13" t="n">
        <v>149.6</v>
      </c>
      <c r="V23" s="4" t="inlineStr">
        <is>
          <t xml:space="preserve"> </t>
        </is>
      </c>
      <c r="W23" s="4" t="inlineStr">
        <is>
          <t xml:space="preserve"> </t>
        </is>
      </c>
      <c r="X23" s="9" t="n">
        <v>149.6</v>
      </c>
      <c r="Y23" s="4" t="inlineStr">
        <is>
          <t xml:space="preserve"> </t>
        </is>
      </c>
      <c r="Z23" s="9" t="n">
        <v>186.8</v>
      </c>
    </row>
    <row r="24">
      <c r="A24" s="4" t="inlineStr">
        <is>
          <t>Warrants | Perceptive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Sale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mmon stock that can be purchased with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250</v>
      </c>
      <c r="K26" s="6" t="n">
        <v>11250</v>
      </c>
      <c r="L26" s="4" t="inlineStr">
        <is>
          <t xml:space="preserve"> </t>
        </is>
      </c>
      <c r="M26" s="4" t="inlineStr">
        <is>
          <t xml:space="preserve"> </t>
        </is>
      </c>
      <c r="N26" s="4" t="inlineStr">
        <is>
          <t xml:space="preserve"> </t>
        </is>
      </c>
      <c r="O26" s="6" t="n">
        <v>1125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xercise price of warran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10.03</v>
      </c>
      <c r="K27" s="9" t="n">
        <v>90.8</v>
      </c>
      <c r="L27" s="4" t="inlineStr">
        <is>
          <t xml:space="preserve"> </t>
        </is>
      </c>
      <c r="M27" s="4" t="inlineStr">
        <is>
          <t xml:space="preserve"> </t>
        </is>
      </c>
      <c r="N27" s="4" t="inlineStr">
        <is>
          <t xml:space="preserve"> </t>
        </is>
      </c>
      <c r="O27" s="9" t="n">
        <v>69.13</v>
      </c>
      <c r="P27" s="4" t="inlineStr">
        <is>
          <t xml:space="preserve"> </t>
        </is>
      </c>
      <c r="Q27" s="4" t="inlineStr">
        <is>
          <t xml:space="preserve"> </t>
        </is>
      </c>
      <c r="R27" s="4" t="inlineStr">
        <is>
          <t xml:space="preserve"> </t>
        </is>
      </c>
      <c r="S27" s="4" t="inlineStr">
        <is>
          <t xml:space="preserve"> </t>
        </is>
      </c>
      <c r="T27" s="4" t="inlineStr">
        <is>
          <t xml:space="preserve"> </t>
        </is>
      </c>
      <c r="U27" s="9" t="n">
        <v>114.8</v>
      </c>
      <c r="V27" s="4" t="inlineStr">
        <is>
          <t xml:space="preserve"> </t>
        </is>
      </c>
      <c r="W27" s="9" t="n">
        <v>114.8</v>
      </c>
      <c r="X27" s="4" t="inlineStr">
        <is>
          <t xml:space="preserve"> </t>
        </is>
      </c>
      <c r="Y27" s="4" t="inlineStr">
        <is>
          <t xml:space="preserve"> </t>
        </is>
      </c>
      <c r="Z27" s="4" t="inlineStr">
        <is>
          <t xml:space="preserve"> </t>
        </is>
      </c>
    </row>
    <row r="28">
      <c r="A28" s="4" t="inlineStr">
        <is>
          <t>Series A-1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Sale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Warrant Exercisable Term</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eries A-2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Sale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Exercisable term</t>
        </is>
      </c>
      <c r="B33" s="4" t="inlineStr">
        <is>
          <t xml:space="preserve"> </t>
        </is>
      </c>
      <c r="C33" s="4" t="inlineStr">
        <is>
          <t>13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eries B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Sale of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nversion of stock shares converted</t>
        </is>
      </c>
      <c r="B36" s="4" t="inlineStr">
        <is>
          <t xml:space="preserve"> </t>
        </is>
      </c>
      <c r="C36" s="4" t="inlineStr">
        <is>
          <t xml:space="preserve"> </t>
        </is>
      </c>
      <c r="D36" s="4" t="inlineStr">
        <is>
          <t xml:space="preserve"> </t>
        </is>
      </c>
      <c r="E36" s="4" t="inlineStr">
        <is>
          <t xml:space="preserve"> </t>
        </is>
      </c>
      <c r="F36" s="4" t="inlineStr">
        <is>
          <t xml:space="preserve"> </t>
        </is>
      </c>
      <c r="G36" s="6" t="n">
        <v>3031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2020 Shelf Registration Stat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Sale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ggregate amount of securities issu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7" t="n">
        <v>200</v>
      </c>
      <c r="Z39" s="4" t="inlineStr">
        <is>
          <t xml:space="preserve"> </t>
        </is>
      </c>
    </row>
    <row r="40">
      <c r="A40" s="4" t="inlineStr">
        <is>
          <t>2022 Preferred Stock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Sale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mmon stock that can be purchased with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031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roceeds from issuance of common stock in public offering, net of offer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Exercise price of warrant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Preferred Stock, convertible, shares issu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0625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Exercisabl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6 month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tock stat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Warrants and rights outstanding,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5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uration From Offering To Anniversary Of Closing</t>
        </is>
      </c>
      <c r="B50" s="4" t="inlineStr">
        <is>
          <t xml:space="preserve"> </t>
        </is>
      </c>
      <c r="C50" s="4" t="inlineStr">
        <is>
          <t xml:space="preserve"> </t>
        </is>
      </c>
      <c r="D50" s="4" t="inlineStr">
        <is>
          <t xml:space="preserve"> </t>
        </is>
      </c>
      <c r="E50" s="4" t="inlineStr">
        <is>
          <t>180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2022 Preferred Stock Offering | Series A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Sale of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mmon stock that can be purchased with warrants (in shares)</t>
        </is>
      </c>
      <c r="B53" s="4" t="inlineStr">
        <is>
          <t xml:space="preserve"> </t>
        </is>
      </c>
      <c r="C53" s="4" t="inlineStr">
        <is>
          <t xml:space="preserve"> </t>
        </is>
      </c>
      <c r="D53" s="4" t="inlineStr">
        <is>
          <t xml:space="preserve"> </t>
        </is>
      </c>
      <c r="E53" s="6" t="n">
        <v>212188</v>
      </c>
      <c r="F53" s="4" t="inlineStr">
        <is>
          <t xml:space="preserve"> </t>
        </is>
      </c>
      <c r="G53" s="4" t="inlineStr">
        <is>
          <t xml:space="preserve"> </t>
        </is>
      </c>
      <c r="H53" s="6" t="n">
        <v>60625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Exercise price of warrants (in dollars per share)</t>
        </is>
      </c>
      <c r="B54" s="4" t="inlineStr">
        <is>
          <t xml:space="preserve"> </t>
        </is>
      </c>
      <c r="C54" s="4" t="inlineStr">
        <is>
          <t xml:space="preserve"> </t>
        </is>
      </c>
      <c r="D54" s="4" t="inlineStr">
        <is>
          <t xml:space="preserve"> </t>
        </is>
      </c>
      <c r="E54" s="9" t="n">
        <v>10.4</v>
      </c>
      <c r="F54" s="4" t="inlineStr">
        <is>
          <t xml:space="preserve"> </t>
        </is>
      </c>
      <c r="G54" s="4" t="inlineStr">
        <is>
          <t xml:space="preserve"> </t>
        </is>
      </c>
      <c r="H54" s="9" t="n">
        <v>10.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Exercisabl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6 month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Warrants and rights outstanding,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5 year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Warrant Exercisable Term</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2022 Preferred Stock Offering | Series B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ale of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ommon stock that can be purchased with warran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60625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Exercise price of warrants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10.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Exercisable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6 months</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Warrants and rights outstanding,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 year 6 month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At-the-market sales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Sale of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Issuance of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72879</v>
      </c>
      <c r="M66" s="6" t="n">
        <v>26666666</v>
      </c>
      <c r="N66" s="6" t="n">
        <v>8687502</v>
      </c>
      <c r="O66" s="6" t="n">
        <v>25623</v>
      </c>
      <c r="P66" s="4" t="inlineStr">
        <is>
          <t xml:space="preserve"> </t>
        </is>
      </c>
      <c r="Q66" s="6" t="n">
        <v>12655773</v>
      </c>
      <c r="R66" s="6" t="n">
        <v>172879</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roceeds from issuance of common stock in public offering, net of offer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9.300000000000001</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At-the-market sales | Common stock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Sale of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ommission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1" t="n">
        <v>0.03</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uthorized value for shares issu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5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Public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Sale of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Issuance of common stock (in shares)</t>
        </is>
      </c>
      <c r="B74" s="4" t="inlineStr">
        <is>
          <t xml:space="preserve"> </t>
        </is>
      </c>
      <c r="C74" s="6" t="n">
        <v>751833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7518334</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ommon stock that can be purchased with warrants (in shares)</t>
        </is>
      </c>
      <c r="B75" s="4" t="inlineStr">
        <is>
          <t xml:space="preserve"> </t>
        </is>
      </c>
      <c r="C75" s="6" t="n">
        <v>751833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8296664</v>
      </c>
      <c r="K75" s="6" t="n">
        <v>333333</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har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9</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roceeds from issuance of common stock in public offering, net of offering costs</t>
        </is>
      </c>
      <c r="B77" s="4" t="inlineStr">
        <is>
          <t xml:space="preserve"> </t>
        </is>
      </c>
      <c r="C77" s="7" t="n">
        <v>2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ublic offering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Sale of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Issuance of common stock (in shares)</t>
        </is>
      </c>
      <c r="B80" s="4" t="inlineStr">
        <is>
          <t xml:space="preserve"> </t>
        </is>
      </c>
      <c r="C80" s="6" t="n">
        <v>1914833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9148332</v>
      </c>
      <c r="K80" s="6" t="n">
        <v>666666</v>
      </c>
      <c r="L80" s="4" t="inlineStr">
        <is>
          <t xml:space="preserve"> </t>
        </is>
      </c>
      <c r="M80" s="4" t="inlineStr">
        <is>
          <t xml:space="preserve"> </t>
        </is>
      </c>
      <c r="N80" s="4" t="inlineStr">
        <is>
          <t xml:space="preserve"> </t>
        </is>
      </c>
      <c r="O80" s="4" t="inlineStr">
        <is>
          <t xml:space="preserve"> </t>
        </is>
      </c>
      <c r="P80" s="4" t="inlineStr">
        <is>
          <t xml:space="preserve"> </t>
        </is>
      </c>
      <c r="Q80" s="6" t="n">
        <v>26666666</v>
      </c>
      <c r="R80" s="6" t="n">
        <v>666666</v>
      </c>
      <c r="S80" s="6" t="n">
        <v>43125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ommon stock that can be purchased with one-half of warrant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Shar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0.8999</v>
      </c>
      <c r="K82" s="7" t="n">
        <v>34</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Proceeds from issuance of common stock in public offering, net of offering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22</v>
      </c>
      <c r="K83" s="5" t="n">
        <v>21.1</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ublic offering |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Sale of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ommon stock that can be purchased with warrant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5036668</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ublic offering | Pre-funded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Sale of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ommon stock that can be purchased with warrant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7518334</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2022 AT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Sale of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Issuance of common stock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8687502</v>
      </c>
      <c r="Q92" s="6" t="n">
        <v>3942648</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Proceeds from issuance of common stock in public offering, net of offering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12.2</v>
      </c>
      <c r="Q93" s="5" t="n">
        <v>0.9</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2022 ATM |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Sale of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Issuance of common stock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25623</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roceeds from issuance of common stock in public offering, net of offering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0.3</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2022 ATM | Common stock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Sale of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Commission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1" t="n">
        <v>0.03</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Authorized value for shares issu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5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2022 ATM | New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Sale of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Warrant Exercisable Term</t>
        </is>
      </c>
      <c r="B104" s="4" t="inlineStr">
        <is>
          <t xml:space="preserve"> </t>
        </is>
      </c>
      <c r="C104" s="4" t="inlineStr">
        <is>
          <t xml:space="preserve"> </t>
        </is>
      </c>
      <c r="D104" s="4" t="inlineStr">
        <is>
          <t xml:space="preserve"> </t>
        </is>
      </c>
      <c r="E104" s="4" t="inlineStr">
        <is>
          <t>6 month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H.C. Wainwright &amp; Co., LLC, Sales Ag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Sale of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Common stock that can be purchased with warrants (in shares)</t>
        </is>
      </c>
      <c r="B107" s="4" t="inlineStr">
        <is>
          <t xml:space="preserve"> </t>
        </is>
      </c>
      <c r="C107" s="6" t="n">
        <v>1333333</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Commission percentage</t>
        </is>
      </c>
      <c r="B108" s="4" t="inlineStr">
        <is>
          <t xml:space="preserve"> </t>
        </is>
      </c>
      <c r="C108" s="11" t="n">
        <v>0.07000000000000001</v>
      </c>
      <c r="D108" s="11" t="n">
        <v>0.03</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Exercise price of warrants (in dollars per share)</t>
        </is>
      </c>
      <c r="B109" s="4" t="inlineStr">
        <is>
          <t xml:space="preserve"> </t>
        </is>
      </c>
      <c r="C109" s="16" t="n">
        <v>1.12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H.C. Wainwright &amp; Co., LLC, Sales Agent [Member] |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Sale of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Issuance of common stock (in shares)</t>
        </is>
      </c>
      <c r="B112" s="4" t="inlineStr">
        <is>
          <t xml:space="preserve"> </t>
        </is>
      </c>
      <c r="C112" s="4" t="inlineStr">
        <is>
          <t xml:space="preserve"> </t>
        </is>
      </c>
      <c r="D112" s="6" t="n">
        <v>12841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Series A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Sale of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onversion of stock shares converted</t>
        </is>
      </c>
      <c r="B115" s="4" t="inlineStr">
        <is>
          <t xml:space="preserve"> </t>
        </is>
      </c>
      <c r="C115" s="4" t="inlineStr">
        <is>
          <t xml:space="preserve"> </t>
        </is>
      </c>
      <c r="D115" s="4" t="inlineStr">
        <is>
          <t xml:space="preserve"> </t>
        </is>
      </c>
      <c r="E115" s="4" t="inlineStr">
        <is>
          <t xml:space="preserve"> </t>
        </is>
      </c>
      <c r="F115" s="4" t="inlineStr">
        <is>
          <t xml:space="preserve"> </t>
        </is>
      </c>
      <c r="G115" s="6" t="n">
        <v>242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Series A Preferred Stock | 2022 Preferred Stock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Sale of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Issuance of common stock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242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Series B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Sale of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Issuance of common stock (in shares)</t>
        </is>
      </c>
      <c r="B121" s="4" t="inlineStr">
        <is>
          <t xml:space="preserve"> </t>
        </is>
      </c>
      <c r="C121" s="4" t="inlineStr">
        <is>
          <t xml:space="preserve"> </t>
        </is>
      </c>
      <c r="D121" s="4" t="inlineStr">
        <is>
          <t xml:space="preserve"> </t>
        </is>
      </c>
      <c r="E121" s="4" t="inlineStr">
        <is>
          <t xml:space="preserve"> </t>
        </is>
      </c>
      <c r="F121" s="6" t="n">
        <v>2425</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Series B Preferred Stock | 2022 Preferred Stock Offer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Sale of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Issuance of common stock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242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sheetData>
  <mergeCells count="4">
    <mergeCell ref="A1:A2"/>
    <mergeCell ref="J1:L1"/>
    <mergeCell ref="M1:O1"/>
    <mergeCell ref="Q1:S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tock Options Summary (Details) - Common stock options</t>
        </is>
      </c>
      <c r="B1" s="2" t="inlineStr">
        <is>
          <t>12 Months Ended</t>
        </is>
      </c>
    </row>
    <row r="2">
      <c r="B2" s="2" t="inlineStr">
        <is>
          <t>Dec. 31, 2022 $ / shares shares</t>
        </is>
      </c>
    </row>
    <row r="3">
      <c r="A3" s="4" t="inlineStr">
        <is>
          <t>Minimum</t>
        </is>
      </c>
      <c r="B3" s="4" t="inlineStr">
        <is>
          <t xml:space="preserve"> </t>
        </is>
      </c>
    </row>
    <row r="4">
      <c r="A4" s="3" t="inlineStr">
        <is>
          <t>Equity Incentive Plans</t>
        </is>
      </c>
      <c r="B4" s="4" t="inlineStr">
        <is>
          <t xml:space="preserve"> </t>
        </is>
      </c>
    </row>
    <row r="5">
      <c r="A5" s="4" t="inlineStr">
        <is>
          <t>Exercise prices of options granted through the end of the year (in dollars per share)</t>
        </is>
      </c>
      <c r="B5" s="9" t="n">
        <v>0.2</v>
      </c>
    </row>
    <row r="6">
      <c r="A6" s="4" t="inlineStr">
        <is>
          <t>Maximum</t>
        </is>
      </c>
      <c r="B6" s="4" t="inlineStr">
        <is>
          <t xml:space="preserve"> </t>
        </is>
      </c>
    </row>
    <row r="7">
      <c r="A7" s="3" t="inlineStr">
        <is>
          <t>Equity Incentive Plans</t>
        </is>
      </c>
      <c r="B7" s="4" t="inlineStr">
        <is>
          <t xml:space="preserve"> </t>
        </is>
      </c>
    </row>
    <row r="8">
      <c r="A8" s="4" t="inlineStr">
        <is>
          <t>Exercise prices of options granted through the end of the year (in dollars per share)</t>
        </is>
      </c>
      <c r="B8" s="7" t="n">
        <v>430</v>
      </c>
    </row>
    <row r="9">
      <c r="A9" s="4" t="inlineStr">
        <is>
          <t>1997 Plan and 2008 Plan</t>
        </is>
      </c>
      <c r="B9" s="4" t="inlineStr">
        <is>
          <t xml:space="preserve"> </t>
        </is>
      </c>
    </row>
    <row r="10">
      <c r="A10" s="3" t="inlineStr">
        <is>
          <t>Equity Incentive Plans</t>
        </is>
      </c>
      <c r="B10" s="4" t="inlineStr">
        <is>
          <t xml:space="preserve"> </t>
        </is>
      </c>
    </row>
    <row r="11">
      <c r="A11" s="4" t="inlineStr">
        <is>
          <t>Expiration period</t>
        </is>
      </c>
      <c r="B11" s="4" t="inlineStr">
        <is>
          <t>10 years</t>
        </is>
      </c>
    </row>
    <row r="12">
      <c r="A12" s="4" t="inlineStr">
        <is>
          <t>Vesting period</t>
        </is>
      </c>
      <c r="B12" s="4" t="inlineStr">
        <is>
          <t>4 years</t>
        </is>
      </c>
    </row>
    <row r="13">
      <c r="A13" s="4" t="inlineStr">
        <is>
          <t>2014 Incentive Compensation Plan</t>
        </is>
      </c>
      <c r="B13" s="4" t="inlineStr">
        <is>
          <t xml:space="preserve"> </t>
        </is>
      </c>
    </row>
    <row r="14">
      <c r="A14" s="3" t="inlineStr">
        <is>
          <t>Equity Incentive Plans</t>
        </is>
      </c>
      <c r="B14" s="4" t="inlineStr">
        <is>
          <t xml:space="preserve"> </t>
        </is>
      </c>
    </row>
    <row r="15">
      <c r="A15" s="4" t="inlineStr">
        <is>
          <t>Shares available for grant | shares</t>
        </is>
      </c>
      <c r="B15" s="6" t="n">
        <v>31439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25" customWidth="1" min="5" max="5"/>
    <col width="17" customWidth="1" min="6" max="6"/>
    <col width="17" customWidth="1" min="7" max="7"/>
  </cols>
  <sheetData>
    <row r="1">
      <c r="A1" s="1" t="inlineStr">
        <is>
          <t>Equity Incentive Plans - Stock-Based Compensation (Details) - USD ($) $ / shares in Units,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7" t="n">
        <v>764</v>
      </c>
      <c r="C4" s="7" t="n">
        <v>1433</v>
      </c>
      <c r="D4" s="7" t="n">
        <v>1969</v>
      </c>
      <c r="E4" s="7" t="n">
        <v>2493</v>
      </c>
      <c r="F4" s="7" t="n">
        <v>3338</v>
      </c>
      <c r="G4" s="7" t="n">
        <v>2818</v>
      </c>
    </row>
    <row r="5">
      <c r="A5" s="4" t="inlineStr">
        <is>
          <t>Common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Incentive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4" t="inlineStr">
        <is>
          <t xml:space="preserve"> </t>
        </is>
      </c>
      <c r="C7" s="4" t="inlineStr">
        <is>
          <t xml:space="preserve"> </t>
        </is>
      </c>
      <c r="D7" s="4" t="inlineStr">
        <is>
          <t xml:space="preserve"> </t>
        </is>
      </c>
      <c r="E7" s="7" t="n">
        <v>2493</v>
      </c>
      <c r="F7" s="7" t="n">
        <v>3338</v>
      </c>
      <c r="G7" s="7" t="n">
        <v>2818</v>
      </c>
    </row>
    <row r="8">
      <c r="A8" s="3" t="inlineStr">
        <is>
          <t>Assumptions used to compute employee stock based compensation under the Black-Scholes option pricing mod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cted dividend yield (as a percent)</t>
        </is>
      </c>
      <c r="B9" s="4" t="inlineStr">
        <is>
          <t xml:space="preserve"> </t>
        </is>
      </c>
      <c r="C9" s="4" t="inlineStr">
        <is>
          <t xml:space="preserve"> </t>
        </is>
      </c>
      <c r="D9" s="4" t="inlineStr">
        <is>
          <t xml:space="preserve"> </t>
        </is>
      </c>
      <c r="E9" s="11" t="n">
        <v>0</v>
      </c>
      <c r="F9" s="11" t="n">
        <v>0</v>
      </c>
      <c r="G9" s="11" t="n">
        <v>0</v>
      </c>
    </row>
    <row r="10">
      <c r="A10" s="4" t="inlineStr">
        <is>
          <t>Expected life (in years)</t>
        </is>
      </c>
      <c r="B10" s="4" t="inlineStr">
        <is>
          <t xml:space="preserve"> </t>
        </is>
      </c>
      <c r="C10" s="4" t="inlineStr">
        <is>
          <t xml:space="preserve"> </t>
        </is>
      </c>
      <c r="D10" s="4" t="inlineStr">
        <is>
          <t xml:space="preserve"> </t>
        </is>
      </c>
      <c r="E10" s="4" t="inlineStr">
        <is>
          <t>6 years 3 months</t>
        </is>
      </c>
      <c r="F10" s="4" t="inlineStr">
        <is>
          <t>6 years 3 months</t>
        </is>
      </c>
      <c r="G10" s="4" t="inlineStr">
        <is>
          <t>6 years 3 months</t>
        </is>
      </c>
    </row>
    <row r="11">
      <c r="A11" s="3" t="inlineStr">
        <is>
          <t>Unrecorded deferred 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rded deferred stock-based compensation balance related to stock options</t>
        </is>
      </c>
      <c r="B12" s="4" t="inlineStr">
        <is>
          <t xml:space="preserve"> </t>
        </is>
      </c>
      <c r="C12" s="4" t="inlineStr">
        <is>
          <t xml:space="preserve"> </t>
        </is>
      </c>
      <c r="D12" s="4" t="inlineStr">
        <is>
          <t xml:space="preserve"> </t>
        </is>
      </c>
      <c r="E12" s="7" t="n">
        <v>3300</v>
      </c>
      <c r="F12" s="4" t="inlineStr">
        <is>
          <t xml:space="preserve"> </t>
        </is>
      </c>
      <c r="G12" s="4" t="inlineStr">
        <is>
          <t xml:space="preserve"> </t>
        </is>
      </c>
    </row>
    <row r="13">
      <c r="A13" s="4" t="inlineStr">
        <is>
          <t>Weighted-average amortization period over which cost is expected to be recognized</t>
        </is>
      </c>
      <c r="B13" s="4" t="inlineStr">
        <is>
          <t xml:space="preserve"> </t>
        </is>
      </c>
      <c r="C13" s="4" t="inlineStr">
        <is>
          <t xml:space="preserve"> </t>
        </is>
      </c>
      <c r="D13" s="4" t="inlineStr">
        <is>
          <t xml:space="preserve"> </t>
        </is>
      </c>
      <c r="E13" s="4" t="inlineStr">
        <is>
          <t>2 years 9 months 18 days</t>
        </is>
      </c>
      <c r="F13" s="4" t="inlineStr">
        <is>
          <t xml:space="preserve"> </t>
        </is>
      </c>
      <c r="G13" s="4" t="inlineStr">
        <is>
          <t xml:space="preserve"> </t>
        </is>
      </c>
    </row>
    <row r="14">
      <c r="A14" s="4" t="inlineStr">
        <is>
          <t>Weighted average grant date fair value of options granted (in dollars per share)</t>
        </is>
      </c>
      <c r="B14" s="4" t="inlineStr">
        <is>
          <t xml:space="preserve"> </t>
        </is>
      </c>
      <c r="C14" s="4" t="inlineStr">
        <is>
          <t xml:space="preserve"> </t>
        </is>
      </c>
      <c r="D14" s="4" t="inlineStr">
        <is>
          <t xml:space="preserve"> </t>
        </is>
      </c>
      <c r="E14" s="9" t="n">
        <v>3.29</v>
      </c>
      <c r="F14" s="4" t="inlineStr">
        <is>
          <t xml:space="preserve"> </t>
        </is>
      </c>
      <c r="G14" s="4" t="inlineStr">
        <is>
          <t xml:space="preserve"> </t>
        </is>
      </c>
    </row>
    <row r="15">
      <c r="A15" s="4" t="inlineStr">
        <is>
          <t>Common stock options | Cost of goods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Incentive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tock-based compensation expense</t>
        </is>
      </c>
      <c r="B17" s="4" t="inlineStr">
        <is>
          <t xml:space="preserve"> </t>
        </is>
      </c>
      <c r="C17" s="4" t="inlineStr">
        <is>
          <t xml:space="preserve"> </t>
        </is>
      </c>
      <c r="D17" s="4" t="inlineStr">
        <is>
          <t xml:space="preserve"> </t>
        </is>
      </c>
      <c r="E17" s="7" t="n">
        <v>133</v>
      </c>
      <c r="F17" s="7" t="n">
        <v>271</v>
      </c>
      <c r="G17" s="7" t="n">
        <v>14</v>
      </c>
    </row>
    <row r="18">
      <c r="A18" s="4" t="inlineStr">
        <is>
          <t>Common stock options |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Incentive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tock-based compensation expense</t>
        </is>
      </c>
      <c r="B20" s="4" t="inlineStr">
        <is>
          <t xml:space="preserve"> </t>
        </is>
      </c>
      <c r="C20" s="4" t="inlineStr">
        <is>
          <t xml:space="preserve"> </t>
        </is>
      </c>
      <c r="D20" s="4" t="inlineStr">
        <is>
          <t xml:space="preserve"> </t>
        </is>
      </c>
      <c r="E20" s="6" t="n">
        <v>372</v>
      </c>
      <c r="F20" s="6" t="n">
        <v>490</v>
      </c>
      <c r="G20" s="6" t="n">
        <v>651</v>
      </c>
    </row>
    <row r="21">
      <c r="A21" s="4" t="inlineStr">
        <is>
          <t>Common stock options | Selling and marke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Incentive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tock-based compensation expense</t>
        </is>
      </c>
      <c r="B23" s="4" t="inlineStr">
        <is>
          <t xml:space="preserve"> </t>
        </is>
      </c>
      <c r="C23" s="4" t="inlineStr">
        <is>
          <t xml:space="preserve"> </t>
        </is>
      </c>
      <c r="D23" s="4" t="inlineStr">
        <is>
          <t xml:space="preserve"> </t>
        </is>
      </c>
      <c r="E23" s="6" t="n">
        <v>155</v>
      </c>
      <c r="F23" s="6" t="n">
        <v>148</v>
      </c>
      <c r="G23" s="6" t="n">
        <v>108</v>
      </c>
    </row>
    <row r="24">
      <c r="A24" s="4" t="inlineStr">
        <is>
          <t>Common stock options | 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Incentive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tock-based compensation expense</t>
        </is>
      </c>
      <c r="B26" s="4" t="inlineStr">
        <is>
          <t xml:space="preserve"> </t>
        </is>
      </c>
      <c r="C26" s="4" t="inlineStr">
        <is>
          <t xml:space="preserve"> </t>
        </is>
      </c>
      <c r="D26" s="4" t="inlineStr">
        <is>
          <t xml:space="preserve"> </t>
        </is>
      </c>
      <c r="E26" s="7" t="n">
        <v>1833</v>
      </c>
      <c r="F26" s="7" t="n">
        <v>2429</v>
      </c>
      <c r="G26" s="7" t="n">
        <v>2045</v>
      </c>
    </row>
    <row r="27">
      <c r="A27" s="4" t="inlineStr">
        <is>
          <t>Common stock option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umptions used to compute employee stock based compensation under the Black-Scholes option pricing mod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isk-free interest rate (as a percent)</t>
        </is>
      </c>
      <c r="B29" s="4" t="inlineStr">
        <is>
          <t xml:space="preserve"> </t>
        </is>
      </c>
      <c r="C29" s="4" t="inlineStr">
        <is>
          <t xml:space="preserve"> </t>
        </is>
      </c>
      <c r="D29" s="4" t="inlineStr">
        <is>
          <t xml:space="preserve"> </t>
        </is>
      </c>
      <c r="E29" s="14" t="n">
        <v>0.0171</v>
      </c>
      <c r="F29" s="11" t="n">
        <v>0.66</v>
      </c>
      <c r="G29" s="14" t="n">
        <v>0.004</v>
      </c>
    </row>
    <row r="30">
      <c r="A30" s="4" t="inlineStr">
        <is>
          <t>Expected volatility (as a percent)</t>
        </is>
      </c>
      <c r="B30" s="4" t="inlineStr">
        <is>
          <t xml:space="preserve"> </t>
        </is>
      </c>
      <c r="C30" s="4" t="inlineStr">
        <is>
          <t xml:space="preserve"> </t>
        </is>
      </c>
      <c r="D30" s="4" t="inlineStr">
        <is>
          <t xml:space="preserve"> </t>
        </is>
      </c>
      <c r="E30" s="11" t="n">
        <v>1.07</v>
      </c>
      <c r="F30" s="11" t="n">
        <v>1.05</v>
      </c>
      <c r="G30" s="11" t="n">
        <v>0.65</v>
      </c>
    </row>
    <row r="31">
      <c r="A31" s="4" t="inlineStr">
        <is>
          <t>Common stock option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umptions used to compute employee stock based compensation under the Black-Scholes option pricing mod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free interest rate (as a percent)</t>
        </is>
      </c>
      <c r="B33" s="4" t="inlineStr">
        <is>
          <t xml:space="preserve"> </t>
        </is>
      </c>
      <c r="C33" s="4" t="inlineStr">
        <is>
          <t xml:space="preserve"> </t>
        </is>
      </c>
      <c r="D33" s="4" t="inlineStr">
        <is>
          <t xml:space="preserve"> </t>
        </is>
      </c>
      <c r="E33" s="14" t="n">
        <v>0.0422</v>
      </c>
      <c r="F33" s="14" t="n">
        <v>0.0151</v>
      </c>
      <c r="G33" s="14" t="n">
        <v>0.0168</v>
      </c>
    </row>
    <row r="34">
      <c r="A34" s="4" t="inlineStr">
        <is>
          <t>Expected volatility (as a percent)</t>
        </is>
      </c>
      <c r="B34" s="4" t="inlineStr">
        <is>
          <t xml:space="preserve"> </t>
        </is>
      </c>
      <c r="C34" s="4" t="inlineStr">
        <is>
          <t xml:space="preserve"> </t>
        </is>
      </c>
      <c r="D34" s="4" t="inlineStr">
        <is>
          <t xml:space="preserve"> </t>
        </is>
      </c>
      <c r="E34" s="11" t="n">
        <v>1.18</v>
      </c>
      <c r="F34" s="11" t="n">
        <v>1.06</v>
      </c>
      <c r="G34" s="11" t="n">
        <v>1.06</v>
      </c>
    </row>
    <row r="35">
      <c r="A35" s="4" t="inlineStr">
        <is>
          <t>Unvested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Unrecorded deferred 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corded deferred stock-based compensation balance related to stock options</t>
        </is>
      </c>
      <c r="B37" s="4" t="inlineStr">
        <is>
          <t xml:space="preserve"> </t>
        </is>
      </c>
      <c r="C37" s="4" t="inlineStr">
        <is>
          <t xml:space="preserve"> </t>
        </is>
      </c>
      <c r="D37" s="4" t="inlineStr">
        <is>
          <t xml:space="preserve"> </t>
        </is>
      </c>
      <c r="E37" s="7" t="n">
        <v>68000000</v>
      </c>
      <c r="F37" s="4" t="inlineStr">
        <is>
          <t xml:space="preserve"> </t>
        </is>
      </c>
      <c r="G37" s="4" t="inlineStr">
        <is>
          <t xml:space="preserve"> </t>
        </is>
      </c>
    </row>
    <row r="38">
      <c r="A38" s="4" t="inlineStr">
        <is>
          <t>Weighted-average amortization period over which cost is expected to be recognized</t>
        </is>
      </c>
      <c r="B38" s="4" t="inlineStr">
        <is>
          <t xml:space="preserve"> </t>
        </is>
      </c>
      <c r="C38" s="4" t="inlineStr">
        <is>
          <t xml:space="preserve"> </t>
        </is>
      </c>
      <c r="D38" s="4" t="inlineStr">
        <is>
          <t xml:space="preserve"> </t>
        </is>
      </c>
      <c r="E38" s="4" t="inlineStr">
        <is>
          <t>8 months 12 days</t>
        </is>
      </c>
      <c r="F38" s="4" t="inlineStr">
        <is>
          <t xml:space="preserve"> </t>
        </is>
      </c>
      <c r="G38"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Equity Incentive Plans - Stock Option Activity (Details) - Common stock options - USD ($)</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ptions outstanding at beginning of year (in shares)</t>
        </is>
      </c>
      <c r="B4" s="6" t="n">
        <v>259145</v>
      </c>
      <c r="C4" s="6" t="n">
        <v>212946</v>
      </c>
      <c r="D4" s="4" t="inlineStr">
        <is>
          <t xml:space="preserve"> </t>
        </is>
      </c>
    </row>
    <row r="5">
      <c r="A5" s="4" t="inlineStr">
        <is>
          <t>Options granted (in shares)</t>
        </is>
      </c>
      <c r="B5" s="6" t="n">
        <v>187454</v>
      </c>
      <c r="C5" s="6" t="n">
        <v>64528</v>
      </c>
      <c r="D5" s="4" t="inlineStr">
        <is>
          <t xml:space="preserve"> </t>
        </is>
      </c>
    </row>
    <row r="6">
      <c r="A6" s="4" t="inlineStr">
        <is>
          <t>Options exercised (in shares)</t>
        </is>
      </c>
      <c r="B6" s="4" t="inlineStr">
        <is>
          <t xml:space="preserve"> </t>
        </is>
      </c>
      <c r="C6" s="6" t="n">
        <v>-3159</v>
      </c>
      <c r="D6" s="4" t="inlineStr">
        <is>
          <t xml:space="preserve"> </t>
        </is>
      </c>
    </row>
    <row r="7">
      <c r="A7" s="4" t="inlineStr">
        <is>
          <t>Options cancelled/forfeited (in shares)</t>
        </is>
      </c>
      <c r="B7" s="6" t="n">
        <v>-48781</v>
      </c>
      <c r="C7" s="6" t="n">
        <v>-15170</v>
      </c>
      <c r="D7" s="4" t="inlineStr">
        <is>
          <t xml:space="preserve"> </t>
        </is>
      </c>
    </row>
    <row r="8">
      <c r="A8" s="4" t="inlineStr">
        <is>
          <t>Options outstanding at end of year (in shares)</t>
        </is>
      </c>
      <c r="B8" s="6" t="n">
        <v>397818</v>
      </c>
      <c r="C8" s="6" t="n">
        <v>259145</v>
      </c>
      <c r="D8" s="6" t="n">
        <v>212946</v>
      </c>
    </row>
    <row r="9">
      <c r="A9" s="4" t="inlineStr">
        <is>
          <t>Options exercisable at end of year (in shares)</t>
        </is>
      </c>
      <c r="B9" s="6" t="n">
        <v>182667</v>
      </c>
      <c r="C9" s="4" t="inlineStr">
        <is>
          <t xml:space="preserve"> </t>
        </is>
      </c>
      <c r="D9" s="4" t="inlineStr">
        <is>
          <t xml:space="preserve"> </t>
        </is>
      </c>
    </row>
    <row r="10">
      <c r="A10" s="4" t="inlineStr">
        <is>
          <t>Vested and expected to vest at end of year (in shares)</t>
        </is>
      </c>
      <c r="B10" s="6" t="n">
        <v>39781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at beginning of year (in dollars per share)</t>
        </is>
      </c>
      <c r="B12" s="9" t="n">
        <v>113.33</v>
      </c>
      <c r="C12" s="9" t="n">
        <v>125.29</v>
      </c>
      <c r="D12" s="4" t="inlineStr">
        <is>
          <t xml:space="preserve"> </t>
        </is>
      </c>
    </row>
    <row r="13">
      <c r="A13" s="4" t="inlineStr">
        <is>
          <t>Options granted (in dollars per share)</t>
        </is>
      </c>
      <c r="B13" s="13" t="n">
        <v>3.97</v>
      </c>
      <c r="C13" s="6" t="n">
        <v>105</v>
      </c>
      <c r="D13" s="4" t="inlineStr">
        <is>
          <t xml:space="preserve"> </t>
        </is>
      </c>
    </row>
    <row r="14">
      <c r="A14" s="4" t="inlineStr">
        <is>
          <t>Options exercised (in dollars per share)</t>
        </is>
      </c>
      <c r="B14" s="4" t="inlineStr">
        <is>
          <t xml:space="preserve"> </t>
        </is>
      </c>
      <c r="C14" s="13" t="n">
        <v>23.8</v>
      </c>
      <c r="D14" s="4" t="inlineStr">
        <is>
          <t xml:space="preserve"> </t>
        </is>
      </c>
    </row>
    <row r="15">
      <c r="A15" s="4" t="inlineStr">
        <is>
          <t>Options cancelled/forfeited (in dollars per share)</t>
        </is>
      </c>
      <c r="B15" s="13" t="n">
        <v>97.44</v>
      </c>
      <c r="C15" s="13" t="n">
        <v>264.46</v>
      </c>
      <c r="D15" s="4" t="inlineStr">
        <is>
          <t xml:space="preserve"> </t>
        </is>
      </c>
    </row>
    <row r="16">
      <c r="A16" s="4" t="inlineStr">
        <is>
          <t>Options outstanding at end of year (in dollars per share)</t>
        </is>
      </c>
      <c r="B16" s="13" t="n">
        <v>63.75</v>
      </c>
      <c r="C16" s="9" t="n">
        <v>113.33</v>
      </c>
      <c r="D16" s="9" t="n">
        <v>125.29</v>
      </c>
    </row>
    <row r="17">
      <c r="A17" s="4" t="inlineStr">
        <is>
          <t>Options exercisable at end of year (in dollars per share)</t>
        </is>
      </c>
      <c r="B17" s="9" t="n">
        <v>113.54</v>
      </c>
      <c r="C17" s="4" t="inlineStr">
        <is>
          <t xml:space="preserve"> </t>
        </is>
      </c>
      <c r="D17" s="4" t="inlineStr">
        <is>
          <t xml:space="preserve"> </t>
        </is>
      </c>
    </row>
    <row r="18">
      <c r="A18" s="3" t="inlineStr">
        <is>
          <t>Weighted Average Remaining Contractual Life (Years)</t>
        </is>
      </c>
      <c r="B18" s="4" t="inlineStr">
        <is>
          <t xml:space="preserve"> </t>
        </is>
      </c>
      <c r="C18" s="4" t="inlineStr">
        <is>
          <t xml:space="preserve"> </t>
        </is>
      </c>
      <c r="D18" s="4" t="inlineStr">
        <is>
          <t xml:space="preserve"> </t>
        </is>
      </c>
    </row>
    <row r="19">
      <c r="A19" s="4" t="inlineStr">
        <is>
          <t>Options outstanding</t>
        </is>
      </c>
      <c r="B19" s="4" t="inlineStr">
        <is>
          <t>7 years 8 months 12 days</t>
        </is>
      </c>
      <c r="C19" s="4" t="inlineStr">
        <is>
          <t>6 years 1 month 6 days</t>
        </is>
      </c>
      <c r="D19" s="4" t="inlineStr">
        <is>
          <t>6 years 3 months 18 days</t>
        </is>
      </c>
    </row>
    <row r="20">
      <c r="A20" s="4" t="inlineStr">
        <is>
          <t>Options exercisable</t>
        </is>
      </c>
      <c r="B20" s="4" t="inlineStr">
        <is>
          <t>5 years 8 months 12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ptions outstanding at the end of the year (in dollars)</t>
        </is>
      </c>
      <c r="B22" s="7" t="n">
        <v>6</v>
      </c>
      <c r="C22" s="4" t="inlineStr">
        <is>
          <t xml:space="preserve"> </t>
        </is>
      </c>
      <c r="D22" s="4" t="inlineStr">
        <is>
          <t xml:space="preserve"> </t>
        </is>
      </c>
    </row>
    <row r="23">
      <c r="A23" s="4" t="inlineStr">
        <is>
          <t>Vested and expected to vest at end of year</t>
        </is>
      </c>
      <c r="B23" s="7" t="n">
        <v>6</v>
      </c>
      <c r="C23" s="4" t="inlineStr">
        <is>
          <t xml:space="preserve"> </t>
        </is>
      </c>
      <c r="D23" s="4" t="inlineStr">
        <is>
          <t xml:space="preserve"> </t>
        </is>
      </c>
    </row>
    <row r="24">
      <c r="A24" s="4" t="inlineStr">
        <is>
          <t>Estimated stock price (in dollars per share)</t>
        </is>
      </c>
      <c r="B24" s="9" t="n">
        <v>0.2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Details) - Unvested restricted stock units - USD ($) $ / shares in Unit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Restricted stock outstanding at beginning of year (in shares)</t>
        </is>
      </c>
      <c r="B4" s="6" t="n">
        <v>8325</v>
      </c>
      <c r="C4" s="6" t="n">
        <v>3988</v>
      </c>
      <c r="D4" s="4" t="inlineStr">
        <is>
          <t xml:space="preserve"> </t>
        </is>
      </c>
    </row>
    <row r="5">
      <c r="A5" s="4" t="inlineStr">
        <is>
          <t>Granted (in shares)</t>
        </is>
      </c>
      <c r="B5" s="6" t="n">
        <v>4690</v>
      </c>
      <c r="C5" s="6" t="n">
        <v>7433</v>
      </c>
      <c r="D5" s="4" t="inlineStr">
        <is>
          <t xml:space="preserve"> </t>
        </is>
      </c>
    </row>
    <row r="6">
      <c r="A6" s="4" t="inlineStr">
        <is>
          <t>Vested (in shares)</t>
        </is>
      </c>
      <c r="B6" s="6" t="n">
        <v>-6554</v>
      </c>
      <c r="C6" s="6" t="n">
        <v>-3096</v>
      </c>
      <c r="D6" s="4" t="inlineStr">
        <is>
          <t xml:space="preserve"> </t>
        </is>
      </c>
    </row>
    <row r="7">
      <c r="A7" s="4" t="inlineStr">
        <is>
          <t>Restricted stock outstanding at end of year (in shares)</t>
        </is>
      </c>
      <c r="B7" s="6" t="n">
        <v>6461</v>
      </c>
      <c r="C7" s="6" t="n">
        <v>8325</v>
      </c>
      <c r="D7" s="6" t="n">
        <v>3988</v>
      </c>
    </row>
    <row r="8">
      <c r="A8" s="3" t="inlineStr">
        <is>
          <t>Weighted Average Grant Date Fair Value</t>
        </is>
      </c>
      <c r="B8" s="4" t="inlineStr">
        <is>
          <t xml:space="preserve"> </t>
        </is>
      </c>
      <c r="C8" s="4" t="inlineStr">
        <is>
          <t xml:space="preserve"> </t>
        </is>
      </c>
      <c r="D8" s="4" t="inlineStr">
        <is>
          <t xml:space="preserve"> </t>
        </is>
      </c>
    </row>
    <row r="9">
      <c r="A9" s="4" t="inlineStr">
        <is>
          <t>Granted (in dollars per share)</t>
        </is>
      </c>
      <c r="B9" s="9" t="n">
        <v>1.05</v>
      </c>
      <c r="C9" s="9" t="n">
        <v>67.27</v>
      </c>
      <c r="D9" s="4" t="inlineStr">
        <is>
          <t xml:space="preserve"> </t>
        </is>
      </c>
    </row>
    <row r="10">
      <c r="A10" s="4" t="inlineStr">
        <is>
          <t>Vested (in dollars per share)</t>
        </is>
      </c>
      <c r="B10" s="9" t="n">
        <v>76.3</v>
      </c>
      <c r="C10" s="9" t="n">
        <v>112.73</v>
      </c>
      <c r="D10" s="4" t="inlineStr">
        <is>
          <t xml:space="preserve"> </t>
        </is>
      </c>
    </row>
    <row r="11">
      <c r="A11" s="3" t="inlineStr">
        <is>
          <t>Aggregate Intrinsic Value</t>
        </is>
      </c>
      <c r="B11" s="4" t="inlineStr">
        <is>
          <t xml:space="preserve"> </t>
        </is>
      </c>
      <c r="C11" s="4" t="inlineStr">
        <is>
          <t xml:space="preserve"> </t>
        </is>
      </c>
      <c r="D11" s="4" t="inlineStr">
        <is>
          <t xml:space="preserve"> </t>
        </is>
      </c>
    </row>
    <row r="12">
      <c r="A12" s="4" t="inlineStr">
        <is>
          <t>Intrinsic value of vested shares</t>
        </is>
      </c>
      <c r="B12" s="7" t="n">
        <v>2</v>
      </c>
      <c r="C12" s="7" t="n">
        <v>163</v>
      </c>
      <c r="D12" s="7" t="n">
        <v>458</v>
      </c>
    </row>
    <row r="13">
      <c r="A13" s="4" t="inlineStr">
        <is>
          <t>Executive officers</t>
        </is>
      </c>
      <c r="B13" s="4" t="inlineStr">
        <is>
          <t xml:space="preserve"> </t>
        </is>
      </c>
      <c r="C13" s="4" t="inlineStr">
        <is>
          <t xml:space="preserve"> </t>
        </is>
      </c>
      <c r="D13" s="4" t="inlineStr">
        <is>
          <t xml:space="preserve"> </t>
        </is>
      </c>
    </row>
    <row r="14">
      <c r="A14" s="3" t="inlineStr">
        <is>
          <t>Shares</t>
        </is>
      </c>
      <c r="B14" s="4" t="inlineStr">
        <is>
          <t xml:space="preserve"> </t>
        </is>
      </c>
      <c r="C14" s="4" t="inlineStr">
        <is>
          <t xml:space="preserve"> </t>
        </is>
      </c>
      <c r="D14" s="4" t="inlineStr">
        <is>
          <t xml:space="preserve"> </t>
        </is>
      </c>
    </row>
    <row r="15">
      <c r="A15" s="4" t="inlineStr">
        <is>
          <t>Granted (in shares)</t>
        </is>
      </c>
      <c r="B15" s="4" t="inlineStr">
        <is>
          <t xml:space="preserve"> </t>
        </is>
      </c>
      <c r="C15" s="6" t="n">
        <v>1774</v>
      </c>
      <c r="D15" s="4" t="inlineStr">
        <is>
          <t xml:space="preserve"> </t>
        </is>
      </c>
    </row>
    <row r="16">
      <c r="A16" s="4" t="inlineStr">
        <is>
          <t>Vesting period</t>
        </is>
      </c>
      <c r="B16" s="4" t="inlineStr">
        <is>
          <t xml:space="preserve"> </t>
        </is>
      </c>
      <c r="C16" s="4" t="inlineStr">
        <is>
          <t>1 year</t>
        </is>
      </c>
      <c r="D16" s="4" t="inlineStr">
        <is>
          <t xml:space="preserve"> </t>
        </is>
      </c>
    </row>
    <row r="17">
      <c r="A17" s="4" t="inlineStr">
        <is>
          <t>Directors</t>
        </is>
      </c>
      <c r="B17" s="4" t="inlineStr">
        <is>
          <t xml:space="preserve"> </t>
        </is>
      </c>
      <c r="C17" s="4" t="inlineStr">
        <is>
          <t xml:space="preserve"> </t>
        </is>
      </c>
      <c r="D17" s="4" t="inlineStr">
        <is>
          <t xml:space="preserve"> </t>
        </is>
      </c>
    </row>
    <row r="18">
      <c r="A18" s="3" t="inlineStr">
        <is>
          <t>Shares</t>
        </is>
      </c>
      <c r="B18" s="4" t="inlineStr">
        <is>
          <t xml:space="preserve"> </t>
        </is>
      </c>
      <c r="C18" s="4" t="inlineStr">
        <is>
          <t xml:space="preserve"> </t>
        </is>
      </c>
      <c r="D18" s="4" t="inlineStr">
        <is>
          <t xml:space="preserve"> </t>
        </is>
      </c>
    </row>
    <row r="19">
      <c r="A19" s="4" t="inlineStr">
        <is>
          <t>Granted (in shares)</t>
        </is>
      </c>
      <c r="B19" s="6" t="n">
        <v>4690</v>
      </c>
      <c r="C19" s="6" t="n">
        <v>5659</v>
      </c>
      <c r="D19" s="4" t="inlineStr">
        <is>
          <t xml:space="preserve"> </t>
        </is>
      </c>
    </row>
    <row r="20">
      <c r="A20" s="4" t="inlineStr">
        <is>
          <t>Directors | Minimum</t>
        </is>
      </c>
      <c r="B20" s="4" t="inlineStr">
        <is>
          <t xml:space="preserve"> </t>
        </is>
      </c>
      <c r="C20" s="4" t="inlineStr">
        <is>
          <t xml:space="preserve"> </t>
        </is>
      </c>
      <c r="D20" s="4" t="inlineStr">
        <is>
          <t xml:space="preserve"> </t>
        </is>
      </c>
    </row>
    <row r="21">
      <c r="A21" s="3" t="inlineStr">
        <is>
          <t>Shares</t>
        </is>
      </c>
      <c r="B21" s="4" t="inlineStr">
        <is>
          <t xml:space="preserve"> </t>
        </is>
      </c>
      <c r="C21" s="4" t="inlineStr">
        <is>
          <t xml:space="preserve"> </t>
        </is>
      </c>
      <c r="D21" s="4" t="inlineStr">
        <is>
          <t xml:space="preserve"> </t>
        </is>
      </c>
    </row>
    <row r="22">
      <c r="A22" s="4" t="inlineStr">
        <is>
          <t>Vesting period</t>
        </is>
      </c>
      <c r="B22" s="4" t="inlineStr">
        <is>
          <t>1 year</t>
        </is>
      </c>
      <c r="C22" s="4" t="inlineStr">
        <is>
          <t>1 year</t>
        </is>
      </c>
      <c r="D22" s="4" t="inlineStr">
        <is>
          <t xml:space="preserve"> </t>
        </is>
      </c>
    </row>
    <row r="23">
      <c r="A23" s="4" t="inlineStr">
        <is>
          <t>Directors | Maximum</t>
        </is>
      </c>
      <c r="B23" s="4" t="inlineStr">
        <is>
          <t xml:space="preserve"> </t>
        </is>
      </c>
      <c r="C23" s="4" t="inlineStr">
        <is>
          <t xml:space="preserve"> </t>
        </is>
      </c>
      <c r="D23" s="4" t="inlineStr">
        <is>
          <t xml:space="preserve"> </t>
        </is>
      </c>
    </row>
    <row r="24">
      <c r="A24" s="3" t="inlineStr">
        <is>
          <t>Shares</t>
        </is>
      </c>
      <c r="B24" s="4" t="inlineStr">
        <is>
          <t xml:space="preserve"> </t>
        </is>
      </c>
      <c r="C24" s="4" t="inlineStr">
        <is>
          <t xml:space="preserve"> </t>
        </is>
      </c>
      <c r="D24" s="4" t="inlineStr">
        <is>
          <t xml:space="preserve"> </t>
        </is>
      </c>
    </row>
    <row r="25">
      <c r="A25" s="4" t="inlineStr">
        <is>
          <t>Vesting period</t>
        </is>
      </c>
      <c r="B25" s="4" t="inlineStr">
        <is>
          <t xml:space="preserve"> </t>
        </is>
      </c>
      <c r="C25" s="4" t="inlineStr">
        <is>
          <t>3 years</t>
        </is>
      </c>
      <c r="D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18</t>
        </is>
      </c>
    </row>
    <row r="3">
      <c r="A3" s="4" t="inlineStr">
        <is>
          <t>Federal | Net Operating Losses</t>
        </is>
      </c>
      <c r="B3" s="4" t="inlineStr">
        <is>
          <t xml:space="preserve"> </t>
        </is>
      </c>
      <c r="C3" s="4" t="inlineStr">
        <is>
          <t xml:space="preserve"> </t>
        </is>
      </c>
    </row>
    <row r="4">
      <c r="A4" s="3" t="inlineStr">
        <is>
          <t>Income Taxes</t>
        </is>
      </c>
      <c r="B4" s="4" t="inlineStr">
        <is>
          <t xml:space="preserve"> </t>
        </is>
      </c>
      <c r="C4" s="4" t="inlineStr">
        <is>
          <t xml:space="preserve"> </t>
        </is>
      </c>
    </row>
    <row r="5">
      <c r="A5" s="4" t="inlineStr">
        <is>
          <t>Net operating loss carryforwards</t>
        </is>
      </c>
      <c r="B5" s="5" t="n">
        <v>390.6</v>
      </c>
      <c r="C5" s="5" t="n">
        <v>188.9</v>
      </c>
    </row>
    <row r="6">
      <c r="A6" s="4" t="inlineStr">
        <is>
          <t>Indefinite net operating loss carryforward</t>
        </is>
      </c>
      <c r="B6" s="12" t="n">
        <v>201.7</v>
      </c>
      <c r="C6" s="4" t="inlineStr">
        <is>
          <t xml:space="preserve"> </t>
        </is>
      </c>
    </row>
    <row r="7">
      <c r="A7" s="4" t="inlineStr">
        <is>
          <t>Federal | Research and Development.</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Tax credit carryforwards</t>
        </is>
      </c>
      <c r="B9" s="12" t="n">
        <v>6.4</v>
      </c>
      <c r="C9" s="4" t="inlineStr">
        <is>
          <t xml:space="preserve"> </t>
        </is>
      </c>
    </row>
    <row r="10">
      <c r="A10" s="4" t="inlineStr">
        <is>
          <t>State | Net Operating Losse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Net operating loss carryforwards</t>
        </is>
      </c>
      <c r="B12" s="12" t="n">
        <v>79.90000000000001</v>
      </c>
      <c r="C12" s="4" t="inlineStr">
        <is>
          <t xml:space="preserve"> </t>
        </is>
      </c>
    </row>
    <row r="13">
      <c r="A13" s="4" t="inlineStr">
        <is>
          <t>State | Research and Development.</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Tax credit carryforwards</t>
        </is>
      </c>
      <c r="B15" s="5" t="n">
        <v>0.9</v>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Deferred Taxes (Detail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7" t="n">
        <v>87216</v>
      </c>
      <c r="C4" s="7" t="n">
        <v>81102</v>
      </c>
    </row>
    <row r="5">
      <c r="A5" s="4" t="inlineStr">
        <is>
          <t>Research credit carryforward</t>
        </is>
      </c>
      <c r="B5" s="6" t="n">
        <v>7071</v>
      </c>
      <c r="C5" s="6" t="n">
        <v>7943</v>
      </c>
    </row>
    <row r="6">
      <c r="A6" s="4" t="inlineStr">
        <is>
          <t>Stock options and other</t>
        </is>
      </c>
      <c r="B6" s="6" t="n">
        <v>2297</v>
      </c>
      <c r="C6" s="6" t="n">
        <v>2114</v>
      </c>
    </row>
    <row r="7">
      <c r="A7" s="4" t="inlineStr">
        <is>
          <t>Total gross deferred tax assets</t>
        </is>
      </c>
      <c r="B7" s="6" t="n">
        <v>96584</v>
      </c>
      <c r="C7" s="6" t="n">
        <v>91159</v>
      </c>
    </row>
    <row r="8">
      <c r="A8" s="4" t="inlineStr">
        <is>
          <t>Valuation allowance for deferred tax assets</t>
        </is>
      </c>
      <c r="B8" s="6" t="n">
        <v>-96584</v>
      </c>
      <c r="C8" s="6" t="n">
        <v>-91159</v>
      </c>
    </row>
    <row r="9">
      <c r="A9" s="4" t="inlineStr">
        <is>
          <t>Net deferred tax assets</t>
        </is>
      </c>
      <c r="B9" s="6" t="n">
        <v>0</v>
      </c>
      <c r="C9" s="6" t="n">
        <v>0</v>
      </c>
    </row>
    <row r="10">
      <c r="A10" s="3" t="inlineStr">
        <is>
          <t>Valuation allowance</t>
        </is>
      </c>
      <c r="B10" s="4" t="inlineStr">
        <is>
          <t xml:space="preserve"> </t>
        </is>
      </c>
      <c r="C10" s="4" t="inlineStr">
        <is>
          <t xml:space="preserve"> </t>
        </is>
      </c>
    </row>
    <row r="11">
      <c r="A11" s="4" t="inlineStr">
        <is>
          <t>Increase (decrease) in the valuation allowance</t>
        </is>
      </c>
      <c r="B11" s="7" t="n">
        <v>5400</v>
      </c>
      <c r="C11" s="7" t="n">
        <v>144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effective tax rate (Details)</t>
        </is>
      </c>
      <c r="B1" s="2" t="inlineStr">
        <is>
          <t>12 Months Ended</t>
        </is>
      </c>
    </row>
    <row r="2">
      <c r="B2" s="2" t="inlineStr">
        <is>
          <t>Dec. 31, 2022</t>
        </is>
      </c>
      <c r="C2" s="2" t="inlineStr">
        <is>
          <t>Dec. 31, 2021</t>
        </is>
      </c>
      <c r="D2" s="2" t="inlineStr">
        <is>
          <t>Dec. 31, 2020</t>
        </is>
      </c>
    </row>
    <row r="3">
      <c r="A3" s="3" t="inlineStr">
        <is>
          <t>Reconciliation of the U.S. statutory income tax rate to the Company's effective tax rate</t>
        </is>
      </c>
      <c r="B3" s="4" t="inlineStr">
        <is>
          <t xml:space="preserve"> </t>
        </is>
      </c>
      <c r="C3" s="4" t="inlineStr">
        <is>
          <t xml:space="preserve"> </t>
        </is>
      </c>
      <c r="D3" s="4" t="inlineStr">
        <is>
          <t xml:space="preserve"> </t>
        </is>
      </c>
    </row>
    <row r="4">
      <c r="A4" s="4" t="inlineStr">
        <is>
          <t>Federal income tax at statutory rate (as a percent)</t>
        </is>
      </c>
      <c r="B4" s="11" t="n">
        <v>0.21</v>
      </c>
      <c r="C4" s="11" t="n">
        <v>0.21</v>
      </c>
      <c r="D4" s="11" t="n">
        <v>0.21</v>
      </c>
    </row>
    <row r="5">
      <c r="A5" s="4" t="inlineStr">
        <is>
          <t>State income tax benefit, net of federal benefit (as a percent)</t>
        </is>
      </c>
      <c r="B5" s="14" t="n">
        <v>0.001</v>
      </c>
      <c r="C5" s="14" t="n">
        <v>0.002</v>
      </c>
      <c r="D5" s="11" t="n">
        <v>0.01</v>
      </c>
    </row>
    <row r="6">
      <c r="A6" s="4" t="inlineStr">
        <is>
          <t>Unrealized gain on warrants</t>
        </is>
      </c>
      <c r="B6" s="14" t="n">
        <v>0.188</v>
      </c>
      <c r="C6" s="14" t="n">
        <v>0.011</v>
      </c>
      <c r="D6" s="4" t="inlineStr">
        <is>
          <t xml:space="preserve"> </t>
        </is>
      </c>
    </row>
    <row r="7">
      <c r="A7" s="4" t="inlineStr">
        <is>
          <t>Research and development tax credits (as a percent)</t>
        </is>
      </c>
      <c r="B7" s="14" t="n">
        <v>0.001</v>
      </c>
      <c r="C7" s="14" t="n">
        <v>0.002</v>
      </c>
      <c r="D7" s="14" t="n">
        <v>0.007</v>
      </c>
    </row>
    <row r="8">
      <c r="A8" s="4" t="inlineStr">
        <is>
          <t>Other (as a percent)</t>
        </is>
      </c>
      <c r="B8" s="4" t="inlineStr">
        <is>
          <t>(5.60%)</t>
        </is>
      </c>
      <c r="C8" s="4" t="inlineStr">
        <is>
          <t>(2.20%)</t>
        </is>
      </c>
      <c r="D8" s="4" t="inlineStr">
        <is>
          <t>(2.00%)</t>
        </is>
      </c>
    </row>
    <row r="9">
      <c r="A9" s="4" t="inlineStr">
        <is>
          <t>Increase to valuation allowance (as a percent)</t>
        </is>
      </c>
      <c r="B9" s="4" t="inlineStr">
        <is>
          <t>(18.50%)</t>
        </is>
      </c>
      <c r="C9" s="4" t="inlineStr">
        <is>
          <t>(20.30%)</t>
        </is>
      </c>
      <c r="D9" s="4" t="inlineStr">
        <is>
          <t>(20.70%)</t>
        </is>
      </c>
    </row>
    <row r="10">
      <c r="A10" s="4" t="inlineStr">
        <is>
          <t>Effective income tax rate (as a percent)</t>
        </is>
      </c>
      <c r="B10" s="14" t="n">
        <v>0.159</v>
      </c>
      <c r="C10" s="11" t="n">
        <v>0</v>
      </c>
      <c r="D10" s="11"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ale of New Jersey Net Operating Losses (Details) - New Jersey - USD ($) $ in Millions</t>
        </is>
      </c>
      <c r="B1" s="2" t="inlineStr">
        <is>
          <t>1 Months Ended</t>
        </is>
      </c>
      <c r="D1" s="2" t="inlineStr">
        <is>
          <t>12 Months Ended</t>
        </is>
      </c>
    </row>
    <row r="2">
      <c r="B2" s="2" t="inlineStr">
        <is>
          <t>Jan. 31, 2021</t>
        </is>
      </c>
      <c r="C2" s="2" t="inlineStr">
        <is>
          <t>Jan. 31, 2018</t>
        </is>
      </c>
      <c r="D2" s="2" t="inlineStr">
        <is>
          <t>Dec. 31, 2022</t>
        </is>
      </c>
      <c r="E2" s="2" t="inlineStr">
        <is>
          <t>Mar. 31, 2022</t>
        </is>
      </c>
    </row>
    <row r="3">
      <c r="A3" s="3" t="inlineStr">
        <is>
          <t>Sale of New Jersey Net Operating Losses</t>
        </is>
      </c>
      <c r="B3" s="4" t="inlineStr">
        <is>
          <t xml:space="preserve"> </t>
        </is>
      </c>
      <c r="C3" s="4" t="inlineStr">
        <is>
          <t xml:space="preserve"> </t>
        </is>
      </c>
      <c r="D3" s="4" t="inlineStr">
        <is>
          <t xml:space="preserve"> </t>
        </is>
      </c>
      <c r="E3" s="4" t="inlineStr">
        <is>
          <t xml:space="preserve"> </t>
        </is>
      </c>
    </row>
    <row r="4">
      <c r="A4" s="4" t="inlineStr">
        <is>
          <t>Net proceeds from sale of NOL and tax credit</t>
        </is>
      </c>
      <c r="B4" s="4" t="inlineStr">
        <is>
          <t xml:space="preserve"> </t>
        </is>
      </c>
      <c r="C4" s="4" t="inlineStr">
        <is>
          <t xml:space="preserve"> </t>
        </is>
      </c>
      <c r="D4" s="5" t="n">
        <v>4.7</v>
      </c>
      <c r="E4" s="4" t="inlineStr">
        <is>
          <t xml:space="preserve"> </t>
        </is>
      </c>
    </row>
    <row r="5">
      <c r="A5" s="4" t="inlineStr">
        <is>
          <t>Sale of unused NOLs</t>
        </is>
      </c>
      <c r="B5" s="4" t="inlineStr">
        <is>
          <t xml:space="preserve"> </t>
        </is>
      </c>
      <c r="C5" s="4" t="inlineStr">
        <is>
          <t xml:space="preserve"> </t>
        </is>
      </c>
      <c r="D5" s="4" t="inlineStr">
        <is>
          <t xml:space="preserve"> </t>
        </is>
      </c>
      <c r="E5" s="4" t="inlineStr">
        <is>
          <t xml:space="preserve"> </t>
        </is>
      </c>
    </row>
    <row r="6">
      <c r="A6" s="3" t="inlineStr">
        <is>
          <t>Sale of New Jersey Net Operating Losses</t>
        </is>
      </c>
      <c r="B6" s="4" t="inlineStr">
        <is>
          <t xml:space="preserve"> </t>
        </is>
      </c>
      <c r="C6" s="4" t="inlineStr">
        <is>
          <t xml:space="preserve"> </t>
        </is>
      </c>
      <c r="D6" s="4" t="inlineStr">
        <is>
          <t xml:space="preserve"> </t>
        </is>
      </c>
      <c r="E6" s="4" t="inlineStr">
        <is>
          <t xml:space="preserve"> </t>
        </is>
      </c>
    </row>
    <row r="7">
      <c r="A7" s="4" t="inlineStr">
        <is>
          <t>Maximum lifetime benefit under the Program</t>
        </is>
      </c>
      <c r="B7" s="7" t="n">
        <v>20</v>
      </c>
      <c r="C7" s="7" t="n">
        <v>15</v>
      </c>
      <c r="D7" s="4" t="inlineStr">
        <is>
          <t xml:space="preserve"> </t>
        </is>
      </c>
      <c r="E7" s="4" t="inlineStr">
        <is>
          <t xml:space="preserve"> </t>
        </is>
      </c>
    </row>
    <row r="8">
      <c r="A8" s="4" t="inlineStr">
        <is>
          <t>Sale of unused NOLs | Minimum</t>
        </is>
      </c>
      <c r="B8" s="4" t="inlineStr">
        <is>
          <t xml:space="preserve"> </t>
        </is>
      </c>
      <c r="C8" s="4" t="inlineStr">
        <is>
          <t xml:space="preserve"> </t>
        </is>
      </c>
      <c r="D8" s="4" t="inlineStr">
        <is>
          <t xml:space="preserve"> </t>
        </is>
      </c>
      <c r="E8" s="4" t="inlineStr">
        <is>
          <t xml:space="preserve"> </t>
        </is>
      </c>
    </row>
    <row r="9">
      <c r="A9" s="3" t="inlineStr">
        <is>
          <t>Sale of New Jersey Net Operating Losses</t>
        </is>
      </c>
      <c r="B9" s="4" t="inlineStr">
        <is>
          <t xml:space="preserve"> </t>
        </is>
      </c>
      <c r="C9" s="4" t="inlineStr">
        <is>
          <t xml:space="preserve"> </t>
        </is>
      </c>
      <c r="D9" s="4" t="inlineStr">
        <is>
          <t xml:space="preserve"> </t>
        </is>
      </c>
      <c r="E9" s="4" t="inlineStr">
        <is>
          <t xml:space="preserve"> </t>
        </is>
      </c>
    </row>
    <row r="10">
      <c r="A10" s="4" t="inlineStr">
        <is>
          <t>Allowable sale of unused tax benefits as a percentage of total value</t>
        </is>
      </c>
      <c r="B10" s="4" t="inlineStr">
        <is>
          <t xml:space="preserve"> </t>
        </is>
      </c>
      <c r="C10" s="11" t="n">
        <v>0.8</v>
      </c>
      <c r="D10" s="4" t="inlineStr">
        <is>
          <t xml:space="preserve"> </t>
        </is>
      </c>
      <c r="E10" s="4" t="inlineStr">
        <is>
          <t xml:space="preserve"> </t>
        </is>
      </c>
    </row>
    <row r="11">
      <c r="A11" s="4" t="inlineStr">
        <is>
          <t>Net Operating Losses</t>
        </is>
      </c>
      <c r="B11" s="4" t="inlineStr">
        <is>
          <t xml:space="preserve"> </t>
        </is>
      </c>
      <c r="C11" s="4" t="inlineStr">
        <is>
          <t xml:space="preserve"> </t>
        </is>
      </c>
      <c r="D11" s="4" t="inlineStr">
        <is>
          <t xml:space="preserve"> </t>
        </is>
      </c>
      <c r="E11" s="4" t="inlineStr">
        <is>
          <t xml:space="preserve"> </t>
        </is>
      </c>
    </row>
    <row r="12">
      <c r="A12" s="3" t="inlineStr">
        <is>
          <t>Sale of New Jersey Net Operating Losses</t>
        </is>
      </c>
      <c r="B12" s="4" t="inlineStr">
        <is>
          <t xml:space="preserve"> </t>
        </is>
      </c>
      <c r="C12" s="4" t="inlineStr">
        <is>
          <t xml:space="preserve"> </t>
        </is>
      </c>
      <c r="D12" s="4" t="inlineStr">
        <is>
          <t xml:space="preserve"> </t>
        </is>
      </c>
      <c r="E12" s="4" t="inlineStr">
        <is>
          <t xml:space="preserve"> </t>
        </is>
      </c>
    </row>
    <row r="13">
      <c r="A13" s="4" t="inlineStr">
        <is>
          <t>NOLs</t>
        </is>
      </c>
      <c r="B13" s="4" t="inlineStr">
        <is>
          <t xml:space="preserve"> </t>
        </is>
      </c>
      <c r="C13" s="4" t="inlineStr">
        <is>
          <t xml:space="preserve"> </t>
        </is>
      </c>
      <c r="D13" s="4" t="inlineStr">
        <is>
          <t xml:space="preserve"> </t>
        </is>
      </c>
      <c r="E13" s="5" t="n">
        <v>44.3</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ale of New Jersey Net Operating Losses</t>
        </is>
      </c>
      <c r="B15" s="4" t="inlineStr">
        <is>
          <t xml:space="preserve"> </t>
        </is>
      </c>
      <c r="C15" s="4" t="inlineStr">
        <is>
          <t xml:space="preserve"> </t>
        </is>
      </c>
      <c r="D15" s="4" t="inlineStr">
        <is>
          <t xml:space="preserve"> </t>
        </is>
      </c>
      <c r="E15" s="4" t="inlineStr">
        <is>
          <t xml:space="preserve"> </t>
        </is>
      </c>
    </row>
    <row r="16">
      <c r="A16" s="4" t="inlineStr">
        <is>
          <t>NOLs</t>
        </is>
      </c>
      <c r="B16" s="4" t="inlineStr">
        <is>
          <t xml:space="preserve"> </t>
        </is>
      </c>
      <c r="C16" s="4" t="inlineStr">
        <is>
          <t xml:space="preserve"> </t>
        </is>
      </c>
      <c r="D16" s="4" t="inlineStr">
        <is>
          <t xml:space="preserve"> </t>
        </is>
      </c>
      <c r="E16" s="7"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Nature of Operations Agile Therapeutics, Inc. (“Agile” or the “Company”) was incorporated in Delaware on December 22, 1997. Agile is a women’s healthcare company dedicated to fulfilling the unmet health needs of today’s women. The Company’s activities since inception have consisted principally of raising capital, performing research and development, including development of the Company’s lead product, Twirla ® The Company’s sole approved product, Twirla, also known prior to its approval as AG200-15, is a once-weekly prescription contraceptive patch that received approval from the U.S. Food and Drug Administration, or FDA, in February 2020 and was commercially launched in early December 2020. Substantially all of the Company’s resources are currently dedicated to commercializing Twirla in the United States. The Company has generated minimal product revenue to date and is subject to a number of risks similar to those of other early stage commercial companies, including, but not limited to, dependence on key individuals, the difficulties and uncertainties inherent in the development of commercially usable products, market acceptance of products, protection of proprietary technology, the potential need to obtain additional capital necessary to fund the development of its products, reliance on a consistent supply chain both for Twirla and in general, macroeconomic factors such as inflation, competition from larger companies, and compliance with FDA and other government regulations. If the Company does not successfully commercialize Twirla, it will be unable to generate recurring product revenue or achieve profitability. The Company has incurred operating losses and negative cash flows from operating activities each year since inception. As of December 31, 2022, the Company had an accumulated deficit of approximately $408 million. The Company expects to continue to incur significant operating expenses for the foreseeable future in connection with its ongoing activities, as the Company: ● maintains a sales and marketing infrastructure to support the continued commercialization of Twirla in the United States; ● continues to commercialize Twirla and seek increased uptake of Twirla in the United States; ● continues to evaluate additional line extensions for Twirla and initiates development of potential product candidates in addition to Twirla; ● maintains, leverages and expands the Company’s intellectual property portfolio; and ● maintains operational, financial and management information systems and personnel, including personnel to support the Company’s product development and future commercialization efforts. ​ The Company has financed its operations to date primarily through the issuance and sale of its common stock in both public and private offerings (see Note 10), private placements of its convertible preferred stock, venture loans, and non-dilutive grant funding. Going Concern As of December 31, 2022, the Company had cash and cash equivalents of $5.2 million and a $2.0 million working capital deficit. The Company’s current liquidity is sufficient to fund operations only into the second quarter of 2023. The Company closely monitors its cash and cash equivalents and will need to raise additional funds to meet its projected operating requirements, including the continued commercialization of Twirla, and exploring the advancement of its existing pipeline and its possible expansion through business development activities. The Company has generated losses since inception, used substantial cash in operations, has a working capital deficit at December 31, 2022 and anticipates it will continue to incur net losses for the foreseeable future. The Company’s future success depends on its ability to obtain additional capital and/or implement various strategic alternatives, and there can be no assurance that any financing can be realized by the Company, or if realized, what the terms of any such financing may be, or that any amount that the Company is able to raise will be adequate. Based upon the foregoing, management has concluded that there is substantial doubt about the Company’s ability to continue as a going concern through the 12 months following the date on which this Annual Report on Form 10-K is filed. The Company continues to analyze various alternatives, including refinancing alternatives, asset sales and mergers and acquisitions. The Company’s future success depends on its ability to raise additional capital as discussed above. The Company cannot be certain that these initiatives or raising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tockholders will experience dilution. If the Company is unable to obtain funds when needed or on acceptable terms, the Company then may be unable to continue the commercialization of Twirla, and may also be required to cut operating costs, and forego future development and other opportunities. The audited financial statements as of December 31, 2022 have been prepared under the assumption that the Company will continue as a going concern for the next 12 months. The Company’s ability to continue as a going concern is dependent upon its uncertain ability to obtain additional capital, reduce expenditures and/or execute on its business plan and successfully launch Twirla. The audited financial statements as of December 31, 2022 do not include any adjustments that might result from the outcome of this uncertainty. If the Company is unable to continue as a going concern, it may have to liquidate its assets and may receive less than the value at which those assets are carried on th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Details) - USD ($) $ in Millions</t>
        </is>
      </c>
      <c r="B1" s="2" t="inlineStr">
        <is>
          <t>1 Months Ended</t>
        </is>
      </c>
      <c r="C1" s="2" t="inlineStr">
        <is>
          <t>12 Months Ended</t>
        </is>
      </c>
    </row>
    <row r="2">
      <c r="B2" s="2" t="inlineStr">
        <is>
          <t>Apr. 30, 2020</t>
        </is>
      </c>
      <c r="C2" s="2" t="inlineStr">
        <is>
          <t>Dec. 31, 2022</t>
        </is>
      </c>
    </row>
    <row r="3">
      <c r="A3" s="3" t="inlineStr">
        <is>
          <t>Commitments and Contingencies</t>
        </is>
      </c>
      <c r="B3" s="4" t="inlineStr">
        <is>
          <t xml:space="preserve"> </t>
        </is>
      </c>
      <c r="C3" s="4" t="inlineStr">
        <is>
          <t xml:space="preserve"> </t>
        </is>
      </c>
    </row>
    <row r="4">
      <c r="A4" s="4" t="inlineStr">
        <is>
          <t>Future purchase commitments</t>
        </is>
      </c>
      <c r="B4" s="4" t="inlineStr">
        <is>
          <t xml:space="preserve"> </t>
        </is>
      </c>
      <c r="C4" s="5" t="n">
        <v>238.2</v>
      </c>
    </row>
    <row r="5">
      <c r="A5" s="4" t="inlineStr">
        <is>
          <t>Corium Agreement [Member]</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Quarterly minimum volume amount of product to be ordered</t>
        </is>
      </c>
      <c r="B7" s="5" t="n">
        <v>5.6</v>
      </c>
      <c r="C7" s="4" t="inlineStr">
        <is>
          <t xml:space="preserve"> </t>
        </is>
      </c>
    </row>
    <row r="8">
      <c r="A8" s="4" t="inlineStr">
        <is>
          <t>Additional fee payable as a percentage of transfer price for units ordered</t>
        </is>
      </c>
      <c r="B8" s="11" t="n">
        <v>0.25</v>
      </c>
      <c r="C8" s="4" t="inlineStr">
        <is>
          <t xml:space="preserve"> </t>
        </is>
      </c>
    </row>
    <row r="9">
      <c r="A9" s="4" t="inlineStr">
        <is>
          <t>Percentage of additional fee as penalty percent</t>
        </is>
      </c>
      <c r="B9" s="4" t="inlineStr">
        <is>
          <t xml:space="preserve"> </t>
        </is>
      </c>
      <c r="C9" s="11" t="n">
        <v>0.25</v>
      </c>
    </row>
    <row r="10">
      <c r="A10" s="4" t="inlineStr">
        <is>
          <t>Reminder 2022</t>
        </is>
      </c>
      <c r="B10" s="4" t="inlineStr">
        <is>
          <t xml:space="preserve"> </t>
        </is>
      </c>
      <c r="C10" s="5" t="n">
        <v>5.3</v>
      </c>
    </row>
    <row r="11">
      <c r="A11" s="4" t="inlineStr">
        <is>
          <t>2023</t>
        </is>
      </c>
      <c r="B11" s="4" t="inlineStr">
        <is>
          <t xml:space="preserve"> </t>
        </is>
      </c>
      <c r="C11" s="6" t="n">
        <v>7</v>
      </c>
    </row>
    <row r="12">
      <c r="A12" s="4" t="inlineStr">
        <is>
          <t>2024 and Each Year Thereafter</t>
        </is>
      </c>
      <c r="B12" s="4" t="inlineStr">
        <is>
          <t xml:space="preserve"> </t>
        </is>
      </c>
      <c r="C12" s="5" t="n">
        <v>2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Quarterly Financial Information (Unaudited) - Balance Sheets (Details) $ in Thousands</t>
        </is>
      </c>
      <c r="B1" s="2" t="inlineStr">
        <is>
          <t>12 Months Ended</t>
        </is>
      </c>
    </row>
    <row r="2">
      <c r="B2" s="2" t="inlineStr">
        <is>
          <t>Dec. 31, 2022 USD ($)</t>
        </is>
      </c>
      <c r="C2" s="2" t="inlineStr">
        <is>
          <t>Dec. 31, 2021 USD ($)</t>
        </is>
      </c>
      <c r="D2" s="2" t="inlineStr">
        <is>
          <t>Sep. 30, 2022 USD ($)</t>
        </is>
      </c>
      <c r="E2" s="2" t="inlineStr">
        <is>
          <t>Jun. 30, 2022 USD ($)</t>
        </is>
      </c>
      <c r="F2" s="2" t="inlineStr">
        <is>
          <t>Mar. 31, 2022 USD ($)</t>
        </is>
      </c>
      <c r="G2" s="2" t="inlineStr">
        <is>
          <t>Dec. 31, 2020 USD ($)</t>
        </is>
      </c>
      <c r="H2" s="2" t="inlineStr">
        <is>
          <t>Dec. 31, 2019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7" t="n">
        <v>5246</v>
      </c>
      <c r="C4" s="7" t="n">
        <v>19143</v>
      </c>
      <c r="D4" s="7" t="n">
        <v>6145</v>
      </c>
      <c r="E4" s="7" t="n">
        <v>13027</v>
      </c>
      <c r="F4" s="7" t="n">
        <v>3743</v>
      </c>
      <c r="G4" s="4" t="inlineStr">
        <is>
          <t xml:space="preserve"> </t>
        </is>
      </c>
      <c r="H4" s="4" t="inlineStr">
        <is>
          <t xml:space="preserve"> </t>
        </is>
      </c>
    </row>
    <row r="5">
      <c r="A5" s="4" t="inlineStr">
        <is>
          <t>Accounts receivable, net</t>
        </is>
      </c>
      <c r="B5" s="6" t="n">
        <v>3377</v>
      </c>
      <c r="C5" s="6" t="n">
        <v>1533</v>
      </c>
      <c r="D5" s="6" t="n">
        <v>3711</v>
      </c>
      <c r="E5" s="6" t="n">
        <v>2087</v>
      </c>
      <c r="F5" s="6" t="n">
        <v>1665</v>
      </c>
      <c r="G5" s="4" t="inlineStr">
        <is>
          <t xml:space="preserve"> </t>
        </is>
      </c>
      <c r="H5" s="4" t="inlineStr">
        <is>
          <t xml:space="preserve"> </t>
        </is>
      </c>
    </row>
    <row r="6">
      <c r="A6" s="4" t="inlineStr">
        <is>
          <t>Income taxes receivable</t>
        </is>
      </c>
      <c r="B6" s="4" t="inlineStr">
        <is>
          <t xml:space="preserve"> </t>
        </is>
      </c>
      <c r="C6" s="4" t="inlineStr">
        <is>
          <t xml:space="preserve"> </t>
        </is>
      </c>
      <c r="D6" s="4" t="inlineStr">
        <is>
          <t xml:space="preserve"> </t>
        </is>
      </c>
      <c r="E6" s="4" t="inlineStr">
        <is>
          <t xml:space="preserve"> </t>
        </is>
      </c>
      <c r="F6" s="6" t="n">
        <v>4675</v>
      </c>
      <c r="G6" s="4" t="inlineStr">
        <is>
          <t xml:space="preserve"> </t>
        </is>
      </c>
      <c r="H6" s="4" t="inlineStr">
        <is>
          <t xml:space="preserve"> </t>
        </is>
      </c>
    </row>
    <row r="7">
      <c r="A7" s="4" t="inlineStr">
        <is>
          <t>Inventory, net</t>
        </is>
      </c>
      <c r="B7" s="6" t="n">
        <v>1332</v>
      </c>
      <c r="C7" s="6" t="n">
        <v>966</v>
      </c>
      <c r="D7" s="6" t="n">
        <v>1797</v>
      </c>
      <c r="E7" s="6" t="n">
        <v>2340</v>
      </c>
      <c r="F7" s="6" t="n">
        <v>2693</v>
      </c>
      <c r="G7" s="4" t="inlineStr">
        <is>
          <t xml:space="preserve"> </t>
        </is>
      </c>
      <c r="H7" s="4" t="inlineStr">
        <is>
          <t xml:space="preserve"> </t>
        </is>
      </c>
    </row>
    <row r="8">
      <c r="A8" s="4" t="inlineStr">
        <is>
          <t>Prepaid expenses and other current assets</t>
        </is>
      </c>
      <c r="B8" s="6" t="n">
        <v>1403</v>
      </c>
      <c r="C8" s="6" t="n">
        <v>2283</v>
      </c>
      <c r="D8" s="6" t="n">
        <v>3834</v>
      </c>
      <c r="E8" s="6" t="n">
        <v>1016</v>
      </c>
      <c r="F8" s="6" t="n">
        <v>1576</v>
      </c>
      <c r="G8" s="4" t="inlineStr">
        <is>
          <t xml:space="preserve"> </t>
        </is>
      </c>
      <c r="H8" s="4" t="inlineStr">
        <is>
          <t xml:space="preserve"> </t>
        </is>
      </c>
    </row>
    <row r="9">
      <c r="A9" s="4" t="inlineStr">
        <is>
          <t>Total current assets</t>
        </is>
      </c>
      <c r="B9" s="6" t="n">
        <v>11358</v>
      </c>
      <c r="C9" s="6" t="n">
        <v>23925</v>
      </c>
      <c r="D9" s="6" t="n">
        <v>15487</v>
      </c>
      <c r="E9" s="6" t="n">
        <v>18470</v>
      </c>
      <c r="F9" s="6" t="n">
        <v>14352</v>
      </c>
      <c r="G9" s="4" t="inlineStr">
        <is>
          <t xml:space="preserve"> </t>
        </is>
      </c>
      <c r="H9" s="4" t="inlineStr">
        <is>
          <t xml:space="preserve"> </t>
        </is>
      </c>
    </row>
    <row r="10">
      <c r="A10" s="4" t="inlineStr">
        <is>
          <t>Property and equipment, net</t>
        </is>
      </c>
      <c r="B10" s="6" t="n">
        <v>177</v>
      </c>
      <c r="C10" s="6" t="n">
        <v>12447</v>
      </c>
      <c r="D10" s="6" t="n">
        <v>203</v>
      </c>
      <c r="E10" s="6" t="n">
        <v>11524</v>
      </c>
      <c r="F10" s="6" t="n">
        <v>12047</v>
      </c>
      <c r="G10" s="4" t="inlineStr">
        <is>
          <t xml:space="preserve"> </t>
        </is>
      </c>
      <c r="H10" s="4" t="inlineStr">
        <is>
          <t xml:space="preserve"> </t>
        </is>
      </c>
    </row>
    <row r="11">
      <c r="A11" s="4" t="inlineStr">
        <is>
          <t>Right of use asset</t>
        </is>
      </c>
      <c r="B11" s="6" t="n">
        <v>695</v>
      </c>
      <c r="C11" s="6" t="n">
        <v>949</v>
      </c>
      <c r="D11" s="6" t="n">
        <v>761</v>
      </c>
      <c r="E11" s="6" t="n">
        <v>825</v>
      </c>
      <c r="F11" s="6" t="n">
        <v>888</v>
      </c>
      <c r="G11" s="4" t="inlineStr">
        <is>
          <t xml:space="preserve"> </t>
        </is>
      </c>
      <c r="H11" s="4" t="inlineStr">
        <is>
          <t xml:space="preserve"> </t>
        </is>
      </c>
    </row>
    <row r="12">
      <c r="A12" s="4" t="inlineStr">
        <is>
          <t>Other non-current assets</t>
        </is>
      </c>
      <c r="B12" s="6" t="n">
        <v>2012</v>
      </c>
      <c r="C12" s="6" t="n">
        <v>2012</v>
      </c>
      <c r="D12" s="6" t="n">
        <v>2012</v>
      </c>
      <c r="E12" s="6" t="n">
        <v>2012</v>
      </c>
      <c r="F12" s="6" t="n">
        <v>2012</v>
      </c>
      <c r="G12" s="4" t="inlineStr">
        <is>
          <t xml:space="preserve"> </t>
        </is>
      </c>
      <c r="H12" s="4" t="inlineStr">
        <is>
          <t xml:space="preserve"> </t>
        </is>
      </c>
    </row>
    <row r="13">
      <c r="A13" s="4" t="inlineStr">
        <is>
          <t>Total assets</t>
        </is>
      </c>
      <c r="B13" s="6" t="n">
        <v>14242</v>
      </c>
      <c r="C13" s="6" t="n">
        <v>39333</v>
      </c>
      <c r="D13" s="6" t="n">
        <v>18463</v>
      </c>
      <c r="E13" s="6" t="n">
        <v>32831</v>
      </c>
      <c r="F13" s="6" t="n">
        <v>29299</v>
      </c>
      <c r="G13" s="4" t="inlineStr">
        <is>
          <t xml:space="preserve"> </t>
        </is>
      </c>
      <c r="H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current portion</t>
        </is>
      </c>
      <c r="B15" s="6" t="n">
        <v>1426</v>
      </c>
      <c r="C15" s="6" t="n">
        <v>16833</v>
      </c>
      <c r="D15" s="6" t="n">
        <v>1318</v>
      </c>
      <c r="E15" s="6" t="n">
        <v>12630</v>
      </c>
      <c r="F15" s="6" t="n">
        <v>12252</v>
      </c>
      <c r="G15" s="4" t="inlineStr">
        <is>
          <t xml:space="preserve"> </t>
        </is>
      </c>
      <c r="H15" s="4" t="inlineStr">
        <is>
          <t xml:space="preserve"> </t>
        </is>
      </c>
    </row>
    <row r="16">
      <c r="A16" s="4" t="inlineStr">
        <is>
          <t>Accounts payable</t>
        </is>
      </c>
      <c r="B16" s="6" t="n">
        <v>7734</v>
      </c>
      <c r="C16" s="6" t="n">
        <v>8707</v>
      </c>
      <c r="D16" s="6" t="n">
        <v>4906</v>
      </c>
      <c r="E16" s="6" t="n">
        <v>12036</v>
      </c>
      <c r="F16" s="6" t="n">
        <v>9537</v>
      </c>
      <c r="G16" s="4" t="inlineStr">
        <is>
          <t xml:space="preserve"> </t>
        </is>
      </c>
      <c r="H16" s="4" t="inlineStr">
        <is>
          <t xml:space="preserve"> </t>
        </is>
      </c>
    </row>
    <row r="17">
      <c r="A17" s="4" t="inlineStr">
        <is>
          <t>Accrued expenses</t>
        </is>
      </c>
      <c r="B17" s="6" t="n">
        <v>3908</v>
      </c>
      <c r="C17" s="6" t="n">
        <v>3563</v>
      </c>
      <c r="D17" s="6" t="n">
        <v>5152</v>
      </c>
      <c r="E17" s="6" t="n">
        <v>3877</v>
      </c>
      <c r="F17" s="6" t="n">
        <v>3828</v>
      </c>
      <c r="G17" s="4" t="inlineStr">
        <is>
          <t xml:space="preserve"> </t>
        </is>
      </c>
      <c r="H17" s="4" t="inlineStr">
        <is>
          <t xml:space="preserve"> </t>
        </is>
      </c>
    </row>
    <row r="18">
      <c r="A18" s="4" t="inlineStr">
        <is>
          <t>Lease liability, current portion</t>
        </is>
      </c>
      <c r="B18" s="6" t="n">
        <v>319</v>
      </c>
      <c r="C18" s="6" t="n">
        <v>175</v>
      </c>
      <c r="D18" s="6" t="n">
        <v>277</v>
      </c>
      <c r="E18" s="6" t="n">
        <v>239</v>
      </c>
      <c r="F18" s="6" t="n">
        <v>231</v>
      </c>
      <c r="G18" s="4" t="inlineStr">
        <is>
          <t xml:space="preserve"> </t>
        </is>
      </c>
      <c r="H18" s="4" t="inlineStr">
        <is>
          <t xml:space="preserve"> </t>
        </is>
      </c>
    </row>
    <row r="19">
      <c r="A19" s="4" t="inlineStr">
        <is>
          <t>Total current liabilities</t>
        </is>
      </c>
      <c r="B19" s="6" t="n">
        <v>13387</v>
      </c>
      <c r="C19" s="6" t="n">
        <v>29278</v>
      </c>
      <c r="D19" s="6" t="n">
        <v>11653</v>
      </c>
      <c r="E19" s="6" t="n">
        <v>28782</v>
      </c>
      <c r="F19" s="6" t="n">
        <v>25848</v>
      </c>
      <c r="G19" s="4" t="inlineStr">
        <is>
          <t xml:space="preserve"> </t>
        </is>
      </c>
      <c r="H19" s="4" t="inlineStr">
        <is>
          <t xml:space="preserve"> </t>
        </is>
      </c>
    </row>
    <row r="20">
      <c r="A20" s="4" t="inlineStr">
        <is>
          <t>Lease liabilities, long-term</t>
        </is>
      </c>
      <c r="B20" s="6" t="n">
        <v>466</v>
      </c>
      <c r="C20" s="6" t="n">
        <v>784</v>
      </c>
      <c r="D20" s="6" t="n">
        <v>550</v>
      </c>
      <c r="E20" s="6" t="n">
        <v>630</v>
      </c>
      <c r="F20" s="6" t="n">
        <v>708</v>
      </c>
      <c r="G20" s="4" t="inlineStr">
        <is>
          <t xml:space="preserve"> </t>
        </is>
      </c>
      <c r="H20" s="4" t="inlineStr">
        <is>
          <t xml:space="preserve"> </t>
        </is>
      </c>
    </row>
    <row r="21">
      <c r="A21" s="4" t="inlineStr">
        <is>
          <t>Warrant liability</t>
        </is>
      </c>
      <c r="B21" s="6" t="n">
        <v>5934</v>
      </c>
      <c r="C21" s="6" t="n">
        <v>5356</v>
      </c>
      <c r="D21" s="6" t="n">
        <v>9285</v>
      </c>
      <c r="E21" s="6" t="n">
        <v>1050</v>
      </c>
      <c r="F21" s="6" t="n">
        <v>8101</v>
      </c>
      <c r="G21" s="4" t="inlineStr">
        <is>
          <t xml:space="preserve"> </t>
        </is>
      </c>
      <c r="H21" s="4" t="inlineStr">
        <is>
          <t xml:space="preserve"> </t>
        </is>
      </c>
    </row>
    <row r="22">
      <c r="A22" s="4" t="inlineStr">
        <is>
          <t>Total liabilities</t>
        </is>
      </c>
      <c r="B22" s="6" t="n">
        <v>19787</v>
      </c>
      <c r="C22" s="6" t="n">
        <v>35418</v>
      </c>
      <c r="D22" s="6" t="n">
        <v>21488</v>
      </c>
      <c r="E22" s="6" t="n">
        <v>30462</v>
      </c>
      <c r="F22" s="6" t="n">
        <v>34657</v>
      </c>
      <c r="G22" s="4" t="inlineStr">
        <is>
          <t xml:space="preserve"> </t>
        </is>
      </c>
      <c r="H22" s="4" t="inlineStr">
        <is>
          <t xml:space="preserve"> </t>
        </is>
      </c>
    </row>
    <row r="23">
      <c r="A23" s="4" t="inlineStr">
        <is>
          <t>Commitments and contingencies (Note 1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0001 par value, 10,000,000 shares authorized, 4,850 issued and no shares outstanding at December 31, 2022 and no shares issued and outstanding at December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0001 par value, 300,000,000 shares authorized, 42,970,134 and 3,034,901 issued and outstanding at December 31, 2022 and December 31, 2021, respectively</t>
        </is>
      </c>
      <c r="B26" s="6" t="n">
        <v>4</v>
      </c>
      <c r="C26" s="4" t="inlineStr">
        <is>
          <t xml:space="preserve"> </t>
        </is>
      </c>
      <c r="D26" s="6" t="n">
        <v>4</v>
      </c>
      <c r="E26" s="6" t="n">
        <v>1</v>
      </c>
      <c r="F26" s="4" t="inlineStr">
        <is>
          <t xml:space="preserve"> </t>
        </is>
      </c>
      <c r="G26" s="4" t="inlineStr">
        <is>
          <t xml:space="preserve"> </t>
        </is>
      </c>
      <c r="H26" s="4" t="inlineStr">
        <is>
          <t xml:space="preserve"> </t>
        </is>
      </c>
    </row>
    <row r="27">
      <c r="A27" s="4" t="inlineStr">
        <is>
          <t>Additional paid-in capital</t>
        </is>
      </c>
      <c r="B27" s="6" t="n">
        <v>403153</v>
      </c>
      <c r="C27" s="6" t="n">
        <v>387205</v>
      </c>
      <c r="D27" s="6" t="n">
        <v>401744</v>
      </c>
      <c r="E27" s="6" t="n">
        <v>401211</v>
      </c>
      <c r="F27" s="6" t="n">
        <v>388317</v>
      </c>
      <c r="G27" s="4" t="inlineStr">
        <is>
          <t xml:space="preserve"> </t>
        </is>
      </c>
      <c r="H27" s="4" t="inlineStr">
        <is>
          <t xml:space="preserve"> </t>
        </is>
      </c>
    </row>
    <row r="28">
      <c r="A28" s="4" t="inlineStr">
        <is>
          <t>Accumulated deficit</t>
        </is>
      </c>
      <c r="B28" s="6" t="n">
        <v>-408702</v>
      </c>
      <c r="C28" s="6" t="n">
        <v>-383290</v>
      </c>
      <c r="D28" s="6" t="n">
        <v>-404773</v>
      </c>
      <c r="E28" s="6" t="n">
        <v>-398843</v>
      </c>
      <c r="F28" s="6" t="n">
        <v>-393675</v>
      </c>
      <c r="G28" s="4" t="inlineStr">
        <is>
          <t xml:space="preserve"> </t>
        </is>
      </c>
      <c r="H28" s="4" t="inlineStr">
        <is>
          <t xml:space="preserve"> </t>
        </is>
      </c>
    </row>
    <row r="29">
      <c r="A29" s="4" t="inlineStr">
        <is>
          <t>Total stockholders' equity</t>
        </is>
      </c>
      <c r="B29" s="6" t="n">
        <v>-5545</v>
      </c>
      <c r="C29" s="6" t="n">
        <v>3915</v>
      </c>
      <c r="D29" s="6" t="n">
        <v>-3025</v>
      </c>
      <c r="E29" s="6" t="n">
        <v>2369</v>
      </c>
      <c r="F29" s="6" t="n">
        <v>-5358</v>
      </c>
      <c r="G29" s="7" t="n">
        <v>49328</v>
      </c>
      <c r="H29" s="7" t="n">
        <v>45745</v>
      </c>
    </row>
    <row r="30">
      <c r="A30" s="4" t="inlineStr">
        <is>
          <t>Total liabilities and stockholders' equity</t>
        </is>
      </c>
      <c r="B30" s="7" t="n">
        <v>14242</v>
      </c>
      <c r="C30" s="7" t="n">
        <v>39333</v>
      </c>
      <c r="D30" s="6" t="n">
        <v>18463</v>
      </c>
      <c r="E30" s="6" t="n">
        <v>32831</v>
      </c>
      <c r="F30" s="6" t="n">
        <v>29299</v>
      </c>
      <c r="G30" s="4" t="inlineStr">
        <is>
          <t xml:space="preserve"> </t>
        </is>
      </c>
      <c r="H30" s="4" t="inlineStr">
        <is>
          <t xml:space="preserve"> </t>
        </is>
      </c>
    </row>
    <row r="31">
      <c r="A31" s="4" t="inlineStr">
        <is>
          <t>Reverse stock split conversion ratio</t>
        </is>
      </c>
      <c r="B31" s="10" t="n">
        <v>0.025</v>
      </c>
      <c r="C31" s="10" t="n">
        <v>0.0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 Previously Reported | Error Correction, Accounting for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and cash equivalents</t>
        </is>
      </c>
      <c r="B34" s="4" t="inlineStr">
        <is>
          <t xml:space="preserve"> </t>
        </is>
      </c>
      <c r="C34" s="7" t="n">
        <v>19143</v>
      </c>
      <c r="D34" s="6" t="n">
        <v>6145</v>
      </c>
      <c r="E34" s="6" t="n">
        <v>13027</v>
      </c>
      <c r="F34" s="6" t="n">
        <v>3743</v>
      </c>
      <c r="G34" s="4" t="inlineStr">
        <is>
          <t xml:space="preserve"> </t>
        </is>
      </c>
      <c r="H34" s="4" t="inlineStr">
        <is>
          <t xml:space="preserve"> </t>
        </is>
      </c>
    </row>
    <row r="35">
      <c r="A35" s="4" t="inlineStr">
        <is>
          <t>Accounts receivable, net</t>
        </is>
      </c>
      <c r="B35" s="4" t="inlineStr">
        <is>
          <t xml:space="preserve"> </t>
        </is>
      </c>
      <c r="C35" s="6" t="n">
        <v>1533</v>
      </c>
      <c r="D35" s="6" t="n">
        <v>3711</v>
      </c>
      <c r="E35" s="6" t="n">
        <v>2087</v>
      </c>
      <c r="F35" s="6" t="n">
        <v>1665</v>
      </c>
      <c r="G35" s="4" t="inlineStr">
        <is>
          <t xml:space="preserve"> </t>
        </is>
      </c>
      <c r="H35" s="4" t="inlineStr">
        <is>
          <t xml:space="preserve"> </t>
        </is>
      </c>
    </row>
    <row r="36">
      <c r="A36" s="4" t="inlineStr">
        <is>
          <t>Income taxes receivable</t>
        </is>
      </c>
      <c r="B36" s="4" t="inlineStr">
        <is>
          <t xml:space="preserve"> </t>
        </is>
      </c>
      <c r="C36" s="4" t="inlineStr">
        <is>
          <t xml:space="preserve"> </t>
        </is>
      </c>
      <c r="D36" s="4" t="inlineStr">
        <is>
          <t xml:space="preserve"> </t>
        </is>
      </c>
      <c r="E36" s="4" t="inlineStr">
        <is>
          <t xml:space="preserve"> </t>
        </is>
      </c>
      <c r="F36" s="6" t="n">
        <v>4675</v>
      </c>
      <c r="G36" s="4" t="inlineStr">
        <is>
          <t xml:space="preserve"> </t>
        </is>
      </c>
      <c r="H36" s="4" t="inlineStr">
        <is>
          <t xml:space="preserve"> </t>
        </is>
      </c>
    </row>
    <row r="37">
      <c r="A37" s="4" t="inlineStr">
        <is>
          <t>Inventory, net</t>
        </is>
      </c>
      <c r="B37" s="4" t="inlineStr">
        <is>
          <t xml:space="preserve"> </t>
        </is>
      </c>
      <c r="C37" s="6" t="n">
        <v>966</v>
      </c>
      <c r="D37" s="6" t="n">
        <v>1797</v>
      </c>
      <c r="E37" s="6" t="n">
        <v>2340</v>
      </c>
      <c r="F37" s="6" t="n">
        <v>2693</v>
      </c>
      <c r="G37" s="4" t="inlineStr">
        <is>
          <t xml:space="preserve"> </t>
        </is>
      </c>
      <c r="H37" s="4" t="inlineStr">
        <is>
          <t xml:space="preserve"> </t>
        </is>
      </c>
    </row>
    <row r="38">
      <c r="A38" s="4" t="inlineStr">
        <is>
          <t>Prepaid expenses and other current assets</t>
        </is>
      </c>
      <c r="B38" s="4" t="inlineStr">
        <is>
          <t xml:space="preserve"> </t>
        </is>
      </c>
      <c r="C38" s="6" t="n">
        <v>2283</v>
      </c>
      <c r="D38" s="6" t="n">
        <v>3834</v>
      </c>
      <c r="E38" s="6" t="n">
        <v>1016</v>
      </c>
      <c r="F38" s="6" t="n">
        <v>1576</v>
      </c>
      <c r="G38" s="4" t="inlineStr">
        <is>
          <t xml:space="preserve"> </t>
        </is>
      </c>
      <c r="H38" s="4" t="inlineStr">
        <is>
          <t xml:space="preserve"> </t>
        </is>
      </c>
    </row>
    <row r="39">
      <c r="A39" s="4" t="inlineStr">
        <is>
          <t>Total current assets</t>
        </is>
      </c>
      <c r="B39" s="4" t="inlineStr">
        <is>
          <t xml:space="preserve"> </t>
        </is>
      </c>
      <c r="C39" s="6" t="n">
        <v>23925</v>
      </c>
      <c r="D39" s="6" t="n">
        <v>15487</v>
      </c>
      <c r="E39" s="6" t="n">
        <v>18470</v>
      </c>
      <c r="F39" s="6" t="n">
        <v>14352</v>
      </c>
      <c r="G39" s="4" t="inlineStr">
        <is>
          <t xml:space="preserve"> </t>
        </is>
      </c>
      <c r="H39" s="4" t="inlineStr">
        <is>
          <t xml:space="preserve"> </t>
        </is>
      </c>
    </row>
    <row r="40">
      <c r="A40" s="4" t="inlineStr">
        <is>
          <t>Property and equipment, net</t>
        </is>
      </c>
      <c r="B40" s="4" t="inlineStr">
        <is>
          <t xml:space="preserve"> </t>
        </is>
      </c>
      <c r="C40" s="6" t="n">
        <v>12447</v>
      </c>
      <c r="D40" s="6" t="n">
        <v>203</v>
      </c>
      <c r="E40" s="6" t="n">
        <v>11524</v>
      </c>
      <c r="F40" s="6" t="n">
        <v>12047</v>
      </c>
      <c r="G40" s="4" t="inlineStr">
        <is>
          <t xml:space="preserve"> </t>
        </is>
      </c>
      <c r="H40" s="4" t="inlineStr">
        <is>
          <t xml:space="preserve"> </t>
        </is>
      </c>
    </row>
    <row r="41">
      <c r="A41" s="4" t="inlineStr">
        <is>
          <t>Right of use asset</t>
        </is>
      </c>
      <c r="B41" s="4" t="inlineStr">
        <is>
          <t xml:space="preserve"> </t>
        </is>
      </c>
      <c r="C41" s="6" t="n">
        <v>949</v>
      </c>
      <c r="D41" s="6" t="n">
        <v>761</v>
      </c>
      <c r="E41" s="6" t="n">
        <v>825</v>
      </c>
      <c r="F41" s="6" t="n">
        <v>888</v>
      </c>
      <c r="G41" s="4" t="inlineStr">
        <is>
          <t xml:space="preserve"> </t>
        </is>
      </c>
      <c r="H41" s="4" t="inlineStr">
        <is>
          <t xml:space="preserve"> </t>
        </is>
      </c>
    </row>
    <row r="42">
      <c r="A42" s="4" t="inlineStr">
        <is>
          <t>Other non-current assets</t>
        </is>
      </c>
      <c r="B42" s="4" t="inlineStr">
        <is>
          <t xml:space="preserve"> </t>
        </is>
      </c>
      <c r="C42" s="6" t="n">
        <v>2012</v>
      </c>
      <c r="D42" s="6" t="n">
        <v>2012</v>
      </c>
      <c r="E42" s="6" t="n">
        <v>2012</v>
      </c>
      <c r="F42" s="6" t="n">
        <v>2012</v>
      </c>
      <c r="G42" s="4" t="inlineStr">
        <is>
          <t xml:space="preserve"> </t>
        </is>
      </c>
      <c r="H42" s="4" t="inlineStr">
        <is>
          <t xml:space="preserve"> </t>
        </is>
      </c>
    </row>
    <row r="43">
      <c r="A43" s="4" t="inlineStr">
        <is>
          <t>Total assets</t>
        </is>
      </c>
      <c r="B43" s="4" t="inlineStr">
        <is>
          <t xml:space="preserve"> </t>
        </is>
      </c>
      <c r="C43" s="6" t="n">
        <v>39333</v>
      </c>
      <c r="D43" s="6" t="n">
        <v>18463</v>
      </c>
      <c r="E43" s="6" t="n">
        <v>32831</v>
      </c>
      <c r="F43" s="6" t="n">
        <v>29299</v>
      </c>
      <c r="G43" s="4" t="inlineStr">
        <is>
          <t xml:space="preserve"> </t>
        </is>
      </c>
      <c r="H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debt, current portion</t>
        </is>
      </c>
      <c r="B45" s="4" t="inlineStr">
        <is>
          <t xml:space="preserve"> </t>
        </is>
      </c>
      <c r="C45" s="6" t="n">
        <v>16833</v>
      </c>
      <c r="D45" s="6" t="n">
        <v>1318</v>
      </c>
      <c r="E45" s="6" t="n">
        <v>12630</v>
      </c>
      <c r="F45" s="6" t="n">
        <v>12252</v>
      </c>
      <c r="G45" s="4" t="inlineStr">
        <is>
          <t xml:space="preserve"> </t>
        </is>
      </c>
      <c r="H45" s="4" t="inlineStr">
        <is>
          <t xml:space="preserve"> </t>
        </is>
      </c>
    </row>
    <row r="46">
      <c r="A46" s="4" t="inlineStr">
        <is>
          <t>Accounts payable</t>
        </is>
      </c>
      <c r="B46" s="4" t="inlineStr">
        <is>
          <t xml:space="preserve"> </t>
        </is>
      </c>
      <c r="C46" s="6" t="n">
        <v>8707</v>
      </c>
      <c r="D46" s="6" t="n">
        <v>4906</v>
      </c>
      <c r="E46" s="6" t="n">
        <v>12036</v>
      </c>
      <c r="F46" s="6" t="n">
        <v>9537</v>
      </c>
      <c r="G46" s="4" t="inlineStr">
        <is>
          <t xml:space="preserve"> </t>
        </is>
      </c>
      <c r="H46" s="4" t="inlineStr">
        <is>
          <t xml:space="preserve"> </t>
        </is>
      </c>
    </row>
    <row r="47">
      <c r="A47" s="4" t="inlineStr">
        <is>
          <t>Accrued expenses</t>
        </is>
      </c>
      <c r="B47" s="4" t="inlineStr">
        <is>
          <t xml:space="preserve"> </t>
        </is>
      </c>
      <c r="C47" s="6" t="n">
        <v>3563</v>
      </c>
      <c r="D47" s="6" t="n">
        <v>5152</v>
      </c>
      <c r="E47" s="6" t="n">
        <v>3877</v>
      </c>
      <c r="F47" s="6" t="n">
        <v>3828</v>
      </c>
      <c r="G47" s="4" t="inlineStr">
        <is>
          <t xml:space="preserve"> </t>
        </is>
      </c>
      <c r="H47" s="4" t="inlineStr">
        <is>
          <t xml:space="preserve"> </t>
        </is>
      </c>
    </row>
    <row r="48">
      <c r="A48" s="4" t="inlineStr">
        <is>
          <t>Lease liability, current portion</t>
        </is>
      </c>
      <c r="B48" s="4" t="inlineStr">
        <is>
          <t xml:space="preserve"> </t>
        </is>
      </c>
      <c r="C48" s="6" t="n">
        <v>175</v>
      </c>
      <c r="D48" s="6" t="n">
        <v>277</v>
      </c>
      <c r="E48" s="6" t="n">
        <v>239</v>
      </c>
      <c r="F48" s="6" t="n">
        <v>231</v>
      </c>
      <c r="G48" s="4" t="inlineStr">
        <is>
          <t xml:space="preserve"> </t>
        </is>
      </c>
      <c r="H48" s="4" t="inlineStr">
        <is>
          <t xml:space="preserve"> </t>
        </is>
      </c>
    </row>
    <row r="49">
      <c r="A49" s="4" t="inlineStr">
        <is>
          <t>Total current liabilities</t>
        </is>
      </c>
      <c r="B49" s="4" t="inlineStr">
        <is>
          <t xml:space="preserve"> </t>
        </is>
      </c>
      <c r="C49" s="6" t="n">
        <v>29278</v>
      </c>
      <c r="D49" s="6" t="n">
        <v>11653</v>
      </c>
      <c r="E49" s="6" t="n">
        <v>28782</v>
      </c>
      <c r="F49" s="6" t="n">
        <v>25848</v>
      </c>
      <c r="G49" s="4" t="inlineStr">
        <is>
          <t xml:space="preserve"> </t>
        </is>
      </c>
      <c r="H49" s="4" t="inlineStr">
        <is>
          <t xml:space="preserve"> </t>
        </is>
      </c>
    </row>
    <row r="50">
      <c r="A50" s="4" t="inlineStr">
        <is>
          <t>Lease liabilities, long-term</t>
        </is>
      </c>
      <c r="B50" s="4" t="inlineStr">
        <is>
          <t xml:space="preserve"> </t>
        </is>
      </c>
      <c r="C50" s="6" t="n">
        <v>784</v>
      </c>
      <c r="D50" s="6" t="n">
        <v>550</v>
      </c>
      <c r="E50" s="6" t="n">
        <v>630</v>
      </c>
      <c r="F50" s="6" t="n">
        <v>708</v>
      </c>
      <c r="G50" s="4" t="inlineStr">
        <is>
          <t xml:space="preserve"> </t>
        </is>
      </c>
      <c r="H50" s="4" t="inlineStr">
        <is>
          <t xml:space="preserve"> </t>
        </is>
      </c>
    </row>
    <row r="51">
      <c r="A51" s="4" t="inlineStr">
        <is>
          <t>Total liabilities</t>
        </is>
      </c>
      <c r="B51" s="4" t="inlineStr">
        <is>
          <t xml:space="preserve"> </t>
        </is>
      </c>
      <c r="C51" s="6" t="n">
        <v>30062</v>
      </c>
      <c r="D51" s="6" t="n">
        <v>12203</v>
      </c>
      <c r="E51" s="6" t="n">
        <v>29412</v>
      </c>
      <c r="F51" s="6" t="n">
        <v>26556</v>
      </c>
      <c r="G51" s="4" t="inlineStr">
        <is>
          <t xml:space="preserve"> </t>
        </is>
      </c>
      <c r="H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0001 par value, 10,000,000 shares authorized, 4,850 issued and no shares outstanding at December 31, 2022 and no shares issued and outstanding at December 31, 2021</t>
        </is>
      </c>
      <c r="B53" s="4" t="inlineStr">
        <is>
          <t xml:space="preserve"> </t>
        </is>
      </c>
      <c r="C53" s="4" t="inlineStr">
        <is>
          <t xml:space="preserve"> </t>
        </is>
      </c>
      <c r="D53" s="4" t="inlineStr">
        <is>
          <t xml:space="preserve"> </t>
        </is>
      </c>
      <c r="E53" s="4" t="inlineStr">
        <is>
          <t xml:space="preserve"> </t>
        </is>
      </c>
      <c r="F53" s="6" t="n">
        <v>887</v>
      </c>
      <c r="G53" s="4" t="inlineStr">
        <is>
          <t xml:space="preserve"> </t>
        </is>
      </c>
      <c r="H53" s="4" t="inlineStr">
        <is>
          <t xml:space="preserve"> </t>
        </is>
      </c>
    </row>
    <row r="54">
      <c r="A54" s="4" t="inlineStr">
        <is>
          <t>Common stock, $.0001 par value, 300,000,000 shares authorized, 42,970,134 and 3,034,901 issued and outstanding at December 31, 2022 and December 31, 2021, respectively</t>
        </is>
      </c>
      <c r="B54" s="4" t="inlineStr">
        <is>
          <t xml:space="preserve"> </t>
        </is>
      </c>
      <c r="C54" s="4" t="inlineStr">
        <is>
          <t xml:space="preserve"> </t>
        </is>
      </c>
      <c r="D54" s="6" t="n">
        <v>4</v>
      </c>
      <c r="E54" s="6" t="n">
        <v>1</v>
      </c>
      <c r="F54" s="4" t="inlineStr">
        <is>
          <t xml:space="preserve"> </t>
        </is>
      </c>
      <c r="G54" s="4" t="inlineStr">
        <is>
          <t xml:space="preserve"> </t>
        </is>
      </c>
      <c r="H54" s="4" t="inlineStr">
        <is>
          <t xml:space="preserve"> </t>
        </is>
      </c>
    </row>
    <row r="55">
      <c r="A55" s="4" t="inlineStr">
        <is>
          <t>Additional paid-in capital</t>
        </is>
      </c>
      <c r="B55" s="4" t="inlineStr">
        <is>
          <t xml:space="preserve"> </t>
        </is>
      </c>
      <c r="C55" s="6" t="n">
        <v>396388</v>
      </c>
      <c r="D55" s="6" t="n">
        <v>437027</v>
      </c>
      <c r="E55" s="6" t="n">
        <v>414523</v>
      </c>
      <c r="F55" s="6" t="n">
        <v>400742</v>
      </c>
      <c r="G55" s="4" t="inlineStr">
        <is>
          <t xml:space="preserve"> </t>
        </is>
      </c>
      <c r="H55" s="4" t="inlineStr">
        <is>
          <t xml:space="preserve"> </t>
        </is>
      </c>
    </row>
    <row r="56">
      <c r="A56" s="4" t="inlineStr">
        <is>
          <t>Accumulated deficit</t>
        </is>
      </c>
      <c r="B56" s="4" t="inlineStr">
        <is>
          <t xml:space="preserve"> </t>
        </is>
      </c>
      <c r="C56" s="6" t="n">
        <v>-387117</v>
      </c>
      <c r="D56" s="6" t="n">
        <v>-430771</v>
      </c>
      <c r="E56" s="6" t="n">
        <v>-411105</v>
      </c>
      <c r="F56" s="6" t="n">
        <v>-398886</v>
      </c>
      <c r="G56" s="4" t="inlineStr">
        <is>
          <t xml:space="preserve"> </t>
        </is>
      </c>
      <c r="H56" s="4" t="inlineStr">
        <is>
          <t xml:space="preserve"> </t>
        </is>
      </c>
    </row>
    <row r="57">
      <c r="A57" s="4" t="inlineStr">
        <is>
          <t>Total stockholders' equity</t>
        </is>
      </c>
      <c r="B57" s="4" t="inlineStr">
        <is>
          <t xml:space="preserve"> </t>
        </is>
      </c>
      <c r="C57" s="6" t="n">
        <v>9271</v>
      </c>
      <c r="D57" s="6" t="n">
        <v>6260</v>
      </c>
      <c r="E57" s="6" t="n">
        <v>3419</v>
      </c>
      <c r="F57" s="6" t="n">
        <v>2743</v>
      </c>
      <c r="G57" s="7" t="n">
        <v>49328</v>
      </c>
      <c r="H57" s="4" t="inlineStr">
        <is>
          <t xml:space="preserve"> </t>
        </is>
      </c>
    </row>
    <row r="58">
      <c r="A58" s="4" t="inlineStr">
        <is>
          <t>Total liabilities and stockholders' equity</t>
        </is>
      </c>
      <c r="B58" s="4" t="inlineStr">
        <is>
          <t xml:space="preserve"> </t>
        </is>
      </c>
      <c r="C58" s="6" t="n">
        <v>39333</v>
      </c>
      <c r="D58" s="6" t="n">
        <v>18463</v>
      </c>
      <c r="E58" s="6" t="n">
        <v>32831</v>
      </c>
      <c r="F58" s="6" t="n">
        <v>29299</v>
      </c>
      <c r="G58" s="4" t="inlineStr">
        <is>
          <t xml:space="preserve"> </t>
        </is>
      </c>
      <c r="H58" s="4" t="inlineStr">
        <is>
          <t xml:space="preserve"> </t>
        </is>
      </c>
    </row>
    <row r="59">
      <c r="A59" s="4" t="inlineStr">
        <is>
          <t>Error Correction, Adjustment | Error Correction, Accounting for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 liability</t>
        </is>
      </c>
      <c r="B61" s="4" t="inlineStr">
        <is>
          <t xml:space="preserve"> </t>
        </is>
      </c>
      <c r="C61" s="6" t="n">
        <v>5356</v>
      </c>
      <c r="D61" s="6" t="n">
        <v>9285</v>
      </c>
      <c r="E61" s="6" t="n">
        <v>1050</v>
      </c>
      <c r="F61" s="6" t="n">
        <v>8101</v>
      </c>
      <c r="G61" s="4" t="inlineStr">
        <is>
          <t xml:space="preserve"> </t>
        </is>
      </c>
      <c r="H61" s="4" t="inlineStr">
        <is>
          <t xml:space="preserve"> </t>
        </is>
      </c>
    </row>
    <row r="62">
      <c r="A62" s="4" t="inlineStr">
        <is>
          <t>Total liabilities</t>
        </is>
      </c>
      <c r="B62" s="4" t="inlineStr">
        <is>
          <t xml:space="preserve"> </t>
        </is>
      </c>
      <c r="C62" s="6" t="n">
        <v>5356</v>
      </c>
      <c r="D62" s="6" t="n">
        <v>9285</v>
      </c>
      <c r="E62" s="6" t="n">
        <v>1050</v>
      </c>
      <c r="F62" s="6" t="n">
        <v>8101</v>
      </c>
      <c r="G62" s="4" t="inlineStr">
        <is>
          <t xml:space="preserve"> </t>
        </is>
      </c>
      <c r="H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tock, $.0001 par value, 10,000,000 shares authorized, 4,850 issued and no shares outstanding at December 31, 2022 and no shares issued and outstanding at December 31, 2021</t>
        </is>
      </c>
      <c r="B64" s="4" t="inlineStr">
        <is>
          <t xml:space="preserve"> </t>
        </is>
      </c>
      <c r="C64" s="4" t="inlineStr">
        <is>
          <t xml:space="preserve"> </t>
        </is>
      </c>
      <c r="D64" s="4" t="inlineStr">
        <is>
          <t xml:space="preserve"> </t>
        </is>
      </c>
      <c r="E64" s="4" t="inlineStr">
        <is>
          <t xml:space="preserve"> </t>
        </is>
      </c>
      <c r="F64" s="6" t="n">
        <v>-887</v>
      </c>
      <c r="G64" s="4" t="inlineStr">
        <is>
          <t xml:space="preserve"> </t>
        </is>
      </c>
      <c r="H64" s="4" t="inlineStr">
        <is>
          <t xml:space="preserve"> </t>
        </is>
      </c>
    </row>
    <row r="65">
      <c r="A65" s="4" t="inlineStr">
        <is>
          <t>Additional paid-in capital</t>
        </is>
      </c>
      <c r="B65" s="4" t="inlineStr">
        <is>
          <t xml:space="preserve"> </t>
        </is>
      </c>
      <c r="C65" s="6" t="n">
        <v>-9183</v>
      </c>
      <c r="D65" s="6" t="n">
        <v>-35283</v>
      </c>
      <c r="E65" s="6" t="n">
        <v>-13312</v>
      </c>
      <c r="F65" s="6" t="n">
        <v>-12425</v>
      </c>
      <c r="G65" s="4" t="inlineStr">
        <is>
          <t xml:space="preserve"> </t>
        </is>
      </c>
      <c r="H65" s="4" t="inlineStr">
        <is>
          <t xml:space="preserve"> </t>
        </is>
      </c>
    </row>
    <row r="66">
      <c r="A66" s="4" t="inlineStr">
        <is>
          <t>Accumulated deficit</t>
        </is>
      </c>
      <c r="B66" s="4" t="inlineStr">
        <is>
          <t xml:space="preserve"> </t>
        </is>
      </c>
      <c r="C66" s="6" t="n">
        <v>3827</v>
      </c>
      <c r="D66" s="6" t="n">
        <v>25998</v>
      </c>
      <c r="E66" s="6" t="n">
        <v>12262</v>
      </c>
      <c r="F66" s="6" t="n">
        <v>5211</v>
      </c>
      <c r="G66" s="4" t="inlineStr">
        <is>
          <t xml:space="preserve"> </t>
        </is>
      </c>
      <c r="H66" s="4" t="inlineStr">
        <is>
          <t xml:space="preserve"> </t>
        </is>
      </c>
    </row>
    <row r="67">
      <c r="A67" s="4" t="inlineStr">
        <is>
          <t>Total stockholders' equity</t>
        </is>
      </c>
      <c r="B67" s="4" t="inlineStr">
        <is>
          <t xml:space="preserve"> </t>
        </is>
      </c>
      <c r="C67" s="7" t="n">
        <v>-5356</v>
      </c>
      <c r="D67" s="7" t="n">
        <v>-9285</v>
      </c>
      <c r="E67" s="7" t="n">
        <v>-1050</v>
      </c>
      <c r="F67" s="7" t="n">
        <v>-8101</v>
      </c>
      <c r="G67" s="4" t="inlineStr">
        <is>
          <t xml:space="preserve"> </t>
        </is>
      </c>
      <c r="H6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Quarterly Financial Information (Unaudited) - Balance Sheets - Other (Details) - $ / shares</t>
        </is>
      </c>
      <c r="B1" s="2" t="inlineStr">
        <is>
          <t>Dec. 31, 2022</t>
        </is>
      </c>
      <c r="C1" s="2" t="inlineStr">
        <is>
          <t>Jan. 07, 2022</t>
        </is>
      </c>
      <c r="D1" s="2" t="inlineStr">
        <is>
          <t>Jan. 06, 2022</t>
        </is>
      </c>
      <c r="E1" s="2" t="inlineStr">
        <is>
          <t>Dec. 31, 2021</t>
        </is>
      </c>
      <c r="F1" s="2" t="inlineStr">
        <is>
          <t>Jan. 06, 2020</t>
        </is>
      </c>
    </row>
    <row r="2">
      <c r="A2" s="3" t="inlineStr">
        <is>
          <t>Quarterly Financial Information (Unaudit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8" t="n">
        <v>0.0001</v>
      </c>
      <c r="C3" s="4" t="inlineStr">
        <is>
          <t xml:space="preserve"> </t>
        </is>
      </c>
      <c r="D3" s="4" t="inlineStr">
        <is>
          <t xml:space="preserve"> </t>
        </is>
      </c>
      <c r="E3" s="8" t="n">
        <v>0.0001</v>
      </c>
      <c r="F3" s="4" t="inlineStr">
        <is>
          <t xml:space="preserve"> </t>
        </is>
      </c>
    </row>
    <row r="4">
      <c r="A4" s="4" t="inlineStr">
        <is>
          <t>Preferred stock, authorized (in shares)</t>
        </is>
      </c>
      <c r="B4" s="6" t="n">
        <v>10000000</v>
      </c>
      <c r="C4" s="4" t="inlineStr">
        <is>
          <t xml:space="preserve"> </t>
        </is>
      </c>
      <c r="D4" s="4" t="inlineStr">
        <is>
          <t xml:space="preserve"> </t>
        </is>
      </c>
      <c r="E4" s="6" t="n">
        <v>10000000</v>
      </c>
      <c r="F4" s="4" t="inlineStr">
        <is>
          <t xml:space="preserve"> </t>
        </is>
      </c>
    </row>
    <row r="5">
      <c r="A5" s="4" t="inlineStr">
        <is>
          <t>Preferred stock, issued (in shares)</t>
        </is>
      </c>
      <c r="B5" s="6" t="n">
        <v>4850</v>
      </c>
      <c r="C5" s="4" t="inlineStr">
        <is>
          <t xml:space="preserve"> </t>
        </is>
      </c>
      <c r="D5" s="4" t="inlineStr">
        <is>
          <t xml:space="preserve"> </t>
        </is>
      </c>
      <c r="E5" s="6" t="n">
        <v>0</v>
      </c>
      <c r="F5" s="4" t="inlineStr">
        <is>
          <t xml:space="preserve"> </t>
        </is>
      </c>
    </row>
    <row r="6">
      <c r="A6" s="4" t="inlineStr">
        <is>
          <t>Preferred stock, outstanding (in shares)</t>
        </is>
      </c>
      <c r="B6" s="6" t="n">
        <v>0</v>
      </c>
      <c r="C6" s="4" t="inlineStr">
        <is>
          <t xml:space="preserve"> </t>
        </is>
      </c>
      <c r="D6" s="4" t="inlineStr">
        <is>
          <t xml:space="preserve"> </t>
        </is>
      </c>
      <c r="E6" s="6" t="n">
        <v>0</v>
      </c>
      <c r="F6" s="4" t="inlineStr">
        <is>
          <t xml:space="preserve"> </t>
        </is>
      </c>
    </row>
    <row r="7">
      <c r="A7" s="4" t="inlineStr">
        <is>
          <t>Common stock, par value (in dollars per share)</t>
        </is>
      </c>
      <c r="B7" s="8" t="n">
        <v>0.0001</v>
      </c>
      <c r="C7" s="4" t="inlineStr">
        <is>
          <t xml:space="preserve"> </t>
        </is>
      </c>
      <c r="D7" s="4" t="inlineStr">
        <is>
          <t xml:space="preserve"> </t>
        </is>
      </c>
      <c r="E7" s="8" t="n">
        <v>0.0001</v>
      </c>
      <c r="F7" s="4" t="inlineStr">
        <is>
          <t xml:space="preserve"> </t>
        </is>
      </c>
    </row>
    <row r="8">
      <c r="A8" s="4" t="inlineStr">
        <is>
          <t>Common stock, authorized (in shares)</t>
        </is>
      </c>
      <c r="B8" s="6" t="n">
        <v>300000000</v>
      </c>
      <c r="C8" s="6" t="n">
        <v>300000000</v>
      </c>
      <c r="D8" s="6" t="n">
        <v>150000000</v>
      </c>
      <c r="E8" s="6" t="n">
        <v>300000000</v>
      </c>
      <c r="F8" s="6" t="n">
        <v>300000000</v>
      </c>
    </row>
    <row r="9">
      <c r="A9" s="4" t="inlineStr">
        <is>
          <t>Common stock, issued (in shares)</t>
        </is>
      </c>
      <c r="B9" s="6" t="n">
        <v>42970134</v>
      </c>
      <c r="C9" s="4" t="inlineStr">
        <is>
          <t xml:space="preserve"> </t>
        </is>
      </c>
      <c r="D9" s="4" t="inlineStr">
        <is>
          <t xml:space="preserve"> </t>
        </is>
      </c>
      <c r="E9" s="6" t="n">
        <v>3034901</v>
      </c>
      <c r="F9" s="4" t="inlineStr">
        <is>
          <t xml:space="preserve"> </t>
        </is>
      </c>
    </row>
    <row r="10">
      <c r="A10" s="4" t="inlineStr">
        <is>
          <t>Common stock, outstanding (in shares)</t>
        </is>
      </c>
      <c r="B10" s="6" t="n">
        <v>42970134</v>
      </c>
      <c r="C10" s="4" t="inlineStr">
        <is>
          <t xml:space="preserve"> </t>
        </is>
      </c>
      <c r="D10" s="4" t="inlineStr">
        <is>
          <t xml:space="preserve"> </t>
        </is>
      </c>
      <c r="E10" s="6" t="n">
        <v>3034901</v>
      </c>
      <c r="F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Quarterly Financial Information (Unaudited) - Statements of Operations and Comprehensive Loss (Details) - USD ($) $ / shares in Units,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net</t>
        </is>
      </c>
      <c r="B4" s="7" t="n">
        <v>3002</v>
      </c>
      <c r="C4" s="7" t="n">
        <v>2126</v>
      </c>
      <c r="D4" s="7" t="n">
        <v>1761</v>
      </c>
      <c r="E4" s="7" t="n">
        <v>3887</v>
      </c>
      <c r="F4" s="7" t="n">
        <v>6888</v>
      </c>
      <c r="G4" s="7" t="n">
        <v>10884</v>
      </c>
      <c r="H4" s="7" t="n">
        <v>4101</v>
      </c>
      <c r="I4" s="7" t="n">
        <v>749</v>
      </c>
    </row>
    <row r="5">
      <c r="A5" s="4" t="inlineStr">
        <is>
          <t>Cost of product revenues</t>
        </is>
      </c>
      <c r="B5" s="6" t="n">
        <v>1425</v>
      </c>
      <c r="C5" s="6" t="n">
        <v>2231</v>
      </c>
      <c r="D5" s="6" t="n">
        <v>1527</v>
      </c>
      <c r="E5" s="6" t="n">
        <v>3758</v>
      </c>
      <c r="F5" s="6" t="n">
        <v>5183</v>
      </c>
      <c r="G5" s="6" t="n">
        <v>6836</v>
      </c>
      <c r="H5" s="6" t="n">
        <v>10718</v>
      </c>
      <c r="I5" s="6" t="n">
        <v>282</v>
      </c>
    </row>
    <row r="6">
      <c r="A6" s="4" t="inlineStr">
        <is>
          <t>Gross profit (loss)</t>
        </is>
      </c>
      <c r="B6" s="6" t="n">
        <v>1577</v>
      </c>
      <c r="C6" s="6" t="n">
        <v>-105</v>
      </c>
      <c r="D6" s="6" t="n">
        <v>234</v>
      </c>
      <c r="E6" s="6" t="n">
        <v>129</v>
      </c>
      <c r="F6" s="6" t="n">
        <v>1705</v>
      </c>
      <c r="G6" s="6" t="n">
        <v>4048</v>
      </c>
      <c r="H6" s="6" t="n">
        <v>-6617</v>
      </c>
      <c r="I6" s="6" t="n">
        <v>467</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arch and development</t>
        </is>
      </c>
      <c r="B8" s="6" t="n">
        <v>788</v>
      </c>
      <c r="C8" s="6" t="n">
        <v>856</v>
      </c>
      <c r="D8" s="6" t="n">
        <v>1257</v>
      </c>
      <c r="E8" s="6" t="n">
        <v>2113</v>
      </c>
      <c r="F8" s="6" t="n">
        <v>2901</v>
      </c>
      <c r="G8" s="6" t="n">
        <v>3253</v>
      </c>
      <c r="H8" s="6" t="n">
        <v>6246</v>
      </c>
      <c r="I8" s="6" t="n">
        <v>13500</v>
      </c>
    </row>
    <row r="9">
      <c r="A9" s="4" t="inlineStr">
        <is>
          <t>Selling and marketing</t>
        </is>
      </c>
      <c r="B9" s="6" t="n">
        <v>5560</v>
      </c>
      <c r="C9" s="6" t="n">
        <v>7411</v>
      </c>
      <c r="D9" s="6" t="n">
        <v>10553</v>
      </c>
      <c r="E9" s="6" t="n">
        <v>17964</v>
      </c>
      <c r="F9" s="6" t="n">
        <v>23523</v>
      </c>
      <c r="G9" s="6" t="n">
        <v>30369</v>
      </c>
      <c r="H9" s="6" t="n">
        <v>43444</v>
      </c>
      <c r="I9" s="6" t="n">
        <v>23285</v>
      </c>
    </row>
    <row r="10">
      <c r="A10" s="4" t="inlineStr">
        <is>
          <t>General and administrative</t>
        </is>
      </c>
      <c r="B10" s="6" t="n">
        <v>2815</v>
      </c>
      <c r="C10" s="6" t="n">
        <v>3026</v>
      </c>
      <c r="D10" s="6" t="n">
        <v>3997</v>
      </c>
      <c r="E10" s="6" t="n">
        <v>7023</v>
      </c>
      <c r="F10" s="6" t="n">
        <v>9837</v>
      </c>
      <c r="G10" s="6" t="n">
        <v>11860</v>
      </c>
      <c r="H10" s="6" t="n">
        <v>14698</v>
      </c>
      <c r="I10" s="6" t="n">
        <v>12735</v>
      </c>
    </row>
    <row r="11">
      <c r="A11" s="4" t="inlineStr">
        <is>
          <t>Loss on disposition of assets</t>
        </is>
      </c>
      <c r="B11" s="6" t="n">
        <v>11122</v>
      </c>
      <c r="C11" s="4" t="inlineStr">
        <is>
          <t xml:space="preserve"> </t>
        </is>
      </c>
      <c r="D11" s="4" t="inlineStr">
        <is>
          <t xml:space="preserve"> </t>
        </is>
      </c>
      <c r="E11" s="4" t="inlineStr">
        <is>
          <t xml:space="preserve"> </t>
        </is>
      </c>
      <c r="F11" s="6" t="n">
        <v>11122</v>
      </c>
      <c r="G11" s="6" t="n">
        <v>11122</v>
      </c>
      <c r="H11" s="4" t="inlineStr">
        <is>
          <t xml:space="preserve"> </t>
        </is>
      </c>
      <c r="I11" s="4" t="inlineStr">
        <is>
          <t xml:space="preserve"> </t>
        </is>
      </c>
    </row>
    <row r="12">
      <c r="A12" s="4" t="inlineStr">
        <is>
          <t>Total operating expenses</t>
        </is>
      </c>
      <c r="B12" s="6" t="n">
        <v>20285</v>
      </c>
      <c r="C12" s="6" t="n">
        <v>11293</v>
      </c>
      <c r="D12" s="6" t="n">
        <v>15807</v>
      </c>
      <c r="E12" s="6" t="n">
        <v>27100</v>
      </c>
      <c r="F12" s="6" t="n">
        <v>47383</v>
      </c>
      <c r="G12" s="6" t="n">
        <v>56604</v>
      </c>
      <c r="H12" s="6" t="n">
        <v>64388</v>
      </c>
      <c r="I12" s="6" t="n">
        <v>49520</v>
      </c>
    </row>
    <row r="13">
      <c r="A13" s="4" t="inlineStr">
        <is>
          <t>Loss from operations</t>
        </is>
      </c>
      <c r="B13" s="6" t="n">
        <v>-18708</v>
      </c>
      <c r="C13" s="6" t="n">
        <v>-11398</v>
      </c>
      <c r="D13" s="6" t="n">
        <v>-15573</v>
      </c>
      <c r="E13" s="6" t="n">
        <v>-26971</v>
      </c>
      <c r="F13" s="6" t="n">
        <v>-45678</v>
      </c>
      <c r="G13" s="6" t="n">
        <v>-52556</v>
      </c>
      <c r="H13" s="6" t="n">
        <v>-71005</v>
      </c>
      <c r="I13" s="6" t="n">
        <v>-49053</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income</t>
        </is>
      </c>
      <c r="B15" s="6" t="n">
        <v>46</v>
      </c>
      <c r="C15" s="6" t="n">
        <v>2</v>
      </c>
      <c r="D15" s="6" t="n">
        <v>1</v>
      </c>
      <c r="E15" s="6" t="n">
        <v>3</v>
      </c>
      <c r="F15" s="6" t="n">
        <v>50</v>
      </c>
      <c r="G15" s="6" t="n">
        <v>80</v>
      </c>
      <c r="H15" s="6" t="n">
        <v>25</v>
      </c>
      <c r="I15" s="6" t="n">
        <v>309</v>
      </c>
    </row>
    <row r="16">
      <c r="A16" s="4" t="inlineStr">
        <is>
          <t>Interest expense</t>
        </is>
      </c>
      <c r="B16" s="6" t="n">
        <v>-1004</v>
      </c>
      <c r="C16" s="6" t="n">
        <v>-823</v>
      </c>
      <c r="D16" s="6" t="n">
        <v>-872</v>
      </c>
      <c r="E16" s="6" t="n">
        <v>-1695</v>
      </c>
      <c r="F16" s="6" t="n">
        <v>-2699</v>
      </c>
      <c r="G16" s="6" t="n">
        <v>-3131</v>
      </c>
      <c r="H16" s="6" t="n">
        <v>-3914</v>
      </c>
      <c r="I16" s="6" t="n">
        <v>-3109</v>
      </c>
    </row>
    <row r="17">
      <c r="A17" s="4" t="inlineStr">
        <is>
          <t>Unrealized gain on warrant liability</t>
        </is>
      </c>
      <c r="B17" s="6" t="n">
        <v>13736</v>
      </c>
      <c r="C17" s="6" t="n">
        <v>7051</v>
      </c>
      <c r="D17" s="6" t="n">
        <v>1384</v>
      </c>
      <c r="E17" s="6" t="n">
        <v>8435</v>
      </c>
      <c r="F17" s="6" t="n">
        <v>22171</v>
      </c>
      <c r="G17" s="6" t="n">
        <v>25520</v>
      </c>
      <c r="H17" s="6" t="n">
        <v>3827</v>
      </c>
      <c r="I17" s="4" t="inlineStr">
        <is>
          <t xml:space="preserve"> </t>
        </is>
      </c>
    </row>
    <row r="18">
      <c r="A18" s="4" t="inlineStr">
        <is>
          <t>Total other income (expense), net</t>
        </is>
      </c>
      <c r="B18" s="6" t="n">
        <v>12778</v>
      </c>
      <c r="C18" s="6" t="n">
        <v>6230</v>
      </c>
      <c r="D18" s="6" t="n">
        <v>513</v>
      </c>
      <c r="E18" s="6" t="n">
        <v>6743</v>
      </c>
      <c r="F18" s="6" t="n">
        <v>19522</v>
      </c>
      <c r="G18" s="6" t="n">
        <v>22469</v>
      </c>
      <c r="H18" s="6" t="n">
        <v>-62</v>
      </c>
      <c r="I18" s="6" t="n">
        <v>-2800</v>
      </c>
    </row>
    <row r="19">
      <c r="A19" s="4" t="inlineStr">
        <is>
          <t>Loss before benefit from income taxes</t>
        </is>
      </c>
      <c r="B19" s="6" t="n">
        <v>-5930</v>
      </c>
      <c r="C19" s="6" t="n">
        <v>-5168</v>
      </c>
      <c r="D19" s="6" t="n">
        <v>-15060</v>
      </c>
      <c r="E19" s="6" t="n">
        <v>-20228</v>
      </c>
      <c r="F19" s="6" t="n">
        <v>-26156</v>
      </c>
      <c r="G19" s="6" t="n">
        <v>-30087</v>
      </c>
      <c r="H19" s="6" t="n">
        <v>-71067</v>
      </c>
      <c r="I19" s="6" t="n">
        <v>-51853</v>
      </c>
    </row>
    <row r="20">
      <c r="A20" s="4" t="inlineStr">
        <is>
          <t>Benefit from income taxes</t>
        </is>
      </c>
      <c r="B20" s="4" t="inlineStr">
        <is>
          <t xml:space="preserve"> </t>
        </is>
      </c>
      <c r="C20" s="4" t="inlineStr">
        <is>
          <t xml:space="preserve"> </t>
        </is>
      </c>
      <c r="D20" s="6" t="n">
        <v>4675</v>
      </c>
      <c r="E20" s="6" t="n">
        <v>4675</v>
      </c>
      <c r="F20" s="6" t="n">
        <v>4675</v>
      </c>
      <c r="G20" s="6" t="n">
        <v>4675</v>
      </c>
      <c r="H20" s="4" t="inlineStr">
        <is>
          <t xml:space="preserve"> </t>
        </is>
      </c>
      <c r="I20" s="4" t="inlineStr">
        <is>
          <t xml:space="preserve"> </t>
        </is>
      </c>
    </row>
    <row r="21">
      <c r="A21" s="4" t="inlineStr">
        <is>
          <t>Net loss</t>
        </is>
      </c>
      <c r="B21" s="7" t="n">
        <v>-5930</v>
      </c>
      <c r="C21" s="7" t="n">
        <v>-5168</v>
      </c>
      <c r="D21" s="7" t="n">
        <v>-10385</v>
      </c>
      <c r="E21" s="7" t="n">
        <v>-15553</v>
      </c>
      <c r="F21" s="7" t="n">
        <v>-21481</v>
      </c>
      <c r="G21" s="7" t="n">
        <v>-25412</v>
      </c>
      <c r="H21" s="7" t="n">
        <v>-71067</v>
      </c>
      <c r="I21" s="7" t="n">
        <v>-51853</v>
      </c>
    </row>
    <row r="22">
      <c r="A22" s="4" t="inlineStr">
        <is>
          <t>Net loss per share (basic) (in dollars per share)</t>
        </is>
      </c>
      <c r="B22" s="9" t="n">
        <v>-0.16</v>
      </c>
      <c r="C22" s="9" t="n">
        <v>-1.15</v>
      </c>
      <c r="D22" s="9" t="n">
        <v>-3.33</v>
      </c>
      <c r="E22" s="9" t="n">
        <v>-4.08</v>
      </c>
      <c r="F22" s="9" t="n">
        <v>-1.43</v>
      </c>
      <c r="G22" s="9" t="n">
        <v>-1.18</v>
      </c>
      <c r="H22" s="9" t="n">
        <v>-29.28</v>
      </c>
      <c r="I22" s="9" t="n">
        <v>-24.4</v>
      </c>
    </row>
    <row r="23">
      <c r="A23" s="4" t="inlineStr">
        <is>
          <t>Net loss per share (diluted) (in dollars per share)</t>
        </is>
      </c>
      <c r="B23" s="9" t="n">
        <v>-0.16</v>
      </c>
      <c r="C23" s="9" t="n">
        <v>-1.15</v>
      </c>
      <c r="D23" s="9" t="n">
        <v>-3.33</v>
      </c>
      <c r="E23" s="9" t="n">
        <v>-4.08</v>
      </c>
      <c r="F23" s="9" t="n">
        <v>-1.43</v>
      </c>
      <c r="G23" s="9" t="n">
        <v>-1.18</v>
      </c>
      <c r="H23" s="9" t="n">
        <v>-29.28</v>
      </c>
      <c r="I23" s="9" t="n">
        <v>-24.4</v>
      </c>
    </row>
    <row r="24">
      <c r="A24" s="4" t="inlineStr">
        <is>
          <t>Weighted-average common shares (basic) (in shares)</t>
        </is>
      </c>
      <c r="B24" s="6" t="n">
        <v>36997836</v>
      </c>
      <c r="C24" s="6" t="n">
        <v>4510219</v>
      </c>
      <c r="D24" s="6" t="n">
        <v>3115211</v>
      </c>
      <c r="E24" s="6" t="n">
        <v>3816569</v>
      </c>
      <c r="F24" s="6" t="n">
        <v>14998534</v>
      </c>
      <c r="G24" s="6" t="n">
        <v>21610947</v>
      </c>
      <c r="H24" s="6" t="n">
        <v>2426821</v>
      </c>
      <c r="I24" s="6" t="n">
        <v>2117077</v>
      </c>
    </row>
    <row r="25">
      <c r="A25" s="4" t="inlineStr">
        <is>
          <t>Weighted-average common shares (diluted) (in shares)</t>
        </is>
      </c>
      <c r="B25" s="6" t="n">
        <v>36997836</v>
      </c>
      <c r="C25" s="6" t="n">
        <v>4510219</v>
      </c>
      <c r="D25" s="6" t="n">
        <v>3115211</v>
      </c>
      <c r="E25" s="6" t="n">
        <v>3816569</v>
      </c>
      <c r="F25" s="6" t="n">
        <v>14998534</v>
      </c>
      <c r="G25" s="6" t="n">
        <v>21610947</v>
      </c>
      <c r="H25" s="6" t="n">
        <v>2426821</v>
      </c>
      <c r="I25" s="6" t="n">
        <v>2117077</v>
      </c>
    </row>
    <row r="26">
      <c r="A26" s="3" t="inlineStr">
        <is>
          <t>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7" t="n">
        <v>-5930</v>
      </c>
      <c r="C27" s="7" t="n">
        <v>-5168</v>
      </c>
      <c r="D27" s="7" t="n">
        <v>-10385</v>
      </c>
      <c r="E27" s="7" t="n">
        <v>-15553</v>
      </c>
      <c r="F27" s="7" t="n">
        <v>-21481</v>
      </c>
      <c r="G27" s="7" t="n">
        <v>-25412</v>
      </c>
      <c r="H27" s="7" t="n">
        <v>-71067</v>
      </c>
      <c r="I27" s="7" t="n">
        <v>-51853</v>
      </c>
    </row>
    <row r="28">
      <c r="A28" s="3" t="inlineStr">
        <is>
          <t>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alized (loss) gain on marketabl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v>
      </c>
      <c r="I29" s="6" t="n">
        <v>3</v>
      </c>
    </row>
    <row r="30">
      <c r="A30" s="4" t="inlineStr">
        <is>
          <t>Comprehensive loss</t>
        </is>
      </c>
      <c r="B30" s="6" t="n">
        <v>-5930</v>
      </c>
      <c r="C30" s="6" t="n">
        <v>-5168</v>
      </c>
      <c r="D30" s="6" t="n">
        <v>-10385</v>
      </c>
      <c r="E30" s="6" t="n">
        <v>-15553</v>
      </c>
      <c r="F30" s="6" t="n">
        <v>-21481</v>
      </c>
      <c r="G30" s="7" t="n">
        <v>-25412</v>
      </c>
      <c r="H30" s="6" t="n">
        <v>-71070</v>
      </c>
      <c r="I30" s="7" t="n">
        <v>-51850</v>
      </c>
    </row>
    <row r="31">
      <c r="A31" s="4" t="inlineStr">
        <is>
          <t>Error Correction, Accounting for Warrants | 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s, net</t>
        </is>
      </c>
      <c r="B33" s="6" t="n">
        <v>3002</v>
      </c>
      <c r="C33" s="6" t="n">
        <v>2126</v>
      </c>
      <c r="D33" s="6" t="n">
        <v>1761</v>
      </c>
      <c r="E33" s="6" t="n">
        <v>3887</v>
      </c>
      <c r="F33" s="6" t="n">
        <v>6888</v>
      </c>
      <c r="G33" s="4" t="inlineStr">
        <is>
          <t xml:space="preserve"> </t>
        </is>
      </c>
      <c r="H33" s="6" t="n">
        <v>4101</v>
      </c>
      <c r="I33" s="4" t="inlineStr">
        <is>
          <t xml:space="preserve"> </t>
        </is>
      </c>
    </row>
    <row r="34">
      <c r="A34" s="4" t="inlineStr">
        <is>
          <t>Cost of product revenues</t>
        </is>
      </c>
      <c r="B34" s="6" t="n">
        <v>1425</v>
      </c>
      <c r="C34" s="6" t="n">
        <v>2231</v>
      </c>
      <c r="D34" s="6" t="n">
        <v>1527</v>
      </c>
      <c r="E34" s="6" t="n">
        <v>3758</v>
      </c>
      <c r="F34" s="6" t="n">
        <v>5183</v>
      </c>
      <c r="G34" s="4" t="inlineStr">
        <is>
          <t xml:space="preserve"> </t>
        </is>
      </c>
      <c r="H34" s="6" t="n">
        <v>10718</v>
      </c>
      <c r="I34" s="4" t="inlineStr">
        <is>
          <t xml:space="preserve"> </t>
        </is>
      </c>
    </row>
    <row r="35">
      <c r="A35" s="4" t="inlineStr">
        <is>
          <t>Gross profit (loss)</t>
        </is>
      </c>
      <c r="B35" s="6" t="n">
        <v>1577</v>
      </c>
      <c r="C35" s="6" t="n">
        <v>-105</v>
      </c>
      <c r="D35" s="6" t="n">
        <v>234</v>
      </c>
      <c r="E35" s="6" t="n">
        <v>129</v>
      </c>
      <c r="F35" s="6" t="n">
        <v>1705</v>
      </c>
      <c r="G35" s="4" t="inlineStr">
        <is>
          <t xml:space="preserve"> </t>
        </is>
      </c>
      <c r="H35" s="6" t="n">
        <v>-6617</v>
      </c>
      <c r="I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earch and development</t>
        </is>
      </c>
      <c r="B37" s="6" t="n">
        <v>788</v>
      </c>
      <c r="C37" s="6" t="n">
        <v>856</v>
      </c>
      <c r="D37" s="6" t="n">
        <v>1257</v>
      </c>
      <c r="E37" s="6" t="n">
        <v>2113</v>
      </c>
      <c r="F37" s="6" t="n">
        <v>2901</v>
      </c>
      <c r="G37" s="4" t="inlineStr">
        <is>
          <t xml:space="preserve"> </t>
        </is>
      </c>
      <c r="H37" s="6" t="n">
        <v>6246</v>
      </c>
      <c r="I37" s="4" t="inlineStr">
        <is>
          <t xml:space="preserve"> </t>
        </is>
      </c>
    </row>
    <row r="38">
      <c r="A38" s="4" t="inlineStr">
        <is>
          <t>Selling and marketing</t>
        </is>
      </c>
      <c r="B38" s="6" t="n">
        <v>5560</v>
      </c>
      <c r="C38" s="6" t="n">
        <v>7411</v>
      </c>
      <c r="D38" s="6" t="n">
        <v>10553</v>
      </c>
      <c r="E38" s="6" t="n">
        <v>17964</v>
      </c>
      <c r="F38" s="6" t="n">
        <v>23523</v>
      </c>
      <c r="G38" s="4" t="inlineStr">
        <is>
          <t xml:space="preserve"> </t>
        </is>
      </c>
      <c r="H38" s="6" t="n">
        <v>43444</v>
      </c>
      <c r="I38" s="4" t="inlineStr">
        <is>
          <t xml:space="preserve"> </t>
        </is>
      </c>
    </row>
    <row r="39">
      <c r="A39" s="4" t="inlineStr">
        <is>
          <t>General and administrative</t>
        </is>
      </c>
      <c r="B39" s="6" t="n">
        <v>2815</v>
      </c>
      <c r="C39" s="6" t="n">
        <v>3026</v>
      </c>
      <c r="D39" s="6" t="n">
        <v>3997</v>
      </c>
      <c r="E39" s="6" t="n">
        <v>7023</v>
      </c>
      <c r="F39" s="6" t="n">
        <v>9837</v>
      </c>
      <c r="G39" s="4" t="inlineStr">
        <is>
          <t xml:space="preserve"> </t>
        </is>
      </c>
      <c r="H39" s="6" t="n">
        <v>14698</v>
      </c>
      <c r="I39" s="4" t="inlineStr">
        <is>
          <t xml:space="preserve"> </t>
        </is>
      </c>
    </row>
    <row r="40">
      <c r="A40" s="4" t="inlineStr">
        <is>
          <t>Loss on disposition of assets</t>
        </is>
      </c>
      <c r="B40" s="6" t="n">
        <v>11122</v>
      </c>
      <c r="C40" s="4" t="inlineStr">
        <is>
          <t xml:space="preserve"> </t>
        </is>
      </c>
      <c r="D40" s="4" t="inlineStr">
        <is>
          <t xml:space="preserve"> </t>
        </is>
      </c>
      <c r="E40" s="4" t="inlineStr">
        <is>
          <t xml:space="preserve"> </t>
        </is>
      </c>
      <c r="F40" s="6" t="n">
        <v>11122</v>
      </c>
      <c r="G40" s="4" t="inlineStr">
        <is>
          <t xml:space="preserve"> </t>
        </is>
      </c>
      <c r="H40" s="4" t="inlineStr">
        <is>
          <t xml:space="preserve"> </t>
        </is>
      </c>
      <c r="I40" s="4" t="inlineStr">
        <is>
          <t xml:space="preserve"> </t>
        </is>
      </c>
    </row>
    <row r="41">
      <c r="A41" s="4" t="inlineStr">
        <is>
          <t>Total operating expenses</t>
        </is>
      </c>
      <c r="B41" s="6" t="n">
        <v>20285</v>
      </c>
      <c r="C41" s="6" t="n">
        <v>11293</v>
      </c>
      <c r="D41" s="6" t="n">
        <v>15807</v>
      </c>
      <c r="E41" s="6" t="n">
        <v>27100</v>
      </c>
      <c r="F41" s="6" t="n">
        <v>47383</v>
      </c>
      <c r="G41" s="4" t="inlineStr">
        <is>
          <t xml:space="preserve"> </t>
        </is>
      </c>
      <c r="H41" s="6" t="n">
        <v>64388</v>
      </c>
      <c r="I41" s="4" t="inlineStr">
        <is>
          <t xml:space="preserve"> </t>
        </is>
      </c>
    </row>
    <row r="42">
      <c r="A42" s="4" t="inlineStr">
        <is>
          <t>Loss from operations</t>
        </is>
      </c>
      <c r="B42" s="6" t="n">
        <v>-18708</v>
      </c>
      <c r="C42" s="6" t="n">
        <v>-11398</v>
      </c>
      <c r="D42" s="6" t="n">
        <v>-15573</v>
      </c>
      <c r="E42" s="6" t="n">
        <v>-26971</v>
      </c>
      <c r="F42" s="6" t="n">
        <v>-45678</v>
      </c>
      <c r="G42" s="4" t="inlineStr">
        <is>
          <t xml:space="preserve"> </t>
        </is>
      </c>
      <c r="H42" s="6" t="n">
        <v>-71005</v>
      </c>
      <c r="I42" s="4" t="inlineStr">
        <is>
          <t xml:space="preserve"> </t>
        </is>
      </c>
    </row>
    <row r="43">
      <c r="A43" s="3" t="inlineStr">
        <is>
          <t>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income</t>
        </is>
      </c>
      <c r="B44" s="6" t="n">
        <v>46</v>
      </c>
      <c r="C44" s="6" t="n">
        <v>2</v>
      </c>
      <c r="D44" s="6" t="n">
        <v>1</v>
      </c>
      <c r="E44" s="6" t="n">
        <v>3</v>
      </c>
      <c r="F44" s="6" t="n">
        <v>50</v>
      </c>
      <c r="G44" s="4" t="inlineStr">
        <is>
          <t xml:space="preserve"> </t>
        </is>
      </c>
      <c r="H44" s="6" t="n">
        <v>25</v>
      </c>
      <c r="I44" s="4" t="inlineStr">
        <is>
          <t xml:space="preserve"> </t>
        </is>
      </c>
    </row>
    <row r="45">
      <c r="A45" s="4" t="inlineStr">
        <is>
          <t>Interest expense</t>
        </is>
      </c>
      <c r="B45" s="6" t="n">
        <v>-1004</v>
      </c>
      <c r="C45" s="6" t="n">
        <v>-823</v>
      </c>
      <c r="D45" s="6" t="n">
        <v>-872</v>
      </c>
      <c r="E45" s="6" t="n">
        <v>-1695</v>
      </c>
      <c r="F45" s="6" t="n">
        <v>-2699</v>
      </c>
      <c r="G45" s="4" t="inlineStr">
        <is>
          <t xml:space="preserve"> </t>
        </is>
      </c>
      <c r="H45" s="6" t="n">
        <v>-3914</v>
      </c>
      <c r="I45" s="4" t="inlineStr">
        <is>
          <t xml:space="preserve"> </t>
        </is>
      </c>
    </row>
    <row r="46">
      <c r="A46" s="4" t="inlineStr">
        <is>
          <t>Total other income (expense), net</t>
        </is>
      </c>
      <c r="B46" s="6" t="n">
        <v>-958</v>
      </c>
      <c r="C46" s="6" t="n">
        <v>-821</v>
      </c>
      <c r="D46" s="6" t="n">
        <v>-871</v>
      </c>
      <c r="E46" s="6" t="n">
        <v>-1692</v>
      </c>
      <c r="F46" s="6" t="n">
        <v>-2649</v>
      </c>
      <c r="G46" s="4" t="inlineStr">
        <is>
          <t xml:space="preserve"> </t>
        </is>
      </c>
      <c r="H46" s="6" t="n">
        <v>-3889</v>
      </c>
      <c r="I46" s="4" t="inlineStr">
        <is>
          <t xml:space="preserve"> </t>
        </is>
      </c>
    </row>
    <row r="47">
      <c r="A47" s="4" t="inlineStr">
        <is>
          <t>Loss before benefit from income taxes</t>
        </is>
      </c>
      <c r="B47" s="6" t="n">
        <v>-19666</v>
      </c>
      <c r="C47" s="6" t="n">
        <v>-12219</v>
      </c>
      <c r="D47" s="6" t="n">
        <v>-16444</v>
      </c>
      <c r="E47" s="6" t="n">
        <v>-28663</v>
      </c>
      <c r="F47" s="6" t="n">
        <v>-48327</v>
      </c>
      <c r="G47" s="4" t="inlineStr">
        <is>
          <t xml:space="preserve"> </t>
        </is>
      </c>
      <c r="H47" s="6" t="n">
        <v>-74894</v>
      </c>
      <c r="I47" s="4" t="inlineStr">
        <is>
          <t xml:space="preserve"> </t>
        </is>
      </c>
    </row>
    <row r="48">
      <c r="A48" s="4" t="inlineStr">
        <is>
          <t>Benefit from income taxes</t>
        </is>
      </c>
      <c r="B48" s="4" t="inlineStr">
        <is>
          <t xml:space="preserve"> </t>
        </is>
      </c>
      <c r="C48" s="4" t="inlineStr">
        <is>
          <t xml:space="preserve"> </t>
        </is>
      </c>
      <c r="D48" s="6" t="n">
        <v>4675</v>
      </c>
      <c r="E48" s="6" t="n">
        <v>4675</v>
      </c>
      <c r="F48" s="6" t="n">
        <v>4675</v>
      </c>
      <c r="G48" s="4" t="inlineStr">
        <is>
          <t xml:space="preserve"> </t>
        </is>
      </c>
      <c r="H48" s="4" t="inlineStr">
        <is>
          <t xml:space="preserve"> </t>
        </is>
      </c>
      <c r="I48" s="4" t="inlineStr">
        <is>
          <t xml:space="preserve"> </t>
        </is>
      </c>
    </row>
    <row r="49">
      <c r="A49" s="4" t="inlineStr">
        <is>
          <t>Net loss</t>
        </is>
      </c>
      <c r="B49" s="7" t="n">
        <v>-19666</v>
      </c>
      <c r="C49" s="7" t="n">
        <v>-12219</v>
      </c>
      <c r="D49" s="7" t="n">
        <v>-11769</v>
      </c>
      <c r="E49" s="7" t="n">
        <v>-23988</v>
      </c>
      <c r="F49" s="7" t="n">
        <v>-43652</v>
      </c>
      <c r="G49" s="4" t="inlineStr">
        <is>
          <t xml:space="preserve"> </t>
        </is>
      </c>
      <c r="H49" s="7" t="n">
        <v>-74894</v>
      </c>
      <c r="I49" s="4" t="inlineStr">
        <is>
          <t xml:space="preserve"> </t>
        </is>
      </c>
    </row>
    <row r="50">
      <c r="A50" s="4" t="inlineStr">
        <is>
          <t>Net loss per share (basic) (in dollars per share)</t>
        </is>
      </c>
      <c r="B50" s="9" t="n">
        <v>-0.53</v>
      </c>
      <c r="C50" s="9" t="n">
        <v>-2.71</v>
      </c>
      <c r="D50" s="9" t="n">
        <v>-3.78</v>
      </c>
      <c r="E50" s="9" t="n">
        <v>-6.29</v>
      </c>
      <c r="F50" s="9" t="n">
        <v>-2.91</v>
      </c>
      <c r="G50" s="4" t="inlineStr">
        <is>
          <t xml:space="preserve"> </t>
        </is>
      </c>
      <c r="H50" s="9" t="n">
        <v>-30.86</v>
      </c>
      <c r="I50" s="4" t="inlineStr">
        <is>
          <t xml:space="preserve"> </t>
        </is>
      </c>
    </row>
    <row r="51">
      <c r="A51" s="4" t="inlineStr">
        <is>
          <t>Net loss per share (diluted) (in dollars per share)</t>
        </is>
      </c>
      <c r="B51" s="9" t="n">
        <v>-0.53</v>
      </c>
      <c r="C51" s="9" t="n">
        <v>-2.71</v>
      </c>
      <c r="D51" s="9" t="n">
        <v>-3.78</v>
      </c>
      <c r="E51" s="9" t="n">
        <v>-6.29</v>
      </c>
      <c r="F51" s="9" t="n">
        <v>-2.91</v>
      </c>
      <c r="G51" s="4" t="inlineStr">
        <is>
          <t xml:space="preserve"> </t>
        </is>
      </c>
      <c r="H51" s="9" t="n">
        <v>-30.86</v>
      </c>
      <c r="I51" s="4" t="inlineStr">
        <is>
          <t xml:space="preserve"> </t>
        </is>
      </c>
    </row>
    <row r="52">
      <c r="A52" s="4" t="inlineStr">
        <is>
          <t>Weighted-average common shares (basic) (in shares)</t>
        </is>
      </c>
      <c r="B52" s="6" t="n">
        <v>36997836</v>
      </c>
      <c r="C52" s="6" t="n">
        <v>4510219</v>
      </c>
      <c r="D52" s="6" t="n">
        <v>3115211</v>
      </c>
      <c r="E52" s="6" t="n">
        <v>3816569</v>
      </c>
      <c r="F52" s="6" t="n">
        <v>14998534</v>
      </c>
      <c r="G52" s="4" t="inlineStr">
        <is>
          <t xml:space="preserve"> </t>
        </is>
      </c>
      <c r="H52" s="6" t="n">
        <v>2426821</v>
      </c>
      <c r="I52" s="4" t="inlineStr">
        <is>
          <t xml:space="preserve"> </t>
        </is>
      </c>
    </row>
    <row r="53">
      <c r="A53" s="4" t="inlineStr">
        <is>
          <t>Weighted-average common shares (diluted) (in shares)</t>
        </is>
      </c>
      <c r="B53" s="6" t="n">
        <v>36997836</v>
      </c>
      <c r="C53" s="6" t="n">
        <v>4510219</v>
      </c>
      <c r="D53" s="6" t="n">
        <v>3115211</v>
      </c>
      <c r="E53" s="6" t="n">
        <v>3816569</v>
      </c>
      <c r="F53" s="6" t="n">
        <v>14998534</v>
      </c>
      <c r="G53" s="4" t="inlineStr">
        <is>
          <t xml:space="preserve"> </t>
        </is>
      </c>
      <c r="H53" s="6" t="n">
        <v>2426821</v>
      </c>
      <c r="I53" s="4" t="inlineStr">
        <is>
          <t xml:space="preserve"> </t>
        </is>
      </c>
    </row>
    <row r="54">
      <c r="A54" s="3" t="inlineStr">
        <is>
          <t>Comprehensiv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loss</t>
        </is>
      </c>
      <c r="B55" s="7" t="n">
        <v>-19666</v>
      </c>
      <c r="C55" s="7" t="n">
        <v>-12219</v>
      </c>
      <c r="D55" s="7" t="n">
        <v>-11769</v>
      </c>
      <c r="E55" s="7" t="n">
        <v>-23988</v>
      </c>
      <c r="F55" s="7" t="n">
        <v>-43652</v>
      </c>
      <c r="G55" s="4" t="inlineStr">
        <is>
          <t xml:space="preserve"> </t>
        </is>
      </c>
      <c r="H55" s="7" t="n">
        <v>-74894</v>
      </c>
      <c r="I55" s="4" t="inlineStr">
        <is>
          <t xml:space="preserve"> </t>
        </is>
      </c>
    </row>
    <row r="56">
      <c r="A56" s="3" t="inlineStr">
        <is>
          <t>Other comprehensive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realized (loss) gain on marketable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v>
      </c>
      <c r="I57" s="4" t="inlineStr">
        <is>
          <t xml:space="preserve"> </t>
        </is>
      </c>
    </row>
    <row r="58">
      <c r="A58" s="4" t="inlineStr">
        <is>
          <t>Comprehensive loss</t>
        </is>
      </c>
      <c r="B58" s="6" t="n">
        <v>-19666</v>
      </c>
      <c r="C58" s="6" t="n">
        <v>-12219</v>
      </c>
      <c r="D58" s="6" t="n">
        <v>-11769</v>
      </c>
      <c r="E58" s="6" t="n">
        <v>-23988</v>
      </c>
      <c r="F58" s="6" t="n">
        <v>-43652</v>
      </c>
      <c r="G58" s="4" t="inlineStr">
        <is>
          <t xml:space="preserve"> </t>
        </is>
      </c>
      <c r="H58" s="6" t="n">
        <v>-74897</v>
      </c>
      <c r="I58" s="4" t="inlineStr">
        <is>
          <t xml:space="preserve"> </t>
        </is>
      </c>
    </row>
    <row r="59">
      <c r="A59" s="4" t="inlineStr">
        <is>
          <t>Error Correction, Accounting for Warrants | Error Correc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ther income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realized gain on warrant liability</t>
        </is>
      </c>
      <c r="B61" s="6" t="n">
        <v>13736</v>
      </c>
      <c r="C61" s="6" t="n">
        <v>7051</v>
      </c>
      <c r="D61" s="6" t="n">
        <v>1384</v>
      </c>
      <c r="E61" s="6" t="n">
        <v>8435</v>
      </c>
      <c r="F61" s="6" t="n">
        <v>22171</v>
      </c>
      <c r="G61" s="4" t="inlineStr">
        <is>
          <t xml:space="preserve"> </t>
        </is>
      </c>
      <c r="H61" s="6" t="n">
        <v>3827</v>
      </c>
      <c r="I61" s="4" t="inlineStr">
        <is>
          <t xml:space="preserve"> </t>
        </is>
      </c>
    </row>
    <row r="62">
      <c r="A62" s="4" t="inlineStr">
        <is>
          <t>Total other income (expense), net</t>
        </is>
      </c>
      <c r="B62" s="6" t="n">
        <v>13736</v>
      </c>
      <c r="C62" s="6" t="n">
        <v>7051</v>
      </c>
      <c r="D62" s="6" t="n">
        <v>1384</v>
      </c>
      <c r="E62" s="6" t="n">
        <v>8435</v>
      </c>
      <c r="F62" s="6" t="n">
        <v>22171</v>
      </c>
      <c r="G62" s="4" t="inlineStr">
        <is>
          <t xml:space="preserve"> </t>
        </is>
      </c>
      <c r="H62" s="6" t="n">
        <v>3827</v>
      </c>
      <c r="I62" s="4" t="inlineStr">
        <is>
          <t xml:space="preserve"> </t>
        </is>
      </c>
    </row>
    <row r="63">
      <c r="A63" s="4" t="inlineStr">
        <is>
          <t>Loss before benefit from income taxes</t>
        </is>
      </c>
      <c r="B63" s="6" t="n">
        <v>13736</v>
      </c>
      <c r="C63" s="6" t="n">
        <v>7051</v>
      </c>
      <c r="D63" s="6" t="n">
        <v>1384</v>
      </c>
      <c r="E63" s="6" t="n">
        <v>8435</v>
      </c>
      <c r="F63" s="6" t="n">
        <v>22171</v>
      </c>
      <c r="G63" s="4" t="inlineStr">
        <is>
          <t xml:space="preserve"> </t>
        </is>
      </c>
      <c r="H63" s="6" t="n">
        <v>3827</v>
      </c>
      <c r="I63" s="4" t="inlineStr">
        <is>
          <t xml:space="preserve"> </t>
        </is>
      </c>
    </row>
    <row r="64">
      <c r="A64" s="4" t="inlineStr">
        <is>
          <t>Net loss</t>
        </is>
      </c>
      <c r="B64" s="7" t="n">
        <v>13736</v>
      </c>
      <c r="C64" s="7" t="n">
        <v>7051</v>
      </c>
      <c r="D64" s="7" t="n">
        <v>1384</v>
      </c>
      <c r="E64" s="7" t="n">
        <v>8435</v>
      </c>
      <c r="F64" s="7" t="n">
        <v>22171</v>
      </c>
      <c r="G64" s="4" t="inlineStr">
        <is>
          <t xml:space="preserve"> </t>
        </is>
      </c>
      <c r="H64" s="7" t="n">
        <v>3827</v>
      </c>
      <c r="I64" s="4" t="inlineStr">
        <is>
          <t xml:space="preserve"> </t>
        </is>
      </c>
    </row>
    <row r="65">
      <c r="A65" s="4" t="inlineStr">
        <is>
          <t>Net loss per share (basic) (in dollars per share)</t>
        </is>
      </c>
      <c r="B65" s="9" t="n">
        <v>0.37</v>
      </c>
      <c r="C65" s="9" t="n">
        <v>1.56</v>
      </c>
      <c r="D65" s="9" t="n">
        <v>0.44</v>
      </c>
      <c r="E65" s="9" t="n">
        <v>2.21</v>
      </c>
      <c r="F65" s="9" t="n">
        <v>1.48</v>
      </c>
      <c r="G65" s="4" t="inlineStr">
        <is>
          <t xml:space="preserve"> </t>
        </is>
      </c>
      <c r="H65" s="9" t="n">
        <v>1.58</v>
      </c>
      <c r="I65" s="4" t="inlineStr">
        <is>
          <t xml:space="preserve"> </t>
        </is>
      </c>
    </row>
    <row r="66">
      <c r="A66" s="4" t="inlineStr">
        <is>
          <t>Net loss per share (diluted) (in dollars per share)</t>
        </is>
      </c>
      <c r="B66" s="9" t="n">
        <v>0.37</v>
      </c>
      <c r="C66" s="9" t="n">
        <v>1.56</v>
      </c>
      <c r="D66" s="9" t="n">
        <v>0.44</v>
      </c>
      <c r="E66" s="9" t="n">
        <v>2.21</v>
      </c>
      <c r="F66" s="9" t="n">
        <v>1.48</v>
      </c>
      <c r="G66" s="4" t="inlineStr">
        <is>
          <t xml:space="preserve"> </t>
        </is>
      </c>
      <c r="H66" s="9" t="n">
        <v>1.58</v>
      </c>
      <c r="I66" s="4" t="inlineStr">
        <is>
          <t xml:space="preserve"> </t>
        </is>
      </c>
    </row>
    <row r="67">
      <c r="A67" s="4" t="inlineStr">
        <is>
          <t>Weighted-average common shares (basic) (in shares)</t>
        </is>
      </c>
      <c r="B67" s="6" t="n">
        <v>36997836</v>
      </c>
      <c r="C67" s="6" t="n">
        <v>4510219</v>
      </c>
      <c r="D67" s="6" t="n">
        <v>3115211</v>
      </c>
      <c r="E67" s="6" t="n">
        <v>3816569</v>
      </c>
      <c r="F67" s="6" t="n">
        <v>14998534</v>
      </c>
      <c r="G67" s="4" t="inlineStr">
        <is>
          <t xml:space="preserve"> </t>
        </is>
      </c>
      <c r="H67" s="6" t="n">
        <v>2426821</v>
      </c>
      <c r="I67" s="4" t="inlineStr">
        <is>
          <t xml:space="preserve"> </t>
        </is>
      </c>
    </row>
    <row r="68">
      <c r="A68" s="4" t="inlineStr">
        <is>
          <t>Weighted-average common shares (diluted) (in shares)</t>
        </is>
      </c>
      <c r="B68" s="6" t="n">
        <v>36997836</v>
      </c>
      <c r="C68" s="6" t="n">
        <v>4510219</v>
      </c>
      <c r="D68" s="6" t="n">
        <v>3115211</v>
      </c>
      <c r="E68" s="6" t="n">
        <v>3816569</v>
      </c>
      <c r="F68" s="6" t="n">
        <v>14998534</v>
      </c>
      <c r="G68" s="4" t="inlineStr">
        <is>
          <t xml:space="preserve"> </t>
        </is>
      </c>
      <c r="H68" s="6" t="n">
        <v>2426821</v>
      </c>
      <c r="I68" s="4" t="inlineStr">
        <is>
          <t xml:space="preserve"> </t>
        </is>
      </c>
    </row>
    <row r="69">
      <c r="A69" s="3" t="inlineStr">
        <is>
          <t>Comprehensiv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loss</t>
        </is>
      </c>
      <c r="B70" s="7" t="n">
        <v>13736</v>
      </c>
      <c r="C70" s="7" t="n">
        <v>7051</v>
      </c>
      <c r="D70" s="7" t="n">
        <v>1384</v>
      </c>
      <c r="E70" s="7" t="n">
        <v>8435</v>
      </c>
      <c r="F70" s="7" t="n">
        <v>22171</v>
      </c>
      <c r="G70" s="4" t="inlineStr">
        <is>
          <t xml:space="preserve"> </t>
        </is>
      </c>
      <c r="H70" s="7" t="n">
        <v>3827</v>
      </c>
      <c r="I70" s="4" t="inlineStr">
        <is>
          <t xml:space="preserve"> </t>
        </is>
      </c>
    </row>
    <row r="71">
      <c r="A71" s="3" t="inlineStr">
        <is>
          <t>Other comprehensive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prehensive loss</t>
        </is>
      </c>
      <c r="B72" s="7" t="n">
        <v>13736</v>
      </c>
      <c r="C72" s="7" t="n">
        <v>7051</v>
      </c>
      <c r="D72" s="7" t="n">
        <v>1384</v>
      </c>
      <c r="E72" s="7" t="n">
        <v>8435</v>
      </c>
      <c r="F72" s="7" t="n">
        <v>22171</v>
      </c>
      <c r="G72" s="4" t="inlineStr">
        <is>
          <t xml:space="preserve"> </t>
        </is>
      </c>
      <c r="H72" s="7" t="n">
        <v>3827</v>
      </c>
      <c r="I72" s="4" t="inlineStr">
        <is>
          <t xml:space="preserve"> </t>
        </is>
      </c>
    </row>
  </sheetData>
  <mergeCells count="3">
    <mergeCell ref="A1:A2"/>
    <mergeCell ref="B1:D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22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s>
  <sheetData>
    <row r="1">
      <c r="A1" s="1" t="inlineStr">
        <is>
          <t>Quarterly Financial Information (Unaudited) - Statements of Changes in Stockholders' Equity (Details)</t>
        </is>
      </c>
      <c r="D1" s="2" t="inlineStr">
        <is>
          <t>1 Months Ended</t>
        </is>
      </c>
      <c r="G1" s="2" t="inlineStr">
        <is>
          <t>3 Months Ended</t>
        </is>
      </c>
      <c r="J1" s="2" t="inlineStr">
        <is>
          <t>6 Months Ended</t>
        </is>
      </c>
      <c r="K1" s="2" t="inlineStr">
        <is>
          <t>9 Months Ended</t>
        </is>
      </c>
      <c r="L1" s="2" t="inlineStr">
        <is>
          <t>12 Months Ended</t>
        </is>
      </c>
    </row>
    <row r="2">
      <c r="B2" s="2" t="inlineStr">
        <is>
          <t>Jul. 06, 2022 shares</t>
        </is>
      </c>
      <c r="C2" s="2" t="inlineStr">
        <is>
          <t>Apr. 04, 2022 shares</t>
        </is>
      </c>
      <c r="D2" s="2" t="inlineStr">
        <is>
          <t>Jul. 31, 2022 USD ($) shares</t>
        </is>
      </c>
      <c r="E2" s="2" t="inlineStr">
        <is>
          <t>Oct. 31, 2021 shares</t>
        </is>
      </c>
      <c r="F2" s="2" t="inlineStr">
        <is>
          <t>Mar. 31, 2021 shares</t>
        </is>
      </c>
      <c r="G2" s="2" t="inlineStr">
        <is>
          <t>Sep. 30, 2022 USD ($) shares</t>
        </is>
      </c>
      <c r="H2" s="2" t="inlineStr">
        <is>
          <t>Jun. 30, 2022 USD ($) shares</t>
        </is>
      </c>
      <c r="I2" s="2" t="inlineStr">
        <is>
          <t>Mar. 31, 2022 USD ($) shares</t>
        </is>
      </c>
      <c r="J2" s="2" t="inlineStr">
        <is>
          <t>Jun. 30, 2022 USD ($) shares</t>
        </is>
      </c>
      <c r="K2" s="2" t="inlineStr">
        <is>
          <t>Sep. 30, 2022 USD ($) shares</t>
        </is>
      </c>
      <c r="L2" s="2" t="inlineStr">
        <is>
          <t>Dec. 31, 2022 USD ($) shares</t>
        </is>
      </c>
      <c r="M2" s="2" t="inlineStr">
        <is>
          <t>Dec. 31, 2021 USD ($) shares</t>
        </is>
      </c>
      <c r="N2" s="2" t="inlineStr">
        <is>
          <t>Dec. 31, 2020 USD ($) shares</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t>
        </is>
      </c>
      <c r="B4" s="4" t="inlineStr">
        <is>
          <t xml:space="preserve"> </t>
        </is>
      </c>
      <c r="C4" s="4" t="inlineStr">
        <is>
          <t xml:space="preserve"> </t>
        </is>
      </c>
      <c r="D4" s="7" t="n">
        <v>2369000</v>
      </c>
      <c r="E4" s="4" t="inlineStr">
        <is>
          <t xml:space="preserve"> </t>
        </is>
      </c>
      <c r="F4" s="4" t="inlineStr">
        <is>
          <t xml:space="preserve"> </t>
        </is>
      </c>
      <c r="G4" s="7" t="n">
        <v>2369000</v>
      </c>
      <c r="H4" s="7" t="n">
        <v>-5358000</v>
      </c>
      <c r="I4" s="7" t="n">
        <v>3915000</v>
      </c>
      <c r="J4" s="7" t="n">
        <v>3915000</v>
      </c>
      <c r="K4" s="7" t="n">
        <v>3915000</v>
      </c>
      <c r="L4" s="7" t="n">
        <v>3915000</v>
      </c>
      <c r="M4" s="7" t="n">
        <v>49328000</v>
      </c>
      <c r="N4" s="7" t="n">
        <v>45745000</v>
      </c>
    </row>
    <row r="5">
      <c r="A5" s="4" t="inlineStr">
        <is>
          <t>Share-based compensation - stock options and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69000</v>
      </c>
      <c r="I5" s="6" t="n">
        <v>764000</v>
      </c>
      <c r="J5" s="4" t="inlineStr">
        <is>
          <t xml:space="preserve"> </t>
        </is>
      </c>
      <c r="K5" s="4" t="inlineStr">
        <is>
          <t xml:space="preserve"> </t>
        </is>
      </c>
      <c r="L5" s="6" t="n">
        <v>2492000</v>
      </c>
      <c r="M5" s="6" t="n">
        <v>3338000</v>
      </c>
      <c r="N5" s="6" t="n">
        <v>2818000</v>
      </c>
    </row>
    <row r="6">
      <c r="A6" s="4" t="inlineStr">
        <is>
          <t>Issuance of common stock upon exercise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5000</v>
      </c>
      <c r="N6" s="6" t="n">
        <v>610000</v>
      </c>
    </row>
    <row r="7">
      <c r="A7" s="4" t="inlineStr">
        <is>
          <t>Unrealized net gain on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000</v>
      </c>
      <c r="N7" s="6" t="n">
        <v>3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5930000</v>
      </c>
      <c r="H8" s="6" t="n">
        <v>-5168000</v>
      </c>
      <c r="I8" s="6" t="n">
        <v>-10385000</v>
      </c>
      <c r="J8" s="6" t="n">
        <v>-15553000</v>
      </c>
      <c r="K8" s="6" t="n">
        <v>-21481000</v>
      </c>
      <c r="L8" s="6" t="n">
        <v>-25412000</v>
      </c>
      <c r="M8" s="6" t="n">
        <v>-71067000</v>
      </c>
      <c r="N8" s="6" t="n">
        <v>-51853000</v>
      </c>
    </row>
    <row r="9">
      <c r="A9" s="4" t="inlineStr">
        <is>
          <t>Balance</t>
        </is>
      </c>
      <c r="B9" s="4" t="inlineStr">
        <is>
          <t xml:space="preserve"> </t>
        </is>
      </c>
      <c r="C9" s="4" t="inlineStr">
        <is>
          <t xml:space="preserve"> </t>
        </is>
      </c>
      <c r="D9" s="4" t="inlineStr">
        <is>
          <t xml:space="preserve"> </t>
        </is>
      </c>
      <c r="E9" s="4" t="inlineStr">
        <is>
          <t xml:space="preserve"> </t>
        </is>
      </c>
      <c r="F9" s="4" t="inlineStr">
        <is>
          <t xml:space="preserve"> </t>
        </is>
      </c>
      <c r="G9" s="6" t="n">
        <v>-3025000</v>
      </c>
      <c r="H9" s="7" t="n">
        <v>2369000</v>
      </c>
      <c r="I9" s="7" t="n">
        <v>-5358000</v>
      </c>
      <c r="J9" s="7" t="n">
        <v>2369000</v>
      </c>
      <c r="K9" s="7" t="n">
        <v>-3025000</v>
      </c>
      <c r="L9" s="7" t="n">
        <v>-5545000</v>
      </c>
      <c r="M9" s="7" t="n">
        <v>3915000</v>
      </c>
      <c r="N9" s="7" t="n">
        <v>49328000</v>
      </c>
    </row>
    <row r="10">
      <c r="A10" s="4" t="inlineStr">
        <is>
          <t>Reverse stock split 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0.025</v>
      </c>
      <c r="M10" s="10" t="n">
        <v>0.025</v>
      </c>
      <c r="N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42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42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lance</t>
        </is>
      </c>
      <c r="B17" s="4" t="inlineStr">
        <is>
          <t xml:space="preserve"> </t>
        </is>
      </c>
      <c r="C17" s="4" t="inlineStr">
        <is>
          <t xml:space="preserve"> </t>
        </is>
      </c>
      <c r="D17" s="7" t="n">
        <v>1000</v>
      </c>
      <c r="E17" s="4" t="inlineStr">
        <is>
          <t xml:space="preserve"> </t>
        </is>
      </c>
      <c r="F17" s="4" t="inlineStr">
        <is>
          <t xml:space="preserve"> </t>
        </is>
      </c>
      <c r="G17" s="7" t="n">
        <v>1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in shares) | shares</t>
        </is>
      </c>
      <c r="B18" s="4" t="inlineStr">
        <is>
          <t xml:space="preserve"> </t>
        </is>
      </c>
      <c r="C18" s="4" t="inlineStr">
        <is>
          <t xml:space="preserve"> </t>
        </is>
      </c>
      <c r="D18" s="6" t="n">
        <v>12360157</v>
      </c>
      <c r="E18" s="4" t="inlineStr">
        <is>
          <t xml:space="preserve"> </t>
        </is>
      </c>
      <c r="F18" s="4" t="inlineStr">
        <is>
          <t xml:space="preserve"> </t>
        </is>
      </c>
      <c r="G18" s="6" t="n">
        <v>12360157</v>
      </c>
      <c r="H18" s="6" t="n">
        <v>3365422</v>
      </c>
      <c r="I18" s="6" t="n">
        <v>3034901</v>
      </c>
      <c r="J18" s="6" t="n">
        <v>3034901</v>
      </c>
      <c r="K18" s="6" t="n">
        <v>3034901</v>
      </c>
      <c r="L18" s="6" t="n">
        <v>3034901</v>
      </c>
      <c r="M18" s="6" t="n">
        <v>2189100</v>
      </c>
      <c r="N18" s="6" t="n">
        <v>1745264</v>
      </c>
    </row>
    <row r="19">
      <c r="A19" s="4" t="inlineStr">
        <is>
          <t>Fractional shares retired as a result of reverse split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v>
      </c>
      <c r="I19" s="4" t="inlineStr">
        <is>
          <t xml:space="preserve"> </t>
        </is>
      </c>
      <c r="J19" s="4" t="inlineStr">
        <is>
          <t xml:space="preserve"> </t>
        </is>
      </c>
      <c r="K19" s="4" t="inlineStr">
        <is>
          <t xml:space="preserve"> </t>
        </is>
      </c>
      <c r="L19" s="6" t="n">
        <v>-11</v>
      </c>
      <c r="M19" s="4" t="inlineStr">
        <is>
          <t xml:space="preserve"> </t>
        </is>
      </c>
      <c r="N19" s="4" t="inlineStr">
        <is>
          <t xml:space="preserve"> </t>
        </is>
      </c>
    </row>
    <row r="20">
      <c r="A20" s="4" t="inlineStr">
        <is>
          <t>Issuance of common stock upon exercise of option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160</v>
      </c>
      <c r="N20" s="6" t="n">
        <v>12586</v>
      </c>
    </row>
    <row r="21">
      <c r="A21" s="4" t="inlineStr">
        <is>
          <t>Conversion of convertible preferred stock (in shares) | shares</t>
        </is>
      </c>
      <c r="B21" s="4" t="inlineStr">
        <is>
          <t xml:space="preserve"> </t>
        </is>
      </c>
      <c r="C21" s="6" t="n">
        <v>3031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ting of RSU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118</v>
      </c>
      <c r="I22" s="6" t="n">
        <v>1773</v>
      </c>
      <c r="J22" s="4" t="inlineStr">
        <is>
          <t xml:space="preserve"> </t>
        </is>
      </c>
      <c r="K22" s="4" t="inlineStr">
        <is>
          <t xml:space="preserve"> </t>
        </is>
      </c>
      <c r="L22" s="6" t="n">
        <v>6555</v>
      </c>
      <c r="M22" s="6" t="n">
        <v>3096</v>
      </c>
      <c r="N22" s="4" t="inlineStr">
        <is>
          <t xml:space="preserve"> </t>
        </is>
      </c>
    </row>
    <row r="23">
      <c r="A23" s="4" t="inlineStr">
        <is>
          <t>Balance</t>
        </is>
      </c>
      <c r="B23" s="4" t="inlineStr">
        <is>
          <t xml:space="preserve"> </t>
        </is>
      </c>
      <c r="C23" s="4" t="inlineStr">
        <is>
          <t xml:space="preserve"> </t>
        </is>
      </c>
      <c r="D23" s="4" t="inlineStr">
        <is>
          <t xml:space="preserve"> </t>
        </is>
      </c>
      <c r="E23" s="4" t="inlineStr">
        <is>
          <t xml:space="preserve"> </t>
        </is>
      </c>
      <c r="F23" s="4" t="inlineStr">
        <is>
          <t xml:space="preserve"> </t>
        </is>
      </c>
      <c r="G23" s="7" t="n">
        <v>4000</v>
      </c>
      <c r="H23" s="7" t="n">
        <v>1000</v>
      </c>
      <c r="I23" s="4" t="inlineStr">
        <is>
          <t xml:space="preserve"> </t>
        </is>
      </c>
      <c r="J23" s="7" t="n">
        <v>1000</v>
      </c>
      <c r="K23" s="7" t="n">
        <v>4000</v>
      </c>
      <c r="L23" s="7" t="n">
        <v>4000</v>
      </c>
      <c r="M23" s="4" t="inlineStr">
        <is>
          <t xml:space="preserve"> </t>
        </is>
      </c>
      <c r="N23" s="4" t="inlineStr">
        <is>
          <t xml:space="preserve"> </t>
        </is>
      </c>
    </row>
    <row r="24">
      <c r="A24" s="4" t="inlineStr">
        <is>
          <t>Balanc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39026823</v>
      </c>
      <c r="H24" s="6" t="n">
        <v>12360157</v>
      </c>
      <c r="I24" s="6" t="n">
        <v>3365422</v>
      </c>
      <c r="J24" s="6" t="n">
        <v>12360157</v>
      </c>
      <c r="K24" s="6" t="n">
        <v>39026823</v>
      </c>
      <c r="L24" s="6" t="n">
        <v>42970134</v>
      </c>
      <c r="M24" s="6" t="n">
        <v>3034901</v>
      </c>
      <c r="N24" s="6" t="n">
        <v>2189100</v>
      </c>
    </row>
    <row r="25">
      <c r="A25" s="4" t="inlineStr">
        <is>
          <t>Additional Paid 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lance</t>
        </is>
      </c>
      <c r="B27" s="4" t="inlineStr">
        <is>
          <t xml:space="preserve"> </t>
        </is>
      </c>
      <c r="C27" s="4" t="inlineStr">
        <is>
          <t xml:space="preserve"> </t>
        </is>
      </c>
      <c r="D27" s="7" t="n">
        <v>401211000</v>
      </c>
      <c r="E27" s="4" t="inlineStr">
        <is>
          <t xml:space="preserve"> </t>
        </is>
      </c>
      <c r="F27" s="4" t="inlineStr">
        <is>
          <t xml:space="preserve"> </t>
        </is>
      </c>
      <c r="G27" s="7" t="n">
        <v>401211000</v>
      </c>
      <c r="H27" s="7" t="n">
        <v>388317000</v>
      </c>
      <c r="I27" s="7" t="n">
        <v>387205000</v>
      </c>
      <c r="J27" s="7" t="n">
        <v>387205000</v>
      </c>
      <c r="K27" s="7" t="n">
        <v>387205000</v>
      </c>
      <c r="L27" s="7" t="n">
        <v>387205000</v>
      </c>
      <c r="M27" s="7" t="n">
        <v>361548000</v>
      </c>
      <c r="N27" s="7" t="n">
        <v>306115000</v>
      </c>
    </row>
    <row r="28">
      <c r="A28" s="4" t="inlineStr">
        <is>
          <t>Share-based compensation - stock options and RSUs</t>
        </is>
      </c>
      <c r="B28" s="4" t="inlineStr">
        <is>
          <t xml:space="preserve"> </t>
        </is>
      </c>
      <c r="C28" s="4" t="inlineStr">
        <is>
          <t xml:space="preserve"> </t>
        </is>
      </c>
      <c r="D28" s="4" t="inlineStr">
        <is>
          <t xml:space="preserve"> </t>
        </is>
      </c>
      <c r="E28" s="4" t="inlineStr">
        <is>
          <t xml:space="preserve"> </t>
        </is>
      </c>
      <c r="F28" s="4" t="inlineStr">
        <is>
          <t xml:space="preserve"> </t>
        </is>
      </c>
      <c r="G28" s="6" t="n">
        <v>536000</v>
      </c>
      <c r="H28" s="6" t="n">
        <v>669000</v>
      </c>
      <c r="I28" s="6" t="n">
        <v>764000</v>
      </c>
      <c r="J28" s="4" t="inlineStr">
        <is>
          <t xml:space="preserve"> </t>
        </is>
      </c>
      <c r="K28" s="4" t="inlineStr">
        <is>
          <t xml:space="preserve"> </t>
        </is>
      </c>
      <c r="L28" s="6" t="n">
        <v>2492000</v>
      </c>
      <c r="M28" s="6" t="n">
        <v>3338000</v>
      </c>
      <c r="N28" s="6" t="n">
        <v>2818000</v>
      </c>
    </row>
    <row r="29">
      <c r="A29" s="4" t="inlineStr">
        <is>
          <t>Issuance of common stock upon exercise of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75000</v>
      </c>
      <c r="N29" s="6" t="n">
        <v>610000</v>
      </c>
    </row>
    <row r="30">
      <c r="A30" s="4" t="inlineStr">
        <is>
          <t>Balance</t>
        </is>
      </c>
      <c r="B30" s="4" t="inlineStr">
        <is>
          <t xml:space="preserve"> </t>
        </is>
      </c>
      <c r="C30" s="4" t="inlineStr">
        <is>
          <t xml:space="preserve"> </t>
        </is>
      </c>
      <c r="D30" s="4" t="inlineStr">
        <is>
          <t xml:space="preserve"> </t>
        </is>
      </c>
      <c r="E30" s="4" t="inlineStr">
        <is>
          <t xml:space="preserve"> </t>
        </is>
      </c>
      <c r="F30" s="4" t="inlineStr">
        <is>
          <t xml:space="preserve"> </t>
        </is>
      </c>
      <c r="G30" s="6" t="n">
        <v>401744000</v>
      </c>
      <c r="H30" s="6" t="n">
        <v>401211000</v>
      </c>
      <c r="I30" s="6" t="n">
        <v>388317000</v>
      </c>
      <c r="J30" s="6" t="n">
        <v>401211000</v>
      </c>
      <c r="K30" s="6" t="n">
        <v>401744000</v>
      </c>
      <c r="L30" s="6" t="n">
        <v>403153000</v>
      </c>
      <c r="M30" s="6" t="n">
        <v>387205000</v>
      </c>
      <c r="N30" s="6" t="n">
        <v>361548000</v>
      </c>
    </row>
    <row r="31">
      <c r="A31" s="4" t="inlineStr">
        <is>
          <t>Accumulated 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000</v>
      </c>
      <c r="N33" s="4" t="inlineStr">
        <is>
          <t xml:space="preserve"> </t>
        </is>
      </c>
    </row>
    <row r="34">
      <c r="A34" s="4" t="inlineStr">
        <is>
          <t>Unrealized net gain on marketab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000</v>
      </c>
      <c r="N34" s="6" t="n">
        <v>3000</v>
      </c>
    </row>
    <row r="35">
      <c r="A35" s="4" t="inlineStr">
        <is>
          <t>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000</v>
      </c>
    </row>
    <row r="36">
      <c r="A36" s="4" t="inlineStr">
        <is>
          <t>Accumulated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lance</t>
        </is>
      </c>
      <c r="B38" s="4" t="inlineStr">
        <is>
          <t xml:space="preserve"> </t>
        </is>
      </c>
      <c r="C38" s="4" t="inlineStr">
        <is>
          <t xml:space="preserve"> </t>
        </is>
      </c>
      <c r="D38" s="7" t="n">
        <v>-398843000</v>
      </c>
      <c r="E38" s="4" t="inlineStr">
        <is>
          <t xml:space="preserve"> </t>
        </is>
      </c>
      <c r="F38" s="4" t="inlineStr">
        <is>
          <t xml:space="preserve"> </t>
        </is>
      </c>
      <c r="G38" s="6" t="n">
        <v>-398843000</v>
      </c>
      <c r="H38" s="6" t="n">
        <v>-393675000</v>
      </c>
      <c r="I38" s="6" t="n">
        <v>-383290000</v>
      </c>
      <c r="J38" s="6" t="n">
        <v>-383290000</v>
      </c>
      <c r="K38" s="6" t="n">
        <v>-383290000</v>
      </c>
      <c r="L38" s="6" t="n">
        <v>-383290000</v>
      </c>
      <c r="M38" s="6" t="n">
        <v>-312223000</v>
      </c>
      <c r="N38" s="6" t="n">
        <v>-260370000</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168000</v>
      </c>
      <c r="I39" s="6" t="n">
        <v>-10385000</v>
      </c>
      <c r="J39" s="4" t="inlineStr">
        <is>
          <t xml:space="preserve"> </t>
        </is>
      </c>
      <c r="K39" s="4" t="inlineStr">
        <is>
          <t xml:space="preserve"> </t>
        </is>
      </c>
      <c r="L39" s="6" t="n">
        <v>-25412000</v>
      </c>
      <c r="M39" s="6" t="n">
        <v>-71067000</v>
      </c>
      <c r="N39" s="6" t="n">
        <v>-51853000</v>
      </c>
    </row>
    <row r="40">
      <c r="A40" s="4" t="inlineStr">
        <is>
          <t>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98843000</v>
      </c>
      <c r="I40" s="7" t="n">
        <v>-393675000</v>
      </c>
      <c r="J40" s="6" t="n">
        <v>-398843000</v>
      </c>
      <c r="K40" s="4" t="inlineStr">
        <is>
          <t xml:space="preserve"> </t>
        </is>
      </c>
      <c r="L40" s="7" t="n">
        <v>-408702000</v>
      </c>
      <c r="M40" s="6" t="n">
        <v>-383290000</v>
      </c>
      <c r="N40" s="6" t="n">
        <v>-312223000</v>
      </c>
    </row>
    <row r="41">
      <c r="A41" s="4" t="inlineStr">
        <is>
          <t>Series A Convertible Preferred Stock |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sion of convertible preferred stock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425</v>
      </c>
      <c r="J43" s="4" t="inlineStr">
        <is>
          <t xml:space="preserve"> </t>
        </is>
      </c>
      <c r="K43" s="4" t="inlineStr">
        <is>
          <t xml:space="preserve"> </t>
        </is>
      </c>
      <c r="L43" s="6" t="n">
        <v>-2425</v>
      </c>
      <c r="M43" s="4" t="inlineStr">
        <is>
          <t xml:space="preserve"> </t>
        </is>
      </c>
      <c r="N43" s="4" t="inlineStr">
        <is>
          <t xml:space="preserve"> </t>
        </is>
      </c>
    </row>
    <row r="44">
      <c r="A44" s="4" t="inlineStr">
        <is>
          <t>Series A Convertible Preferred Stock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sion of convertible preferred stock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3125</v>
      </c>
      <c r="J46" s="4" t="inlineStr">
        <is>
          <t xml:space="preserve"> </t>
        </is>
      </c>
      <c r="K46" s="4" t="inlineStr">
        <is>
          <t xml:space="preserve"> </t>
        </is>
      </c>
      <c r="L46" s="6" t="n">
        <v>303125</v>
      </c>
      <c r="M46" s="4" t="inlineStr">
        <is>
          <t xml:space="preserve"> </t>
        </is>
      </c>
      <c r="N46" s="4" t="inlineStr">
        <is>
          <t xml:space="preserve"> </t>
        </is>
      </c>
    </row>
    <row r="47">
      <c r="A47" s="4" t="inlineStr">
        <is>
          <t>Series B Convertible Preferred Stock |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of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242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of convertible preferred stock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425</v>
      </c>
      <c r="M50" s="4" t="inlineStr">
        <is>
          <t xml:space="preserve"> </t>
        </is>
      </c>
      <c r="N50" s="4" t="inlineStr">
        <is>
          <t xml:space="preserve"> </t>
        </is>
      </c>
    </row>
    <row r="51">
      <c r="A51" s="4" t="inlineStr">
        <is>
          <t>Series B Convertible Preferred Stock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of convertible preferred stock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03125</v>
      </c>
      <c r="I53" s="4" t="inlineStr">
        <is>
          <t xml:space="preserve"> </t>
        </is>
      </c>
      <c r="J53" s="4" t="inlineStr">
        <is>
          <t xml:space="preserve"> </t>
        </is>
      </c>
      <c r="K53" s="4" t="inlineStr">
        <is>
          <t xml:space="preserve"> </t>
        </is>
      </c>
      <c r="L53" s="6" t="n">
        <v>303125</v>
      </c>
      <c r="M53" s="4" t="inlineStr">
        <is>
          <t xml:space="preserve"> </t>
        </is>
      </c>
      <c r="N53" s="4" t="inlineStr">
        <is>
          <t xml:space="preserve"> </t>
        </is>
      </c>
    </row>
    <row r="54">
      <c r="A54" s="4" t="inlineStr">
        <is>
          <t>Series A and B Convertible Preferred Stock |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sion of convertible preferred stock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850</v>
      </c>
      <c r="J56" s="4" t="inlineStr">
        <is>
          <t xml:space="preserve"> </t>
        </is>
      </c>
      <c r="K56" s="4" t="inlineStr">
        <is>
          <t xml:space="preserve"> </t>
        </is>
      </c>
      <c r="L56" s="6" t="n">
        <v>4850</v>
      </c>
      <c r="M56" s="4" t="inlineStr">
        <is>
          <t xml:space="preserve"> </t>
        </is>
      </c>
      <c r="N56" s="4" t="inlineStr">
        <is>
          <t xml:space="preserve"> </t>
        </is>
      </c>
    </row>
    <row r="57">
      <c r="A57" s="4" t="inlineStr">
        <is>
          <t>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ssuanc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3000</v>
      </c>
      <c r="M59" s="7" t="n">
        <v>11898000</v>
      </c>
      <c r="N59" s="7" t="n">
        <v>48435000</v>
      </c>
    </row>
    <row r="60">
      <c r="A60" s="4" t="inlineStr">
        <is>
          <t>Issuance of common stock (in shares) | shares</t>
        </is>
      </c>
      <c r="B60" s="6" t="n">
        <v>7518334</v>
      </c>
      <c r="C60" s="4" t="inlineStr">
        <is>
          <t xml:space="preserve"> </t>
        </is>
      </c>
      <c r="D60" s="6" t="n">
        <v>751833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ublic offering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3000</v>
      </c>
      <c r="M63" s="4" t="inlineStr">
        <is>
          <t xml:space="preserve"> </t>
        </is>
      </c>
      <c r="N63" s="4" t="inlineStr">
        <is>
          <t xml:space="preserve"> </t>
        </is>
      </c>
    </row>
    <row r="64">
      <c r="A64" s="4" t="inlineStr">
        <is>
          <t>Issuance of common stock (in shares) | shares</t>
        </is>
      </c>
      <c r="B64" s="6" t="n">
        <v>19148332</v>
      </c>
      <c r="C64" s="4" t="inlineStr">
        <is>
          <t xml:space="preserve"> </t>
        </is>
      </c>
      <c r="D64" s="6" t="n">
        <v>19148332</v>
      </c>
      <c r="E64" s="6" t="n">
        <v>66666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6666666</v>
      </c>
      <c r="M64" s="6" t="n">
        <v>666666</v>
      </c>
      <c r="N64" s="6" t="n">
        <v>431250</v>
      </c>
    </row>
    <row r="65">
      <c r="A65" s="4" t="inlineStr">
        <is>
          <t>Public offering | Additional Paid in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ssuanc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11898000</v>
      </c>
      <c r="N67" s="7" t="n">
        <v>48435000</v>
      </c>
    </row>
    <row r="68">
      <c r="A68" s="4" t="inlineStr">
        <is>
          <t>At-the-market sa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ssuanc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12226000</v>
      </c>
      <c r="I70" s="7" t="n">
        <v>348000</v>
      </c>
      <c r="J70" s="4" t="inlineStr">
        <is>
          <t xml:space="preserve"> </t>
        </is>
      </c>
      <c r="K70" s="4" t="inlineStr">
        <is>
          <t xml:space="preserve"> </t>
        </is>
      </c>
      <c r="L70" s="7" t="n">
        <v>13457000</v>
      </c>
      <c r="M70" s="7" t="n">
        <v>9266000</v>
      </c>
      <c r="N70" s="4" t="inlineStr">
        <is>
          <t xml:space="preserve"> </t>
        </is>
      </c>
    </row>
    <row r="71">
      <c r="A71" s="4" t="inlineStr">
        <is>
          <t>At-the-market sales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anc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7" t="n">
        <v>3000</v>
      </c>
      <c r="H73" s="7" t="n">
        <v>1000</v>
      </c>
      <c r="I73" s="4" t="inlineStr">
        <is>
          <t xml:space="preserve"> </t>
        </is>
      </c>
      <c r="J73" s="4" t="inlineStr">
        <is>
          <t xml:space="preserve"> </t>
        </is>
      </c>
      <c r="K73" s="4" t="inlineStr">
        <is>
          <t xml:space="preserve"> </t>
        </is>
      </c>
      <c r="L73" s="7" t="n">
        <v>1000</v>
      </c>
      <c r="M73" s="4" t="inlineStr">
        <is>
          <t xml:space="preserve"> </t>
        </is>
      </c>
      <c r="N73" s="4" t="inlineStr">
        <is>
          <t xml:space="preserve"> </t>
        </is>
      </c>
    </row>
    <row r="74">
      <c r="A74" s="4" t="inlineStr">
        <is>
          <t>Issuance of common stock (in shares) | shares</t>
        </is>
      </c>
      <c r="B74" s="4" t="inlineStr">
        <is>
          <t xml:space="preserve"> </t>
        </is>
      </c>
      <c r="C74" s="4" t="inlineStr">
        <is>
          <t xml:space="preserve"> </t>
        </is>
      </c>
      <c r="D74" s="4" t="inlineStr">
        <is>
          <t xml:space="preserve"> </t>
        </is>
      </c>
      <c r="E74" s="4" t="inlineStr">
        <is>
          <t xml:space="preserve"> </t>
        </is>
      </c>
      <c r="F74" s="6" t="n">
        <v>172879</v>
      </c>
      <c r="G74" s="6" t="n">
        <v>26666666</v>
      </c>
      <c r="H74" s="6" t="n">
        <v>8687502</v>
      </c>
      <c r="I74" s="6" t="n">
        <v>25623</v>
      </c>
      <c r="J74" s="4" t="inlineStr">
        <is>
          <t xml:space="preserve"> </t>
        </is>
      </c>
      <c r="K74" s="4" t="inlineStr">
        <is>
          <t xml:space="preserve"> </t>
        </is>
      </c>
      <c r="L74" s="6" t="n">
        <v>12655773</v>
      </c>
      <c r="M74" s="6" t="n">
        <v>172879</v>
      </c>
      <c r="N74" s="4" t="inlineStr">
        <is>
          <t xml:space="preserve"> </t>
        </is>
      </c>
    </row>
    <row r="75">
      <c r="A75" s="4" t="inlineStr">
        <is>
          <t>At-the-market sales | Additional Paid in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ssuanc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7" t="n">
        <v>-3000</v>
      </c>
      <c r="H77" s="7" t="n">
        <v>12225000</v>
      </c>
      <c r="I77" s="7" t="n">
        <v>348000</v>
      </c>
      <c r="J77" s="4" t="inlineStr">
        <is>
          <t xml:space="preserve"> </t>
        </is>
      </c>
      <c r="K77" s="4" t="inlineStr">
        <is>
          <t xml:space="preserve"> </t>
        </is>
      </c>
      <c r="L77" s="7" t="n">
        <v>13456000</v>
      </c>
      <c r="M77" s="7" t="n">
        <v>9266000</v>
      </c>
      <c r="N77" s="4" t="inlineStr">
        <is>
          <t xml:space="preserve"> </t>
        </is>
      </c>
    </row>
    <row r="78">
      <c r="A78" s="4" t="inlineStr">
        <is>
          <t>Error Correction, Accounting for Warrants | As Previously Repor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alance</t>
        </is>
      </c>
      <c r="B80" s="4" t="inlineStr">
        <is>
          <t xml:space="preserve"> </t>
        </is>
      </c>
      <c r="C80" s="4" t="inlineStr">
        <is>
          <t xml:space="preserve"> </t>
        </is>
      </c>
      <c r="D80" s="7" t="n">
        <v>3419000</v>
      </c>
      <c r="E80" s="4" t="inlineStr">
        <is>
          <t xml:space="preserve"> </t>
        </is>
      </c>
      <c r="F80" s="4" t="inlineStr">
        <is>
          <t xml:space="preserve"> </t>
        </is>
      </c>
      <c r="G80" s="6" t="n">
        <v>3419000</v>
      </c>
      <c r="H80" s="6" t="n">
        <v>2743000</v>
      </c>
      <c r="I80" s="6" t="n">
        <v>9271000</v>
      </c>
      <c r="J80" s="6" t="n">
        <v>9271000</v>
      </c>
      <c r="K80" s="6" t="n">
        <v>9271000</v>
      </c>
      <c r="L80" s="7" t="n">
        <v>9271000</v>
      </c>
      <c r="M80" s="6" t="n">
        <v>49328000</v>
      </c>
      <c r="N80" s="4" t="inlineStr">
        <is>
          <t xml:space="preserve"> </t>
        </is>
      </c>
    </row>
    <row r="81">
      <c r="A81" s="4" t="inlineStr">
        <is>
          <t>Share-based compensation - stock options and RS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669000</v>
      </c>
      <c r="I81" s="6" t="n">
        <v>764000</v>
      </c>
      <c r="J81" s="4" t="inlineStr">
        <is>
          <t xml:space="preserve"> </t>
        </is>
      </c>
      <c r="K81" s="4" t="inlineStr">
        <is>
          <t xml:space="preserve"> </t>
        </is>
      </c>
      <c r="L81" s="4" t="inlineStr">
        <is>
          <t xml:space="preserve"> </t>
        </is>
      </c>
      <c r="M81" s="6" t="n">
        <v>3338000</v>
      </c>
      <c r="N81" s="4" t="inlineStr">
        <is>
          <t xml:space="preserve"> </t>
        </is>
      </c>
    </row>
    <row r="82">
      <c r="A82" s="4" t="inlineStr">
        <is>
          <t>Issuance of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2226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ssuance of common stock upon exercise of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75000</v>
      </c>
      <c r="N83" s="4" t="inlineStr">
        <is>
          <t xml:space="preserve"> </t>
        </is>
      </c>
    </row>
    <row r="84">
      <c r="A84" s="4" t="inlineStr">
        <is>
          <t>Registered direct financing costs, inclusive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721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Unrealized net gain on marketable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3000</v>
      </c>
      <c r="N85" s="4" t="inlineStr">
        <is>
          <t xml:space="preserve"> </t>
        </is>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6" t="n">
        <v>-19666000</v>
      </c>
      <c r="H86" s="6" t="n">
        <v>-12219000</v>
      </c>
      <c r="I86" s="6" t="n">
        <v>-11769000</v>
      </c>
      <c r="J86" s="6" t="n">
        <v>-23988000</v>
      </c>
      <c r="K86" s="6" t="n">
        <v>-43652000</v>
      </c>
      <c r="L86" s="4" t="inlineStr">
        <is>
          <t xml:space="preserve"> </t>
        </is>
      </c>
      <c r="M86" s="6" t="n">
        <v>-74894000</v>
      </c>
      <c r="N86" s="4" t="inlineStr">
        <is>
          <t xml:space="preserve"> </t>
        </is>
      </c>
    </row>
    <row r="87">
      <c r="A87" s="4" t="inlineStr">
        <is>
          <t>Balance</t>
        </is>
      </c>
      <c r="B87" s="4" t="inlineStr">
        <is>
          <t xml:space="preserve"> </t>
        </is>
      </c>
      <c r="C87" s="4" t="inlineStr">
        <is>
          <t xml:space="preserve"> </t>
        </is>
      </c>
      <c r="D87" s="4" t="inlineStr">
        <is>
          <t xml:space="preserve"> </t>
        </is>
      </c>
      <c r="E87" s="4" t="inlineStr">
        <is>
          <t xml:space="preserve"> </t>
        </is>
      </c>
      <c r="F87" s="4" t="inlineStr">
        <is>
          <t xml:space="preserve"> </t>
        </is>
      </c>
      <c r="G87" s="6" t="n">
        <v>6260000</v>
      </c>
      <c r="H87" s="6" t="n">
        <v>3419000</v>
      </c>
      <c r="I87" s="6" t="n">
        <v>2743000</v>
      </c>
      <c r="J87" s="7" t="n">
        <v>3419000</v>
      </c>
      <c r="K87" s="7" t="n">
        <v>6260000</v>
      </c>
      <c r="L87" s="4" t="inlineStr">
        <is>
          <t xml:space="preserve"> </t>
        </is>
      </c>
      <c r="M87" s="7" t="n">
        <v>9271000</v>
      </c>
      <c r="N87" s="7" t="n">
        <v>49328000</v>
      </c>
    </row>
    <row r="88">
      <c r="A88" s="4" t="inlineStr">
        <is>
          <t>Error Correction, Accounting for Warrants | As Previously Reported |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Increase (decrease) in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887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alance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42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gistered direct financing costs, inclusive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96500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s issued in connection with registered direct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10100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887000</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Balance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425</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Error Correction, Accounting for Warrants | As Previously Reported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Increase (decrease) in 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alance</t>
        </is>
      </c>
      <c r="B98" s="4" t="inlineStr">
        <is>
          <t xml:space="preserve"> </t>
        </is>
      </c>
      <c r="C98" s="4" t="inlineStr">
        <is>
          <t xml:space="preserve"> </t>
        </is>
      </c>
      <c r="D98" s="7" t="n">
        <v>1000</v>
      </c>
      <c r="E98" s="4" t="inlineStr">
        <is>
          <t xml:space="preserve"> </t>
        </is>
      </c>
      <c r="F98" s="4" t="inlineStr">
        <is>
          <t xml:space="preserve"> </t>
        </is>
      </c>
      <c r="G98" s="7" t="n">
        <v>1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alance (in shares) | shares</t>
        </is>
      </c>
      <c r="B99" s="4" t="inlineStr">
        <is>
          <t xml:space="preserve"> </t>
        </is>
      </c>
      <c r="C99" s="4" t="inlineStr">
        <is>
          <t xml:space="preserve"> </t>
        </is>
      </c>
      <c r="D99" s="6" t="n">
        <v>12360157</v>
      </c>
      <c r="E99" s="4" t="inlineStr">
        <is>
          <t xml:space="preserve"> </t>
        </is>
      </c>
      <c r="F99" s="4" t="inlineStr">
        <is>
          <t xml:space="preserve"> </t>
        </is>
      </c>
      <c r="G99" s="6" t="n">
        <v>12360157</v>
      </c>
      <c r="H99" s="6" t="n">
        <v>3365422</v>
      </c>
      <c r="I99" s="6" t="n">
        <v>3034901</v>
      </c>
      <c r="J99" s="6" t="n">
        <v>3034901</v>
      </c>
      <c r="K99" s="6" t="n">
        <v>3034901</v>
      </c>
      <c r="L99" s="6" t="n">
        <v>3034901</v>
      </c>
      <c r="M99" s="6" t="n">
        <v>2189100</v>
      </c>
      <c r="N99" s="4" t="inlineStr">
        <is>
          <t xml:space="preserve"> </t>
        </is>
      </c>
    </row>
    <row r="100">
      <c r="A100" s="4" t="inlineStr">
        <is>
          <t>Fractional shares retired as a result of reverse split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Issuance of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1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ssuance of common stock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8687502</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ssuance of common stock upon exercise of options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3160</v>
      </c>
      <c r="N103" s="4" t="inlineStr">
        <is>
          <t xml:space="preserve"> </t>
        </is>
      </c>
    </row>
    <row r="104">
      <c r="A104" s="4" t="inlineStr">
        <is>
          <t>Vesting of RSUs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4118</v>
      </c>
      <c r="I104" s="6" t="n">
        <v>1773</v>
      </c>
      <c r="J104" s="4" t="inlineStr">
        <is>
          <t xml:space="preserve"> </t>
        </is>
      </c>
      <c r="K104" s="4" t="inlineStr">
        <is>
          <t xml:space="preserve"> </t>
        </is>
      </c>
      <c r="L104" s="4" t="inlineStr">
        <is>
          <t xml:space="preserve"> </t>
        </is>
      </c>
      <c r="M104" s="6" t="n">
        <v>3096</v>
      </c>
      <c r="N104" s="4" t="inlineStr">
        <is>
          <t xml:space="preserve"> </t>
        </is>
      </c>
    </row>
    <row r="105">
      <c r="A105" s="4" t="inlineStr">
        <is>
          <t>Balance</t>
        </is>
      </c>
      <c r="B105" s="4" t="inlineStr">
        <is>
          <t xml:space="preserve"> </t>
        </is>
      </c>
      <c r="C105" s="4" t="inlineStr">
        <is>
          <t xml:space="preserve"> </t>
        </is>
      </c>
      <c r="D105" s="4" t="inlineStr">
        <is>
          <t xml:space="preserve"> </t>
        </is>
      </c>
      <c r="E105" s="4" t="inlineStr">
        <is>
          <t xml:space="preserve"> </t>
        </is>
      </c>
      <c r="F105" s="4" t="inlineStr">
        <is>
          <t xml:space="preserve"> </t>
        </is>
      </c>
      <c r="G105" s="7" t="n">
        <v>4000</v>
      </c>
      <c r="H105" s="7" t="n">
        <v>1000</v>
      </c>
      <c r="I105" s="4" t="inlineStr">
        <is>
          <t xml:space="preserve"> </t>
        </is>
      </c>
      <c r="J105" s="7" t="n">
        <v>1000</v>
      </c>
      <c r="K105" s="7" t="n">
        <v>4000</v>
      </c>
      <c r="L105" s="4" t="inlineStr">
        <is>
          <t xml:space="preserve"> </t>
        </is>
      </c>
      <c r="M105" s="4" t="inlineStr">
        <is>
          <t xml:space="preserve"> </t>
        </is>
      </c>
      <c r="N105" s="4" t="inlineStr">
        <is>
          <t xml:space="preserve"> </t>
        </is>
      </c>
    </row>
    <row r="106">
      <c r="A106" s="4" t="inlineStr">
        <is>
          <t>Balance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6" t="n">
        <v>39026823</v>
      </c>
      <c r="H106" s="6" t="n">
        <v>12360157</v>
      </c>
      <c r="I106" s="6" t="n">
        <v>3365422</v>
      </c>
      <c r="J106" s="6" t="n">
        <v>12360157</v>
      </c>
      <c r="K106" s="6" t="n">
        <v>39026823</v>
      </c>
      <c r="L106" s="4" t="inlineStr">
        <is>
          <t xml:space="preserve"> </t>
        </is>
      </c>
      <c r="M106" s="6" t="n">
        <v>3034901</v>
      </c>
      <c r="N106" s="6" t="n">
        <v>2189100</v>
      </c>
    </row>
    <row r="107">
      <c r="A107" s="4" t="inlineStr">
        <is>
          <t>Error Correction, Accounting for Warrants | As Previously Reported | Additional Paid in Capi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Increase (decrease) in stock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Balance</t>
        </is>
      </c>
      <c r="B109" s="4" t="inlineStr">
        <is>
          <t xml:space="preserve"> </t>
        </is>
      </c>
      <c r="C109" s="4" t="inlineStr">
        <is>
          <t xml:space="preserve"> </t>
        </is>
      </c>
      <c r="D109" s="7" t="n">
        <v>414523000</v>
      </c>
      <c r="E109" s="4" t="inlineStr">
        <is>
          <t xml:space="preserve"> </t>
        </is>
      </c>
      <c r="F109" s="4" t="inlineStr">
        <is>
          <t xml:space="preserve"> </t>
        </is>
      </c>
      <c r="G109" s="7" t="n">
        <v>414523000</v>
      </c>
      <c r="H109" s="7" t="n">
        <v>400742000</v>
      </c>
      <c r="I109" s="7" t="n">
        <v>396388000</v>
      </c>
      <c r="J109" s="7" t="n">
        <v>396388000</v>
      </c>
      <c r="K109" s="7" t="n">
        <v>396388000</v>
      </c>
      <c r="L109" s="7" t="n">
        <v>396388000</v>
      </c>
      <c r="M109" s="7" t="n">
        <v>361548000</v>
      </c>
      <c r="N109" s="4" t="inlineStr">
        <is>
          <t xml:space="preserve"> </t>
        </is>
      </c>
    </row>
    <row r="110">
      <c r="A110" s="4" t="inlineStr">
        <is>
          <t>Share-based compensation - stock options and RSUs</t>
        </is>
      </c>
      <c r="B110" s="4" t="inlineStr">
        <is>
          <t xml:space="preserve"> </t>
        </is>
      </c>
      <c r="C110" s="4" t="inlineStr">
        <is>
          <t xml:space="preserve"> </t>
        </is>
      </c>
      <c r="D110" s="4" t="inlineStr">
        <is>
          <t xml:space="preserve"> </t>
        </is>
      </c>
      <c r="E110" s="4" t="inlineStr">
        <is>
          <t xml:space="preserve"> </t>
        </is>
      </c>
      <c r="F110" s="4" t="inlineStr">
        <is>
          <t xml:space="preserve"> </t>
        </is>
      </c>
      <c r="G110" s="6" t="n">
        <v>536000</v>
      </c>
      <c r="H110" s="6" t="n">
        <v>669000</v>
      </c>
      <c r="I110" s="6" t="n">
        <v>764000</v>
      </c>
      <c r="J110" s="4" t="inlineStr">
        <is>
          <t xml:space="preserve"> </t>
        </is>
      </c>
      <c r="K110" s="4" t="inlineStr">
        <is>
          <t xml:space="preserve"> </t>
        </is>
      </c>
      <c r="L110" s="4" t="inlineStr">
        <is>
          <t xml:space="preserve"> </t>
        </is>
      </c>
      <c r="M110" s="6" t="n">
        <v>3338000</v>
      </c>
      <c r="N110" s="4" t="inlineStr">
        <is>
          <t xml:space="preserve"> </t>
        </is>
      </c>
    </row>
    <row r="111">
      <c r="A111" s="4" t="inlineStr">
        <is>
          <t>Issuance of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2225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Issuance of common stock upon exercise of op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75000</v>
      </c>
      <c r="N112" s="4" t="inlineStr">
        <is>
          <t xml:space="preserve"> </t>
        </is>
      </c>
    </row>
    <row r="113">
      <c r="A113" s="4" t="inlineStr">
        <is>
          <t>Registered direct financing costs, inclusive of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44000</v>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Warrants issued in connection with registered direct offer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2101000</v>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Balance</t>
        </is>
      </c>
      <c r="B115" s="4" t="inlineStr">
        <is>
          <t xml:space="preserve"> </t>
        </is>
      </c>
      <c r="C115" s="4" t="inlineStr">
        <is>
          <t xml:space="preserve"> </t>
        </is>
      </c>
      <c r="D115" s="4" t="inlineStr">
        <is>
          <t xml:space="preserve"> </t>
        </is>
      </c>
      <c r="E115" s="4" t="inlineStr">
        <is>
          <t xml:space="preserve"> </t>
        </is>
      </c>
      <c r="F115" s="4" t="inlineStr">
        <is>
          <t xml:space="preserve"> </t>
        </is>
      </c>
      <c r="G115" s="6" t="n">
        <v>437027000</v>
      </c>
      <c r="H115" s="6" t="n">
        <v>414523000</v>
      </c>
      <c r="I115" s="6" t="n">
        <v>400742000</v>
      </c>
      <c r="J115" s="6" t="n">
        <v>414523000</v>
      </c>
      <c r="K115" s="6" t="n">
        <v>437027000</v>
      </c>
      <c r="L115" s="4" t="inlineStr">
        <is>
          <t xml:space="preserve"> </t>
        </is>
      </c>
      <c r="M115" s="6" t="n">
        <v>396388000</v>
      </c>
      <c r="N115" s="7" t="n">
        <v>361548000</v>
      </c>
    </row>
    <row r="116">
      <c r="A116" s="4" t="inlineStr">
        <is>
          <t>Error Correction, Accounting for Warrants | As Previously Reported | Accumulated Other Comprehensive Inco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Increase (decrease) in 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Bala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3000</v>
      </c>
      <c r="N118" s="4" t="inlineStr">
        <is>
          <t xml:space="preserve"> </t>
        </is>
      </c>
    </row>
    <row r="119">
      <c r="A119" s="4" t="inlineStr">
        <is>
          <t>Unrealized net gain on marketable secur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3000</v>
      </c>
      <c r="N119" s="4" t="inlineStr">
        <is>
          <t xml:space="preserve"> </t>
        </is>
      </c>
    </row>
    <row r="120">
      <c r="A120" s="4" t="inlineStr">
        <is>
          <t>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3000</v>
      </c>
    </row>
    <row r="121">
      <c r="A121" s="4" t="inlineStr">
        <is>
          <t>Error Correction, Accounting for Warrants | As Previously Reported | Accumulated Defic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Increase (decrease) in 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Balance</t>
        </is>
      </c>
      <c r="B123" s="4" t="inlineStr">
        <is>
          <t xml:space="preserve"> </t>
        </is>
      </c>
      <c r="C123" s="4" t="inlineStr">
        <is>
          <t xml:space="preserve"> </t>
        </is>
      </c>
      <c r="D123" s="6" t="n">
        <v>-411105000</v>
      </c>
      <c r="E123" s="4" t="inlineStr">
        <is>
          <t xml:space="preserve"> </t>
        </is>
      </c>
      <c r="F123" s="4" t="inlineStr">
        <is>
          <t xml:space="preserve"> </t>
        </is>
      </c>
      <c r="G123" s="6" t="n">
        <v>-411105000</v>
      </c>
      <c r="H123" s="6" t="n">
        <v>-398886000</v>
      </c>
      <c r="I123" s="6" t="n">
        <v>-387117000</v>
      </c>
      <c r="J123" s="6" t="n">
        <v>-387117000</v>
      </c>
      <c r="K123" s="6" t="n">
        <v>-387117000</v>
      </c>
      <c r="L123" s="6" t="n">
        <v>-387117000</v>
      </c>
      <c r="M123" s="6" t="n">
        <v>-312223000</v>
      </c>
      <c r="N123" s="4" t="inlineStr">
        <is>
          <t xml:space="preserve"> </t>
        </is>
      </c>
    </row>
    <row r="124">
      <c r="A124" s="4" t="inlineStr">
        <is>
          <t>Net lo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2219000</v>
      </c>
      <c r="I124" s="6" t="n">
        <v>-11769000</v>
      </c>
      <c r="J124" s="4" t="inlineStr">
        <is>
          <t xml:space="preserve"> </t>
        </is>
      </c>
      <c r="K124" s="4" t="inlineStr">
        <is>
          <t xml:space="preserve"> </t>
        </is>
      </c>
      <c r="L124" s="4" t="inlineStr">
        <is>
          <t xml:space="preserve"> </t>
        </is>
      </c>
      <c r="M124" s="6" t="n">
        <v>-74894000</v>
      </c>
      <c r="N124" s="4" t="inlineStr">
        <is>
          <t xml:space="preserve"> </t>
        </is>
      </c>
    </row>
    <row r="125">
      <c r="A125" s="4" t="inlineStr">
        <is>
          <t>Bal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411105000</v>
      </c>
      <c r="I125" s="6" t="n">
        <v>-398886000</v>
      </c>
      <c r="J125" s="6" t="n">
        <v>-411105000</v>
      </c>
      <c r="K125" s="4" t="inlineStr">
        <is>
          <t xml:space="preserve"> </t>
        </is>
      </c>
      <c r="L125" s="4" t="inlineStr">
        <is>
          <t xml:space="preserve"> </t>
        </is>
      </c>
      <c r="M125" s="6" t="n">
        <v>-387117000</v>
      </c>
      <c r="N125" s="7" t="n">
        <v>-312223000</v>
      </c>
    </row>
    <row r="126">
      <c r="A126" s="4" t="inlineStr">
        <is>
          <t>Error Correction, Accounting for Warrants | As Previously Reported | Series A Convertible Preferred Stock | Preferred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Increase (decrease) in stockholders'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Conversion of convertible 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7" t="n">
        <v>-897000</v>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Conversion of convertible preferred stock (i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2425</v>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Error Correction, Accounting for Warrants | As Previously Reported | Series A Convertible Preferred Stock | 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Increase (decrease) in stockholders' equ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onversion of convertible preferred stock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303125</v>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Error Correction, Accounting for Warrants | As Previously Reported | Series A Convertible Preferred Stock | Additional Paid in Capit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Increase (decrease) in stockholders' equ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Conversion of convertible preferred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7" t="n">
        <v>897000</v>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Error Correction, Accounting for Warrants | As Previously Reported | Series B Convertible Preferred Stock | Preferred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Increase (decrease) in stockholders' equ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Conversion of convertible preferred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7" t="n">
        <v>-887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onversion of convertible preferred stock (in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2425</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Error Correction, Accounting for Warrants | As Previously Reported | Series B Convertible Preferred Stock |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Increase (decrease) in stockholders' equ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Conversion of convertible preferred stock (in shares)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303125</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Error Correction, Accounting for Warrants | As Previously Reported | Series B Convertible Preferred Stock | Additional Paid in Capit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Increase (decrease) in stockholders' equ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onversion of convertible preferred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7" t="n">
        <v>887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Error Correction, Accounting for Warrants | As Previously Reported | Series A and B Convertible Preferred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Increase (decrease) in stockholders' equ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Conversion of convertible preferred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4850000</v>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Error Correction, Accounting for Warrants | As Previously Reported | Series A and B Convertible Preferred Stock | Preferred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Increase (decrease) in stockholders' equ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Conversion of convertible preferred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7" t="n">
        <v>4850000</v>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Conversion of convertible preferred stock (in shares)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4850</v>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Error Correction, Accounting for Warrants | As Previously Reported | Public offer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Increase (decrease) in stockholders' equ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Issuance of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7" t="n">
        <v>21081000</v>
      </c>
      <c r="N155" s="4" t="inlineStr">
        <is>
          <t xml:space="preserve"> </t>
        </is>
      </c>
    </row>
    <row r="156">
      <c r="A156" s="4" t="inlineStr">
        <is>
          <t>Error Correction, Accounting for Warrants | As Previously Reported | Public offering | Common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Increase (decrease) in stockholders' equ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Issuance of common stock (i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666666</v>
      </c>
      <c r="N158" s="4" t="inlineStr">
        <is>
          <t xml:space="preserve"> </t>
        </is>
      </c>
    </row>
    <row r="159">
      <c r="A159" s="4" t="inlineStr">
        <is>
          <t>Error Correction, Accounting for Warrants | As Previously Reported | Public offering | Additional Paid in Capit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Increase (decrease) in stockholders' equ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Issuance of common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7" t="n">
        <v>21081000</v>
      </c>
      <c r="N161" s="4" t="inlineStr">
        <is>
          <t xml:space="preserve"> </t>
        </is>
      </c>
    </row>
    <row r="162">
      <c r="A162" s="4" t="inlineStr">
        <is>
          <t>Error Correction, Accounting for Warrants | As Previously Reported | At-the-market sal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Increase (decrease) in stockholders' equ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Issuance of common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7" t="n">
        <v>348000</v>
      </c>
      <c r="J164" s="4" t="inlineStr">
        <is>
          <t xml:space="preserve"> </t>
        </is>
      </c>
      <c r="K164" s="4" t="inlineStr">
        <is>
          <t xml:space="preserve"> </t>
        </is>
      </c>
      <c r="L164" s="4" t="inlineStr">
        <is>
          <t xml:space="preserve"> </t>
        </is>
      </c>
      <c r="M164" s="7" t="n">
        <v>9266000</v>
      </c>
      <c r="N164" s="4" t="inlineStr">
        <is>
          <t xml:space="preserve"> </t>
        </is>
      </c>
    </row>
    <row r="165">
      <c r="A165" s="4" t="inlineStr">
        <is>
          <t>Error Correction, Accounting for Warrants | As Previously Reported | At-the-market sales | Common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Increase (decrease) in stockholders' equ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Issuance of common stock</t>
        </is>
      </c>
      <c r="B167" s="4" t="inlineStr">
        <is>
          <t xml:space="preserve"> </t>
        </is>
      </c>
      <c r="C167" s="4" t="inlineStr">
        <is>
          <t xml:space="preserve"> </t>
        </is>
      </c>
      <c r="D167" s="4" t="inlineStr">
        <is>
          <t xml:space="preserve"> </t>
        </is>
      </c>
      <c r="E167" s="4" t="inlineStr">
        <is>
          <t xml:space="preserve"> </t>
        </is>
      </c>
      <c r="F167" s="4" t="inlineStr">
        <is>
          <t xml:space="preserve"> </t>
        </is>
      </c>
      <c r="G167" s="7" t="n">
        <v>30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Issuance of common stock (in shares) | shares</t>
        </is>
      </c>
      <c r="B168" s="4" t="inlineStr">
        <is>
          <t xml:space="preserve"> </t>
        </is>
      </c>
      <c r="C168" s="4" t="inlineStr">
        <is>
          <t xml:space="preserve"> </t>
        </is>
      </c>
      <c r="D168" s="4" t="inlineStr">
        <is>
          <t xml:space="preserve"> </t>
        </is>
      </c>
      <c r="E168" s="4" t="inlineStr">
        <is>
          <t xml:space="preserve"> </t>
        </is>
      </c>
      <c r="F168" s="4" t="inlineStr">
        <is>
          <t xml:space="preserve"> </t>
        </is>
      </c>
      <c r="G168" s="6" t="n">
        <v>26666666</v>
      </c>
      <c r="H168" s="4" t="inlineStr">
        <is>
          <t xml:space="preserve"> </t>
        </is>
      </c>
      <c r="I168" s="6" t="n">
        <v>25623</v>
      </c>
      <c r="J168" s="4" t="inlineStr">
        <is>
          <t xml:space="preserve"> </t>
        </is>
      </c>
      <c r="K168" s="4" t="inlineStr">
        <is>
          <t xml:space="preserve"> </t>
        </is>
      </c>
      <c r="L168" s="4" t="inlineStr">
        <is>
          <t xml:space="preserve"> </t>
        </is>
      </c>
      <c r="M168" s="6" t="n">
        <v>172879</v>
      </c>
      <c r="N168" s="4" t="inlineStr">
        <is>
          <t xml:space="preserve"> </t>
        </is>
      </c>
    </row>
    <row r="169">
      <c r="A169" s="4" t="inlineStr">
        <is>
          <t>Error Correction, Accounting for Warrants | As Previously Reported | At-the-market sales | Additional Paid in Capita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Increase (decrease) in stockholders' equ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Issuance of common stock</t>
        </is>
      </c>
      <c r="B171" s="4" t="inlineStr">
        <is>
          <t xml:space="preserve"> </t>
        </is>
      </c>
      <c r="C171" s="4" t="inlineStr">
        <is>
          <t xml:space="preserve"> </t>
        </is>
      </c>
      <c r="D171" s="4" t="inlineStr">
        <is>
          <t xml:space="preserve"> </t>
        </is>
      </c>
      <c r="E171" s="4" t="inlineStr">
        <is>
          <t xml:space="preserve"> </t>
        </is>
      </c>
      <c r="F171" s="4" t="inlineStr">
        <is>
          <t xml:space="preserve"> </t>
        </is>
      </c>
      <c r="G171" s="7" t="n">
        <v>21968000</v>
      </c>
      <c r="H171" s="4" t="inlineStr">
        <is>
          <t xml:space="preserve"> </t>
        </is>
      </c>
      <c r="I171" s="7" t="n">
        <v>348000</v>
      </c>
      <c r="J171" s="4" t="inlineStr">
        <is>
          <t xml:space="preserve"> </t>
        </is>
      </c>
      <c r="K171" s="4" t="inlineStr">
        <is>
          <t xml:space="preserve"> </t>
        </is>
      </c>
      <c r="L171" s="4" t="inlineStr">
        <is>
          <t xml:space="preserve"> </t>
        </is>
      </c>
      <c r="M171" s="7" t="n">
        <v>9266000</v>
      </c>
      <c r="N171" s="4" t="inlineStr">
        <is>
          <t xml:space="preserve"> </t>
        </is>
      </c>
    </row>
    <row r="172">
      <c r="A172" s="4" t="inlineStr">
        <is>
          <t>Error Correction, Accounting for Warrants | Error Correction, Adjust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Increase (decrease) in stockholders' equ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Balance</t>
        </is>
      </c>
      <c r="B174" s="4" t="inlineStr">
        <is>
          <t xml:space="preserve"> </t>
        </is>
      </c>
      <c r="C174" s="4" t="inlineStr">
        <is>
          <t xml:space="preserve"> </t>
        </is>
      </c>
      <c r="D174" s="6" t="n">
        <v>-1050000</v>
      </c>
      <c r="E174" s="4" t="inlineStr">
        <is>
          <t xml:space="preserve"> </t>
        </is>
      </c>
      <c r="F174" s="4" t="inlineStr">
        <is>
          <t xml:space="preserve"> </t>
        </is>
      </c>
      <c r="G174" s="6" t="n">
        <v>-1050000</v>
      </c>
      <c r="H174" s="6" t="n">
        <v>-8101000</v>
      </c>
      <c r="I174" s="7" t="n">
        <v>-5356000</v>
      </c>
      <c r="J174" s="7" t="n">
        <v>-5356000</v>
      </c>
      <c r="K174" s="7" t="n">
        <v>-5356000</v>
      </c>
      <c r="L174" s="7" t="n">
        <v>-5356000</v>
      </c>
      <c r="M174" s="4" t="inlineStr">
        <is>
          <t xml:space="preserve"> </t>
        </is>
      </c>
      <c r="N174" s="4" t="inlineStr">
        <is>
          <t xml:space="preserve"> </t>
        </is>
      </c>
    </row>
    <row r="175">
      <c r="A175" s="4" t="inlineStr">
        <is>
          <t>Balance (in share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5356000</v>
      </c>
      <c r="J175" s="6" t="n">
        <v>-5356000</v>
      </c>
      <c r="K175" s="6" t="n">
        <v>-5356000</v>
      </c>
      <c r="L175" s="6" t="n">
        <v>-5356000</v>
      </c>
      <c r="M175" s="4" t="inlineStr">
        <is>
          <t xml:space="preserve"> </t>
        </is>
      </c>
      <c r="N175" s="4" t="inlineStr">
        <is>
          <t xml:space="preserve"> </t>
        </is>
      </c>
    </row>
    <row r="176">
      <c r="A176" s="4" t="inlineStr">
        <is>
          <t>Registered direct financing costs, inclusive of warra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7" t="n">
        <v>721000</v>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Net loss</t>
        </is>
      </c>
      <c r="B177" s="4" t="inlineStr">
        <is>
          <t xml:space="preserve"> </t>
        </is>
      </c>
      <c r="C177" s="4" t="inlineStr">
        <is>
          <t xml:space="preserve"> </t>
        </is>
      </c>
      <c r="D177" s="4" t="inlineStr">
        <is>
          <t xml:space="preserve"> </t>
        </is>
      </c>
      <c r="E177" s="4" t="inlineStr">
        <is>
          <t xml:space="preserve"> </t>
        </is>
      </c>
      <c r="F177" s="4" t="inlineStr">
        <is>
          <t xml:space="preserve"> </t>
        </is>
      </c>
      <c r="G177" s="6" t="n">
        <v>13736000</v>
      </c>
      <c r="H177" s="6" t="n">
        <v>7051000</v>
      </c>
      <c r="I177" s="6" t="n">
        <v>1384000</v>
      </c>
      <c r="J177" s="7" t="n">
        <v>8435000</v>
      </c>
      <c r="K177" s="7" t="n">
        <v>22171000</v>
      </c>
      <c r="L177" s="4" t="inlineStr">
        <is>
          <t xml:space="preserve"> </t>
        </is>
      </c>
      <c r="M177" s="6" t="n">
        <v>3827000</v>
      </c>
      <c r="N177" s="4" t="inlineStr">
        <is>
          <t xml:space="preserve"> </t>
        </is>
      </c>
    </row>
    <row r="178">
      <c r="A178" s="4" t="inlineStr">
        <is>
          <t>Balance</t>
        </is>
      </c>
      <c r="B178" s="4" t="inlineStr">
        <is>
          <t xml:space="preserve"> </t>
        </is>
      </c>
      <c r="C178" s="4" t="inlineStr">
        <is>
          <t xml:space="preserve"> </t>
        </is>
      </c>
      <c r="D178" s="4" t="inlineStr">
        <is>
          <t xml:space="preserve"> </t>
        </is>
      </c>
      <c r="E178" s="4" t="inlineStr">
        <is>
          <t xml:space="preserve"> </t>
        </is>
      </c>
      <c r="F178" s="4" t="inlineStr">
        <is>
          <t xml:space="preserve"> </t>
        </is>
      </c>
      <c r="G178" s="6" t="n">
        <v>-9285000</v>
      </c>
      <c r="H178" s="6" t="n">
        <v>-1050000</v>
      </c>
      <c r="I178" s="6" t="n">
        <v>-8101000</v>
      </c>
      <c r="J178" s="6" t="n">
        <v>-1050000</v>
      </c>
      <c r="K178" s="6" t="n">
        <v>-9285000</v>
      </c>
      <c r="L178" s="4" t="inlineStr">
        <is>
          <t xml:space="preserve"> </t>
        </is>
      </c>
      <c r="M178" s="7" t="n">
        <v>-5356000</v>
      </c>
      <c r="N178" s="4" t="inlineStr">
        <is>
          <t xml:space="preserve"> </t>
        </is>
      </c>
    </row>
    <row r="179">
      <c r="A179" s="4" t="inlineStr">
        <is>
          <t>Balance (in shares)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6" t="n">
        <v>-5356000</v>
      </c>
      <c r="N179" s="4" t="inlineStr">
        <is>
          <t xml:space="preserve"> </t>
        </is>
      </c>
    </row>
    <row r="180">
      <c r="A180" s="4" t="inlineStr">
        <is>
          <t>Error Correction, Accounting for Warrants | Error Correction, Adjustment | Preferred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Increase (decrease) in stockholders' equ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Balan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6" t="n">
        <v>-88700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Registered direct financing costs, inclusive of warra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965000</v>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Warrants issued in connection with registered direct offering</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2101000</v>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Balan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887000</v>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Error Correction, Accounting for Warrants | Error Correction, Adjustment | Additional Paid in Capital.</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3" t="inlineStr">
        <is>
          <t>Increase (decrease) in stockholders' equ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Balance</t>
        </is>
      </c>
      <c r="B188" s="4" t="inlineStr">
        <is>
          <t xml:space="preserve"> </t>
        </is>
      </c>
      <c r="C188" s="4" t="inlineStr">
        <is>
          <t xml:space="preserve"> </t>
        </is>
      </c>
      <c r="D188" s="6" t="n">
        <v>-13312000</v>
      </c>
      <c r="E188" s="4" t="inlineStr">
        <is>
          <t xml:space="preserve"> </t>
        </is>
      </c>
      <c r="F188" s="4" t="inlineStr">
        <is>
          <t xml:space="preserve"> </t>
        </is>
      </c>
      <c r="G188" s="6" t="n">
        <v>-13312000</v>
      </c>
      <c r="H188" s="6" t="n">
        <v>-12425000</v>
      </c>
      <c r="I188" s="7" t="n">
        <v>-9183000</v>
      </c>
      <c r="J188" s="7" t="n">
        <v>-9183000</v>
      </c>
      <c r="K188" s="7" t="n">
        <v>-9183000</v>
      </c>
      <c r="L188" s="7" t="n">
        <v>-9183000</v>
      </c>
      <c r="M188" s="4" t="inlineStr">
        <is>
          <t xml:space="preserve"> </t>
        </is>
      </c>
      <c r="N188" s="4" t="inlineStr">
        <is>
          <t xml:space="preserve"> </t>
        </is>
      </c>
    </row>
    <row r="189">
      <c r="A189" s="4" t="inlineStr">
        <is>
          <t>Balance (in shares)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6" t="n">
        <v>-9183000</v>
      </c>
      <c r="J189" s="6" t="n">
        <v>-9183000</v>
      </c>
      <c r="K189" s="6" t="n">
        <v>-9183000</v>
      </c>
      <c r="L189" s="6" t="n">
        <v>-9183000</v>
      </c>
      <c r="M189" s="4" t="inlineStr">
        <is>
          <t xml:space="preserve"> </t>
        </is>
      </c>
      <c r="N189" s="4" t="inlineStr">
        <is>
          <t xml:space="preserve"> </t>
        </is>
      </c>
    </row>
    <row r="190">
      <c r="A190" s="4" t="inlineStr">
        <is>
          <t>Registered direct financing costs, inclusive of warra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7" t="n">
        <v>-244000</v>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Warrants issued in connection with registered direct offer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6" t="n">
        <v>-2101000</v>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Balance</t>
        </is>
      </c>
      <c r="B192" s="4" t="inlineStr">
        <is>
          <t xml:space="preserve"> </t>
        </is>
      </c>
      <c r="C192" s="4" t="inlineStr">
        <is>
          <t xml:space="preserve"> </t>
        </is>
      </c>
      <c r="D192" s="4" t="inlineStr">
        <is>
          <t xml:space="preserve"> </t>
        </is>
      </c>
      <c r="E192" s="4" t="inlineStr">
        <is>
          <t xml:space="preserve"> </t>
        </is>
      </c>
      <c r="F192" s="4" t="inlineStr">
        <is>
          <t xml:space="preserve"> </t>
        </is>
      </c>
      <c r="G192" s="6" t="n">
        <v>-35283000</v>
      </c>
      <c r="H192" s="6" t="n">
        <v>-13312000</v>
      </c>
      <c r="I192" s="6" t="n">
        <v>-12425000</v>
      </c>
      <c r="J192" s="7" t="n">
        <v>-13312000</v>
      </c>
      <c r="K192" s="7" t="n">
        <v>-35283000</v>
      </c>
      <c r="L192" s="4" t="inlineStr">
        <is>
          <t xml:space="preserve"> </t>
        </is>
      </c>
      <c r="M192" s="7" t="n">
        <v>-9183000</v>
      </c>
      <c r="N192" s="4" t="inlineStr">
        <is>
          <t xml:space="preserve"> </t>
        </is>
      </c>
    </row>
    <row r="193">
      <c r="A193" s="4" t="inlineStr">
        <is>
          <t>Balance (in shares)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6" t="n">
        <v>-9183000</v>
      </c>
      <c r="N193" s="4" t="inlineStr">
        <is>
          <t xml:space="preserve"> </t>
        </is>
      </c>
    </row>
    <row r="194">
      <c r="A194" s="4" t="inlineStr">
        <is>
          <t>Error Correction, Accounting for Warrants | Error Correction, Adjustment | Accumulated Defici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Increase (decrease) in stockholders' equ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Balance</t>
        </is>
      </c>
      <c r="B196" s="4" t="inlineStr">
        <is>
          <t xml:space="preserve"> </t>
        </is>
      </c>
      <c r="C196" s="4" t="inlineStr">
        <is>
          <t xml:space="preserve"> </t>
        </is>
      </c>
      <c r="D196" s="7" t="n">
        <v>12262000</v>
      </c>
      <c r="E196" s="4" t="inlineStr">
        <is>
          <t xml:space="preserve"> </t>
        </is>
      </c>
      <c r="F196" s="4" t="inlineStr">
        <is>
          <t xml:space="preserve"> </t>
        </is>
      </c>
      <c r="G196" s="6" t="n">
        <v>12262000</v>
      </c>
      <c r="H196" s="6" t="n">
        <v>5211000</v>
      </c>
      <c r="I196" s="7" t="n">
        <v>3827000</v>
      </c>
      <c r="J196" s="7" t="n">
        <v>3827000</v>
      </c>
      <c r="K196" s="7" t="n">
        <v>3827000</v>
      </c>
      <c r="L196" s="7" t="n">
        <v>3827000</v>
      </c>
      <c r="M196" s="4" t="inlineStr">
        <is>
          <t xml:space="preserve"> </t>
        </is>
      </c>
      <c r="N196" s="4" t="inlineStr">
        <is>
          <t xml:space="preserve"> </t>
        </is>
      </c>
    </row>
    <row r="197">
      <c r="A197" s="4" t="inlineStr">
        <is>
          <t>Balance (in shares)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3827000</v>
      </c>
      <c r="J197" s="6" t="n">
        <v>3827000</v>
      </c>
      <c r="K197" s="6" t="n">
        <v>3827000</v>
      </c>
      <c r="L197" s="6" t="n">
        <v>3827000</v>
      </c>
      <c r="M197" s="4" t="inlineStr">
        <is>
          <t xml:space="preserve"> </t>
        </is>
      </c>
      <c r="N197" s="4" t="inlineStr">
        <is>
          <t xml:space="preserve"> </t>
        </is>
      </c>
    </row>
    <row r="198">
      <c r="A198" s="4" t="inlineStr">
        <is>
          <t>Net los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7051000</v>
      </c>
      <c r="I198" s="7" t="n">
        <v>1384000</v>
      </c>
      <c r="J198" s="4" t="inlineStr">
        <is>
          <t xml:space="preserve"> </t>
        </is>
      </c>
      <c r="K198" s="4" t="inlineStr">
        <is>
          <t xml:space="preserve"> </t>
        </is>
      </c>
      <c r="L198" s="4" t="inlineStr">
        <is>
          <t xml:space="preserve"> </t>
        </is>
      </c>
      <c r="M198" s="7" t="n">
        <v>3827000</v>
      </c>
      <c r="N198" s="4" t="inlineStr">
        <is>
          <t xml:space="preserve"> </t>
        </is>
      </c>
    </row>
    <row r="199">
      <c r="A199" s="4" t="inlineStr">
        <is>
          <t>Balanc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6" t="n">
        <v>12262000</v>
      </c>
      <c r="I199" s="6" t="n">
        <v>5211000</v>
      </c>
      <c r="J199" s="7" t="n">
        <v>12262000</v>
      </c>
      <c r="K199" s="4" t="inlineStr">
        <is>
          <t xml:space="preserve"> </t>
        </is>
      </c>
      <c r="L199" s="4" t="inlineStr">
        <is>
          <t xml:space="preserve"> </t>
        </is>
      </c>
      <c r="M199" s="7" t="n">
        <v>3827000</v>
      </c>
      <c r="N199" s="4" t="inlineStr">
        <is>
          <t xml:space="preserve"> </t>
        </is>
      </c>
    </row>
    <row r="200">
      <c r="A200" s="4" t="inlineStr">
        <is>
          <t>Balance (in shares)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6" t="n">
        <v>3827000</v>
      </c>
      <c r="N200" s="4" t="inlineStr">
        <is>
          <t xml:space="preserve"> </t>
        </is>
      </c>
    </row>
    <row r="201">
      <c r="A201" s="4" t="inlineStr">
        <is>
          <t>Error Correction, Accounting for Warrants | Error Correction, Adjustment | Series A Convertible Preferred Stock | Preferred St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Increase (decrease) in stockholders' equ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Conversion of convertible preferred st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6" t="n">
        <v>897000</v>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Error Correction, Accounting for Warrants | Error Correction, Adjustment | Series A Convertible Preferred Stock | Additional Paid in Capital.</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3" t="inlineStr">
        <is>
          <t>Increase (decrease) in stockholders' equity</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Conversion of convertible preferred st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6" t="n">
        <v>-897000</v>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Error Correction, Accounting for Warrants | Error Correction, Adjustment | Series B Convertible Preferred Stock | Preferred St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Increase (decrease) in stockholders' equit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Conversion of convertible preferred st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6" t="n">
        <v>887000</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Error Correction, Accounting for Warrants | Error Correction, Adjustment | Series B Convertible Preferred Stock | Additional Paid in Capital.</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Increase (decrease) in stockholders' equi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Conversion of convertible preferred stoc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7" t="n">
        <v>-887000</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Error Correction, Accounting for Warrants | Error Correction, Adjustment | Series A and B Convertible Preferred St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Increase (decrease) in stockholders' equity</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Conversion of convertible preferred stock</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6" t="n">
        <v>-4850000</v>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Error Correction, Accounting for Warrants | Error Correction, Adjustment | Series A and B Convertible Preferred Stock | Preferred St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Increase (decrease) in stockholders' equi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Conversion of convertible preferred stock</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7" t="n">
        <v>-4850000</v>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Error Correction, Accounting for Warrants | Error Correction, Adjustment | Public offer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3" t="inlineStr">
        <is>
          <t>Increase (decrease) in stockholders' equit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Issuance of common stock</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7" t="n">
        <v>-9183000</v>
      </c>
      <c r="N221" s="4" t="inlineStr">
        <is>
          <t xml:space="preserve"> </t>
        </is>
      </c>
    </row>
    <row r="222">
      <c r="A222" s="4" t="inlineStr">
        <is>
          <t>Error Correction, Accounting for Warrants | Error Correction, Adjustment | Public offering | Additional Paid in Capital.</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Increase (decrease) in stockholders' equit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Issuance of common stock</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7" t="n">
        <v>-9183000</v>
      </c>
      <c r="N224" s="4" t="inlineStr">
        <is>
          <t xml:space="preserve"> </t>
        </is>
      </c>
    </row>
    <row r="225">
      <c r="A225" s="4" t="inlineStr">
        <is>
          <t>Error Correction, Accounting for Warrants | Error Correction, Adjustment | At-the-market sales | Additional Paid in Capital.</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3" t="inlineStr">
        <is>
          <t>Increase (decrease) in stockholders' equi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Issuance of common stock</t>
        </is>
      </c>
      <c r="B227" s="4" t="inlineStr">
        <is>
          <t xml:space="preserve"> </t>
        </is>
      </c>
      <c r="C227" s="4" t="inlineStr">
        <is>
          <t xml:space="preserve"> </t>
        </is>
      </c>
      <c r="D227" s="4" t="inlineStr">
        <is>
          <t xml:space="preserve"> </t>
        </is>
      </c>
      <c r="E227" s="4" t="inlineStr">
        <is>
          <t xml:space="preserve"> </t>
        </is>
      </c>
      <c r="F227" s="4" t="inlineStr">
        <is>
          <t xml:space="preserve"> </t>
        </is>
      </c>
      <c r="G227" s="7" t="n">
        <v>-21971000</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sheetData>
  <mergeCells count="4">
    <mergeCell ref="A1:A2"/>
    <mergeCell ref="D1:F1"/>
    <mergeCell ref="G1:I1"/>
    <mergeCell ref="L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Quarterly Financial Information (Unaudited) - Statements of Cash Flows (Details) - USD ($) $ in Thousands</t>
        </is>
      </c>
      <c r="B1" s="2" t="inlineStr">
        <is>
          <t>3 Months Ended</t>
        </is>
      </c>
      <c r="D1" s="2" t="inlineStr">
        <is>
          <t>6 Months Ended</t>
        </is>
      </c>
      <c r="E1" s="2" t="inlineStr">
        <is>
          <t>9 Months Ended</t>
        </is>
      </c>
      <c r="F1" s="2" t="inlineStr">
        <is>
          <t>12 Months Ended</t>
        </is>
      </c>
    </row>
    <row r="2">
      <c r="B2" s="2" t="inlineStr">
        <is>
          <t>Sep. 30, 2022</t>
        </is>
      </c>
      <c r="C2" s="2" t="inlineStr">
        <is>
          <t>Mar. 31, 2022</t>
        </is>
      </c>
      <c r="D2" s="2" t="inlineStr">
        <is>
          <t>Jun. 30, 2022</t>
        </is>
      </c>
      <c r="E2" s="2" t="inlineStr">
        <is>
          <t>Sep. 30, 2022</t>
        </is>
      </c>
      <c r="F2" s="2" t="inlineStr">
        <is>
          <t>Dec. 31, 2022</t>
        </is>
      </c>
      <c r="G2" s="2" t="inlineStr">
        <is>
          <t>Dec. 31, 2021</t>
        </is>
      </c>
      <c r="H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7" t="n">
        <v>-10385</v>
      </c>
      <c r="D4" s="7" t="n">
        <v>-15553</v>
      </c>
      <c r="E4" s="7" t="n">
        <v>-21481</v>
      </c>
      <c r="F4" s="7" t="n">
        <v>-25412</v>
      </c>
      <c r="G4" s="7" t="n">
        <v>-71067</v>
      </c>
      <c r="H4" s="7" t="n">
        <v>-5185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ash inventory reserve</t>
        </is>
      </c>
      <c r="B6" s="4" t="inlineStr">
        <is>
          <t xml:space="preserve"> </t>
        </is>
      </c>
      <c r="C6" s="4" t="inlineStr">
        <is>
          <t xml:space="preserve"> </t>
        </is>
      </c>
      <c r="D6" s="4" t="inlineStr">
        <is>
          <t xml:space="preserve"> </t>
        </is>
      </c>
      <c r="E6" s="4" t="inlineStr">
        <is>
          <t xml:space="preserve"> </t>
        </is>
      </c>
      <c r="F6" s="4" t="inlineStr">
        <is>
          <t xml:space="preserve"> </t>
        </is>
      </c>
      <c r="G6" s="6" t="n">
        <v>5323</v>
      </c>
      <c r="H6" s="4" t="inlineStr">
        <is>
          <t xml:space="preserve"> </t>
        </is>
      </c>
    </row>
    <row r="7">
      <c r="A7" s="4" t="inlineStr">
        <is>
          <t>Depreciation</t>
        </is>
      </c>
      <c r="B7" s="4" t="inlineStr">
        <is>
          <t xml:space="preserve"> </t>
        </is>
      </c>
      <c r="C7" s="6" t="n">
        <v>527</v>
      </c>
      <c r="D7" s="6" t="n">
        <v>1057</v>
      </c>
      <c r="E7" s="6" t="n">
        <v>1255</v>
      </c>
      <c r="F7" s="6" t="n">
        <v>1280</v>
      </c>
      <c r="G7" s="6" t="n">
        <v>2064</v>
      </c>
      <c r="H7" s="6" t="n">
        <v>105</v>
      </c>
    </row>
    <row r="8">
      <c r="A8" s="4" t="inlineStr">
        <is>
          <t>Amortization</t>
        </is>
      </c>
      <c r="B8" s="4" t="inlineStr">
        <is>
          <t xml:space="preserve"> </t>
        </is>
      </c>
      <c r="C8" s="6" t="n">
        <v>61</v>
      </c>
      <c r="D8" s="6" t="n">
        <v>124</v>
      </c>
      <c r="E8" s="6" t="n">
        <v>188</v>
      </c>
      <c r="F8" s="6" t="n">
        <v>254</v>
      </c>
      <c r="G8" s="6" t="n">
        <v>159</v>
      </c>
      <c r="H8" s="6" t="n">
        <v>171</v>
      </c>
    </row>
    <row r="9">
      <c r="A9" s="4" t="inlineStr">
        <is>
          <t>Loss on disposition of assets</t>
        </is>
      </c>
      <c r="B9" s="7" t="n">
        <v>11122</v>
      </c>
      <c r="C9" s="4" t="inlineStr">
        <is>
          <t xml:space="preserve"> </t>
        </is>
      </c>
      <c r="D9" s="4" t="inlineStr">
        <is>
          <t xml:space="preserve"> </t>
        </is>
      </c>
      <c r="E9" s="6" t="n">
        <v>11122</v>
      </c>
      <c r="F9" s="6" t="n">
        <v>11122</v>
      </c>
      <c r="G9" s="4" t="inlineStr">
        <is>
          <t xml:space="preserve"> </t>
        </is>
      </c>
      <c r="H9" s="4" t="inlineStr">
        <is>
          <t xml:space="preserve"> </t>
        </is>
      </c>
    </row>
    <row r="10">
      <c r="A10" s="4" t="inlineStr">
        <is>
          <t>Noncash stock-based compensation</t>
        </is>
      </c>
      <c r="B10" s="4" t="inlineStr">
        <is>
          <t xml:space="preserve"> </t>
        </is>
      </c>
      <c r="C10" s="6" t="n">
        <v>764</v>
      </c>
      <c r="D10" s="6" t="n">
        <v>1433</v>
      </c>
      <c r="E10" s="6" t="n">
        <v>1969</v>
      </c>
      <c r="F10" s="6" t="n">
        <v>2493</v>
      </c>
      <c r="G10" s="6" t="n">
        <v>3338</v>
      </c>
      <c r="H10" s="6" t="n">
        <v>2818</v>
      </c>
    </row>
    <row r="11">
      <c r="A11" s="4" t="inlineStr">
        <is>
          <t>Noncash amortization of deferred financing costs</t>
        </is>
      </c>
      <c r="B11" s="4" t="inlineStr">
        <is>
          <t xml:space="preserve"> </t>
        </is>
      </c>
      <c r="C11" s="6" t="n">
        <v>419</v>
      </c>
      <c r="D11" s="6" t="n">
        <v>797</v>
      </c>
      <c r="E11" s="6" t="n">
        <v>1635</v>
      </c>
      <c r="F11" s="6" t="n">
        <v>1969</v>
      </c>
      <c r="G11" s="6" t="n">
        <v>1661</v>
      </c>
      <c r="H11" s="6" t="n">
        <v>1341</v>
      </c>
    </row>
    <row r="12">
      <c r="A12" s="4" t="inlineStr">
        <is>
          <t>Unrealized gain on warrants</t>
        </is>
      </c>
      <c r="B12" s="4" t="inlineStr">
        <is>
          <t xml:space="preserve"> </t>
        </is>
      </c>
      <c r="C12" s="6" t="n">
        <v>-1384</v>
      </c>
      <c r="D12" s="6" t="n">
        <v>-8435</v>
      </c>
      <c r="E12" s="6" t="n">
        <v>-22171</v>
      </c>
      <c r="F12" s="6" t="n">
        <v>-25520</v>
      </c>
      <c r="G12" s="6" t="n">
        <v>-3827</v>
      </c>
      <c r="H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4" t="inlineStr">
        <is>
          <t xml:space="preserve"> </t>
        </is>
      </c>
      <c r="C14" s="6" t="n">
        <v>-132</v>
      </c>
      <c r="D14" s="6" t="n">
        <v>-554</v>
      </c>
      <c r="E14" s="6" t="n">
        <v>-2178</v>
      </c>
      <c r="F14" s="6" t="n">
        <v>-1844</v>
      </c>
      <c r="G14" s="6" t="n">
        <v>-668</v>
      </c>
      <c r="H14" s="6" t="n">
        <v>-865</v>
      </c>
    </row>
    <row r="15">
      <c r="A15" s="4" t="inlineStr">
        <is>
          <t>Income taxes receivable</t>
        </is>
      </c>
      <c r="B15" s="4" t="inlineStr">
        <is>
          <t xml:space="preserve"> </t>
        </is>
      </c>
      <c r="C15" s="6" t="n">
        <v>-46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ntory</t>
        </is>
      </c>
      <c r="B16" s="4" t="inlineStr">
        <is>
          <t xml:space="preserve"> </t>
        </is>
      </c>
      <c r="C16" s="6" t="n">
        <v>-1727</v>
      </c>
      <c r="D16" s="6" t="n">
        <v>-1374</v>
      </c>
      <c r="E16" s="6" t="n">
        <v>-831</v>
      </c>
      <c r="F16" s="6" t="n">
        <v>-366</v>
      </c>
      <c r="G16" s="6" t="n">
        <v>-6289</v>
      </c>
      <c r="H16" s="4" t="inlineStr">
        <is>
          <t xml:space="preserve"> </t>
        </is>
      </c>
    </row>
    <row r="17">
      <c r="A17" s="4" t="inlineStr">
        <is>
          <t>Prepaid expenses and other assets</t>
        </is>
      </c>
      <c r="B17" s="4" t="inlineStr">
        <is>
          <t xml:space="preserve"> </t>
        </is>
      </c>
      <c r="C17" s="6" t="n">
        <v>707</v>
      </c>
      <c r="D17" s="6" t="n">
        <v>1267</v>
      </c>
      <c r="E17" s="6" t="n">
        <v>-1551</v>
      </c>
      <c r="F17" s="6" t="n">
        <v>880</v>
      </c>
      <c r="G17" s="6" t="n">
        <v>-967</v>
      </c>
      <c r="H17" s="6" t="n">
        <v>-2485</v>
      </c>
    </row>
    <row r="18">
      <c r="A18" s="4" t="inlineStr">
        <is>
          <t>Accounts payable and accrued expenses</t>
        </is>
      </c>
      <c r="B18" s="4" t="inlineStr">
        <is>
          <t xml:space="preserve"> </t>
        </is>
      </c>
      <c r="C18" s="6" t="n">
        <v>1095</v>
      </c>
      <c r="D18" s="6" t="n">
        <v>3643</v>
      </c>
      <c r="E18" s="6" t="n">
        <v>-2213</v>
      </c>
      <c r="F18" s="6" t="n">
        <v>-628</v>
      </c>
      <c r="G18" s="6" t="n">
        <v>5202</v>
      </c>
      <c r="H18" s="6" t="n">
        <v>3641</v>
      </c>
    </row>
    <row r="19">
      <c r="A19" s="4" t="inlineStr">
        <is>
          <t>Lease liability</t>
        </is>
      </c>
      <c r="B19" s="4" t="inlineStr">
        <is>
          <t xml:space="preserve"> </t>
        </is>
      </c>
      <c r="C19" s="6" t="n">
        <v>-21</v>
      </c>
      <c r="D19" s="6" t="n">
        <v>-90</v>
      </c>
      <c r="E19" s="6" t="n">
        <v>-132</v>
      </c>
      <c r="F19" s="6" t="n">
        <v>-175</v>
      </c>
      <c r="G19" s="6" t="n">
        <v>-131</v>
      </c>
      <c r="H19" s="6" t="n">
        <v>-184</v>
      </c>
    </row>
    <row r="20">
      <c r="A20" s="4" t="inlineStr">
        <is>
          <t>Net cash used in operating activities</t>
        </is>
      </c>
      <c r="B20" s="4" t="inlineStr">
        <is>
          <t xml:space="preserve"> </t>
        </is>
      </c>
      <c r="C20" s="6" t="n">
        <v>-14751</v>
      </c>
      <c r="D20" s="6" t="n">
        <v>-17685</v>
      </c>
      <c r="E20" s="6" t="n">
        <v>-34388</v>
      </c>
      <c r="F20" s="6" t="n">
        <v>-35947</v>
      </c>
      <c r="G20" s="6" t="n">
        <v>-65202</v>
      </c>
      <c r="H20" s="6" t="n">
        <v>-47311</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s of marketab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4837</v>
      </c>
    </row>
    <row r="23">
      <c r="A23" s="4" t="inlineStr">
        <is>
          <t>Sales and maturities of marketable securities</t>
        </is>
      </c>
      <c r="B23" s="4" t="inlineStr">
        <is>
          <t xml:space="preserve"> </t>
        </is>
      </c>
      <c r="C23" s="4" t="inlineStr">
        <is>
          <t xml:space="preserve"> </t>
        </is>
      </c>
      <c r="D23" s="4" t="inlineStr">
        <is>
          <t xml:space="preserve"> </t>
        </is>
      </c>
      <c r="E23" s="4" t="inlineStr">
        <is>
          <t xml:space="preserve"> </t>
        </is>
      </c>
      <c r="F23" s="4" t="inlineStr">
        <is>
          <t xml:space="preserve"> </t>
        </is>
      </c>
      <c r="G23" s="6" t="n">
        <v>39729</v>
      </c>
      <c r="H23" s="6" t="n">
        <v>14500</v>
      </c>
    </row>
    <row r="24">
      <c r="A24" s="4" t="inlineStr">
        <is>
          <t>Acquisition of property and equipment</t>
        </is>
      </c>
      <c r="B24" s="4" t="inlineStr">
        <is>
          <t xml:space="preserve"> </t>
        </is>
      </c>
      <c r="C24" s="6" t="n">
        <v>-126</v>
      </c>
      <c r="D24" s="6" t="n">
        <v>-133</v>
      </c>
      <c r="E24" s="6" t="n">
        <v>-133</v>
      </c>
      <c r="F24" s="6" t="n">
        <v>-133</v>
      </c>
      <c r="G24" s="6" t="n">
        <v>-269</v>
      </c>
      <c r="H24" s="6" t="n">
        <v>-353</v>
      </c>
    </row>
    <row r="25">
      <c r="A25" s="4" t="inlineStr">
        <is>
          <t>Net cash provided by investing activities</t>
        </is>
      </c>
      <c r="B25" s="4" t="inlineStr">
        <is>
          <t xml:space="preserve"> </t>
        </is>
      </c>
      <c r="C25" s="6" t="n">
        <v>-126</v>
      </c>
      <c r="D25" s="6" t="n">
        <v>-133</v>
      </c>
      <c r="E25" s="6" t="n">
        <v>-133</v>
      </c>
      <c r="F25" s="6" t="n">
        <v>-133</v>
      </c>
      <c r="G25" s="6" t="n">
        <v>39460</v>
      </c>
      <c r="H25" s="6" t="n">
        <v>-40690</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common stock in public offering, net of offering costs</t>
        </is>
      </c>
      <c r="B27" s="4" t="inlineStr">
        <is>
          <t xml:space="preserve"> </t>
        </is>
      </c>
      <c r="C27" s="4" t="inlineStr">
        <is>
          <t xml:space="preserve"> </t>
        </is>
      </c>
      <c r="D27" s="4" t="inlineStr">
        <is>
          <t xml:space="preserve"> </t>
        </is>
      </c>
      <c r="E27" s="6" t="n">
        <v>21971</v>
      </c>
      <c r="F27" s="6" t="n">
        <v>21936</v>
      </c>
      <c r="G27" s="6" t="n">
        <v>21081</v>
      </c>
      <c r="H27" s="6" t="n">
        <v>48434</v>
      </c>
    </row>
    <row r="28">
      <c r="A28" s="4" t="inlineStr">
        <is>
          <t>Proceeds from Issuance of 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v>
      </c>
    </row>
    <row r="29">
      <c r="A29" s="4" t="inlineStr">
        <is>
          <t>Repayments of long-term debt</t>
        </is>
      </c>
      <c r="B29" s="4" t="inlineStr">
        <is>
          <t xml:space="preserve"> </t>
        </is>
      </c>
      <c r="C29" s="6" t="n">
        <v>-5000</v>
      </c>
      <c r="D29" s="6" t="n">
        <v>-5000</v>
      </c>
      <c r="E29" s="6" t="n">
        <v>-17150</v>
      </c>
      <c r="F29" s="6" t="n">
        <v>-17375</v>
      </c>
      <c r="G29" s="4" t="inlineStr">
        <is>
          <t xml:space="preserve"> </t>
        </is>
      </c>
      <c r="H29" s="4" t="inlineStr">
        <is>
          <t xml:space="preserve"> </t>
        </is>
      </c>
    </row>
    <row r="30">
      <c r="A30" s="4" t="inlineStr">
        <is>
          <t>Debt financing costs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59</v>
      </c>
    </row>
    <row r="31">
      <c r="A31" s="4" t="inlineStr">
        <is>
          <t>Proceeds from exercise of stock options</t>
        </is>
      </c>
      <c r="B31" s="4" t="inlineStr">
        <is>
          <t xml:space="preserve"> </t>
        </is>
      </c>
      <c r="C31" s="4" t="inlineStr">
        <is>
          <t xml:space="preserve"> </t>
        </is>
      </c>
      <c r="D31" s="4" t="inlineStr">
        <is>
          <t xml:space="preserve"> </t>
        </is>
      </c>
      <c r="E31" s="4" t="inlineStr">
        <is>
          <t xml:space="preserve"> </t>
        </is>
      </c>
      <c r="F31" s="4" t="inlineStr">
        <is>
          <t xml:space="preserve"> </t>
        </is>
      </c>
      <c r="G31" s="6" t="n">
        <v>75</v>
      </c>
      <c r="H31" s="6" t="n">
        <v>610</v>
      </c>
    </row>
    <row r="32">
      <c r="A32" s="4" t="inlineStr">
        <is>
          <t>Net cash provided by financing activities</t>
        </is>
      </c>
      <c r="B32" s="4" t="inlineStr">
        <is>
          <t xml:space="preserve"> </t>
        </is>
      </c>
      <c r="C32" s="6" t="n">
        <v>-523</v>
      </c>
      <c r="D32" s="6" t="n">
        <v>11702</v>
      </c>
      <c r="E32" s="6" t="n">
        <v>21523</v>
      </c>
      <c r="F32" s="6" t="n">
        <v>22183</v>
      </c>
      <c r="G32" s="6" t="n">
        <v>30422</v>
      </c>
      <c r="H32" s="6" t="n">
        <v>67985</v>
      </c>
    </row>
    <row r="33">
      <c r="A33" s="4" t="inlineStr">
        <is>
          <t>Net (decrease) increase in cash and cash equivalents</t>
        </is>
      </c>
      <c r="B33" s="4" t="inlineStr">
        <is>
          <t xml:space="preserve"> </t>
        </is>
      </c>
      <c r="C33" s="6" t="n">
        <v>-15400</v>
      </c>
      <c r="D33" s="6" t="n">
        <v>-6116</v>
      </c>
      <c r="E33" s="6" t="n">
        <v>-12998</v>
      </c>
      <c r="F33" s="6" t="n">
        <v>-13897</v>
      </c>
      <c r="G33" s="6" t="n">
        <v>4680</v>
      </c>
      <c r="H33" s="6" t="n">
        <v>-20016</v>
      </c>
    </row>
    <row r="34">
      <c r="A34" s="4" t="inlineStr">
        <is>
          <t>Cash and cash equivalents, beginning of period</t>
        </is>
      </c>
      <c r="B34" s="6" t="n">
        <v>13027</v>
      </c>
      <c r="C34" s="6" t="n">
        <v>19143</v>
      </c>
      <c r="D34" s="6" t="n">
        <v>19143</v>
      </c>
      <c r="E34" s="6" t="n">
        <v>19143</v>
      </c>
      <c r="F34" s="6" t="n">
        <v>19143</v>
      </c>
      <c r="G34" s="6" t="n">
        <v>14463</v>
      </c>
      <c r="H34" s="6" t="n">
        <v>34479</v>
      </c>
    </row>
    <row r="35">
      <c r="A35" s="4" t="inlineStr">
        <is>
          <t>Cash and cash equivalents, end of period</t>
        </is>
      </c>
      <c r="B35" s="6" t="n">
        <v>6145</v>
      </c>
      <c r="C35" s="6" t="n">
        <v>3743</v>
      </c>
      <c r="D35" s="6" t="n">
        <v>13027</v>
      </c>
      <c r="E35" s="6" t="n">
        <v>6145</v>
      </c>
      <c r="F35" s="6" t="n">
        <v>5246</v>
      </c>
      <c r="G35" s="6" t="n">
        <v>19143</v>
      </c>
      <c r="H35" s="6" t="n">
        <v>14463</v>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paid</t>
        </is>
      </c>
      <c r="B37" s="4" t="inlineStr">
        <is>
          <t xml:space="preserve"> </t>
        </is>
      </c>
      <c r="C37" s="6" t="n">
        <v>452</v>
      </c>
      <c r="D37" s="6" t="n">
        <v>898</v>
      </c>
      <c r="E37" s="6" t="n">
        <v>1078</v>
      </c>
      <c r="F37" s="6" t="n">
        <v>1162</v>
      </c>
      <c r="G37" s="6" t="n">
        <v>2383</v>
      </c>
      <c r="H37" s="6" t="n">
        <v>2099</v>
      </c>
    </row>
    <row r="38">
      <c r="A38" s="4" t="inlineStr">
        <is>
          <t>As Previously Reported | Error Correction, Accounting for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6" t="n">
        <v>-11769</v>
      </c>
      <c r="D40" s="6" t="n">
        <v>-23988</v>
      </c>
      <c r="E40" s="6" t="n">
        <v>-43652</v>
      </c>
      <c r="F40" s="4" t="inlineStr">
        <is>
          <t xml:space="preserve"> </t>
        </is>
      </c>
      <c r="G40" s="6" t="n">
        <v>-74894</v>
      </c>
      <c r="H40" s="4" t="inlineStr">
        <is>
          <t xml:space="preserve"> </t>
        </is>
      </c>
    </row>
    <row r="41">
      <c r="A41" s="3" t="inlineStr">
        <is>
          <t>Adjustments to reconcile net loss to net cash used in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ncash inventory reserve</t>
        </is>
      </c>
      <c r="B42" s="4" t="inlineStr">
        <is>
          <t xml:space="preserve"> </t>
        </is>
      </c>
      <c r="C42" s="4" t="inlineStr">
        <is>
          <t xml:space="preserve"> </t>
        </is>
      </c>
      <c r="D42" s="4" t="inlineStr">
        <is>
          <t xml:space="preserve"> </t>
        </is>
      </c>
      <c r="E42" s="4" t="inlineStr">
        <is>
          <t xml:space="preserve"> </t>
        </is>
      </c>
      <c r="F42" s="4" t="inlineStr">
        <is>
          <t xml:space="preserve"> </t>
        </is>
      </c>
      <c r="G42" s="6" t="n">
        <v>5323</v>
      </c>
      <c r="H42" s="4" t="inlineStr">
        <is>
          <t xml:space="preserve"> </t>
        </is>
      </c>
    </row>
    <row r="43">
      <c r="A43" s="4" t="inlineStr">
        <is>
          <t>Depreciation</t>
        </is>
      </c>
      <c r="B43" s="4" t="inlineStr">
        <is>
          <t xml:space="preserve"> </t>
        </is>
      </c>
      <c r="C43" s="6" t="n">
        <v>527</v>
      </c>
      <c r="D43" s="6" t="n">
        <v>1057</v>
      </c>
      <c r="E43" s="6" t="n">
        <v>1255</v>
      </c>
      <c r="F43" s="4" t="inlineStr">
        <is>
          <t xml:space="preserve"> </t>
        </is>
      </c>
      <c r="G43" s="6" t="n">
        <v>2064</v>
      </c>
      <c r="H43" s="4" t="inlineStr">
        <is>
          <t xml:space="preserve"> </t>
        </is>
      </c>
    </row>
    <row r="44">
      <c r="A44" s="4" t="inlineStr">
        <is>
          <t>Amortization</t>
        </is>
      </c>
      <c r="B44" s="4" t="inlineStr">
        <is>
          <t xml:space="preserve"> </t>
        </is>
      </c>
      <c r="C44" s="6" t="n">
        <v>61</v>
      </c>
      <c r="D44" s="6" t="n">
        <v>124</v>
      </c>
      <c r="E44" s="6" t="n">
        <v>188</v>
      </c>
      <c r="F44" s="4" t="inlineStr">
        <is>
          <t xml:space="preserve"> </t>
        </is>
      </c>
      <c r="G44" s="6" t="n">
        <v>159</v>
      </c>
      <c r="H44" s="4" t="inlineStr">
        <is>
          <t xml:space="preserve"> </t>
        </is>
      </c>
    </row>
    <row r="45">
      <c r="A45" s="4" t="inlineStr">
        <is>
          <t>Loss on disposition of assets</t>
        </is>
      </c>
      <c r="B45" s="6" t="n">
        <v>11122</v>
      </c>
      <c r="C45" s="4" t="inlineStr">
        <is>
          <t xml:space="preserve"> </t>
        </is>
      </c>
      <c r="D45" s="4" t="inlineStr">
        <is>
          <t xml:space="preserve"> </t>
        </is>
      </c>
      <c r="E45" s="6" t="n">
        <v>11122</v>
      </c>
      <c r="F45" s="4" t="inlineStr">
        <is>
          <t xml:space="preserve"> </t>
        </is>
      </c>
      <c r="G45" s="4" t="inlineStr">
        <is>
          <t xml:space="preserve"> </t>
        </is>
      </c>
      <c r="H45" s="4" t="inlineStr">
        <is>
          <t xml:space="preserve"> </t>
        </is>
      </c>
    </row>
    <row r="46">
      <c r="A46" s="4" t="inlineStr">
        <is>
          <t>Noncash stock-based compensation</t>
        </is>
      </c>
      <c r="B46" s="4" t="inlineStr">
        <is>
          <t xml:space="preserve"> </t>
        </is>
      </c>
      <c r="C46" s="6" t="n">
        <v>764</v>
      </c>
      <c r="D46" s="6" t="n">
        <v>1433</v>
      </c>
      <c r="E46" s="6" t="n">
        <v>1969</v>
      </c>
      <c r="F46" s="4" t="inlineStr">
        <is>
          <t xml:space="preserve"> </t>
        </is>
      </c>
      <c r="G46" s="6" t="n">
        <v>3338</v>
      </c>
      <c r="H46" s="4" t="inlineStr">
        <is>
          <t xml:space="preserve"> </t>
        </is>
      </c>
    </row>
    <row r="47">
      <c r="A47" s="4" t="inlineStr">
        <is>
          <t>Noncash amortization of deferred financing costs</t>
        </is>
      </c>
      <c r="B47" s="4" t="inlineStr">
        <is>
          <t xml:space="preserve"> </t>
        </is>
      </c>
      <c r="C47" s="6" t="n">
        <v>419</v>
      </c>
      <c r="D47" s="6" t="n">
        <v>797</v>
      </c>
      <c r="E47" s="6" t="n">
        <v>1635</v>
      </c>
      <c r="F47" s="4" t="inlineStr">
        <is>
          <t xml:space="preserve"> </t>
        </is>
      </c>
      <c r="G47" s="6" t="n">
        <v>1661</v>
      </c>
      <c r="H47" s="4" t="inlineStr">
        <is>
          <t xml:space="preserve"> </t>
        </is>
      </c>
    </row>
    <row r="48">
      <c r="A48" s="3" t="inlineStr">
        <is>
          <t>Changes in operating assets an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ounts receivable</t>
        </is>
      </c>
      <c r="B49" s="4" t="inlineStr">
        <is>
          <t xml:space="preserve"> </t>
        </is>
      </c>
      <c r="C49" s="6" t="n">
        <v>-132</v>
      </c>
      <c r="D49" s="6" t="n">
        <v>-554</v>
      </c>
      <c r="E49" s="6" t="n">
        <v>-2178</v>
      </c>
      <c r="F49" s="4" t="inlineStr">
        <is>
          <t xml:space="preserve"> </t>
        </is>
      </c>
      <c r="G49" s="6" t="n">
        <v>-668</v>
      </c>
      <c r="H49" s="4" t="inlineStr">
        <is>
          <t xml:space="preserve"> </t>
        </is>
      </c>
    </row>
    <row r="50">
      <c r="A50" s="4" t="inlineStr">
        <is>
          <t>Income taxes receivable</t>
        </is>
      </c>
      <c r="B50" s="4" t="inlineStr">
        <is>
          <t xml:space="preserve"> </t>
        </is>
      </c>
      <c r="C50" s="6" t="n">
        <v>-467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ventory</t>
        </is>
      </c>
      <c r="B51" s="4" t="inlineStr">
        <is>
          <t xml:space="preserve"> </t>
        </is>
      </c>
      <c r="C51" s="6" t="n">
        <v>-1727</v>
      </c>
      <c r="D51" s="6" t="n">
        <v>-1374</v>
      </c>
      <c r="E51" s="6" t="n">
        <v>-831</v>
      </c>
      <c r="F51" s="4" t="inlineStr">
        <is>
          <t xml:space="preserve"> </t>
        </is>
      </c>
      <c r="G51" s="6" t="n">
        <v>-6289</v>
      </c>
      <c r="H51" s="4" t="inlineStr">
        <is>
          <t xml:space="preserve"> </t>
        </is>
      </c>
    </row>
    <row r="52">
      <c r="A52" s="4" t="inlineStr">
        <is>
          <t>Prepaid expenses and other assets</t>
        </is>
      </c>
      <c r="B52" s="4" t="inlineStr">
        <is>
          <t xml:space="preserve"> </t>
        </is>
      </c>
      <c r="C52" s="6" t="n">
        <v>707</v>
      </c>
      <c r="D52" s="6" t="n">
        <v>1267</v>
      </c>
      <c r="E52" s="6" t="n">
        <v>-1551</v>
      </c>
      <c r="F52" s="4" t="inlineStr">
        <is>
          <t xml:space="preserve"> </t>
        </is>
      </c>
      <c r="G52" s="6" t="n">
        <v>-967</v>
      </c>
      <c r="H52" s="4" t="inlineStr">
        <is>
          <t xml:space="preserve"> </t>
        </is>
      </c>
    </row>
    <row r="53">
      <c r="A53" s="4" t="inlineStr">
        <is>
          <t>Accounts payable and accrued expenses</t>
        </is>
      </c>
      <c r="B53" s="4" t="inlineStr">
        <is>
          <t xml:space="preserve"> </t>
        </is>
      </c>
      <c r="C53" s="6" t="n">
        <v>1095</v>
      </c>
      <c r="D53" s="6" t="n">
        <v>3643</v>
      </c>
      <c r="E53" s="6" t="n">
        <v>-2213</v>
      </c>
      <c r="F53" s="4" t="inlineStr">
        <is>
          <t xml:space="preserve"> </t>
        </is>
      </c>
      <c r="G53" s="6" t="n">
        <v>5202</v>
      </c>
      <c r="H53" s="4" t="inlineStr">
        <is>
          <t xml:space="preserve"> </t>
        </is>
      </c>
    </row>
    <row r="54">
      <c r="A54" s="4" t="inlineStr">
        <is>
          <t>Lease liability</t>
        </is>
      </c>
      <c r="B54" s="4" t="inlineStr">
        <is>
          <t xml:space="preserve"> </t>
        </is>
      </c>
      <c r="C54" s="6" t="n">
        <v>-21</v>
      </c>
      <c r="D54" s="6" t="n">
        <v>-90</v>
      </c>
      <c r="E54" s="6" t="n">
        <v>-132</v>
      </c>
      <c r="F54" s="4" t="inlineStr">
        <is>
          <t xml:space="preserve"> </t>
        </is>
      </c>
      <c r="G54" s="6" t="n">
        <v>-131</v>
      </c>
      <c r="H54" s="4" t="inlineStr">
        <is>
          <t xml:space="preserve"> </t>
        </is>
      </c>
    </row>
    <row r="55">
      <c r="A55" s="4" t="inlineStr">
        <is>
          <t>Net cash used in operating activities</t>
        </is>
      </c>
      <c r="B55" s="4" t="inlineStr">
        <is>
          <t xml:space="preserve"> </t>
        </is>
      </c>
      <c r="C55" s="6" t="n">
        <v>-14751</v>
      </c>
      <c r="D55" s="6" t="n">
        <v>-17685</v>
      </c>
      <c r="E55" s="6" t="n">
        <v>-34388</v>
      </c>
      <c r="F55" s="4" t="inlineStr">
        <is>
          <t xml:space="preserve"> </t>
        </is>
      </c>
      <c r="G55" s="6" t="n">
        <v>-65202</v>
      </c>
      <c r="H55" s="4" t="inlineStr">
        <is>
          <t xml:space="preserve"> </t>
        </is>
      </c>
    </row>
    <row r="56">
      <c r="A56" s="3" t="inlineStr">
        <is>
          <t>Cash flows from inves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ales and maturities of marketable securities</t>
        </is>
      </c>
      <c r="B57" s="4" t="inlineStr">
        <is>
          <t xml:space="preserve"> </t>
        </is>
      </c>
      <c r="C57" s="4" t="inlineStr">
        <is>
          <t xml:space="preserve"> </t>
        </is>
      </c>
      <c r="D57" s="4" t="inlineStr">
        <is>
          <t xml:space="preserve"> </t>
        </is>
      </c>
      <c r="E57" s="4" t="inlineStr">
        <is>
          <t xml:space="preserve"> </t>
        </is>
      </c>
      <c r="F57" s="4" t="inlineStr">
        <is>
          <t xml:space="preserve"> </t>
        </is>
      </c>
      <c r="G57" s="6" t="n">
        <v>39729</v>
      </c>
      <c r="H57" s="4" t="inlineStr">
        <is>
          <t xml:space="preserve"> </t>
        </is>
      </c>
    </row>
    <row r="58">
      <c r="A58" s="4" t="inlineStr">
        <is>
          <t>Acquisition of property and equipment</t>
        </is>
      </c>
      <c r="B58" s="4" t="inlineStr">
        <is>
          <t xml:space="preserve"> </t>
        </is>
      </c>
      <c r="C58" s="6" t="n">
        <v>-126</v>
      </c>
      <c r="D58" s="6" t="n">
        <v>-133</v>
      </c>
      <c r="E58" s="6" t="n">
        <v>-133</v>
      </c>
      <c r="F58" s="4" t="inlineStr">
        <is>
          <t xml:space="preserve"> </t>
        </is>
      </c>
      <c r="G58" s="6" t="n">
        <v>-269</v>
      </c>
      <c r="H58" s="4" t="inlineStr">
        <is>
          <t xml:space="preserve"> </t>
        </is>
      </c>
    </row>
    <row r="59">
      <c r="A59" s="4" t="inlineStr">
        <is>
          <t>Net cash provided by investing activities</t>
        </is>
      </c>
      <c r="B59" s="4" t="inlineStr">
        <is>
          <t xml:space="preserve"> </t>
        </is>
      </c>
      <c r="C59" s="6" t="n">
        <v>-126</v>
      </c>
      <c r="D59" s="6" t="n">
        <v>-133</v>
      </c>
      <c r="E59" s="6" t="n">
        <v>-133</v>
      </c>
      <c r="F59" s="4" t="inlineStr">
        <is>
          <t xml:space="preserve"> </t>
        </is>
      </c>
      <c r="G59" s="6" t="n">
        <v>39460</v>
      </c>
      <c r="H59" s="4" t="inlineStr">
        <is>
          <t xml:space="preserve"> </t>
        </is>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ceeds from issuance of common stock in public offering, net of offering costs</t>
        </is>
      </c>
      <c r="B61" s="4" t="inlineStr">
        <is>
          <t xml:space="preserve"> </t>
        </is>
      </c>
      <c r="C61" s="4" t="inlineStr">
        <is>
          <t xml:space="preserve"> </t>
        </is>
      </c>
      <c r="D61" s="4" t="inlineStr">
        <is>
          <t xml:space="preserve"> </t>
        </is>
      </c>
      <c r="E61" s="6" t="n">
        <v>21971</v>
      </c>
      <c r="F61" s="4" t="inlineStr">
        <is>
          <t xml:space="preserve"> </t>
        </is>
      </c>
      <c r="G61" s="6" t="n">
        <v>21081</v>
      </c>
      <c r="H61" s="4" t="inlineStr">
        <is>
          <t xml:space="preserve"> </t>
        </is>
      </c>
    </row>
    <row r="62">
      <c r="A62" s="4" t="inlineStr">
        <is>
          <t>Repayments of long-term debt</t>
        </is>
      </c>
      <c r="B62" s="4" t="inlineStr">
        <is>
          <t xml:space="preserve"> </t>
        </is>
      </c>
      <c r="C62" s="6" t="n">
        <v>-5000</v>
      </c>
      <c r="D62" s="6" t="n">
        <v>-5000</v>
      </c>
      <c r="E62" s="6" t="n">
        <v>-17150</v>
      </c>
      <c r="F62" s="4" t="inlineStr">
        <is>
          <t xml:space="preserve"> </t>
        </is>
      </c>
      <c r="G62" s="4" t="inlineStr">
        <is>
          <t xml:space="preserve"> </t>
        </is>
      </c>
      <c r="H62" s="4" t="inlineStr">
        <is>
          <t xml:space="preserve"> </t>
        </is>
      </c>
    </row>
    <row r="63">
      <c r="A63" s="4" t="inlineStr">
        <is>
          <t>Proceeds from exercise of stock options</t>
        </is>
      </c>
      <c r="B63" s="4" t="inlineStr">
        <is>
          <t xml:space="preserve"> </t>
        </is>
      </c>
      <c r="C63" s="4" t="inlineStr">
        <is>
          <t xml:space="preserve"> </t>
        </is>
      </c>
      <c r="D63" s="4" t="inlineStr">
        <is>
          <t xml:space="preserve"> </t>
        </is>
      </c>
      <c r="E63" s="4" t="inlineStr">
        <is>
          <t xml:space="preserve"> </t>
        </is>
      </c>
      <c r="F63" s="4" t="inlineStr">
        <is>
          <t xml:space="preserve"> </t>
        </is>
      </c>
      <c r="G63" s="6" t="n">
        <v>75</v>
      </c>
      <c r="H63" s="4" t="inlineStr">
        <is>
          <t xml:space="preserve"> </t>
        </is>
      </c>
    </row>
    <row r="64">
      <c r="A64" s="4" t="inlineStr">
        <is>
          <t>Net cash provided by financing activities</t>
        </is>
      </c>
      <c r="B64" s="4" t="inlineStr">
        <is>
          <t xml:space="preserve"> </t>
        </is>
      </c>
      <c r="C64" s="6" t="n">
        <v>-523</v>
      </c>
      <c r="D64" s="6" t="n">
        <v>11702</v>
      </c>
      <c r="E64" s="6" t="n">
        <v>21523</v>
      </c>
      <c r="F64" s="4" t="inlineStr">
        <is>
          <t xml:space="preserve"> </t>
        </is>
      </c>
      <c r="G64" s="6" t="n">
        <v>30422</v>
      </c>
      <c r="H64" s="4" t="inlineStr">
        <is>
          <t xml:space="preserve"> </t>
        </is>
      </c>
    </row>
    <row r="65">
      <c r="A65" s="4" t="inlineStr">
        <is>
          <t>Net (decrease) increase in cash and cash equivalents</t>
        </is>
      </c>
      <c r="B65" s="4" t="inlineStr">
        <is>
          <t xml:space="preserve"> </t>
        </is>
      </c>
      <c r="C65" s="6" t="n">
        <v>-15400</v>
      </c>
      <c r="D65" s="6" t="n">
        <v>-6116</v>
      </c>
      <c r="E65" s="6" t="n">
        <v>-12998</v>
      </c>
      <c r="F65" s="4" t="inlineStr">
        <is>
          <t xml:space="preserve"> </t>
        </is>
      </c>
      <c r="G65" s="6" t="n">
        <v>4680</v>
      </c>
      <c r="H65" s="4" t="inlineStr">
        <is>
          <t xml:space="preserve"> </t>
        </is>
      </c>
    </row>
    <row r="66">
      <c r="A66" s="4" t="inlineStr">
        <is>
          <t>Cash and cash equivalents, beginning of period</t>
        </is>
      </c>
      <c r="B66" s="6" t="n">
        <v>13027</v>
      </c>
      <c r="C66" s="6" t="n">
        <v>19143</v>
      </c>
      <c r="D66" s="6" t="n">
        <v>19143</v>
      </c>
      <c r="E66" s="6" t="n">
        <v>19143</v>
      </c>
      <c r="F66" s="6" t="n">
        <v>19143</v>
      </c>
      <c r="G66" s="6" t="n">
        <v>14463</v>
      </c>
      <c r="H66" s="4" t="inlineStr">
        <is>
          <t xml:space="preserve"> </t>
        </is>
      </c>
    </row>
    <row r="67">
      <c r="A67" s="4" t="inlineStr">
        <is>
          <t>Cash and cash equivalents, end of period</t>
        </is>
      </c>
      <c r="B67" s="7" t="n">
        <v>6145</v>
      </c>
      <c r="C67" s="6" t="n">
        <v>3743</v>
      </c>
      <c r="D67" s="6" t="n">
        <v>13027</v>
      </c>
      <c r="E67" s="6" t="n">
        <v>6145</v>
      </c>
      <c r="F67" s="4" t="inlineStr">
        <is>
          <t xml:space="preserve"> </t>
        </is>
      </c>
      <c r="G67" s="6" t="n">
        <v>19143</v>
      </c>
      <c r="H67" s="7" t="n">
        <v>14463</v>
      </c>
    </row>
    <row r="68">
      <c r="A68" s="3" t="inlineStr">
        <is>
          <t>Supplemental cash flow inform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paid</t>
        </is>
      </c>
      <c r="B69" s="4" t="inlineStr">
        <is>
          <t xml:space="preserve"> </t>
        </is>
      </c>
      <c r="C69" s="6" t="n">
        <v>452</v>
      </c>
      <c r="D69" s="6" t="n">
        <v>898</v>
      </c>
      <c r="E69" s="6" t="n">
        <v>1078</v>
      </c>
      <c r="F69" s="4" t="inlineStr">
        <is>
          <t xml:space="preserve"> </t>
        </is>
      </c>
      <c r="G69" s="6" t="n">
        <v>2383</v>
      </c>
      <c r="H69" s="4" t="inlineStr">
        <is>
          <t xml:space="preserve"> </t>
        </is>
      </c>
    </row>
    <row r="70">
      <c r="A70" s="4" t="inlineStr">
        <is>
          <t>Error Correction, Adjustment | Error Correction, Accounting for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ash flows from opera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loss</t>
        </is>
      </c>
      <c r="B72" s="4" t="inlineStr">
        <is>
          <t xml:space="preserve"> </t>
        </is>
      </c>
      <c r="C72" s="6" t="n">
        <v>1384</v>
      </c>
      <c r="D72" s="6" t="n">
        <v>8435</v>
      </c>
      <c r="E72" s="6" t="n">
        <v>22171</v>
      </c>
      <c r="F72" s="4" t="inlineStr">
        <is>
          <t xml:space="preserve"> </t>
        </is>
      </c>
      <c r="G72" s="6" t="n">
        <v>3827</v>
      </c>
      <c r="H72" s="4" t="inlineStr">
        <is>
          <t xml:space="preserve"> </t>
        </is>
      </c>
    </row>
    <row r="73">
      <c r="A73" s="3" t="inlineStr">
        <is>
          <t>Adjustments to reconcile net loss to net cash used in opera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Unrealized gain on warrants</t>
        </is>
      </c>
      <c r="B74" s="4" t="inlineStr">
        <is>
          <t xml:space="preserve"> </t>
        </is>
      </c>
      <c r="C74" s="6" t="n">
        <v>-1384</v>
      </c>
      <c r="D74" s="6" t="n">
        <v>-8435</v>
      </c>
      <c r="E74" s="6" t="n">
        <v>-22171</v>
      </c>
      <c r="F74" s="4" t="inlineStr">
        <is>
          <t xml:space="preserve"> </t>
        </is>
      </c>
      <c r="G74" s="6" t="n">
        <v>-3827</v>
      </c>
      <c r="H74" s="4" t="inlineStr">
        <is>
          <t xml:space="preserve"> </t>
        </is>
      </c>
    </row>
    <row r="75">
      <c r="A75" s="4" t="inlineStr">
        <is>
          <t>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ash flows from financ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oceeds from issuance of preferred stock in registered direct offering, net of offering costs</t>
        </is>
      </c>
      <c r="B77" s="4" t="inlineStr">
        <is>
          <t xml:space="preserve"> </t>
        </is>
      </c>
      <c r="C77" s="6" t="n">
        <v>4129</v>
      </c>
      <c r="D77" s="6" t="n">
        <v>4129</v>
      </c>
      <c r="E77" s="6" t="n">
        <v>4129</v>
      </c>
      <c r="F77" s="6" t="n">
        <v>4128</v>
      </c>
      <c r="G77" s="4" t="inlineStr">
        <is>
          <t xml:space="preserve"> </t>
        </is>
      </c>
      <c r="H77" s="4" t="inlineStr">
        <is>
          <t xml:space="preserve"> </t>
        </is>
      </c>
    </row>
    <row r="78">
      <c r="A78" s="4" t="inlineStr">
        <is>
          <t>Public offering | As Previously Reported | Error Correction, Accounting for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ash flows from financ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oceeds from issuance of preferred stock in registered direct offering, net of offering costs</t>
        </is>
      </c>
      <c r="B80" s="4" t="inlineStr">
        <is>
          <t xml:space="preserve"> </t>
        </is>
      </c>
      <c r="C80" s="6" t="n">
        <v>4129</v>
      </c>
      <c r="D80" s="6" t="n">
        <v>4129</v>
      </c>
      <c r="E80" s="6" t="n">
        <v>4129</v>
      </c>
      <c r="F80" s="4" t="inlineStr">
        <is>
          <t xml:space="preserve"> </t>
        </is>
      </c>
      <c r="G80" s="4" t="inlineStr">
        <is>
          <t xml:space="preserve"> </t>
        </is>
      </c>
      <c r="H80" s="4" t="inlineStr">
        <is>
          <t xml:space="preserve"> </t>
        </is>
      </c>
    </row>
    <row r="81">
      <c r="A81" s="4" t="inlineStr">
        <is>
          <t>At-the-market sa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ash flows from financ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oceeds from At-the-Market sales of common stock, net of offering costs</t>
        </is>
      </c>
      <c r="B83" s="4" t="inlineStr">
        <is>
          <t xml:space="preserve"> </t>
        </is>
      </c>
      <c r="C83" s="6" t="n">
        <v>348</v>
      </c>
      <c r="D83" s="6" t="n">
        <v>12573</v>
      </c>
      <c r="E83" s="6" t="n">
        <v>12573</v>
      </c>
      <c r="F83" s="7" t="n">
        <v>13494</v>
      </c>
      <c r="G83" s="6" t="n">
        <v>9266</v>
      </c>
      <c r="H83" s="4" t="inlineStr">
        <is>
          <t xml:space="preserve"> </t>
        </is>
      </c>
    </row>
    <row r="84">
      <c r="A84" s="4" t="inlineStr">
        <is>
          <t>At-the-market sales | As Previously Reported | Error Correction, Accounting for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ash flows from financ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oceeds from At-the-Market sales of common stock, net of offering costs</t>
        </is>
      </c>
      <c r="B86" s="4" t="inlineStr">
        <is>
          <t xml:space="preserve"> </t>
        </is>
      </c>
      <c r="C86" s="7" t="n">
        <v>348</v>
      </c>
      <c r="D86" s="7" t="n">
        <v>12573</v>
      </c>
      <c r="E86" s="7" t="n">
        <v>12573</v>
      </c>
      <c r="F86" s="4" t="inlineStr">
        <is>
          <t xml:space="preserve"> </t>
        </is>
      </c>
      <c r="G86" s="7" t="n">
        <v>9266</v>
      </c>
      <c r="H86" s="4" t="inlineStr">
        <is>
          <t xml:space="preserve"> </t>
        </is>
      </c>
    </row>
  </sheetData>
  <mergeCells count="3">
    <mergeCell ref="A1:A2"/>
    <mergeCell ref="B1:C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Subsequent event - Series C Preferred Stock [Member]</t>
        </is>
      </c>
      <c r="B1" s="2" t="inlineStr">
        <is>
          <t>Jan. 25, 2023 Vote $ / shares</t>
        </is>
      </c>
    </row>
    <row r="2">
      <c r="A2" s="3" t="inlineStr">
        <is>
          <t>Subsequent Event [Line Items]</t>
        </is>
      </c>
      <c r="B2" s="4" t="inlineStr">
        <is>
          <t xml:space="preserve"> </t>
        </is>
      </c>
    </row>
    <row r="3">
      <c r="A3" s="4" t="inlineStr">
        <is>
          <t>Preferred Stock, Dividends Per Share, Declared | $ / shares</t>
        </is>
      </c>
      <c r="B3" s="16" t="n">
        <v>0.001</v>
      </c>
    </row>
    <row r="4">
      <c r="A4" s="4" t="inlineStr">
        <is>
          <t>Preferred Stock, Votes Per Whole Share | Vote</t>
        </is>
      </c>
      <c r="B4" s="6"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Restatement of Previously Issued Financial Statements</t>
        </is>
      </c>
      <c r="B3" s="4" t="inlineStr">
        <is>
          <t xml:space="preserve"> </t>
        </is>
      </c>
    </row>
    <row r="4">
      <c r="A4" s="4" t="inlineStr">
        <is>
          <t>Restatement of Previously Issued Financial Statements</t>
        </is>
      </c>
      <c r="B4" s="4" t="inlineStr">
        <is>
          <t>2. Restatement of Previously Issued Financial Statements ​ In February 2023, the Company concluded that it incorrectly classified certain warrants (the “Warrants”) that were issued to investors in connection with a public offering of the Company’s common stock (“Common Stock”) in October 2021, a registered direct offering of the Company’s preferred stock (“Preferred Stock”) in March 2022 and a public offering of the Company’s Common Stock in July 2022. ​ Historically, the Warrants were reflected as a component of equity as opposed to liabilities on the balance sheets and the statements of operations did not include the subsequent non-cash changes in estimated fair value of the Warrants. The Company reassessed its accounting for the Warrants and determined that the Warrants should be classified as liabilities measured at fair value upon issuance, with subsequent changes in fair value reported in the Company Statement of Operations each reporting period. ​ ​ Impact of the Restatement ​ The Company has restated herein its audited financial statements at December 31, 2022 for the year ended December 31, 2021. We have also restated interim financial statement periods for the first, second and third quarters of 2022, see Note 14. The following tables represent the restated balance sheet, restated statements of operations and comprehensive loss, statements of changes in stockholders’ equity and statement of cash flows for the year ended December 31, 2021. These tables also present a reconciliation from the prior period as previously reported to the restated amounts. The amounts as previously reported for fiscal year 2021 was derived from the Annual Report on Form 10-K for the fiscal year ended December 31, 2021, filed on March 30, 2022. ​ Balance Sheet ​ ​ ​ ​ ​ ​ ​ ​ ​ ​ ​ ​ ​ ​ December 31, 2021 ​ ​ As Previously ​ ​ ​ ​ ​ ​ ​ Reported Adjustment ​ As Restated Assets ​ ​ ​ ​ ​ ​ ​ ​ ​ ​ Current assets: ​ ​ ​ ​ ​ ​ ​ ​ ​ ​ Cash and cash equivalents ​ $ 19,143 ​ $ — ​ ​ $ 19,143 Accounts receivable, net ​ ​ 1,533 ​ ​ — ​ ​ ​ 1,533 Inventory, net ​ ​ 966 ​ ​ — ​ ​ ​ 966 Prepaid expenses and other current assets ​ 2,283 ​ ​ — ​ ​ 2,283 Total current assets ​ 23,925 ​ ​ — ​ ​ 23,925 Property and equipment, net ​ 12,447 ​ ​ — ​ ​ 12,447 Right of use asset ​ ​ 949 ​ ​ — ​ ​ ​ 949 Other non-current assets ​ 2,012 ​ ​ — ​ ​ 2,012 Total assets ​ $ 39,333 ​ $ — ​ ​ $ 39,333 ​ ​ ​ ​ ​ ​ ​ ​ ​ ​ ​ Liabilities and stockholders’ equity ​ ​ ​ ​ ​ ​ ​ ​ ​ ​ Current liabilities: ​ ​ ​ ​ ​ ​ ​ ​ ​ ​ Long-term debt, current portion ​ $ 16,833 ​ ​ — ​ ​ $ 16,833 Accounts payable ​ ​ 8,707 ​ ​ — ​ ​ ​ 8,707 Accrued expenses ​ 3,563 ​ ​ — ​ ​ 3,563 Lease liability, current portion ​ 175 ​ ​ — ​ ​ 175 Total current liabilities ​ 29,278 ​ ​ — ​ ​ 29,278 ​ ​ ​ ​ ​ ​ ​ ​ ​ ​ ​ Lease liabilities, long-term ​ ​ 784 ​ ​ — ​ ​ ​ 784 Warrant liability ​ ​ — ​ ​ 5,356 ​ ​ ​ 5,356 Total liabilities ​ ​ 30,062 ​ ​ 5,356 ​ ​ ​ 35,418 Commitments and contingencies (Note 13) ​ ​ ​ ​ ​ ​ ​ ​ ​ ​ Stockholders’ equity ​ ​ ​ ​ ​ ​ ​ ​ ​ ​ Preferred stock, $.0001 par value, 10,000,000 shares authorized, 4,850 issued and no shares outstanding at December 31, 2022 and no shares issued and outstanding ​ ​ — ​ ​ — ​ ​ ​ — Common stock, $.0001 par value, 300,000,000 shares authorized, 42,970,134 and 3,034,901 issued outstanding ​ — ​ ​ — ​ ​ — Additional paid-in capital * ​ 396,388 ​ ​ (9,183) ​ ​ 387,205 Accumulated deficit ​ (387,117) ​ ​ 3,827 ​ ​ (383,290) Total stockholders’ equity ​ 9,271 ​ ​ (5,356) ​ ​ 3,915 Total liabilities and stockholders’ equity ​ $ 39,333 ​ $ — ​ ​ $ 39,333 ​ * Adjustment reflected as a result of the 1 ​ Statement of Operations and Comprehensive Loss ​ ​ ​ ​ ​ ​ ​ ​ ​ ​ ​ ​ ​ Year Ended December 31, 2021 ​ As Previously Reported Adjustment As Restated ​ ​ ​ ​ ​ ​ ​ ​ ​ ​ Revenues, net ​ $ 4,101 ​ $ — ​ $ 4,101 Cost of product revenues ​ ​ 10,718 ​ ​ — ​ ​ 10,718 Gross profit (loss) ​ ​ (6,617) ​ ​ — ​ ​ (6,617) ​ ​ ​ ​ ​ ​ ​ ​ ​ ​ Operating expenses: ​ ​ ​ ​ ​ ​ ​ ​ ​ Research and development ​ $ 6,246 ​ $ — ​ $ 6,246 Selling and marketing ​ ​ 43,444 ​ ​ — ​ ​ 43,444 General and administrative ​ 14,698 ​ — ​ 14,698 Loss on disposition of assets ​ ​ — ​ ​ — ​ ​ — Total operating expenses ​ 64,388 ​ — ​ 64,388 Loss from operations ​ (71,005) ​ — ​ (71,005) ​ ​ ​ ​ ​ ​ ​ ​ ​ ​ Other income (expense) ​ ​ ​ ​ ​ ​ ​ ​ ​ Interest income ​ 25 ​ — ​ 25 Interest expense ​ ​ (3,914) ​ ​ — ​ ​ (3,914) Unrealized gain on warrant liability ​ ​ — ​ ​ 3,827 ​ ​ 3,827 Total other income (expense), net ​ ​ (3,889) ​ ​ 3,827 ​ ​ (62) Loss before benefit from income taxes ​ ​ (74,894) ​ ​ 3,827 ​ ​ (71,067) Benefit from income taxes ​ ​ — ​ ​ — ​ ​ — Net loss ​ $ (74,894) ​ $ 3,827 ​ $ (71,067) ​ ​ ​ ​ ​ ​ ​ ​ ​ ​ Net loss per share (basic and diluted)* ​ $ (30.86) ​ $ 1.58 ​ $ (29.28) ​ ​ ​ ​ ​ ​ ​ ​ ​ ​ Weighted-average common shares (basic and diluted) ​ ​ 2,426,821 ​ 2,426,821 ​ 2,426,821 ​ ​ ​ ​ ​ ​ ​ ​ ​ ​ Comprehensive loss: ​ ​ ​ ​ ​ ​ ​ ​ ​ Net loss ​ $ (74,894) ​ $ 3,827 ​ $ (71,067) Other comprehensive income: ​ ​ ​ ​ ​ ​ ​ ​ ​ Unrealized (loss) gain on marketable securities ​ ​ (3) ​ ​ — ​ ​ (3) Comprehensive loss ​ $ (74,897) ​ $ 3,827 ​ $ (71,070) ​ ​ ​ ​ ​ ​ ​ ​ ​ ​ * Adjustment reflected as a result of the 1-for-40 reverse stock split effectuated on April 26, 2022. ​ ​ ​ ​ ​ ​ ​ ​ ​ ​ ​ Statement of Changes in Stockholders’ Equity ​ ​ ​ ​ ​ ​ ​ ​ ​ ​ ​ ​ ​ ​ ​ ​ ​ ​ ​ ​ ​ ​ Common Stock ​ Additional ​ Accumulated ​ ​ ​ ​ Net ​ ​ ​ Number of ​ ​ ​ ​ Paid-in ​ Other Comprehensive ​ Accumulated ​ Stockholders' ​ ​ Shares * Amount Capital * Income Deficit Equity As Previoulsy Reported ​ ​ ​ ​ ​ ​ ​ ​ ​ ​ ​ ​ ​ ​ ​ ​ ​ ​ Balance December 31, 2020 ​ ​ 2,189,100 ​ $ — ​ $ 361,548 ​ $ 3 ​ $ (312,223) ​ $ 49,328 Share-based compensation - stock options and RSUs ​ ​ — ​ ​ — ​ ​ 3,338 ​ ​ — ​ ​ — ​ ​ 3,338 Issuance of common stock pursuant to at‑the‑market stock sales, net of expenses ​ ​ 172,879 ​ ​ — ​ ​ 9,266 ​ ​ — ​ ​ — ​ ​ 9,266 Issuance of common stock in public offering, net of expenses ​ ​ 666,666 ​ ​ — ​ ​ 21,081 ​ ​ — ​ ​ — ​ ​ 21,081 Issuance of common stock upon exercise of stock options ​ ​ 3,160 ​ ​ — ​ ​ 75 ​ ​ — ​ ​ — ​ ​ 75 Vesting of RSUs ​ ​ 3,096 ​ ​ — ​ ​ — ​ ​ — ​ ​ — ​ ​ — Warrants issued in connection with long-term debt ​ ​ — ​ ​ — ​ ​ 1,080 ​ ​ — ​ ​ — ​ ​ 1,080 Unrealized net gain on marketable securities ​ ​ — ​ ​ — ​ ​ — ​ ​ (3) ​ ​ — ​ ​ (3) Net loss ​ ​ — ​ ​ — ​ ​ — ​ ​ — ​ ​ (74,894) ​ ​ (74,894) Balance December 31, 2021 ​ ​ 3,034,901 ​ $ — ​ $ 396,388 ​ $ — ​ $ (387,117) ​ $ 9,271 ​ ​ ​ ​ ​ ​ ​ ​ ​ ​ ​ ​ ​ ​ ​ ​ ​ ​ ​ Adjustment ​ ​ ​ ​ ​ ​ ​ ​ ​ ​ ​ ​ ​ ​ ​ ​ ​ ​ Balance December 31, 2020 ​ ​ — ​ ​ — ​ ​ — ​ ​ — ​ ​ — ​ ​ — Share-based compensation - stock options and RSUs ​ ​ — ​ ​ — ​ ​ — ​ ​ — ​ ​ — ​ ​ — Issuance of common stock pursuant to at‑the‑market stock sales, net of expenses ​ ​ — ​ ​ — ​ ​ — ​ ​ — ​ ​ — ​ ​ — Issuance of common stock in public offering, net of expenses ​ ​ — ​ ​ — ​ ​ (9,183) ​ ​ — ​ ​ — ​ ​ (9,183) Issuance of common stock upon exercise of stock options ​ ​ — ​ ​ — ​ ​ — ​ ​ — ​ ​ — ​ ​ — Vesting of RSUs ​ ​ — ​ ​ — ​ ​ — ​ ​ — ​ ​ — ​ ​ — Warrants issued in connection with long-term debt ​ ​ — ​ ​ — ​ ​ — ​ ​ — ​ ​ — ​ ​ — Unrealized net gain on marketable securities ​ ​ — ​ ​ — ​ ​ — ​ ​ — ​ ​ — ​ ​ — Net loss ​ ​ — ​ ​ — ​ ​ — ​ ​ — ​ ​ 3,827 ​ ​ 3,827 Total adjustment December 31, 2021 ​ ​ — ​ $ — ​ $ (9,183) ​ $ — ​ $ 3,827 ​ $ (5,356) ​ ​ ​ ​ ​ ​ ​ ​ ​ ​ ​ ​ ​ ​ ​ ​ ​ ​ ​ As Restated ​ ​ ​ ​ ​ ​ ​ ​ ​ ​ ​ ​ ​ ​ ​ ​ ​ ​ Balance December 31, 2020 ​ ​ 2,189,100 ​ $ — ​ $ 361,548 ​ $ 3 ​ $ (312,223) ​ $ 49,328 Share-based compensation - stock options and RSUs ​ ​ — ​ ​ — ​ ​ 3,338 ​ ​ — ​ ​ — ​ ​ 3,338 Issuance of common stock pursuant to at‑the‑market stock sales, net of expenses ​ ​ 172,879 ​ ​ — ​ ​ 9,266 ​ ​ — ​ ​ — ​ ​ 9,266 Issuance of common stock in public offering, net of expenses ​ ​ 666,666 ​ ​ — ​ ​ 11,898 ​ ​ — ​ ​ — ​ ​ 11,898 Issuance of common stock upon exercise of stock options ​ ​ 3,160 ​ ​ — ​ ​ 75 ​ ​ — ​ ​ — ​ ​ 75 Vesting of RSUs ​ ​ 3,096 ​ ​ — ​ ​ — ​ ​ — ​ ​ — ​ ​ — Warrants issued in connection with long-term debt ​ ​ — ​ ​ — ​ ​ 1,080 ​ ​ — ​ ​ — ​ ​ 1,080 Unrealized net gain on marketable securities ​ ​ — ​ ​ — ​ ​ — ​ ​ (3) ​ ​ — ​ ​ (3) Net loss ​ ​ — ​ ​ — ​ ​ — ​ ​ — ​ ​ (71,067) ​ ​ (71,067) Balance December 31, 2021 (Restated) ​ ​ 3,034,901 ​ $ — ​ $ 387,205 ​ $ — ​ $ (383,290) ​ $ 3,915 ​ ​ ​ ​ ​ ​ ​ ​ ​ ​ ​ ​ ​ ​ ​ ​ ​ ​ ​ * Adjustment reflected as a result of the 1 -for-40 reverse stock split effectuated on April 26, 2022. ​ ​ ​ ​ ​ ​ ​ ​ ​ ​ ​ ​ ​ ​ ​ ​ ​ ​ ​ Statement of Cash Flows ​ ​ ​ ​ ​ ​ ​ ​ ​ ​ ​ ​ Year Ended ​ ​ December 31, 2021 ​ As Previously Reported Adjustment As Restated Cash flows from operating activities: ​ ​ ​ ​ ​ ​ ​ ​ ​ Net loss ​ $ (74,894) ​ $ 3,827 ​ $ (71,067) Adjustments to reconcile net loss to net cash used in operating activities: ​ ​ ​ ​ ​ ​ ​ ​ ​ Noncash inventory reserve ​ ​ 5,323 ​ ​ — ​ ​ 5,323 Depreciation ​ 2,064 ​ — ​ 2,064 Amortization ​ 159 ​ — ​ 159 Noncash stock-based compensation ​ 3,338 ​ — ​ 3,338 Noncash amortization of deferred financing costs ​ ​ 1,661 ​ ​ — ​ ​ 1,661 Unrealized gain on warrants ​ ​ — ​ ​ (3,827) ​ ​ (3,827) Changes in operating assets and liabilities: ​ ​ ​ ​ ​ ​ Accounts receivable ​ ​ (668) ​ ​ — ​ ​ (668) Inventory ​ ​ (6,289) ​ ​ — ​ ​ (6,289) Prepaid expenses and other assets ​ ​ (967) ​ ​ — ​ ​ (967) Accounts payable and accrued expenses ​ 5,202 ​ — ​ 5,202 Lease liability ​ ​ (131) ​ ​ — ​ ​ (131) Net cash used in operating activities ​ (65,202) ​ — ​ (65,202) ​ ​ ​ ​ ​ ​ ​ ​ ​ ​ Cash flows from investing activities: ​ ​ ​ ​ ​ ​ ​ ​ ​ Purchases of marketable securities ​ ​ — ​ ​ — ​ ​ — Sales and maturities of marketable securities ​ ​ 39,729 ​ ​ — ​ ​ 39,729 Acquisition of property and equipment ​ (269) ​ — ​ (269) Net cash provided by investing activities ​ 39,460 ​ — ​ 39,460 ​ ​ ​ ​ ​ ​ ​ ​ ​ ​ Cash flows from financing activities: ​ ​ ​ ​ ​ ​ ​ ​ ​ Proceeds from issuance of preferred stock in registered direct offering, net of offering costs ​ ​ — ​ ​ — ​ ​ — Proceeds from issuance of common stock in public offering, net of offering costs ​ ​ 21,081 ​ ​ — ​ ​ 21,081 Proceeds from At-the-Market sales of common stock, net of offering costs ​ ​ 9,266 ​ ​ — ​ ​ 9,266 Proceeds from exercise of stock options ​ 75 ​ — ​ 75 Net cash provided by financing activities ​ ​ 30,422 ​ ​ — ​ ​ 30,422 ​ ​ ​ ​ ​ ​ ​ ​ ​ ​ Net (decrease) increase in cash and cash equivalents ​ 4,680 ​ — ​ 4,680 Cash and cash equivalents, beginning of period ​ 14,463 ​ — ​ 14,463 Cash and cash equivalents, end of period ​ $ 19,143 ​ $ — ​ $ 19,143 ​ ​ ​ ​ ​ ​ ​ ​ ​ ​ Supplemental disclosure of noncash financing activities ​ ​ ​ ​ ​ ​ ​ ​ ​ Warrants issued in connection with long-term debt ​ $ 1,080 ​ $ — ​ $ 1,080 Operating right-of-use assets obtained in exchange for new operating lease liabilities ​ ​ 969 ​ ​ — ​ ​ 969 Supplemental cash flow information ​ ​ ​ ​ ​ ​ ​ ​ ​ Interest paid ​ $ 2,383 ​ $ — ​ $ 2,3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es ​ Basis of Presentation The accompanying financial statements have been prepared in accordance with United States generally accepted accounting principles (“U.S. GAAP”) and include all adjustments necessary for the fair presentation of the Company's financial position for the periods presented. ​ 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revenue and expenses reported for each of the periods presented are affected by estimates and assumptions, which are used for, but not limited to, revenue recognition, costs of product revenues, the accounting for common stock warrants, stock-based compensation, and accounting for research and development costs. As future events and their effects cannot be determined with precision, actual results could differ significantly from these estimates. ​ 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is unable to obtain the necessary financing to complete development and approval, there could be a material adverse impact on the Company’s financial condition and results of operations. ​ It should be noted that current public health threats could adversely affect the Company’s ongoing or planned business operations. In particular, the ongoing COVID-19 pandemic has resulted in federal, state and local governments and private entities mandating various restrictions, including travel restrictions, access restrictions, restrictions on public gatherings, and stay at home orders. The effect of these orders, government imposed quarantines and measures the Company has taken, such as implementing work-at-home policies, may negatively impact productivity, disrupt the Company’s business and could delay the Company’s commercialization timeline. The Company cannot presently predict the scope and severity of any potential business shutdowns or disruptions, but if the Company or any of the third parties with whom it engages, including personnel at third-party manufacturing facilities and other third parties with whom the Company conducts business, were to experience shutdowns or other business disruptions, the Company’s ability to conduct its business in the manner and on the timeline presently planned could be materially and adversely impacted. It is unknown how long these conditions will last and what the complete effect will be on the Company. While to date we have been able to continue to execute our overall business plan, some of our business activities have been slowed and taken longer to complete and we continue to adjust to the challenges of operating in a largely remote setting with our employees. We have only recently launched our commercial activities for Twirla and begun engaging with healthcare providers to promote Twirla. We expect that, as we broaden our sales detailing activities, in some instances our sales force may encounter challenges engaging with healthcare providers during this on-going pandemic. Although many areas of the United States have begun to re-open access to offices and other commercial facilities, there continue to be areas where restrictions remain in place, which may have the potential to affect our ability to conduct our business. Further, new variants, including those which are more easily transmissible or resistant to existing vaccines, may lead to new shutdowns or business disruptions in the future. The Company will continue to closely monitor events as they develop and evaluate alternative, mitigating measures it can implement if needed. 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 ​ Trade Accounts Receivable and Allowances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evaluates forward looking economic factors and uses professional judgment to determine the allowance for credit losses. The credit loss reserves are reviewed and adjusted periodically. Credit loss reserves were not material as of December 31, 2022 and 2021, respectively. ​ Trade accounts receivable are aged based on the contractual payment term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Fair Value of Financial Instruments In accordance with Accounting Standards Codification (“ASC”) 825, Financial Instruments Other financial instruments, including accounts receivable, accounts payable and accrued liabilities, are carried at cost, which approximates fair value given their short-term nature. Inventory Inventory is valued utilizing the weighted average costing method. The Company records an inventory reserve for losses associated with dated, expired, excess or obsolete items. This reserve is based on management’s current knowledge with respect to inventory levels, planned production and sales volume assumptions. During the year ended December 31, 2021, the Company established a reserve of approximately million for inventory not expected to be sold prior to its shelf-life date. As of December 31, 2022 inventory reserves approximated $0.6 million. ​ ​ Property and Equipment Property and equipment, consisting of office equipment, computer equipment and manufacturing equipment, is stated at cost, less accumulated depreciation. Depreciation is computed using the straight- 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 In the third quarter of 2022, the Company transferred manufacturing equipment with a book value of $11.1 million to Corium in exchange for relief from minimum material purchase requirements. The Company recorded a loss of Long-Lived Assets In accordance with ASC 360, Property, Plant and Equipment ​ Research and Development Expense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 Advertising Costs The Company has elected to expense advertising costs when incurred. Advertising costs totaled Deferred Financing Costs Costs directly attributable to the Company’s term loan (see Note 9) are deferred and reported as a reduction of the related term loan. These costs represent legal fees and other costs related to the term loan and are being amortized utilizing the straight-line method over the term of the loan. Amortization of deferred financing costs charged to interest expense was approximately $342,000, $277,000 and $231,000 for the years ended December 31, 2022, 2021 and 2020, respectively. ​ Concentrations of Credit Risk Financial instruments which potentially subject the Company to credit risk consist principally of cash, cash equivalents and marketable securities. The Company invests its cash, cash equivalents and marketable securities in debt instruments and interest-bearing accounts in United States financial institutions, the balances of which exceed federally insured limits. The Company has not recognized any losses from credit risks on such accounts. The Company mitigates credit risk by limiting the investment type and maturity to securities that preserve capital, maintain liquidity and have a high credit quality. The Company has no financial instruments with off balance sheet risk of accounting loss. Major customers of the Company are defined as those constituting greater than 10% of its total revenue. In 2022, the Company had sales to customers that individually accounted for more than 10% of its total revenue. These customers had sales of of total revenues in the aggregate. In 2021, the Company had sales to Revenue Recognition The Company recognizes revenue from the sale of its product, Twirla, in accordance with ASC 606, Revenue from Contracts with Customers ​ In accordance with ASC 606, the Company recognizes revenue at the point in time when its performance obligation is satisfied by transferring control of the promised goods or services to a customer. In accordance with the Company’s contracts with customers, control of the product is transferred upon the conveyance of title, which occurs when the product is sold to and received by a customer. The Company’s customers are located in the United States and consist primarily of wholesale distributors. Trade accounts receivable due to the Company from contracts with its customers are stated separately in the balance sheet, net of various allowances as described in the Trade Accounts Receivable and Allowance policy. ​ The amount of revenue recognized by the Company is equal to the amount of consideration that is expected to be received from the sale of product to its customers. Revenue is only recognized when it is probable that a significant reversal will not occur in future periods. To determine whether a significant reversal will occur in future periods, the Company assesses both the likelihood and magnitude of any such potential reversal of revenue. ​ Twirla is sold to customers at the wholesale acquisition cost (WAC). However, the Company records product revenue, net of reserves for applicable variable consideration. These types of variable consideration items reduce revenue and include the following: ​ ● Distribution services fees ● Prompt pay and other discounts ● Product returns ● Chargebacks ● Rebates ● Co-payment assistance ​ An estimate for each variable consideration item is made and is recorded in conjunction with the revenue being recognized. Generally,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ffect net product revenue and earnings in the current period. ​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d on industry standard data and trend analysis since historical sales data was not available as Twirla was launched in December 2020. As historical data becomes available, the Company will incorporate that data into its estimates of variable consideration. ​ The specific considerations that the Company uses in estimating these amounts related to variable considerations are as follows. ​ Distribution services fees – The Company pays distribution service fees to its wholesale distributors. These fees are a contractually fixed percentage of WAC and are calculated at the time of sale based on the purchase amount. The Company records these fees as contra trade accounts receivable on the balance sheet. ​ Prompt pay and other discount Prompt pay discounts are typically taken by the Company’s customers, so an estimate of the discount is recorded at the time of sale based on the WAC. Prompt pay discount estimates are recorded as contra trade accounts receivable on the balance sheet. ​ The Company may also give other discounts to its customers to incentivize purchases and promote customer loyalty. The terms of such discounts may vary by customer. These discounts reduce gross product revenue at the time the revenue is recorded. ​ Product returns ​ Chargebacks ​ Rebates ​ Co-payment assistance ​ ​ ​ ​ ​ ​ ​ ​ ​ ​ ​ ​ ​ ​ ​ ​ ​ December 31, ​ Allowances for ​ Payments &amp; ​ December 31, ​ 2021 current period sales credits 2022 Customer credits, discounts and allowances (contra accounts receivable) ​ $ 371 ​ $ 5,891 ​ $ (3,268) ​ $ 2,994 Rebates and co-pay assistance (accrued expenses) ​ ​ 669 ​ ​ 4,434 ​ ​ (2,771) ​ ​ 2,332 Total ​ $ 1,040 ​ $ 10,325 ​ $ (6,039) ​ $ 5,326 ​ Warrants The Company accounts for its warrants to purchase common stock in accordance with ASC 480, Distinguishing Liabilities from Equity . shares of its common stock to the lender, Perceptive Credit Holdings III, L.P. (“Perceptive”). In connection with an amendment to that facility in February 2021, the Company issued warrants to purchase shares of the Company’s common stock (collectively, the “Perceptive Warrants”). The Perceptive Warrants qualify for equity classification and have been allocated based upon the relative fair value of the base instrument and the warrant. The Perceptive Warrants were subject to repricing in the event of an offering of securities at a price lower than the existing strike price before December 31, 2022. In connection with the Sixth Amendment, we amended and restated the Perceptive Warrants to reset the strike price of the Perceptive Warrants. See Notes 9 and 10 for additional information. ​ In connection with an underwritten public offering completed in October 2021, the Company issued warrants to purchase 333,333 shares of its common stock. This offering also triggered an adjustment to the exercise price of the Perceptive Warrants, which resulted in a reduction of the strike price for these warrants. This reduction resulted in an immaterial increase to additional paid-in-capital. See Notes 9 and 10 for additional information. ​ In connection with a registered direct offering completed in March 2022, the Company issued warrants to purchase 1,242,813 shares of its common stock. This offering also triggered an adjustment to the exercise price of the Perceptive Warrants, which resulted in a reduction of the strike price for these warrants. This reduction resulted in an immaterial increase to additional paid-in-capital. See Notes 9 and 10 for additional information. ​ In connection with a letter agreement and waiver entered into with an investor on April 2022, the Company issued warrants to purchase 212,188 shares of common stock. See Note 10 for additional information. ​ In connection with a public offering completed in July 2022, the Company issued warrants to purchase 54,666,665 shares of its common stock. This offering also triggered an adjustment to the exercise price of the Perceptive Warrants, which resulted in a reduction of the strike price for these warrants. ​ Income Taxes The Company accounts for deferred taxes using the asset and liability method as specified by ASC 740, Income Taxes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December 31, 2022 that qualify for either recognition or disclosure in the financial statements under this guidance. ​ 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Cost associated with performance-based restricted stock units with a performance condition which affects the vesting is recognized only if the performance condition is probable of being satisfied. ​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the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years ended December 31, 2022, 2021 and 2020, respectively, because to do so would be anti-dilutive (in common equivalent shares): ​ ​ ​ ​ ​ ​ ​ ​ ​ Year Ended December 31, ​ 2022 2021 2020 Common stock warrants ​ 56,501,249 379,583 35,000 Unvested restricted stock units ​ 6,461 8,325 3,995 Common stock options ​ 397,818 259,145 212,977 Total ​ 56,905,528 647,053 251,972 ​ 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our consolidated financial statements or disclosures. In June 2016, the FASB issued ASU 2016-13, Financial Instruments-Credit Losses (Topic 326): Measurement of Credit Losses on Financial Instruments (“ASU 2016-13”), which amends the impairment model by requiring entities to use a forward-looking approach based on expected losses rather than incurred losses to estimate credit losses on certain types of financial instruments, including trade receivables. ASU 2016-13 was adopted by the Company on January 1, 2020 and had no current impact on the Company as the Company did not have any financial instruments covered by the topic on the date of adoption. Subsequent to the adoption date, the allowance for credit losses is immaterial. In December 2019, the FASB issued ASU 2019-12, Income Taxes (Topic 740): Simplifying the Accounting for Income Taxes (“ASU 2019-12”). This guidance simplifies the accounting for income taxes by, among other things, reducing complexity in the interim-period accounting for year-to-date loss limitations and changes in tax laws. The adoption of this standard did not have a material impact on its financial statements. In January 2021, the FASB issued ASU 2021-01, Reference Rate Reform (Topic 848), an expansion of ASU 2020-04: Facilitation of the Effects of Reference Rate Reform on Financial Reporting (“ASU 2021-01”). This guidance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guidance was effective immediately and did not have an impact on our consolidated financial statements. ​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3:32:19Z</dcterms:created>
  <dcterms:modified xmlns:dcterms="http://purl.org/dc/terms/" xmlns:xsi="http://www.w3.org/2001/XMLSchema-instance" xsi:type="dcterms:W3CDTF">2023-03-22T23:32:19Z</dcterms:modified>
</cp:coreProperties>
</file>